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ecurities" sheetId="9" state="visible" r:id="rId9"/>
    <sheet xmlns:r="http://schemas.openxmlformats.org/officeDocument/2006/relationships" name="Loans" sheetId="10" state="visible" r:id="rId10"/>
    <sheet xmlns:r="http://schemas.openxmlformats.org/officeDocument/2006/relationships" name="Fair value measurements" sheetId="11" state="visible" r:id="rId11"/>
    <sheet xmlns:r="http://schemas.openxmlformats.org/officeDocument/2006/relationships" name="Repurchase agreements" sheetId="12" state="visible" r:id="rId12"/>
    <sheet xmlns:r="http://schemas.openxmlformats.org/officeDocument/2006/relationships" name="Derivativ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Real Estate Securities (Tables)" sheetId="20" state="visible" r:id="rId20"/>
    <sheet xmlns:r="http://schemas.openxmlformats.org/officeDocument/2006/relationships" name="Loans (Tables)" sheetId="21" state="visible" r:id="rId21"/>
    <sheet xmlns:r="http://schemas.openxmlformats.org/officeDocument/2006/relationships" name="Fair value measurements (Tables" sheetId="22" state="visible" r:id="rId22"/>
    <sheet xmlns:r="http://schemas.openxmlformats.org/officeDocument/2006/relationships" name="Repurchase agreements (Tables)" sheetId="23" state="visible" r:id="rId23"/>
    <sheet xmlns:r="http://schemas.openxmlformats.org/officeDocument/2006/relationships" name="Derivatives (Tables)" sheetId="24" state="visible" r:id="rId24"/>
    <sheet xmlns:r="http://schemas.openxmlformats.org/officeDocument/2006/relationships" name="Earnings per share (Tables)" sheetId="25" state="visible" r:id="rId25"/>
    <sheet xmlns:r="http://schemas.openxmlformats.org/officeDocument/2006/relationships" name="Equity (Tables)" sheetId="26" state="visible" r:id="rId26"/>
    <sheet xmlns:r="http://schemas.openxmlformats.org/officeDocument/2006/relationships" name="Summary of significant accoun27" sheetId="27" state="visible" r:id="rId27"/>
    <sheet xmlns:r="http://schemas.openxmlformats.org/officeDocument/2006/relationships" name="Real Estate Securities (Details" sheetId="28" state="visible" r:id="rId28"/>
    <sheet xmlns:r="http://schemas.openxmlformats.org/officeDocument/2006/relationships" name="Real Estate Securities (Detai29" sheetId="29" state="visible" r:id="rId29"/>
    <sheet xmlns:r="http://schemas.openxmlformats.org/officeDocument/2006/relationships" name="Real Estate Securities (Detai30" sheetId="30" state="visible" r:id="rId30"/>
    <sheet xmlns:r="http://schemas.openxmlformats.org/officeDocument/2006/relationships" name="Real Estate Securities (Detai31" sheetId="31" state="visible" r:id="rId31"/>
    <sheet xmlns:r="http://schemas.openxmlformats.org/officeDocument/2006/relationships" name="Loans (Details)" sheetId="32" state="visible" r:id="rId32"/>
    <sheet xmlns:r="http://schemas.openxmlformats.org/officeDocument/2006/relationships" name="Loans (Details 1)" sheetId="33" state="visible" r:id="rId33"/>
    <sheet xmlns:r="http://schemas.openxmlformats.org/officeDocument/2006/relationships" name="Loans (Details 2)" sheetId="34" state="visible" r:id="rId34"/>
    <sheet xmlns:r="http://schemas.openxmlformats.org/officeDocument/2006/relationships" name="Loans (Details 3)" sheetId="35" state="visible" r:id="rId35"/>
    <sheet xmlns:r="http://schemas.openxmlformats.org/officeDocument/2006/relationships" name="Loans (Details 4)" sheetId="36" state="visible" r:id="rId36"/>
    <sheet xmlns:r="http://schemas.openxmlformats.org/officeDocument/2006/relationships" name="Loans (Details Textual)"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Fair value measurements (Deta40"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Repurchase agreements (Details)" sheetId="43" state="visible" r:id="rId43"/>
    <sheet xmlns:r="http://schemas.openxmlformats.org/officeDocument/2006/relationships" name="Repurchase agreements (Details " sheetId="44" state="visible" r:id="rId44"/>
    <sheet xmlns:r="http://schemas.openxmlformats.org/officeDocument/2006/relationships" name="Repurchase agreements (Detail45" sheetId="45" state="visible" r:id="rId45"/>
    <sheet xmlns:r="http://schemas.openxmlformats.org/officeDocument/2006/relationships" name="Repurchase agreements (Detail46" sheetId="46" state="visible" r:id="rId46"/>
    <sheet xmlns:r="http://schemas.openxmlformats.org/officeDocument/2006/relationships" name="Repurchase agreements (Detail47" sheetId="47" state="visible" r:id="rId47"/>
    <sheet xmlns:r="http://schemas.openxmlformats.org/officeDocument/2006/relationships" name="Repurchase agreements (Detail48" sheetId="48" state="visible" r:id="rId48"/>
    <sheet xmlns:r="http://schemas.openxmlformats.org/officeDocument/2006/relationships" name="Derivatives (Details)" sheetId="49" state="visible" r:id="rId49"/>
    <sheet xmlns:r="http://schemas.openxmlformats.org/officeDocument/2006/relationships" name="Derivatives (Details 1)" sheetId="50" state="visible" r:id="rId50"/>
    <sheet xmlns:r="http://schemas.openxmlformats.org/officeDocument/2006/relationships" name="Derivatives (Details 2)" sheetId="51" state="visible" r:id="rId51"/>
    <sheet xmlns:r="http://schemas.openxmlformats.org/officeDocument/2006/relationships" name="Derivatives (Details 3)" sheetId="52" state="visible" r:id="rId52"/>
    <sheet xmlns:r="http://schemas.openxmlformats.org/officeDocument/2006/relationships" name="Derivatives (Details 4)" sheetId="53" state="visible" r:id="rId53"/>
    <sheet xmlns:r="http://schemas.openxmlformats.org/officeDocument/2006/relationships" name="Derivatives (Details 5)" sheetId="54" state="visible" r:id="rId54"/>
    <sheet xmlns:r="http://schemas.openxmlformats.org/officeDocument/2006/relationships" name="Derivatives (Details Textual)" sheetId="55" state="visible" r:id="rId55"/>
    <sheet xmlns:r="http://schemas.openxmlformats.org/officeDocument/2006/relationships" name="Earnings per share (Details)" sheetId="56" state="visible" r:id="rId56"/>
    <sheet xmlns:r="http://schemas.openxmlformats.org/officeDocument/2006/relationships" name="Earnings per share (Details 1)" sheetId="57" state="visible" r:id="rId57"/>
    <sheet xmlns:r="http://schemas.openxmlformats.org/officeDocument/2006/relationships" name="Earnings per share (Details 2)" sheetId="58" state="visible" r:id="rId58"/>
    <sheet xmlns:r="http://schemas.openxmlformats.org/officeDocument/2006/relationships" name="Earnings per share (Details 3)" sheetId="59" state="visible" r:id="rId59"/>
    <sheet xmlns:r="http://schemas.openxmlformats.org/officeDocument/2006/relationships" name="Income taxes (Details Textual)" sheetId="60" state="visible" r:id="rId60"/>
    <sheet xmlns:r="http://schemas.openxmlformats.org/officeDocument/2006/relationships" name="Related party transactions (Det" sheetId="61" state="visible" r:id="rId61"/>
    <sheet xmlns:r="http://schemas.openxmlformats.org/officeDocument/2006/relationships" name="Equity (Details)" sheetId="62" state="visible" r:id="rId62"/>
    <sheet xmlns:r="http://schemas.openxmlformats.org/officeDocument/2006/relationships" name="Equity (Details Textual)"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1573">
  <si>
    <t>Document And Entity Information - shares</t>
  </si>
  <si>
    <t>6 Months Ended</t>
  </si>
  <si>
    <t>Jun. 30, 2017</t>
  </si>
  <si>
    <t>Jul. 24, 2017</t>
  </si>
  <si>
    <t>Document Information [Line Items]</t>
  </si>
  <si>
    <t>Entity Registrant Name</t>
  </si>
  <si>
    <t>AG Mortgage Investment Trust, Inc.</t>
  </si>
  <si>
    <t>Entity Central Index Key</t>
  </si>
  <si>
    <t>Trading Symbol</t>
  </si>
  <si>
    <t>MITT</t>
  </si>
  <si>
    <t>Document Type</t>
  </si>
  <si>
    <t>10-Q</t>
  </si>
  <si>
    <t>Amendment Flag</t>
  </si>
  <si>
    <t>false</t>
  </si>
  <si>
    <t>Document Period End Date</t>
  </si>
  <si>
    <t>Jun. 30,
		2017</t>
  </si>
  <si>
    <t>Document Fiscal Year Focus</t>
  </si>
  <si>
    <t>Document Fiscal Period Focus</t>
  </si>
  <si>
    <t>Q2</t>
  </si>
  <si>
    <t>Current Fiscal Year End Date</t>
  </si>
  <si>
    <t>--12-31</t>
  </si>
  <si>
    <t>Entity Filer Category</t>
  </si>
  <si>
    <t>Accelerated Filer</t>
  </si>
  <si>
    <t>Entity Common Stock, Shares Outstanding</t>
  </si>
  <si>
    <t>Consolidated Balance Sheets - USD ($)</t>
  </si>
  <si>
    <t>Dec. 31, 2016</t>
  </si>
  <si>
    <t>Assets</t>
  </si>
  <si>
    <t>Residential mortgage loans, at fair value - $20,943,195 and $31,031,107 pledged as collateral, respectively</t>
  </si>
  <si>
    <t>Commercial loans, at fair value - $32,800,000 pledged as collateral</t>
  </si>
  <si>
    <t>Investments in debt and equity of affiliates</t>
  </si>
  <si>
    <t>Excess mortgage servicing rights, at fair value</t>
  </si>
  <si>
    <t>Cash and cash equivalents</t>
  </si>
  <si>
    <t>Restricted cash</t>
  </si>
  <si>
    <t>Interest receivable</t>
  </si>
  <si>
    <t>Receivable on unsettled trades - $0 and $3,057,814 pledged as collateral, respectively</t>
  </si>
  <si>
    <t>Receivable under reverse repurchase agreements</t>
  </si>
  <si>
    <t>Derivative assets, at fair value</t>
  </si>
  <si>
    <t>Other assets</t>
  </si>
  <si>
    <t>Due from broker</t>
  </si>
  <si>
    <t>Total Assets</t>
  </si>
  <si>
    <t>Liabilities</t>
  </si>
  <si>
    <t>Repurchase agreements</t>
  </si>
  <si>
    <t>Securitized debt, at fair value</t>
  </si>
  <si>
    <t>Loan participation payable, at fair value</t>
  </si>
  <si>
    <t>Obligation to return securities borrowed under reverse repurchase agreements, at fair value</t>
  </si>
  <si>
    <t>Payable on unsettled trades</t>
  </si>
  <si>
    <t>Interest payable</t>
  </si>
  <si>
    <t>Derivative liabilities, at fair value</t>
  </si>
  <si>
    <t>Dividend payable</t>
  </si>
  <si>
    <t>Due to affiliates</t>
  </si>
  <si>
    <t>Accrued expenses</t>
  </si>
  <si>
    <t>Taxes payable</t>
  </si>
  <si>
    <t>Due to broker</t>
  </si>
  <si>
    <t>Total Liabilities</t>
  </si>
  <si>
    <t>Stockholders' Equity</t>
  </si>
  <si>
    <t>Common stock, par value $0.01 per share; 450,000,000 shares of common stock authorized and 27,805,162 and 27,700,154 shares issued and outstanding at June 30, 2017 and December 31, 2016, respectively</t>
  </si>
  <si>
    <t>Additional paid-in capital</t>
  </si>
  <si>
    <t>Retained earnings/(deficit)</t>
  </si>
  <si>
    <t>Total Stockholders' Equity</t>
  </si>
  <si>
    <t>Total Liabilities &amp; Stockholders' Equity</t>
  </si>
  <si>
    <t>8.25 % Series A Cumulative Redeemable Preferred Stock [Member]</t>
  </si>
  <si>
    <t>Preferred stock - $0.01 par value; 50,000,000 shares authorized:</t>
  </si>
  <si>
    <t>8.00 % Series B Cumulative Redeemable Preferred Stock [Member]</t>
  </si>
  <si>
    <t>Agency [Member]</t>
  </si>
  <si>
    <t>Real estate securities, at fair value:</t>
  </si>
  <si>
    <t>Non-Agency [Member]</t>
  </si>
  <si>
    <t>ABS [Member]</t>
  </si>
  <si>
    <t>CMBS [Member]</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Trade Accounts Receivable [Member]</t>
  </si>
  <si>
    <t>Investments Pledged As Collateral (in dollars)</t>
  </si>
  <si>
    <t>Residential mortgage loans [Member]</t>
  </si>
  <si>
    <t>Loans Pledged as Collateral (in dollars)</t>
  </si>
  <si>
    <t>Commercial loans [Member]</t>
  </si>
  <si>
    <t>Real estate securities, at fair value, pledged as collateral (in dollars)</t>
  </si>
  <si>
    <t>8.25% Series A Cumulative Redeemable Preferred Stock [Member]</t>
  </si>
  <si>
    <t>Preferred Stock, Shares Issued</t>
  </si>
  <si>
    <t>Preferred Stock, Shares Outstanding</t>
  </si>
  <si>
    <t>Preferred Stock, Liquidation Preference, Value (in dollars)</t>
  </si>
  <si>
    <t>8.00% Series B Cumulative Redeemable Preferred Stock [Member]</t>
  </si>
  <si>
    <t>Consolidated Statements of Operations - USD ($)</t>
  </si>
  <si>
    <t>3 Months Ended</t>
  </si>
  <si>
    <t>Jun. 30, 2016</t>
  </si>
  <si>
    <t>Net Interest Income</t>
  </si>
  <si>
    <t>Interest income</t>
  </si>
  <si>
    <t>Interest expense</t>
  </si>
  <si>
    <t>Interest Income (Expense), Net</t>
  </si>
  <si>
    <t>Other Income</t>
  </si>
  <si>
    <t>Net realized gain/(loss)</t>
  </si>
  <si>
    <t>Realized loss on periodic interest settlements of derivative instruments, net</t>
  </si>
  <si>
    <t>Unrealized gain/(loss) on real estate securities and loans, net</t>
  </si>
  <si>
    <t>Unrealized gain/(loss) on derivative and other instruments, net</t>
  </si>
  <si>
    <t>Other income</t>
  </si>
  <si>
    <t>Total other income (loss)</t>
  </si>
  <si>
    <t>Expenses</t>
  </si>
  <si>
    <t>Management fee to affiliate</t>
  </si>
  <si>
    <t>Other operating expenses</t>
  </si>
  <si>
    <t>Servicing fees</t>
  </si>
  <si>
    <t>Equity based compensation to affiliate</t>
  </si>
  <si>
    <t>Excise tax</t>
  </si>
  <si>
    <t>Total expenses</t>
  </si>
  <si>
    <t>Income/(loss) before equity in earnings/(loss) from affiliates</t>
  </si>
  <si>
    <t>Equity in earnings/(loss) from affiliates</t>
  </si>
  <si>
    <t>Net Income/(Loss)</t>
  </si>
  <si>
    <t>Dividends on preferred stock</t>
  </si>
  <si>
    <t>Net Income/(Loss) Available to Common Stockholders</t>
  </si>
  <si>
    <t>Earnings/(Loss) Per Share of Common Stock</t>
  </si>
  <si>
    <t>Basic (in dollars per share)</t>
  </si>
  <si>
    <t>Diluted (in dollars per share)</t>
  </si>
  <si>
    <t>Weighted Average Number of Shares of Common Stock Outstanding</t>
  </si>
  <si>
    <t>Basic (in shares)</t>
  </si>
  <si>
    <t>Diluted (in shares)</t>
  </si>
  <si>
    <t>Consolidated Statements of Stockholders’ Equity - USD ($)</t>
  </si>
  <si>
    <t>Total</t>
  </si>
  <si>
    <t>Common Stock [Member]</t>
  </si>
  <si>
    <t>Additional Paid-in Capital [Member]</t>
  </si>
  <si>
    <t>Retained Earnings (Deficit) [Member]</t>
  </si>
  <si>
    <t>Balance at Dec. 31, 2015</t>
  </si>
  <si>
    <t>Balance (in shares) at Dec. 31, 2015</t>
  </si>
  <si>
    <t>Repurchase of common stock</t>
  </si>
  <si>
    <t>Repurchase of common stock (in shares)</t>
  </si>
  <si>
    <t>Grant of restricted stock and amortization of equity based compensation</t>
  </si>
  <si>
    <t>Grant of restricted stock and amortization of equity based compensation (in shares)</t>
  </si>
  <si>
    <t>Common dividends declared</t>
  </si>
  <si>
    <t>Preferred Series A dividends declared</t>
  </si>
  <si>
    <t>Preferred Series B dividends declared</t>
  </si>
  <si>
    <t>Balance at Jun. 30, 2016</t>
  </si>
  <si>
    <t>Balance (in shares) at Jun. 30, 2016</t>
  </si>
  <si>
    <t>Balance at Dec. 31, 2016</t>
  </si>
  <si>
    <t>Balance (in shares) at Dec. 31, 2016</t>
  </si>
  <si>
    <t>Net proceeds from issuance of common stock</t>
  </si>
  <si>
    <t>Net proceeds from issuance of common stock (in shares)</t>
  </si>
  <si>
    <t>Balance at Jun. 30, 2017</t>
  </si>
  <si>
    <t>Balance (in shares) at Jun. 30, 2017</t>
  </si>
  <si>
    <t>Consolidated Statements of Cash Flows - USD ($)</t>
  </si>
  <si>
    <t>Cash Flows from Operating Activities</t>
  </si>
  <si>
    <t>Net income/(loss)</t>
  </si>
  <si>
    <t>Adjustments to reconcile net income/(loss) to net cash provided by (used in) operating activities:</t>
  </si>
  <si>
    <t>Net amortization of premium</t>
  </si>
  <si>
    <t>Net realized (gain)/loss</t>
  </si>
  <si>
    <t>Unrealized (gains)/losses on real estate securities and loans, net</t>
  </si>
  <si>
    <t>Unrealized (gains)/losses on derivative and other instruments, net</t>
  </si>
  <si>
    <t>Equity based compensation expense</t>
  </si>
  <si>
    <t>Change in operating assets/liabilities:</t>
  </si>
  <si>
    <t>Net cash provided by (used in) operating activities</t>
  </si>
  <si>
    <t>Cash Flows from Investing Activities</t>
  </si>
  <si>
    <t>Purchase of real estate securities</t>
  </si>
  <si>
    <t>Origination of commercial loans</t>
  </si>
  <si>
    <t>Purchase of commercial loans</t>
  </si>
  <si>
    <t>Purchase of U.S. Treasury securities</t>
  </si>
  <si>
    <t>Purchase of excess mortgage servicing rights</t>
  </si>
  <si>
    <t>Proceeds from sales of real estate securities</t>
  </si>
  <si>
    <t>Proceeds from sales of residential mortgage loans</t>
  </si>
  <si>
    <t>Proceeds from sales of U.S. treasury securities</t>
  </si>
  <si>
    <t>Distribution received from investments in debt and equity of affiliates</t>
  </si>
  <si>
    <t>Principal repayments on real estate securities</t>
  </si>
  <si>
    <t>Principal repayments on commercial loans</t>
  </si>
  <si>
    <t>Principal repayments on residential mortgage loans</t>
  </si>
  <si>
    <t>Net proceeds from/(payments made) on reverse repurchase agreements</t>
  </si>
  <si>
    <t>Net proceeds from/(payments made) on sales of securities borrowed under reverse repurchase agreements</t>
  </si>
  <si>
    <t>Net settlement of interest rate swaps and other instruments</t>
  </si>
  <si>
    <t>Net settlement of TBAs</t>
  </si>
  <si>
    <t>Proceeds from redemption of FHLBC Stock</t>
  </si>
  <si>
    <t>Cash flows provided by/(used in) other investing activities</t>
  </si>
  <si>
    <t>Restricted cash provided by/(used in) investing activities</t>
  </si>
  <si>
    <t>Net cash provided by/(used in) investing activities</t>
  </si>
  <si>
    <t>Cash Flows from Financing Activities</t>
  </si>
  <si>
    <t>Borrowings under repurchase agreements</t>
  </si>
  <si>
    <t>Borrowings under FHLBC advances</t>
  </si>
  <si>
    <t>Repayments of repurchase agreements</t>
  </si>
  <si>
    <t>Repayments of FHLBC advances</t>
  </si>
  <si>
    <t>Proceeds from transfer of loan participation</t>
  </si>
  <si>
    <t>Repayments of loan participation</t>
  </si>
  <si>
    <t>Net collateral received from/(paid to) derivative counterparty</t>
  </si>
  <si>
    <t>Net collateral received from/(paid to) repurchase counterparty</t>
  </si>
  <si>
    <t>Dividends paid on common stock</t>
  </si>
  <si>
    <t>Dividends paid on preferred stock</t>
  </si>
  <si>
    <t>Net cash provided by/(used in) financing activities</t>
  </si>
  <si>
    <t>Net change in cash and cash equivalents</t>
  </si>
  <si>
    <t>Cash and cash equivalents, Beginning of Period</t>
  </si>
  <si>
    <t>Cash and cash equivalents, End of Period</t>
  </si>
  <si>
    <t>Supplemental disclosure of cash flow information:</t>
  </si>
  <si>
    <t>Cash paid for interest on repurchase agreements and FHLBC advances</t>
  </si>
  <si>
    <t>Cash paid for income tax</t>
  </si>
  <si>
    <t>Supplemental disclosure of non-cash financing and investing activities:</t>
  </si>
  <si>
    <t>Principal repayments on real estate securities not yet received</t>
  </si>
  <si>
    <t>Principal repayments on residential mortgage loans not yet received</t>
  </si>
  <si>
    <t>Common stock dividends declared but not paid</t>
  </si>
  <si>
    <t>Repayments of repurchase agreements not yet paid</t>
  </si>
  <si>
    <t>Decrease in securitized debt</t>
  </si>
  <si>
    <t>Transfer from residential mortgage loans to other assets</t>
  </si>
  <si>
    <t>Transfer from investments in debt and equity of affiliates to CMBS</t>
  </si>
  <si>
    <t>Organization</t>
  </si>
  <si>
    <t>Organization, Consolidation and Presentation Of Financial Statements [Abstract]</t>
  </si>
  <si>
    <t>Organization, Consolidation and Presentation Of Financial Statements Disclosure [Text Block]</t>
  </si>
  <si>
    <t xml:space="preserve"> 1. Organization AG Mortgage Investment Trust, Inc. (the “Company”) was incorporated in the state of Maryland on March 1, 2011. The Company is focused on investing in, acquiring and managing a diversified portfolio of residential mortgage-backed securities, or RMBS, issued or guaranteed by a government-sponsored entity such as Fannie Mae or Freddie Mac (collectively, “GSEs”), or any agency of the U.S. Government such as Ginnie Mae (collectively, “Agency RMBS”), and other real estate-related securities and financial assets, including Non-Agency RMBS, ABS, CMBS and loans (as defined below). Non-Agency RMBS represent fixed- and floating-rate RMBS issued by entities or organizations other than a U.S. government-sponsored entity or agency of the U.S. government, including investment grade (AAA through BBB) and non-investment grade classes (BB and below). The mortgage loan collateral for Non-Agency RMBS consists of residential mortgage loans that do not generally conform to underwriting guidelines issued by U.S. government agencies or U.S. government-sponsored entities. Asset Backed Securities (“ABS”) are securitized investments similar to the aforementioned investments except the underlying assets are diverse, not only representing real estate related assets. Commercial Mortgage Backed Securities (“CMBS”) represent investments of fixed- and floating-rate CMBS, including investment grade (AAA through BBB) and non-investment grade classes (BB and below) secured by, or evidence an ownership interest in, a single commercial mortgage loan or a pool of commercial mortgage loans. Collectively, the Company refers to Agency RMBS, Non-Agency RMBS, ABS and CMBS asset types as “real estate securities” or “securities”. Commercial loans are secured by an interest in commercial real estate and represent a contractual right to receive money on demand or on fixed or determinable dates. Residential mortgage loans refer to performing, re-performing and non-performing loans secured by a first lien mortgage on residential mortgaged property located in any of the 50 states of the United States or in the District of Columbia. The Company refers to its residential and commercial mortgage loans as “mortgage loans” or “loans.” The Company is externally managed by AG REIT Management, LLC, a Delaware limited liability company (the “Manager”), a wholly-owned subsidiary of Angelo, Gordon &amp; Co., L.P. (“Angelo, Gordon”), a privately-held, SEC-registered investment adviser, pursuant to a management agreement. The Manager, pursuant to a delegation agreement dated as of June 29, 2011, has delegated to Angelo, Gordon the overall responsibility of it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t>
  </si>
  <si>
    <t>Summary of significant accounting policies</t>
  </si>
  <si>
    <t>Accounting Policies [Abstract]</t>
  </si>
  <si>
    <t>Significant Accounting Policies [Text Block]</t>
  </si>
  <si>
    <t xml:space="preserve"> 2. 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Certain prior period amounts have been reclassified to conform to the current period’s presentation. In the opinion of management, all adjustments considered necessary for a fair statement for the interim period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Cash is comprised of cash on deposit with financial institutions. The Company classifies highly liquid investments with original maturities of three months or less from the date of purchase as cash equivalents. As of June 30, 2017 and December 31, 2016, the Company held no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Due to broker” line item on the consolidated balance sheets and in cash flows from financing activities on the consolidated statement of cash flows. Any cash due to the Company in the form of principal payments is included in the “Due from broker” line item on the consolidated balance sheets and in cash flows from operating activities on the consolidated statement of cash flows. Restricted cash includes cash pledged as collateral for clearing and executing trades, derivatives and repurchase agreements and is not available to the Company for general corporate purposes. Restricted cash may be returned to the Company when the related collateral requirements are exceeded or at the maturity of the derivative or repurchase agreement. Restricted cash is carried at cost, which approximates fair value. Restricted cash does not include variation margin on centrally cleared derivatives. See Note 7 for more detail. The Company incurred offering costs in connection with common stock offerings. The offering costs were paid out of the proceeds of the respective offerings. Offering costs in connection with common stock offerings have been accounted for as a reduction of additional paid-in capital. The preparation of consolidated financial statements in conformity with GAAP requires management to make estimates and assumptions that affect the amounts reported in the consolidated financial statements and accompanying notes. Actual results may differ from those estimates.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s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remaining unrealized losses on securities at June 30, 2017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 Investments in mortgage loans are recorded in accordance with ASC 310-10. At purchase, the Company aggregates its mortgage loans into pools based on common risk characteristics. Once a pool of loans is assembled, its composition is maintained. The Company has chosen to make a fair value election pursuant to ASC 825 for its mortgage loan portfolio. Loans are recorded at fair market value on the consolidated balance sheets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related loan utilizing the effective interest method.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 Increases in interest income may be recognized on a loan on which the Company previously recorded an OTTI charge if the performance of such loan subsequently improves. The Company’s unconsolidated ownership interests in affiliates are accounted for using the equity method. A majority of the Company’s investments held through affiliated entities are comprised of real estate securities and loans. These underlying entities have chosen to make a fair value election on their financial instruments pursuant to ASC 825; as such, the Company will treat these investments consistently with this election. As of June 30, 2017 and December 31, 2016, these investments had a fair market value of $ 75.3 69.0 In December 2015, the Company, alongside private funds under the management of Angelo, Gordon, through AG Arc LLC, one of the Company’s indirect subsidiaries (“AG Arc”), formed Arc Home LLC (“Arc Home”). The Company invests in Arc Home through AG Arc, and has chosen to make a fair value election on AG Arc pursuant to ASC 825. As of June 30, 2017 and December 31, 2016, the Company’s interest in AG Arc had a fair market value of $ 17.7 12.9 The Company’s investments in debt and equity of affiliates are recorded at fair market value on the consolidated balance sheets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 The Company has acquired the right to receive the excess servicing spread related to excess mortgage servicing rights (“Excess MSRs”). The Company has chosen to make a fair value election pursuant to ASC 825 for Excess MSRs. Excess MSRs are recorded at fair market value on the consolidated balance sheets and any periodic change in fair market value is recorded in current period earnings on the consolidated statement of operations as a component of “Unrealized gain/(loss) on derivative and other instruments, net.”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In February 2015, the FASB issued ASU 2015-02, “Consolidation (Topic 810): Amendments to the Consolidation Analysis.” This standard modifies existing consolidation guidance for reporting organizations that are required to evaluate whether they should consolidate certain legal entities. The company adopted ASU 2015-02 on January 1, 2016 using the modified retrospective approach, which did not require the restatement of prior periods to conform to the post-adoption presentation. The Company concluded the adoption of this guidance did not have a material impact on its financial statements. The Company has entered into resecuritization transactions which result in the Company consolidating the VIEs that were created to facilitate the transactions and to which the underlying assets in connection with the resecuritization were transferred. In determining the accounting treatment to be applied to these resecuritization transactions, the Company evaluated whether the entities used to facilitate these transactions were VIEs and, if so, whether they should be consolidated. Based on its evaluation, the Company concluded that the VIEs should be consolidated. If the Company had determined that consolidation was not required, it would have then assessed whether the transfer of the underlying assets would qualify as a sale or should be accounted for as secured financings under GAAP.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On February 12, 2016, the Company originated a $ 12.0 1.8 12.0 1.8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al estate securities” on the consolidated balance sheets, depending upon the structure of the securitization transaction. ASC 860-10 is a standard that may require the Company to exercise significant judgment in determining whether a transaction should be recorded as a “sale” or a “financing.” 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exclusive of interest-only securities), prepayments of the underlying collateral must be estimated, which directly affect the speed at which the Company amortizes premiums on its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and interest-only securitie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 The Company finances the acquisition of certain assets within its portfolio through the use of repurchase agreements. Prior to March 31, 2016, the Company also financed its Agency RMBS portfolio with advances from the Federal Home Loan Bank of Cincinnati (“FHLBC Advances”) (see the following paragraph regarding the current status of the FHLBC Advances). Repurchase agreements are, and while the Company had them, FHLBC Advances were treated as collateralized financing transactions and carried at primarily their contractual amounts, including accrued interest, as specified in the respective agreements. The carrying amount of the Company’s repurchase agreements and FHLBC Advances approximates fair value. In July 2015, the Company’s wholly-owned captive insurance subsidiary, MITT Insurance Company LLC (“MITT Insurance”), was granted membership in the Federal Home Loan Bank (“FHLB”) system, specifically in the FHLB of Cincinnati (“FHLBC”). However, in January 2016, the Federal Housing Finance Agency, the FHFA, issued RIN 2590-AA39, Members of Federal Home Loan Banks (“the Final Rule”), which expressly excludes captive insurance companies, such as MITT Insurance (“Excluded Captives”), from being eligible for membership in the FHLBC. The Final Rule prevents the FHLBC from making any new advances or extending any existing advances to Excluded Captives, subject to a defined grace period. Upon the termination of membership, the FHLB must liquidate all outstanding advances to Excluded Captives and settle all other business transactions in accordance with the Final Rule. In addition, all FHLB stock held by the terminated Excluded Captive will be repurchased or redeemed at the FHLB’s discretion. Therefore, MITT Insurance must completely wind down all business relationships with the FHLBC, including the repayment of all outstanding advances, prior to or simultaneously with the termination of MITT Insurance’s membership with the FHLBC. As a result of the Final Rule, MITT Insurance exited all FHLBC Advances and as of June 30, 2017, the Company had no outstanding advances with the FHLBC. See the “Other investments” section below for a discussion on FHLBC stock. 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June 30, 2017 and December 31, 2016, the Company has met all margin call requirements. At June 30, 2017 and December 31, 2016 the Company owned FHLBC stock totaling $ 2,000 0.0 0.1 0.0 0.1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June 30, 2017 and December 31, 2016,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ith respect to its counterparties. Refer to Footnote 7 for a discussion on the accounting for the daily receipt or payment of variation margin associated with its centrally cleared derivative instruments. During the period in which the Company unwinds a derivative, it records a realized gain/(loss) in the “Net realized gain/(loss)” line item in the consolidated statement of operation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t>
  </si>
  <si>
    <t>Real Estate Securities</t>
  </si>
  <si>
    <t>Investments, Debt and Equity Securities [Abstract]</t>
  </si>
  <si>
    <t>Mortgage-Backed Securities Disclosure [Text Block]</t>
  </si>
  <si>
    <t xml:space="preserve"> 3. Real Estate Securities The following tables detail the Company’s real estate securities portfolio as of June 30, 2017 and December 31, 2016. The Company’s Agency RMBS are mortgage pass-through certificates or collateralized mortgage obligations (“CMOs”) representing interests in or obligations backed by pools of residential mortgage loans issued or guaranteed by Fannie Mae, Freddie Mac or Ginnie Mae. The Company’s Non-Agency RMBS, ABS and CMBS portfolios are primarily not issued or guaranteed by Fannie Mae, Freddie Mac or any agency of the U.S. Government and are therefore subject to credit risk. The principal and interest payments on Agency RMBS securities have an explicit guarantee by either an agency of the U.S. government or a U.S government-sponsored entity. Gross Unrealized (1) Weighted Average Current Face Premium / Amortized Cost Gains Losses Fair Value Coupon (2) Yield Agency RMBS: 30 Year Fixed Rate $ 1,233,190,846 $ 58,425,562 $ 1,291,616,408 $ 6,661,300 $ (3,291,092) $ 1,294,986,616 3.83 % 3.14 % Fixed Rate CMO 57,663,319 463,126 58,126,445 1,038,462 - 59,164,907 3.00 % 2.79 % ARM 191,718,640 (1,228,204) 190,490,436 3,622,858 - 194,113,294 2.35 % 2.83 % Interest Only 498,224,520 (445,487,503) 52,737,017 2,547,463 (2,284,040) 53,000,440 2.78 % 7.30 % Credit Securities: Non-Agency RMBS 1,281,602,888 (226,894,647) 1,054,708,241 52,853,377 (3,956,198) 1,103,605,420 4.29 % 5.62 % Non-Agency RMBS Interest Only 409,424,770 (405,784,066) 3,640,704 136,900 (564,207) 3,213,397 0.29 % 9.88 % ABS 48,044,846 (436,541) 47,608,305 314,649 (5,598) 47,917,356 8.37 % 8.76 % CMBS 211,054,292 (51,853,507) 159,200,785 1,361,135 (1,184,133) 159,377,787 5.46 % 6.10 % CMBS Interest Only 1,956,481,713 (1,907,452,823) 49,028,890 3,794,393 (17,644) 52,805,639 0.43 % 6.61 % Total $ 5,887,405,834 $ (2,980,248,603) $ 2,907,157,231 $ 72,330,537 $ (11,302,912) $ 2,968,184,856 2.45 % 4.43 % (1) The Company has chosen to make a fair value election pursuant to ASC 825 for our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 (2) Equity residual investments and principal only securities with a zero coupon rate are excluded from this calculation. The following table details the Company’s real estate securities portfolio as of December 31, 2016: Gross Unrealized (1) Weighted Average Current Face Premium / Amortized Cost Gains Losses Fair Value Coupon (2) Yield Agency RMBS: 30 Year Fixed Rate $ 713,234,586 $ 28,338,222 $ 741,572,808 $ 3,672,057 $ (5,517,144) $ 739,727,721 3.64 % 2.99 % Fixed Rate CMO 62,570,005 531,431 63,101,436 595,962 - 63,697,398 3.00 % 2.80 % ARM 208,592,111 (1,633,175) 206,958,936 4,385,116 - 211,344,052 2.35 % 2.84 % Interest Only 416,902,327 (375,843,483) 41,058,844 3,033,926 (1,198,215) 42,894,555 2.70 % 8.26 % Credit Securities: Non-Agency RMBS 1,255,224,713 (235,346,323) 1,019,878,390 28,705,591 (9,328,119) 1,039,255,862 4.31 % 6.03 % Non-Agency RMBS Interest Only 449,759,113 (446,027,313) 3,731,800 33,512 (3,866) 3,761,446 0.25 % 12.47 % ABS 22,025,000 (357,022) 21,667,978 100,247 (536,269) 21,231,956 5.43 % 6.32 % CMBS 217,935,976 (56,549,776) 161,386,200 959,842 (2,830,108) 159,515,934 5.15 % 6.16 % CMBS Interest Only 1,967,685,636 (1,916,198,928) 51,486,708 1,001,503 (351,485) 52,136,726 0.41 % 6.48 % Total $ 5,313,929,467 $ (3,003,086,367) $ 2,310,843,100 $ 42,487,756 $ (19,765,206) $ 2,333,565,650 2.18 % 4.76 % (1) The Company has chosen to make a fair value election pursuant to ASC 825 for our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 (2) Equity residual investments and principal only securities with a zero coupon rate are excluded from this calculation. Less than 12 months Greater than 12 months As of Fair Value Unrealized Fair Value Unrealized June 30, 2017 $ 444,047,650 $ (7,417,197) $ 130,698,280 $ (3,885,715) December 31, 2016 756,302,518 (12,017,743) 203,287,535 (7,747,463) As described in Note 2, the Company evaluates securities for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For the three months ended June 30, 2017 the Company recognized an OTTI charge of $ 1.8 0.9 0.9 For the six months ended June 30, 2017 the Company recognized an OTTI charge of $ 4.5 1.9 2.6 1.1 For the three months ended June 30, 2016 the Company recognized an OTTI charge of $ 3.2 3.2 0.5 For the six months ended June 30, 2016 the Company recognized an OTTI charge of $ 12.4 12.4 5.6 The decline in value of the remaining real estate securities is solely due to market conditions and not the credit quality of the assets. The investments in any remaining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the investments for regulatory or other reasons. Agency RMBS (1) Agency IO Credit Securities (2) Weighted Average Life (3) Fair Value Amortized Cost Weighted Fair Value Amortized Weighted Fair Value Amortized Cost Weighted Less than or equal to 1 year $ - $ - - $ - $ - - $ 161,466,410 $ 161,334,424 2.51 % Greater than one year and less than or equal to five years 222,318,920 218,366,675 2.53 % 32,349,456 33,373,527 2.43 % 485,631,207 476,268,044 1.04 % Greater than five years and less than or equal to ten years 1,316,818,452 1,312,783,650 3.79 % 20,650,984 19,363,490 4.14 % 489,382,251 466,524,031 2.71 % Greater than ten years 9,127,445 9,082,964 3.50 % - - - 230,439,731 210,060,426 5.44 % Total $ 1,548,264,817 $ 1,540,233,289 3.60 % $ 53,000,440 $ 52,737,017 2.78 % $ 1,366,919,599 $ 1,314,186,925 1.95 % (1) For purposes of this table, Agency RMBS represent securities backed by Fixed Rate 30 Year mortgages, ARMs and Fixed Rate CMOs. (2) For purposes of this table, Credit Securitie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weighted average life broken out by Agency RMBS, Agency IO and Credit Securities as of December 31, 2016: Agency RMBS (1) Agency IO Credit Securities (2) Weighted Average Life (3) Fair Value Amortized Cost Weighted Fair Value Amortized Cost Weighted Fair Value Amortized Cost Weighted Less than or equal to 1 year $ - $ - - $ - $ - - $ 169,483,329 $ 170,533,908 2.09 % Greater than one year and less than or equal to five years 124,913,463 123,021,262 2.73 % 28,514,942 27,995,835 2.23 % 430,525,739 430,108,024 0.94 % Greater than five years and less than or equal to ten years 808,271,767 806,474,038 3.44 % 14,379,613 13,063,009 5.14 % 425,043,315 418,094,774 2.30 % Greater than ten years 81,583,941 82,137,880 3.10 % - - - 250,849,541 239,414,370 5.88 % Total $ 1,014,769,171 $ 1,011,633,180 3.32 % $ 42,894,555 $ 41,058,844 2.70 % $ 1,275,901,924 $ 1,258,151,076 1.82 % (1) For purposes of this table, Agency RMBS represent securities backed by Fixed Rate 30 Year mortgages, ARMs and Fixed Rate CMOs. (2) For purposes of this table, Credit Securitie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For the three months ended June 30, 2017, the Company sold 15 141.8 0.5 1.4 30 260.9 1.0 2.1 For the three months ended June 30, 2016, the Company sold 4 101.1 0.8 0.2 10 131.0 0.8 1.6 See Notes 4 and 7 for amounts realized on sales of loans and the settlement of certain derivatives, respectivel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e Note 2 for more detail. The Company previously entered into a resecuritization transaction that resulted in the Company consolidating the VIE created with the SPE which was used to facilitate the transaction. The Company concluded that the entity created to facilitate this transaction was a VIE. The Company also determined that the VIE created to facilitate the resecuritization transaction should be consolidated by the Company and treated as a secured borrowing, based on the Company’s involvement in the VIE, including the design and purpose of the SPE, and whether the Company’s involvement reflected a controlling financial interest that resulted in the Company being deemed the primary beneficiary of the VIE. As of June 30, 2017 and December 31, 2016, the resecuritized asset had an aggregate principal balance of $ 28.4 31.5 24.9 27.4 18.8 21.6 18.8 21.5 3.22 3.15 6.97 6.73 18.8 21.5 3.02 3.27 3.78 3.87</t>
  </si>
  <si>
    <t>Loans</t>
  </si>
  <si>
    <t>Receivables [Abstract]</t>
  </si>
  <si>
    <t>Financing Receivables [Text Block]</t>
  </si>
  <si>
    <t xml:space="preserve"> 4. Loans Residential mortgage loans The table below details certain information regarding the Company’s residential mortgage loan portfolio as of June 30, 2017: Gross Unrealized (1) Weighted Average Unpaid Principal Premium Amortized Cost Gains Losses Fair Value Coupon Yield Life (Years) (2) Residential mortgage loans $ 32,360,883 $ (9,714,756) $ 22,646,127 $ 1,357,708 $ (548,602) $ 23,455,233 6.13 % 9.86 % 5.90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Actual maturities of residential mortgage loans are generally shorter than stated contractual maturities. Actual maturities are affected by the lives of the underlying mortgages, periodic payments of principal and prepayments of principal. The table below details certain information regarding the Company’s residential mortgage loan portfolio as of December 31, 2016: Gross Unrealized (1) Weighted Average Unpaid Principal Premium Amortized Cost Gains Losses Fair Value Coupon Yield Life (Years) (2) Residential mortgage loans $ 53,827,336 $ (16,491,472) $ 37,335,864 $ 1,262,223 $ (402,511) $ 38,195,576 5.60 % 8.74 % 6.71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Actual maturities of residential mortgage loans are generally shorter than stated contractual maturities. Actual maturities are affected by the lives of the underlying mortgages, periodic payments of principal and prepayments of principal. June 30, 2017 December 31, 2016 Loan Type Fair Value Unpaid Principal Fair Value Unpaid Principal Re-Performing $ 15,597,028 $ 20,432,960 $ 26,665,750 $ 35,645,382 Non-Performing 7,858,205 11,927,923 11,529,826 18,181,954 $ 23,455,233 $ 32,360,883 $ 38,195,576 $ 53,827,336 As described in Note 2, the Company evaluates loans for OTTI on at least a quarterly basis. The determination of whether a loan is other-than-temporarily impaired involves judgments and assumptions based on subjective and objective factors. When the fair value of a loan is less than its amortized cost at the balance sheet date, the loan is considered impaired, and the impairment is designated as either “temporary” or “other-than-temporary.” For the three and six months ended June 30, 2017 the Company recognized $ 0.4 0.4 9.8 7.7 8.1 As of June 30, 2017 and December 31, 2016 the Company had residential mortgage loans that were in the process of foreclosure with a fair value of $ 9.4 11.0 Concentration of Credit Risk June 30, 2017 December 31, 2016 Percentage of fair value of mortgage loans with unpaid principal balance to current property value in excess of 100% 92 % 98 % Percentage of fair value of mortgage loans secured by properties in the following states: Representing 5% or more of fair value: New York 31 % 25 % California 9 % 9 % Florida 3 % 5 % Maryland 6 % 6 % The Company records interest income on a level-yield basis. The accretable discount is determined by the excess of the Company’s estimate of undiscounted principal, interest, and other cash flows expected to be collected over its initial investment in the mortgage loan. Three Months Ended Six Months Ended June 30, 2017 June 30, 2016 June 30, 2017 June 30, 2016 Beginning Balance $ 18,725,471 $ 23,163,147 $ 18,281,517 $ 24,216,638 Additions - - - - Accretion (708,857) (1,140,611) (1,462,394) (2,244,638) Reclassifications from/(to) non-accretable difference 1,909,368 632,192 3,381,708 786,597 Disposals (9,584,506) (106,779) (9,859,355) (210,648) Ending Balance $ 10,341,476 $ 22,547,949 $ 10,341,476 $ 22,547,949 As of June 30, 2017, the Company’s residential mortgage loan portfolio is comprised of 170 conventional loans with original loan balances between $ 9,000 1.1 As of December 31, 2016, the Company’s residential mortgage loan portfolio is comprised of 277 conventional loans with original loan balances between $ 9,000 1.1 Commercial loans Gross Unrealized (1) Weighted Average Loan (3) (7) Current Face Premium Amortized Cost Gains Losses Fair Value Coupon Yield Life Stated Maturity Extended Location Loan B (2) 32,800,000 - 32,800,000 - - 32,800,000 5.84 % 6.21 % 2.04 July 1, 2016 July 1, 2019 TX Loan E (4) 14,521,806 (1,150,353) 13,371,453 705,987 - 14,077,440 9.51 % 12.35 % 3.48 April 9, 2017 April 9, 2021 Various Loan F (4) 10,416,666 (110,096) 10,306,570 110,096 - 10,416,666 11.60 % 13.54 % 1.21 September 9, 2018 September 9, 2019 MN 57,738,472 (1,260,449) 56,478,023 816,083 - 57,294,106 7.80 % 9.05 % 2.25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Loan B is comprised of a first mortgage and mezzanine loan of $ 31.8 1.0 (3) Loan D paid off at par in Q1 2017. (4) Loan E and Loan F are mezzanine loans. As of the stated maturity date above, Loan E has been extended for one year. (5) Each commercial loan investment has a variable coupon rate. (6) Actual maturities of commercial mortgage loans may be shorter than stated contractual maturities. Maturities are affected by prepayments of principal. (7) The Company has the contractual right to receive a balloon payment. (8) Represents the maturity date of the last possible extension option. The following table presents detail on the Company’s commercial loan portfolio on December 31, 2016. Gross Unrealized (1) Weighted Average Loan (2) (4) (9) Current Face Premium Amortized Cost Gains Losses Fair Value Coupon Yield Life Stated Maturity Extended Location Loan B (3) $ 32,800,000 $ (1,294) $ 32,798,706 $ 1,294 $ - $ 32,800,000 5.40 % 5.65 % 0.52 July 1, 2016 July 1, 2019 TX Loan D (5) (11) 12,000,000 (211,692) 11,788,308 296,278 (84,586) 12,000,000 10.62 % 14.33 % 0.62 February 11, 2017 August 11, 2017 NY Loan E (6) 16,000,000 (1,291,648) 14,708,352 560,448 - 15,268,800 9.05 % 12.76 % 4.33 April 9, 2017 April 9, 2021 Various $ 60,800,000 $ (1,504,634) $ 59,295,366 $ 858,020 $ (84,586) $ 60,068,800 7.39 % 9.19 % 1.54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Loan A paid off in Q2 2016, with the Company receiving $ 30.0 (3) Loan B is comprised of a first mortgage and mezzanine loan of $ 31.8 1.0 (4) Loan C paid off in Q3 2016, with the Company receiving $ 10.0 (5) Loan D is a first mortgage loan. See below for further information. As of the stated maturity date, Loan D has been extended for an additional 6 months. (6) Loan E is a mezzanine loan. (7) Each commercial loan investment has a variable coupon rate. (8) Actual maturities of commercial mortgage loans may be shorter than stated contractual maturities. Maturities are affected by prepayments of principal. (9) The Company has the contractual right to receive a balloon payment. (10) Represents the maturity date of the last possible extension option. (11) Loan D paid off in Q1 2017. In February 2016, the Company originated a $ 12.0 15.0 1.8 10.62 14.33 1.8 10.62 21.70 12.0 0.1 0.1 0.2</t>
  </si>
  <si>
    <t>Fair value measurements</t>
  </si>
  <si>
    <t>Fair Value Disclosures [Abstract]</t>
  </si>
  <si>
    <t>Fair Value Disclosures [Text Block]</t>
  </si>
  <si>
    <t xml:space="preserve"> 5. Fair value measurements As described in Note 2, the fair value of financial instruments that are recorded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Values for the Company’s securities, Excess MSRs, securitized debt, and derivatives are based upon prices obtained from third party pricing services, which are indicative of market activity.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ounterparty Clearing House (“CCP”) now stands between the Company and the over-the-counter derivative counterparties. In order to access clearing, the Company has entered into clearing agreements with Futures Commissions Merchants (“FCMs”). The fair value of the Company's mortgage loans and loan participation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reperformance rates, loss severity (considering mortgage insurance) and prepayment rates.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Accordingly, mortgage loans are classified as Level 3 in the fair value hierarchy. 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 TBA instruments are similar in form to the Company’s Agency RMBS portfolio, and the Company therefore estimates fair value based on similar methods. U.S. Treasury securities are valued using quoted prices for identical instruments in active markets. The fair value of the Company’s obligation to return securities borrowed under reverse repurchase agreements is based upon the value of the underlying borrowed U.S. Treasury securities as of the reporting date. The Company entered into a resecuritization transaction that resulted in the Company consolidating a VIE created with the SPE which was used to facilitate the transaction. The Company categorizes the fair value measurement of the consolidated tranche as Level 3. In December 2015, the Company, alongside private funds under the management of Angelo, Gordon, through AG Arc, formed Arc Home. The Company invests in Arc Home through AG Arc. In June 2016, Arc Home closed on the acquisition of a Fannie Mae, Freddie Mac, FHA, VA and Ginnie Mae seller/servicer of mortgages. Through this subsidiary, Arc Home originates conforming, Government, Jumbo and other non-conforming residential mortgage loans, retains the mortgage servicing rights associated with the loans it originates, and purchases additional mortgage servicing rights from third-party sellers. As a result of this acquisition, the Company transferred its investment in AG Arc from Level 1 into Level 3. In February 2016, the Company originated a $ 12.0 15 Fair Value at June 30, 2017 Level 1 Level 2 Level 3 Total Assets: Agency RMBS: 30 Year Fixed Rate $ - $ 1,294,986,616 $ - $ 1,294,986,616 Fixed Rate CMO - 59,164,907 - 59,164,907 ARM - 194,113,294 - 194,113,294 Interest Only - 53,000,440 - 53,000,440 Credit Investments: Non-Agency RMBS - 240,584,518 863,020,902 1,103,605,420 Non-Agency RMBS Interest Only - - 3,213,397 3,213,397 ABS - - 47,917,356 47,917,356 CMBS - 21,719,460 137,658,327 159,377,787 CMBS Interest Only - - 52,805,639 52,805,639 Residential mortgage loans - - 23,455,233 23,455,233 Commercial loans - - 57,294,106 57,294,106 Excess mortgage servicing rights - - 2,786,501 2,786,501 Derivative assets 697,188 2,432,089 - 3,129,277 AG Arc - - 17,712,557 17,712,557 Total Assets Carried at Fair Value $ 697,188 $ 1,866,001,324 $ 1,205,864,018 $ 3,072,562,530 Liabilities: Securitized debt $ - $ - $ (18,778,169) $ (18,778,169) Derivative liabilities - (1,769,032) - (1,769,032) Total Liabilities Carried at Fair Value $ - $ (1,769,032) $ (18,778,169) $ (20,547,201) The following table presents the Company’s financial instruments measured at fair value as of December 31, 2016: Fair Value at December 31, 2016 Level 1 Level 2 Level 3 Total Assets: Agency RMBS: 30 Year Fixed Rate $ - $ 739,727,721 $ - $ 739,727,721 Fixed Rate CMO - 63,697,398 - 63,697,398 ARM - 211,344,052 - 211,344,052 Interest Only - 42,894,555 - 42,894,555 Credit Investments: Non-Agency RMBS - 321,495,328 717,760,534 1,039,255,862 Non-Agency RMBS Interest Only - - 3,761,446 3,761,446 ABS - - 21,231,956 21,231,956 CMBS - 28,726,319 130,789,615 159,515,934 CMBS Interest Only - - 52,136,726 52,136,726 Residential mortgage loans - - 38,195,576 38,195,576 Commercial loans - - 60,068,800 60,068,800 Excess mortgage servicing rights - - 412,648 412,648 Derivative assets - 3,703,366 - 3,703,366 AG Arc - - 12,894,819 12,894,819 Total Assets Carried at Fair Value $ - $ 1,411,588,739 $ 1,037,252,120 $ 2,448,840,859 Liabilities: Securitized debt $ - $ - $ (21,491,710) $ (21,491,710) Loan participation payable - - (1,800,000) (1,800,000) Securities borrowed under reverse repurchase agreements (22,365,000) - - (22,365,000) Derivative liabilities (636,211) (2,271,044) - (2,907,255) Total Liabilities Carried at Fair Value $ (23,001,211) $ (2,271,044) $ (23,291,710) $ (48,563,965) The Company did not have any transfers of assets or liabilities between Levels 1 and 2 of the fair value hierarchy during the three and six months ended June 30, 2017 and June 30, 2016. Three Months Ended June 30, 2017 Non-Agency Non-Agency ABS CMBS CMBS Interest Residential Commercial Excess AG Arc Securitized Beginning balance $ 762,089,348 $ 3,557,950 $ 21,165,442 $ 122,215,294 $ 52,921,927 $ 36,255,911 $ 58,274,488 $ 1,056,123 $ 13,010,453 $ (19,948,739) Transfers (1): Transfers into level 3 70,603,992 - - - - - - - - - Transfers out of level 3 (51,307,381) - - - - - - - - - Purchases/Transfers 215,073,421 - 39,717,021 15,000,001 - - - 1,858,979 - - Capital contributions - - - - - - - - 4,459,000 - Proceeds from sales/redemptions (61,084,219) - (9,311,530) - - (9,248,143) - - - - Proceeds from settlement (86,015,924) - (3,984,154) (108,799) - (4,631,367) (1,176,506) (176,923) - 1,171,856 Total net gains/(losses) (2) Included in net income 13,661,665 (344,553) 330,577 551,831 (116,288) 1,078,832 196,124 48,322 243,104 (1,286) Included in other comprehensive income (loss) - - - - - - - - - - Ending Balance $ 863,020,902 $ 3,213,397 $ 47,917,356 $ 137,658,327 $ 52,805,639 $ 23,455,233 $ 57,294,106 $ 2,786,501 $ 17,712,557 $ (18,778,169) Change in unrealized appreciation/(depreciation) for level 3 assets/liabilities still held as of June 30, 2017 (3) $ 14,997,601 $ (344,553) $ (95,002) $ 897,090 $ (116,288) $ (913,062) $ 196,124 $ 48,322 $ 243,104 $ (1,286) (1) Transfers are assumed to occur at the beginning of the period. During the three months ended June 30, 2017, the Company transferred 6 Non-Agency RMBS securities into the Level 3 category from the Level 2 category and 5 Non-Agency RMBS securities into the Level 2 category from the Level 3 category under the fair value hierarchy of ASC 820. (2) Gains/(losses) are recorded in the following line items in the consolidated statement of operations: Unrealized gain/(loss) on real estate securities and loans, net $ 15,783,215 Unrealized gain/(loss) on derivative and other instruments, net (1,286) Net realized gain/(loss) (376,705) Equity in earnings/(loss) from affiliates 243,104 Total $ 15,648,328 (3) Unrealized gains/(losses) are recorded in the following line items in the consolidated statement of operations: Unrealized gain/(loss) on real estate securities and loans, net $ 14,670,232 Unrealized gain/(loss) on derivative and other instruments, net (1,286) Equity in earnings/(loss) from affiliates 243,104 Total $ 14,912,050 Three Months Ended June 30, 2016 Non-Agency Non-Agency ABS CMBS CMBS Interest Residential Commercial Excess AG Arc Securitized Loan Beginning balance $ 760,004,764 $ 4,052,280 $ 64,643,140 $ 86,980,005 $ 17,126,868 $ 56,709,105 $ 84,800,000 $ 383,843 $ - $ (28,256,689) $ (1,800,000) Transfers (1): Transfers into level 3 124,939,008 - - - - - - - (316,580) - - Transfers out of level 3 - - - - - - - - - - - Purchases/Transfers 4,993,750 - 12,500,598 2,000,000 26,318,875 - - - - - - Capital contributions - - - - - - - - 5,306,210 - - Proceeds from sales/redemptions (21,677,437) - (1,511,503) (2,100,960) - - - - - - - Proceeds from settlement (53,642,972) - (559,488) (182,835) - (737,718) (30,000,000) (37,336) - 2,480,725 - Total net gains/(losses) (2) Included in net income (611,831) (1,651,548) 400,422 66,496 (140,250) (334,781) - - (501,349) (12,319) - Included in other comprehensive income (loss) - - - - - - - - - - - Ending Balance $ 814,005,282 $ 2,400,732 $ 75,473,169 $ 86,762,706 $ 43,305,493 $ 55,636,606 $ 54,800,000 $ 346,507 $ 4,488,281 $ (25,788,283) $ (1,800,000) Change in unrealized appreciation/(depreciation) for level 3 assets still held as of June 30, 2016 (3) $ 748,366 $ (522,058) $ 390,869 $ 54,752 $ (140,250) $ (334,781) $ - $ - (501,349) $ (12,319) $ - (1) Transfers are assumed to occur at the beginning of the period. During the three months ended June 30, 2016, the Company transferred 7 Non-Agency RMBS securities into the Level 3 category from the Level 2 category and its investment in AG Arc into the Level 3 category from the Level 1 category under the fair value hierarchy of ASC 820. (2) Gains/(losses) are recorded in the following line items in the consolidated statement of operations: Unrealized gain/(loss) on real estate securities and loans, net $ 409,357 Unrealized gain/(loss) on derivative and other instruments, net (12,319) Net realized gain/(loss) (2,680,849) Equity in earnings/(loss) from affiliates (501,349) Total $ (2,785,160) (3) Gains/(losses) are recorded in the following line items in the consolidated statement of operations: Unrealized gain/(loss) on real estate securities and loans, net $ 196,897 Unrealized gain/(loss) on derivative and other instruments, net (12,318) Equity in earnings/(loss) from affiliates (501,349) Total $ (316,770) Six Months Ended June 30, 2017 Non-Agency Non-Agency ABS CMBS CMBS Interest Residential Commercial Excess AG Arc Securitized Loan Beginning balance $ 717,760,534 $ 3,761,446 $ 21,231,956 $ 130,789,615 $ 52,136,726 $ 38,195,576 $ 60,068,800 $ 412,648 $ 12,894,819 $ (21,491,710) $ (1,800,000) Transfers (1): Transfers into level 3 156,247,235 - - - - - - - - - - Transfers out of level 3 (87,193,669) - - - - - - - - - - Purchases/Transfers 257,276,811 - 46,447,667 18,568,750 - - 10,270,833 2,565,344 - - - Capital contributions - - - - - - - - 4,459,000 - - Proceeds from sales/redemptions (84,759,581) - (16,977,157) (4,533,594) - (10,102,590) - - - - - Proceeds from settlement (115,376,445) - (3,984,154) (8,594,055) - (5,297,349) (13,534,402) (187,287) - 2,747,475 1,954,927 Total net gains/(losses) (2) Included in net income 19,066,017 (548,049) 1,199,044 1,427,611 668,913 659,596 488,875 (4,204) 358,738 (33,934) (154,927) Included in other comprehensive income (loss) - - - - - - - - - - - Ending Balance $ 863,020,902 $ 3,213,397 $ 47,917,356 $ 137,658,327 $ 52,805,639 $ 23,455,233 $ 57,294,106 $ 2,786,501 $ 17,712,557 $ (18,778,169) $ - Change in unrealized appreciation/(depreciation) for level 3 assets/liabilities still held as of June 30, 2017 (3) $ 20,392,109 $ (548,049) $ 743,730 $ 1,857,762 $ 668,913 $ (1,401,691) $ 432,666 $ (4,204) $ 358,738 $ (33,934) $ - (1) Transfers are assumed to occur at the beginning of the period. During the six months ended June 30, 2017, the Company transferred 12 Non-Agency RMBS securities into the Level 3 category from the Level 2 category and 8 Non-Agency RMBS securities into the Level 2 category from the Level 3 category under the fair value hierarchy of ASC 820. (2) Gains/(losses) are recorded in the following line items in the consolidated statement of operations: Unrealized gain/(loss) on real estate securities and loans, net $ 23,619,676 Unrealized gain/(loss) on derivative and other instruments, net (188,861) Net realized gain/(loss) (661,873) Equity in earnings/(loss) from affiliates 358,738 Total $ 23,127,680 (3) Unrealized gains/(losses) are recorded in the following line items in the consolidated statement of operations: Unrealized gain/(loss) on real estate securities and loans, net $ 22,141,236 Unrealized gain/(loss) on derivative and other instruments, net (33,934) Equity in earnings/(loss) from affiliates 358,738 Total $ 22,466,040 Six Months Ended June 30, 2016 Non-Agency Non-Agency ABS CMBS CMBS Interest Residential Commercial Excess AG Arc Securitized Loan Beginning balance $ 451,677,960 $ 5,553,734 $ 54,761,837 $ 91,024,418 $ 14,077,716 $ 57,080,227 $ 72,800,000 $ 425,311 $ - $ - $ - Transfers (1): Transfers into level 3 466,014,255 - - - - - - - (316,580) (30,046,861) - Purchases/Transfers (2) 11,717,812 - 23,698,801 2,000,000 26,348,759 - 10,428,437 - - - (1,564,266) Capital contributions - - - - - - - - 5,306,210 - - Reclassification of security type (3) - - - - 3,103,111 - - - - - - Proceeds from sales/redemptions (29,172,134) - (1,511,503) (2,100,960) - - - - - - - Proceeds from settlement (76,553,594) - (1,187,108) (1,103,203) - (1,064,010) (30,000,000) (78,804) - 4,194,321 - Total net gains/(losses) (4) Included in net income (9,679,017) (3,153,002) (288,858) (3,057,549) (224,093) (379,611) 1,571,563 - (501,349) 64,257 (235,734) Included in other comprehensive income (loss) - - - - - - - - - - - Ending Balance $ 814,005,282 $ 2,400,732 $ 75,473,169 $ 86,762,706 $ 43,305,493 $ 55,636,606 $ 54,800,000 $ 346,507 $ 4,488,281 $ (25,788,283) $ (1,800,000) Change in unrealized appreciation/(depreciation) for level 3 assets still held as of September 30, 2015 (4) $ (3,571,140) $ (1,529,325) $ (160,154) $ (2,739,373) $ (224,093) $ (379,611) $ 1,571,563 $ - $ (501,349) $ 64,257 $ (235,733) (1) Transfers are assumed to occur at the beginning of the period. During the six months ended June 30, 2016, the Company transferred 36 Non-Agency RMBS securities and its securitized debt investment into the Level 3 category from the Level 2 category and its investment in AG Arc into the Level 3 category from the Level 1 category under the fair value hierarchy of ASC 820. (2) Transfers represent proceeds from transfer of loan participation. (3) Represents a reclassification from investments in debt and equity of affiliates. (4) Gains/(losses) are recorded in the following line items in the consolidated statement of operations: Unrealized gain/(loss) on real estate securities and loans, net $ (6,816,273) Unrealized gain/(loss) on derivative and other instruments, net (171,477) Net realized gain/(loss) (8,394,294) Equity in earnings/(loss) from affiliates (501,349) Total $ (15,883,393) (5) Gains/(losses) are recorded in the following line items in the consolidated statement of operations: Unrealized gain/(loss) on real estate securities and loans, net $ (7,032,133) Unrealized gain/(loss) on derivative and other instruments, net (171,476) Equity in earnings/(loss) from affiliates (501,349) Total $ (7,704,958) Refer to the tables above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 summary of quantitative information about the significant unobservable inputs used in the fair value measurement of investments for which the Company has utilized Level 3 inputs to determine fair value. Asset Class Fair Value at Valuation Technique Unobservable Input Range Yield 2.50% - 9.70% (4.60%) Projected Collateral Prepayments 0.00% - 35.00% (10.59%) Non-Agency RMBS $ 835,907,355 Discounted Cash Flow Projected Collateral Losses 0.00% - 30.00% (3.42%) Projected Reperforming Rates 18.81% - 47.76% (33.32%) Projected Collateral Severities 0.00% - 100.00% (28.60%) Projected Timeline to Liquidation (Months) 16.17 - 22.99 (20.30) $ 27,113,547 Consensus Pricing Offered Quotes 21.50 - 100.00 (84.17) Yield 17.50% - 17.50% (17.50%) Projected Collateral Prepayments 12.50% - 18.00% (12.79%) Non-Agency RMBS Interest Only $ 2,821,103 Discounted Cash Flow Projected Collateral Losses 0.50% - 0.75% (0.51%) Projected Collateral Severities 10.00% - 15.00% (10.26%) $ 392,294 Consensus Pricing Offered Quotes 0.74 - 0.74 (0.74) Yield 5.64% - 5.64% (5.64%) Projected Collateral Prepayments 20.00% - 40.00% (24.70%) ABS $ 17,338,510 Discounted Cash Flow Projected Collateral Losses 0.00% - 2.00% (1.53%) Projected Collateral Severities 0.00% - 50.00% (38.26%) $ 30,578,846 Consensus Pricing Offered Quotes 98.63 - 100.00 (99.56) Yield 4.33% - 8.39% (6.08%) Projected Collateral Prepayments 0.00% - 30.00% (0.28%) CMBS $ 134,438,321 Discounted Cash Flow Projected Collateral Losses 0.00% - 0.00% (0.00%) Projected Collateral Severities 0.00% - 0.00% (0.00%) $ 3,220,006 Consensus Pricing Offered Quotes 5.60 - 6.74 (6.34) Yield 2.50% - 5.95% (4.52%) Projected Collateral Prepayments 100.00% - 100.00% (100.00%) CMBS Interest Only $ 52,805,639 Discounted Cash Flow Projected Collateral Losses 0.00% - 0.00% (0.00%) Projected Collateral Severities 0.00% - 0.00% (0.00%) Yield 6.25% - 9.00% (7.54%) Projected Collateral Prepayments 3.34% - 5.48% (4.74%) Projected Collateral Losses 5.13% - 6.70% (5.68%) Residential Mortgage Loans $ 23,455,233 Discounted Cash Flow Projected Reperforming Rates 10.22% - 42.78% (24.14%) Projected Collateral Severities 23.10% - 46.24% (38.74%) Projected Timeline to Liquidation (Months) 13.59 - 29.81 (16.63) Yield 6.21% - 6.21% (6.21%) Commercial Loans $ 32,800,000 Discounted Cash Flow Credit Spread 4.75 bps - 4.75 bps (4.75 bps) Recovery Percentage (1) 100.00% - 100.00% (100.00%) $ 24,494,106 Consensus Pricing Offered Quotes 96.94 - 100.00 (98.24) $ 2,478,235 Discounted Cash Flow Yield 9.50% - 11.73% (10.14%) Excess Mortgage Servicing Rights Projected Collateral Prepayments 8.13% - 12.74% (10.18%) $ 308,266 Consensus Pricing Offered Quotes 0.06 - 0.54 (0.49) AG Arc $ 17,712,557 Comparable Multiple Book Value Multiple 1.0x Liability Class Fair Value at Valuation Technique Unobservable Input Range Yield 3.46% - 3.46% (3.46%) Securitized debt $ (18,778,169) Discounted Cash Flow Projected Collateral Prepayments 14.00% - 14.00% (14.00%) Projected Collateral Losses 7.00% - 7.00% (7.00%) Projected Collateral Severities 40.00% - 40.00% (40.00%) (1) Represents the proportion of the principal expected to be collected relative to the loan balances as of June 30, 2017. Asset Class Fair Value at Valuation Technique Unobservable Input Range Yield 1.70% - 18.56% (5.11%) Projected Collateral Prepayments 0.00% - 35.00% (9.84%) Non-Agency RMBS $ 694,948,644 Discounted Cash Flow Projected Collateral Losses 0.00% - 38.00% (5.22%) Projected Reperforming Rates 18.53% - 46.77% (33.39%) Projected Collateral Severities 0.00% - 100.00% (38.57%) Projected Timeline to Liquidation (Months) 16.13 - 23.09 (20.72) $ 22,811,890 Consensus Pricing Offered Quotes 21.50 - 100.07 (78.89) Yield 17.50% - 17.50% (17.50%) Projected Collateral Prepayments 18.00% - 18.00% (18.00%) Non-Agency RMBS Interest Only $ 3,761,446 Discounted Cash Flow Projected Collateral Losses 0.50% - 0.50% (0.50%) Projected Collateral Severities 10.00% - 10.00% (10.00%) Yield 4.16% - 6.47% (4.98%) Projected Collateral Prepayments 1.50% - 40.00% (22.31%) ABS $ 21,231,956 Discounted Cash Flow Projected Collateral Losses 0.00% - 2.00% (0.88%) Projected Collateral Severities 0.00% - 50.00% (9.81%) Yield 3.32% - 9.16% (6.13%) Projected Collateral Prepayments 0.00% - 0.00% (0.00%) CMBS $ 121,056,008 Discounted Cash Flow Projected Collateral Losses 0.00% - 0.00% (0.00%) Projected Collateral Severities 0.00% - 0.00% (0.00%) $ 9,733,607 Consensus Pricing Offered Quotes 5.03 - 99.81 (68.64) Yield 2.51% - 9.49% (5.85%) Projected Collateral Prepayments 100.00% - 100.00% (100.00%) CMBS Interest Only $ 52,136,726 Discounted Cash Flow Projected Collateral Losses 0.00% - 0.00% (0.00%) Projected Collateral Severities 0.00% - 0.00% (0.00%) Yield 6.50% - 8.00% (7.42%) Projected Collateral Prepayments 3.18% - 5.82% (4.51%) Residential Mortgage Loans $ 38,195,576 Discounted Cash Flow Projected Collateral Losses 5.16% - 5.32% (5.18%) Projected Reperforming Rates 9.59% - 34.53% (22.91%) Projected Collateral Severities 25.19% - 84.80% (45.34%) Projected Timeline to Liquidation (Months) 12.32 - 29.85 (14.33) Yield 5.65% - 21.70% (7.98%) Commercial Loans $ 44,800,000 Discounted Cash Flow Credit Spread 4.75 bps - 10 bps (6.16 bps) Recovery Percentage (1) 100.00% - 100.00% (100.00%) $ 15,268,800 Consensus Pricing Offered Quotes 95.43 - 95.43 (95.43) Excess Mortgage Servicing Rights $ 412,648 Consensus Pricing Offered Quotes 0.09 - 0.62 (0.55) AG Arc $ 12,894,819 Comparable Multiple Book Value Multiple 1.0x Liability Class Fair Value at Valuation Technique Unobservable Input Range Yield 3.36% - 3.36% (3.36%) Projected Collateral Prepayments 14.00% - 14.00% (14.00%) Securitized debt $ (21,491,710) Discounted Cash Flow Projected Collateral Losses 7.00% - 7.00% (7.00%) Projected Collateral Severities 40.00% - 40.00% (40.00%) Yield 21.70% - 21.70% (21.70%) Loan participation payable $ (1,800,000) Discounted Cash Flow Credit Spread 10 bps - 10 bps (10 bps) Recovery Percentage* 100.00% - 100.00% (100.00%) (1) Represents the proportion of the principal expected to be collected relative to the loan balances as of December 31, 2016. As further described above, values for the Company’s securities portfolio are based upon prices obtained from third party pricing services. Broker quotations may also be used. The significant unobservable inputs used in the fair value measurement of the Company’s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Also as described above, valuation of the Company’s loan portfolio is determined by the Manager using third-party pricing services where available, specialized third party valuation service providers, or model-based pricing.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re-performance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may cause the gains or losses ultimately realized on these investments to be different than the valuations currently estimated. If applicable, analyses provided by valuation service providers are reviewed and considered by the Manager.</t>
  </si>
  <si>
    <t>Disclosure of Repurchase Agreements [Abstract]</t>
  </si>
  <si>
    <t>Repurchase Agreements, Resale Agreements, Securities Borrowed, and Securities Loaned Disclosure [Text Block]</t>
  </si>
  <si>
    <t xml:space="preserve"> 6. Repurchase agreements 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The Company calculates haircuts disclosed in the tables below by dividing allocated capital on each borrowing by the current fair market value of each investment. Repurchase agreements entered into by the Company are accounted for as financings and require the repurchase of the transferred assets at the end of each agreement’s term, typically 30 to 90 days. The carrying amount of the Company’s repurchase agreements approximates fair value due to their short-term maturities or floating rate coupons. If the Company maintains the beneficial interest in the specific assets pledged during the term of the borrowing, it receives the related principal and interest payments. If the Company does not maintain the beneficial interest in the specific assets pledged during the term of the borrowing, it will have the related principal and interest payments remitted to it by the lender. Interest rates on these borrowings are fix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If the fair value of pledged assets declines due to changes in market conditions or the publishing of monthly security paydown factor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repurchase agreements disclosed in the tables below represent the Company’s fair value of such instruments which may differ from the fair value assigned to the collateral by its counterparties. The Company maintains a level of liquidity in the form of cash and unpledged Agency RMBS and Agency Interest-Only securities in order to meet these obligations. Under the terms of the Company’s master repurchase agreements, the counterparties may, in certain cases, sell or re-hypothecate the pledged collateral. Repurchase Agreements Collateral Pledged Weighted Average Weighted Average Repurchase Agreements Maturing Within: Balance Rate Haircut Fair Value Pledged Amortized Cost Accrued Interest Overnight $ 79,442,000 1.42 % 3.0 % $ 81,888,405 $ 81,389,926 $ 244,793 30 days or less 1,271,611,000 2.22 % 15.7 % 1,533,383,438 1,482,365,948 5,390,520 31-60 days 453,727,000 1.39 % 7.0 % 492,275,346 486,107,148 1,530,381 61-90 days 230,737,000 1.50 % 6.2 % 254,858,959 252,017,830 686,533 91-180 days 78,494,000 1.43 % 4.5 % 85,813,781 85,460,132 250,912 Greater than 180 days 107,075,000 1.51 % 11.1 % 120,749,692 121,401,315 315,530 Total / Weighted Average $ 2,221,086,000 1.89 % 11.9 % $ 2,568,969,621 $ 2,508,742,299 $ 8,418,669 Repurchase Agreements Collateral Pledged Weighted Average Weighted Average Repurchase Agreements Maturing Within: Balance Rate Haircut Fair Value Pledged Amortized Cost Accrued Interest Overnight $ 70,899,000 0.66 % 3.5 % $ 73,485,225 $ 73,170,802 $ 191,554 30 days or less 961,185,000 1.79 % 14.7 % 1,164,241,469 1,152,472,020 3,851,520 31-60 days 465,776,000 1.23 % 8.6 % 514,624,485 512,633,509 1,607,435 61-90 days 129,119,000 1.69 % 13.2 % 151,989,415 151,567,289 399,702 91-180 days 16,897,000 2.81 % 21.6 % 21,554,174 21,892,108 17,056 Greater than 180 days 209,293,104 1.93 % 4.7 % 252,940,437 244,734,715 948,975 Total / Weighted Average $ 1,853,169,104 1.63 % 11.5 % $ 2,178,835,205 $ 2,156,470,443 $ 7,016,242 The following table presents certain financial information regarding the Company’s repurchase agreements secured by interests in residential mortgage loans as of June 30, 2017: Repurchase Agreements Collateral Pledged Weighted Average Weighted Average Weighted Average Fair Value Repurchase Agreements Maturing Within: Balance Rate Funding Cost Haircut Pledged Amortized Cost Accrued Interest Greater than 180 days $ 13,860,388 3.72 % 3.92 % 32.8 % $ 20,943,195 $ 19,877,808 $ 27,562 The following table presents certain financial information regarding the Company’s repurchase agreements secured by interests in residential mortgage loans as of December 31, 2016: Repurchase Agreements Collateral Pledged Weighted Average Weighted Average Weighted Average Fair Value Repurchase Agreements Maturing Within: Balance Rate Funding Cost Haircut Pledged Amortized Cost Accrued Interest Greater than 180 days $ 25,544,702 3.27 % 3.79 % 30.3 % $ 34,088,921 $ 32,849,686 $ 45,068 The following table presents certain financial information regarding the Company’s repurchase agreements secured by interests in commercial loans as of June 30, 2017: Repurchase Agreements Collateral Pledged Weighted Average Weighted Average Weighted Average Fair Value Repurchase Agreements Maturing Within: Balance Rate Funding Cost Haircut Pledged Amortized Cost Accrued Interest Greater than 180 days $ 21,796,000 3.37 % 3.32 % 33.5 % $ 32,800,000 $ 32,800,000 $ 153,768 The following table presents certain financial information regarding the Company’s repurchase agreements secured by commercial loans as of December 31, 2016: Repurchase Agreements Collateral Pledged Weighted Average Weighted Average Weighted Average Fair Value Repurchase Agreements Maturing Within: Balance Rate Funding Cost Haircut Pledged Amortized Cost Accrued Interest Greater than 180 days $ 21,796,000 2.91 % 3.13 % 33.5 % $ 32,800,000 $ 32,798,706 $ 125,314 Although repurchase agreement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See Note 7 for details on collateral posted/received against certain derivatives. June 30, 2017 December 31, 2016 Fair Value of investments pledged as collateral under repurchase agreements Agency RMBS $ 1,259,225,785 $ 965,154,048 Non-Agency RMBS 1,078,998,578 990,985,143 ABS 26,777,004 21,231,956 CMBS 203,968,254 201,464,058 Residential Mortgage Loans 20,943,195 31,031,107 Commercial Mortgage Loans 32,800,000 32,800,000 Cash pledged (i.e., restricted cash) under repurchase agreements 11,951,335 17,149,022 Fair Value of unsettled trades pledged as collateral under repurchase agreements: - 3,057,814 Total collateral pledged under Repurchase agreements $ 2,634,664,151 $ 2,262,873,148 June 30, 2017 December 31, 2016 Repurchase agreements secured by investments: Agency RMBS $ 1,187,289,000 $ 907,041,000 Non-Agency RMBS 863,701,000 776,459,104 ABS 19,234,000 15,283,000 CMBS 150,862,000 154,386,000 Residential Mortgage Loans 13,860,388 25,544,702 Commercial Mortgage Loans 21,796,000 21,796,000 Gross Liability for Repurchase agreements $ 2,256,742,388 $ 1,900,509,806 Gross Amounts Not Offset in the Consolidated Balance Sheets Gross Amounts Gross Amounts of Offset in the Net Amounts of Liabilities Financial Recognized Consolidated Balance Presented in the Consolidated Instruments Cash Collateral Description Liabilities Sheets Balance Sheets Posted Posted Net Amount Repurchase Agreements $ 2,256,742,388 $ - $ 2,256,742,388 $ 2,256,742,388 $ - $ - The following table presents both gross information and net information about repurchase agreements eligible for offset in the consolidated balance sheets as of December 31, 2016: Gross Amounts Not Offset in the Consolidated Balance Sheets Gross Amounts Gross Amounts of Offset in the Net Amounts of Liabilities Financial Recognized Consolidated Balance Presented in the Consolidated Instruments Cash Collateral Description Liabilities Sheets Balance Sheets Posted Posted Net Amount Repurchase Agreements $ 1,900,509,806 $ - $ 1,900,509,806 $ 1,900,509,806 $ - $ - The Company seeks to obtain financing from several different counterparties in order to reduce the financing risk related to any single counterparty. The Company has entered into master repurchase agreements (“MRAs”) or loan agreements with such financing counterparties. As of June 30, 2017 and December 31, 2016 the Company had 39 and 37 financing counterparties, respectively, under which it had outstanding debt with 26 and 23 counterparties, respectively. Stockholders' Equity Weighted Average Percentage of Counterparty at Risk Maturity (days) Stockholders' Equity JP Morgan Securities, LLC $ 50,493,355 81 7 % RBC (Barbados) Trading Bank Corporation 35,982,610 19 5 % Credit Suisse Securities, LLC 34,600,293 22 5 % The following table presents information at December 31, 2016 with respect to each counterparty that provides the Company with financing for which the Company had greater than 5% of its stockholders’ equity at risk, excluding stockholders’ equity at risk under financing through affiliated entities. Stockholders' Equity Weighted Average Percentage of Counterparty at Risk Maturity (days) Stockholders' Equity Wells Fargo Bank, N.A. $ 50,917,158 357 8 % JP Morgan Securities, LLC 34,885,263 160 5 % On April 13, 2015, the Company, AG MIT, LLC (“AG MIT”) and AG MIT CMO, LLC (“AG MIT CMO”), each a subsidiary of the Company, entered into Amendment Number 2 to the Master Repurchase and Securities Contract (the “Second Renewal”) with Wells Fargo Bank, National Association (“Wells Fargo”) to finance both AG MIT’s and AG MIT CMO’s acquisition of certain consumer asset-backed securities and commercial mortgage-backed securities as well as Non-Agency RMBS. The Second Renewal amended the repurchase agreement entered into by the Company, AG MIT and AG MIT CMO with Wells Fargo in 2014. Each transaction under the Second Renewal had its own specific terms, such as identification of the assets subject to the transaction, sale price, repurchase price and rate. The Second Renewal included a 270 day evergreen structure providing for the automatic renewal of the agreement each day for a new term of 270 days unless Wells Fargo notified AG MIT and AG MIT CMO that it had decided not to renew, at which point the agreement terminated 270 days after the date of nonrenewal. The Second Renewal also increased the aggregate maximum borrowing capacity to $ 200 93.4 On February 23, 2017, AG MIT WFB1 2014 LLC (“AG MIT WFB1”), a subsidiary of the Company, entered into Amendment Number Five of the Master Repurchase Agreement and Securities Contract (as amended, the “WFB1 Repurchase Agreement”) with Wells Fargo to finance the ownership and acquisition of certain beneficial interests in trusts owning participation interests in one or more pools of residential mortgage loans. Each transaction under the WFB1 Repurchase Agreement has its own specific terms, such as identification of the assets subject to the transaction, sale price, repurchase price and rate. The WFB1 Repurchase Agreement provides for a funding period ending February 23, 2018 and a facility termination date of February 22, 2019. The maximum aggregate borrowing capacity available under the WFB1 Repurchase Agreement is $ 50.0 13.9 25.5 On September 17, 2014, AG MIT CREL, LLC (“AG MIT CREL”), a subsidiary of the Company, entered into a Master Repurchase Agreement and Securities Contract (the “CREL Repurchase Agreement”) with Wells Fargo to finance AG MIT CREL’s acquisition of certain beneficial interests in one or more commercial mortgage loans. Each transaction under the CREL Repurchase Agreement will have its own specific terms, such as identification of the assets subject to the transaction, sale price, repurchase price and rate. The CREL Repurchase Agreement provided for a funding period ending September 17, 2016 and an initial facility termination date of September 17, 2016 (the “Initial Termination Date”), subject to the satisfaction of certain terms of the extensions described below. AG MIT CREL had three (3) one-year options On August 4, 2015, the Company, AG MIT CREL and AG MIT entered into an Omnibus Amendment No. 1 to Master Repurchase and Securities Contract, Guarantee Agreement and Fee and Pricing Letter (the “First Amendment”) with Wells Fargo. The First Amendment amended certain terms in the CREL Repurchase Agreement, the Guarantee, dated as of September 17, 2014, delivered by the Company and AG MIT to Wells Fargo and the Fee and Pricing Letter, dated as of September 17, 2014, between AG MIT CREL and Wells Fargo. The First Amendment lowered the maximum aggregate borrowing capacity available under the CREL Repurchase Agreement from $ 150 42.8 21.8 In September 2016, the Company exercised its option to extend the term of the CREL Repurchase Agreement to the First Extended Termination Date. In June 2017, the Company, AG MIT CREL and AG MIT entered into an Omnibus Amendment No. 2 to Master Repurchase and Securities Contract, Guarantee Agreement and Fee and Pricing Letter (the “Second Amendment”) with Wells Fargo. The Second Amendment amended the CREL Repurchase Agreement to extend the facility termination date to July 1, 2019 and remove the second and third extension options. The Company’s MRAs generally include customary representations, warranties, and covenants, but may also contain more restrictive supplemental terms and conditions. Although specific to each MRA, typical supplemental terms include requirements of minimum equity, leverage ratios, performance triggers or other financial ratios.</t>
  </si>
  <si>
    <t>Derivatives</t>
  </si>
  <si>
    <t>Derivatives [Abstract]</t>
  </si>
  <si>
    <t>Derivative Instruments and Hedging Activities Disclosure [Text Block]</t>
  </si>
  <si>
    <t xml:space="preserve"> 7. Derivatives The Company’s derivatives may include interest rate swaps (“swaps”), TBAs, and Eurodollar Futures and U.S. Treasury Futures, (collectively, “Futures”). Derivatives have not been designated as hedging instruments. The Company may also utilize other instruments to manage interest rate risk, including long and short positions in U.S. Treasury securities. The Company exchanges cash “variation margin” with the counterparties to its derivative instruments at least on a daily basis based upon daily changes in fair value as measured by the Chicago Mercantile Exchange (“CME”), the central clearinghouse through which those derivative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Prior to the first quarter of 2017, the daily exchange of variation margin associated with centrally cleared derivative instruments was considered a pledge of collateral. For these prior periods, receivables recognized for the right to reclaim cash variation margin posted in respect of derivative instruments are included in the “Restricted cash” line item in the consolidated balance sheets. The Company elected to offset any payables recognized for the obligation to return cash variation margin received from a derivative instrument counterparty against receivables recognized for the right to reclaim cash initial margin posted by the Company to that same counterparty. Beginning in the first quarter of 2017, as a result of a CME amendment to their rule book which governs their central clearing activities, the daily exchange of variation margin associated with a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derivative instruments as a direct reduction to the carrying value of the derivative asset or liability, respectively. Beginning in 2017, the carrying amount of centrally cleared derivative instruments reflected in the Company’s consolidated balance sheets approximates the unsettled fair value of such instruments; because variation margin is exchanged on a one-day lag, the unsettled fair value of such instruments represents the change in fair value that occurred on the last day of the reporting period. Non-exchange traded derivatives were not affected by these legal interpretations and continue to be reported at fair value including accrued interest. Derivatives and Other Instruments Designation Balance Sheet Location June 30, 2017 December 31, 2016 Interest rate swaps Non-Hedge Derivative liabilities, at fair value $ - $ (1,847,219) Interest rate swaps Non-Hedge Derivative assets, at fair value 2,136,460 3,703,366 TBAs Non-Hedge Derivative liabilities, at fair value (1,769,032) (423,825) TBAs Non-Hedge Derivative assets, at fair value 295,629 - Short positions on U.S. Treasury Futures Non-Hedge Derivative liabilities, at fair value - (636,211) Short positions on U.S. Treasury Futures Non-Hedge Derivative assets, at fair value 697,188 - Short positions on U.S. Treasuries Non-Hedge Obligation to return securities borrowed under reverse repurchase - (22,365,000) (1) The Company's obligation to return securities borrowed under reverse repurchase agreements as of December 31, 2016 relates to securities borrowed to cover short sales of U.S. Treasury securities. The change in fair value of the borrowed securities is recorded in the "Unrealized gain/(loss) on derivatives and other instruments, net" line item in the Company's consolidated statement of operations. Non-hedge derivatives and other instruments held long/(short): June 30, 2017 December 31, 2016 Notional amount of Pay Fix/Receive Float Interest Rate Swap Agreements $ 1,494,000,000 $ 644,000,000 Notional amount of TBAs 300,000,000 (25,000,000) Notional amount of short positions on U.S. Treasury Futures (1) (70,000,000) (141,500,000) Notional amount of short positions on U.S. Treasuries - (24,000,000) (1) Each U.S. Treasury Future contract embodies $ 100,000 Three Months Ended Three Months Ended Six Months Ended Six Months Ended Non-hedge derivatives and other instruments gain/(loss): Statement of Operations Location June 30, 2017 June 30, 2016 June 30, 2017 June 30, 2016 Interest rate swaps, at fair value Unrealized gain/(loss) on derivative and other instruments, net $ 2,027,635 $ (1,615,094) $ 3,258,849 $ (19,516,469) Interest rate swaps, at fair value Net realized gain/(loss) (8,082,738) (2,839,917) (8,082,738) (5,733,434) Short positions on Eurodollar Futures Unrealized gain/(loss) on derivative and other instruments, net - (150,547) - (150,547) Long positions on U.S. Treasury Futures Unrealized gain/(loss) on derivative and other instruments, net - (20,374) - (20,374) Long positions on U.S. Treasury Futures Net realized gain/(loss) - 126,919 - 126,919 Short positions on U.S. Treasury Futures Unrealized gain/(loss) on derivative and other instruments, net 1,273,312 21,123 1,379,811 21,123 Short positions on U.S. Treasury Futures Net realized gain/(loss) (2,882,643) 15,056 (3,830,579) 15,056 TBAs (1) Unrealized gain/(loss) on derivative and other instruments, net (1,409,304) 441,638 (1,049,539) 441,246 TBAs (1) Net realized gain/(loss) 1,573,086 (180,625) 1,331,055 25,039 Long positions on U.S. Treasuries Unrealized gain/(loss) on derivative and other instruments, net - 1,587,306 - 7,580,039 Long positions on U.S. Treasuries Net realized gain/(loss) - 109,062 - 423,828 Short positions on U.S. Treasuries Unrealized gain/(loss) on derivative and other instruments, net - (200,391) (1,724,922) (200,391) Short positions on U.S. Treasuries Net realized gain - - 1,730,547 - (1) For the three months ended June 30, 2017, gains and losses from purchases and sales of TBAs consisted of $ 0.7 0.6 1.1 0.8 7,656 0.3 0.1 0.4 Gross Amounts Not Offset in the Description Gross Amounts of Gross Amounts Net Amounts of Assets Financial Cash Collateral Net Amount Derivative Assets (1) Interest Rate Swaps $ 2,749,027 $ - $ 2,749,027 $ - $ 448,635 $ 2,300,392 U.S. Treasury Futures - Short 697,188 - 697,188 - - 697,188 TBAs 295,629 - 295,629 - - 295,629 Total Derivative Assets $ 3,741,844 $ - $ 3,741,844 $ - $ 448,635 $ 3,293,209 Derivative Liabilities TBAs $ (1,769,032) $ - $ (1,769,032) $ (1,769,032) $ - $ - Total Derivative Liabilities $ (1,769,032) $ - $ (1,769,032) $ (1,769,032) $ - $ - (1) Included in Derivative Assets on the consolidated balance sheet is $ 3,741,844 (612,567) 3,129,277 The following table presents both gross information and net information about derivative instruments eligible for offset in the consolidated balance sheets as of December 31, 2016: Gross Amounts Not Offset in the Description Gross Amounts of Gross Amounts Net Amounts of Assets Financial Cash Collateral Net Amount Receivable Under Reverse Repurchase Agreements $ 22,680,000 $ - $ 22,680,000 $ 22,365,000 $ - $ 315,000 Derivative Assets (1) Interest Rate Swaps $ 4,559,134 $ - $ 4,559,134 $ - $ 879,575 $ 3,679,559 Total Derivative Assets $ 4,559,134 $ - $ 4,559,134 $ - $ 879,575 $ 3,679,559 Derivative Liabilities (2) Interest Rate Swaps $ (1,705,865) $ - $ (1,705,865) $ - $ (1,705,865) $ - U.S. Treasury Futures - Short (636,211) - (636,211) - (636,211) - TBAs (423,824) - (423,824) (423,824) - - Total Derivative Liabilities $ (2,765,900) $ - $ (2,765,900) $ (423,824) $ (2,342,076) $ - (1) Included in Derivative Assets on the consolidated balance sheet is $ 4,559,134 (855,768) 3,703,366 (2) Included in Derivative Liabilities on the consolidated balance sheet is $ (2,765,900) (141,355) (2,907,255)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On June 30, 2017, the Company pledged real estate securities with a fair value of $ 7.0 28.0 0.4 7.1 9.4 0.9 Interest rate swaps To help mitigate exposure to increases in short-term interest rates, the Company uses currently-paying and may use forward-starting, one- or three-month LIBOR-indexed, pay-fixed, receive-variable, interest rate swap agreements. This arrangement hedges our exposure to higher short-term interest rates because the variable-rate payments received on the swap agreements largely offset additional interest accruing on the related borrowings due to the higher interest rate, leaving the fixed-rate payments to be paid on the swap agreements as the Company’s effective borrowing rate, subject to certain adjustments including changes in spreads between variable rates on the swap agreements and actual borrowing rates. Maturity Notional Amount Weighted Average Weighted Average Weighted Average 2017 $ 36,000,000 0.88 % 1.17 % 0.34 2019 170,000,000 1.36 % 1.19 % 2.38 2020 570,000,000 1.63 % 1.22 % 2.86 2022 363,000,000 1.80 % 1.25 % 5.00 2024 150,000,000 2.04 % 1.23 % 6.89 2026 75,000,000 2.12 % 1.19 % 9.39 2027 130,000,000 2.30 % 1.20 % 9.80 Total/Wtd Avg $ 1,494,000,000 1.75 % 1.22 % 4.60 As of December 31, 2016, the Company’s interest rate swap positions consist of pay-fixed interest rate swaps. The following table presents information about the Company’s interest rate swaps as of December 31, 2016: Maturity Notional Amount Weighted Average Weighted Average Weighted Average 2017 $ 36,000,000 0.88 % 0.89 % 0.84 2019 170,000,000 1.36 % 0.91 % 2.88 2020 115,000,000 1.59 % 0.90 % 3.20 2021 60,000,000 1.86 % 0.96 % 4.94 2022 53,000,000 1.69 % 0.94 % 5.69 2023 85,000,000 2.30 % 0.94 % 6.43 2025 30,000,000 2.48 % 0.94 % 8.43 2026 95,000,000 2.17 % 0.92 % 9.90 Total/Wtd Avg $ 644,000,000 1.74 % 0.92 % 5.01 TBAs As discussed in Note 2, the Company has entered into TBAs. The following table presents information about the Company’s TBAs for the three and six months ended June 30, 2017 and June 30, 2016: For the Three Months Ended June 30, 2017 Beginning Buys or Covers Sales or Shorts Ending Notional Fair Value as of Receivable/(Payable) Derivative Derivative TBAs - Long $ 90,000,000 $ 891,000,000 $ (681,000,000) $ 300,000,000 $ 309,964,840 $ (311,438,243) $ 295,629 $ (1,769,032) TBAs - Short $ - $ - $ - $ - $ - $ - $ - $ - For the Three Months Ended June 30, 2016 Beginning Buys or Covers Sales or Shorts Ending Notional Fair Value as of Receivable/(Payable) Derivative Derivative TBAs - Long $ - $ 232,000,000 $ (132,000,000) $ 100,000,000 $ 103,757,810 $ (103,450,351) $ 719,960 $ (412,501) TBAs - Short $ - $ 75,000,000 $ (75,000,000) $ - $ - $ (7,813) $ 484,376 $ (492,189) For the Six Months Ended June 30, 2017 Beginning Buys or Covers Sales or Shorts Ending Notional Fair Value as of Receivable/(Payable) Derivative Derivative TBAs - Long $ 50,000,000 $ 1,176,000,000 $ (926,000,000) $ 300,000,000 $ 309,964,840 $ (311,438,243) $ 295,629 $ (1,769,032) TBAs - Short $ (75,000,000) $ 75,000,000 $ - $ - $ - $ - $ - $ - For the Six Months Ended June 30, 2016 Beginning Buys or Covers Sales or Shorts Ending Notional Fair Value as of Receivable/(Payable) Derivative Derivative TBAs - Long $ 75,000,000 $ 277,000,000 $ (252,000,000) $ 100,000,000 $ 103,757,810 $ (103,450,351) $ 719,960 $ (412,501) TBAs - Short $ - $ 225,000,000 $ (225,000,000) $ - $ - $ (7,813) $ 484,376 $ (492,189) </t>
  </si>
  <si>
    <t>Earnings per share</t>
  </si>
  <si>
    <t>Earnings Per Share [Abstract]</t>
  </si>
  <si>
    <t>Earnings Per Share [Text Block]</t>
  </si>
  <si>
    <t xml:space="preserve"> 8. Earnings per share Basic earnings per share (“EPS”) is calculated by dividing net income/(loss) available to common stockholders for the period by the weighted- average shares of the Company’s common stock outstanding for that period that participate in the Company’s common dividends. Diluted EPS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June 30, 2017 June 30, 2016 Outstanding warrants 1,007,500 1,007,500 Unvested restricted stock units previously granted to the Manager 20,003 40,006 Each warrant entitles the holder to purchase half a share of the Company’s common stock at a fixed price upon exercise of the warrant. For the three and six months ended June 30, 2017 and June 30, 2016, the Company excluded the effects of such from the computation of diluted earnings per share because their effect would be anti-dilutive.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ree Months Ended Three Months Ended Six Months Ended Six Months Ended June 30, 2017 June 30, 2016 June 30, 2017 June 30, 2016 Numerator: Net income/(loss) available to common stockholders for basic and diluted earnings per share $ 29,803,777 $ 17,709,787 $ 51,554,085 $ 11,898,006 Denominator: Basic weighted average common shares outstanding 27,724,183 28,038,953 27,713,104 28,155,441 Dilutive effect of restricted stock units 7,142 15,501 7,205 14,992 Diluted weighted average common shares outstanding 27,731,325 28,054,454 27,720,309 28,170,433 Basic Earnings/(Loss) Per Share of Common Stock: $ 1.08 $ 0.63 $ 1.86 $ 0.42 Diluted Earnings/(Loss) Per Share of Common Stock: $ 1.07 $ 0.63 $ 1.86 $ 0.42 2017 Declaration Date Record Date Payment Date Dividend Per Share 3/10/2017 3/21/2017 4/28/2017 $ 0.475 6/8/2017 6/19/2017 7/31/2017 0.475 2016 Declaration Date Record Date Payment Date Dividend Per Share 3/10/2016 3/21/2016 4/29/2016 $ 0.475 6/9/2016 6/20/2016 7/29/2016 0.475 2017 Dividend Declaration Date Record Date Payment Date Dividend Per Share 8.25% Series A 2/16/2017 2/28/2017 3/17/2017 $ 0.51563 8.25% Series A 5/15/2017 5/31/2017 6/19/2017 0.51563 Dividend Declaration Date Record Date Payment Date Dividend Per Share 8.00% Series B 2/16/2017 2/28/2017 3/17/2017 $ 0.50 8.00% Series B 5/15/2017 5/31/2017 6/19/2017 0.50 2016 Dividend Declaration Date Record Date Payment Date Dividend Per Share 8.25% Series A 2/12/2016 2/29/2016 3/17/2016 $ 0.51563 8.25% Series A 5/13/2016 5/31/2016 6/17/2016 0.51563 Dividend Declaration Date Record Date Payment Date Dividend Per Share 8.00% Series B 2/12/2016 2/29/2016 3/17/2016 $ 0.50 8.00% Series B 5/13/2016 5/31/2016 6/17/2016 0.50 </t>
  </si>
  <si>
    <t>Income taxes</t>
  </si>
  <si>
    <t>Income Tax Disclosure [Abstract]</t>
  </si>
  <si>
    <t>Income Tax Disclosure [Text Block]</t>
  </si>
  <si>
    <t xml:space="preserve"> 9. 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For the three months ended June 30, 2017 and June 30, 2016, the Company recorded excise tax expense of $ 0.4 0.4 0.8 0.8 The Company files tax returns in several U.S jurisdictions. There are no ongoing U.S. federal, state or local tax examinations. The Company elected to treat certain domestic subsidiaries as TRSs and may elect to treat other subsidiaries as TRSs. In general, a TRS may hold assets and engage in activities that the Company cannot hold or engage in directly, and generally may engage in any real estate or non-real estate-related business. The Company elected to treat one of its foreign subsidiaries as a TRS and, accordingly, taxable income generated by this TRS may not be subject to local income taxation, but generally will be included in the Company’s income on a current basis as Subpart F income, whether or not distributed.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Based on the Company’s analysis of any potential uncertain income tax positions, the Company concluded it did not have any uncertain tax positions that meet the recognition or measurement criteria of ASC 740 as of June 30, 2017 or December 31, 2016.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si>
  <si>
    <t>Related party transactions</t>
  </si>
  <si>
    <t>Related Party Transactions [Abstract]</t>
  </si>
  <si>
    <t>Related Party Transactions Disclosure [Text Block]</t>
  </si>
  <si>
    <t xml:space="preserve"> 10. Related party transactions The Company has entered into a management agreement with the Manager, which provided for an initial term and will be deemed renewed automatically each year for an additional one-year period, subject to certain termination rights. As of June 30, 2017 and December 31, 2016, no event of termination had occurred.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of its day-to-day duties and obligations arising under the Company’s management agreement. Management fee The Manager is entitled to a management fee equal to 1.50 For the three months and six months ended June 30, 2017, the Company incurred management fees of approximately $ 2.4 4.9 2.4 4.9 Termination fee The termination fee, payable upon the occurrence of (i) the Company’s termination of the management agreement without cause or (ii) the Manager’s termination of the management agreement upon a breach of any material term of the management agreement, will be equal to three times the average annual management fee during the 24-month period prior to such termination, calculated as of the end of the most recently completed fiscal quarter. As of June 30, 2017 and December 31, 2016,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Of the $ 2.8 5.6 1.7 3.4 2.7 5.7 1.7 3.5 Restricted stock grants Pursuant to the Company’s Manager Equity Incentive Plan and the Equity Incentive Plan adopted on July 6, 2011, the Company can award up to 277,500 128,514 As of June 30, 2017, the Company has granted an aggregate of 48,736 shares of restricted common stock to its independent directors and 100,250 shares of restricted common stock to its Manager under its equity incentive plans. As of June 30, 2017, 48,736 and 80,247 shares of restricted common stock granted to the Company’s independent directors and Manager, respectively, have vested. On July 1, 2014, the Company granted 60,000 20,000 20,000 20,000 On July 1, 2017, the Company granted 60,000 20,000 Director compensation The Company pays a $ 120,000 50 50 Investments in debt and equity of affiliates The Company invests in credit sensitive residential and commercial real estate assets through affiliated entities which also hold an ownership interest in the assets. The Company is one investor, amongst other investors managed by the Manager, in such entities and has applied the equity method of accounting for such investments. These assets include investments in unguaranteed portions of CMBS issued by a GSE and secured by mortgages on multifamily properties. These assets also include an investment in a portfolio of non-performing single-family mortgage loans acquired through a competitive auction conducted by the Department of Housing and Urban Development (“HUD”). Our maximum exposure to loss with respect to these investments is generally equal to the amount that we invested. See Note 2 for more detail. On December 9, 2015, the Company, alongside private funds under the management of Angelo, Gordon, through AG Arc, entered into the Amended and Restated Limited Liability Company Agreement (the “LLC Agreement”) of Arc Home, a Delaware limited liability company. The Company’s investment in AG Arc is reflected on the “Investments in debt and equity of affiliates” line item on its consolidated balance sheets at a fair value of $ 17.7 12.9 In June 2016, Arc Home closed on the acquisition of a Fannie Mae, Freddie Mac, Federal Housing Administration (“FHA”), Veteran’s Administration (“VA”) and Ginnie Mae seller/servicer of mortgages with licenses to conduct business in 47 states, including Washington D.C. Through this subsidiary, Arc Home originates conforming, Government, Jumbo and other non-conforming residential mortgage loans, retains the mortgage servicing rights associated with the loans it originates, and purchases additional mortgage servicing rights from third-party sellers. Arc Home is led by an external management team. Arc Home may sell loans that it either purchases from third parties or originates to the Company, to third parties, or to affiliates of the Manager. Arc Home may also enter into agreements with third parties or affiliates of the Manager to sell rights to receive the excess servicing spread related to the MSR on the mortgage loans that it either purchases from third parties or originates. As of June 30, 2017, the Company entered into an agreement with Arc Home to purchase rights to receive the excess servicing spread related to certain of its MSRs at fair value for approximately $ 2.7 Transactions with affiliates In May 2015, the Company completed an arm’s-length securitization with other investors managed by an affiliate of the Manager (the “Related Parties”) by combining the assets of a prior private securitization, in which the Company held a 10.0 3.1 7.5 5.1 In July 2015, the Company completed an arm’s-length purchase at fair value. Certain entities managed by an affiliate of the Company's Manager (“Related Entities”) had previously formed a joint venture (“Joint Venture”) with an unaffiliated third party. The Joint Venture owns certain multi-family properties for which the mortgages partly collateralize a securitization wherein the Company purchased certain bond tranches. To ensure an arm’s-length transaction, the Manager delegated its decision making rights with respect to the securitization to a third party servicer. In addition, the members of the Joint Venture agreed to cease sharing material non-public information with the Company’s investment team regarding the collateral. The investment by the Company in these bond tranches was reflected on the “Investments in debt and equity of affiliates” line item on the consolidated balance sheets with a fair value of $ 7.1 In connection with the Company’s investments in residential mortgage loans and residential mortgage loans in securitized form that it purchases from an affiliate (or affiliates) of the Manager (“Securitized Whole Loans”), the Company may engage asset managers to provide advisory, consultation, asset management and other services to formulate and implement strategic plans to manage, collect and dispose of loans in a manner that is reasonably expected to maximize the amount of proceeds from each loan. Beginning in November 2015, the Company engaged Red Creek Asset Management LLC (“Asset Manager”), a related party of the Manager and direct subsidiary of Angelo, Gordon, as the asset manager for certain of its residential loans and Securitized Whole Loans. The Asset Manager acknowledges that the Company will at all times have and retain ownership and control of all loans and that the Asset Manager will not acquire (i) title to any loan, (ii) any security interest in any loan, or (iii) any other rights or interests of any kind or any nature whatsoever in or to any loan. The Company pays separate arm’s-length asset management fees as assessed and confirmed by a third party valuation firm for (i) non-performing loans and (ii) reperforming loans. For the three and six months ended June 30, 2017, the fees paid by the Company to the Asset Manager, inclusive of fees paid through affiliated entities, totaled $44,824 and $95,290, respectively. For the three and six months ended June 30, 2016, the fees paid by the Company to the Asset Manager, inclusive of fees paid through affiliated entities, totaled $ 69,254 In connection with the Company’s investments in Excess MSRs purchased through Arc Home, the Company pays a sourcing fee to Arc Home based on the net equity invested by the Company for these investments. For the three and six months ended June 30, 2017, the sourcing fees paid by the Company to Arc Home totaled $3,443. No sourcing fees were paid by the Company to Arc Home for the three or six months ended June 30, 2016. In June 2016, in accordance with the Company’s Affiliated Transactions Policy, the Company executed two trades whereby the Company acquired real estate securities from two separate affiliates of the Manager (the “June Selling Affiliates”). As of the date of the trades, the securities acquired from the June Selling Affiliates had a total fair value of $ 6.9 In February 2017, in accordance with the Company’s Affiliated Transactions Policy, the Company executed one trade whereby the Company acquired a real estate security from a separate affiliate of the Manager (the “February Selling Affiliate”). As of the date of the trade, the security acquired from the February Selling Affiliate had a total fair value of $ 2.0</t>
  </si>
  <si>
    <t>Equity</t>
  </si>
  <si>
    <t>Equity [Abstract]</t>
  </si>
  <si>
    <t>Stockholders' Equity Note Disclosure [Text Block]</t>
  </si>
  <si>
    <t xml:space="preserve"> 11. Equity On May 6, 2015, the Company filed a shelf registration statement, registering up to $ 750.0 650.0 Concurrently with the IPO, the Company offered a private placement of 3,205,000 20.00 0.5 20.50 July 6, 2018 The Company’s Series A and Series B Preferred Stock have no stated maturity and are not subject to any sinking fund or mandatory redemption. Under certain circumstances upon a change of control, the Company’s Series A and Series B Preferred Stock are convertible to shares of the Company’s common stock. Holders of the Company’s Series A and Series B Preferred Stock have no voting rights, except under limited conditions, and holders are entitled to receive cumulative cash dividends at a rate of 8.25 8.00 25.00 25.00 On November 3, 2015, the Company’s board of directors authorized a stock repurchase program (“Repurchase Program”) to repurchase up to $ 25.0 14.6 Month Purchased (1) Total Number of Weighted Average Total Number of Shares Maximum Number (or March 2016 119,606 $ 12.86 246,321 $ 21,790,786 May 2016 276,522 13.75 522,843 17,988,891 June 2016 36,725 14.38 559,568 17,460,743 Total 432,853 $ 13.56 559,568 $ 17,460,743 (1) Based on trade date. The Program was announced on November 4, 2015. The Program does not have an expiration date. (2) Includes brokerage commissions and clearing fees. (3) The maximum dollar amount authorized was $ 25.0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 100.0 99,932 1.8</t>
  </si>
  <si>
    <t>Commitments and Contingencies</t>
  </si>
  <si>
    <t>Commitments and Contingencies [Abstract]</t>
  </si>
  <si>
    <t>Commitments and Contingencies Disclosure [Text Block]</t>
  </si>
  <si>
    <t xml:space="preserve"> 12. Commitments and Contingencies From time to time, the Company may become involved in various claims and legal actions arising in the ordinary course of business. On December 9, 2015, the Company, alongside private funds under the management of Angelo, Gordon, through AG Arc, entered into the LLC Agreement of Arc Home and agreed to fund an initial capital commitment of $30.0 million. On April 25, 2017, the Company, alongside private funds under the management of Angelo, Gordon, agreed to fund an additional capital commitment to Arc Home in the amount of $ 10.0 17.8 In the normal course of business, the Company enters into agreements where payment may become due if certain events occur. Management believes that the probability of making such payments is remote.</t>
  </si>
  <si>
    <t>Summary of significant accounting policies (Policies)</t>
  </si>
  <si>
    <t>Cash and Cash Equivalents, Policy [Policy Text Block]</t>
  </si>
  <si>
    <t xml:space="preserve"> Cash and cash equivalents Cash is comprised of cash on deposit with financial institutions. The Company classifies highly liquid investments with original maturities of three months or less from the date of purchase as cash equivalents. As of June 30, 2017 and December 31, 2016, the Company held no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Due to broker” line item on the consolidated balance sheets and in cash flows from financing activities on the consolidated statement of cash flows. Any cash due to the Company in the form of principal payments is included in the “Due from broker” line item on the consolidated balance sheets and in cash flows from operating activities on the consolidated statement of cash flows.</t>
  </si>
  <si>
    <t>Cash and Cash Equivalents, Restricted Cash and Cash Equivalents, Policy [Policy Text Block]</t>
  </si>
  <si>
    <t xml:space="preserve"> Restricted cash Restricted cash includes cash pledged as collateral for clearing and executing trades, derivatives and repurchase agreements and is not available to the Company for general corporate purposes. Restricted cash may be returned to the Company when the related collateral requirements are exceeded or at the maturity of the derivative or repurchase agreement. Restricted cash is carried at cost, which approximates fair value. Restricted cash does not include variation margin on centrally cleared derivatives. See Note 7 for more detail.</t>
  </si>
  <si>
    <t>Offering and Organization Costs [Policy Text Block]</t>
  </si>
  <si>
    <t xml:space="preserve"> Offering costs The Company incurred offering costs in connection with common stock offerings. The offering costs were paid out of the proceeds of the respective offerings. Offering costs in connection with common stock offerings have been accounted for as a reduction of additional paid-in capital.</t>
  </si>
  <si>
    <t>Use of Estimates, Policy [Policy Text Block]</t>
  </si>
  <si>
    <t xml:space="preserve">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Earnings Per Share, Policy [Policy Text Block]</t>
  </si>
  <si>
    <t xml:space="preserve"> 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t>
  </si>
  <si>
    <t>Fair Value of Financial Instruments, Policy [Policy Text Block]</t>
  </si>
  <si>
    <t xml:space="preserve"> Valuation of financial instruments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si>
  <si>
    <t>Real Estate, Policy [Policy Text Block]</t>
  </si>
  <si>
    <t xml:space="preserve">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s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remaining unrealized losses on securities at June 30, 2017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t>
  </si>
  <si>
    <t>Marketable Securities, Available-for-sale Securities, Policy [Policy Text Block]</t>
  </si>
  <si>
    <t xml:space="preserve"> Sales of securities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t>
  </si>
  <si>
    <t>Accounting For Loans [Policy Text Block]</t>
  </si>
  <si>
    <t xml:space="preserve"> Accounting for mortgage loans Investments in mortgage loans are recorded in accordance with ASC 310-10. At purchase, the Company aggregates its mortgage loans into pools based on common risk characteristics. Once a pool of loans is assembled, its composition is maintained. The Company has chosen to make a fair value election pursuant to ASC 825 for its mortgage loan portfolio. Loans are recorded at fair market value on the consolidated balance sheets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related loan utilizing the effective interest method.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 Increases in interest income may be recognized on a loan on which the Company previously recorded an OTTI charge if the performance of such loan subsequently improves.</t>
  </si>
  <si>
    <t>Investments In and Advances To Affiliates Schedule Of Investments [Policy Text Block]</t>
  </si>
  <si>
    <t xml:space="preserve"> Investments in debt and equity of affiliates The Company’s unconsolidated ownership interests in affiliates are accounted for using the equity method. A majority of the Company’s investments held through affiliated entities are comprised of real estate securities and loans. These underlying entities have chosen to make a fair value election on their financial instruments pursuant to ASC 825; as such, the Company will treat these investments consistently with this election. As of June 30, 2017 and December 31, 2016, these investments had a fair market value of $ 75.3 69.0 In December 2015, the Company, alongside private funds under the management of Angelo, Gordon, through AG Arc LLC, one of the Company’s indirect subsidiaries (“AG Arc”), formed Arc Home LLC (“Arc Home”). The Company invests in Arc Home through AG Arc, and has chosen to make a fair value election on AG Arc pursuant to ASC 825. As of June 30, 2017 and December 31, 2016, the Company’s interest in AG Arc had a fair market value of $ 17.7 12.9 The Company’s investments in debt and equity of affiliates are recorded at fair market value on the consolidated balance sheets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t>
  </si>
  <si>
    <t>Excess Mortgage Servicing Rights, Basis Of Accounting Policy [Policy Text Block]</t>
  </si>
  <si>
    <t xml:space="preserve"> Excess mortgage servicing rights The Company has acquired the right to receive the excess servicing spread related to excess mortgage servicing rights (“Excess MSRs”). The Company has chosen to make a fair value election pursuant to ASC 825 for Excess MSRs. Excess MSRs are recorded at fair market value on the consolidated balance sheets and any periodic change in fair market value is recorded in current period earnings on the consolidated statement of operations as a component of “Unrealized gain/(loss) on derivative and other instruments, net.”</t>
  </si>
  <si>
    <t>Investment, Policy [Policy Text Block]</t>
  </si>
  <si>
    <t xml:space="preserve"> Investment consolidation and transfers of financial assets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In February 2015, the FASB issued ASU 2015-02, “Consolidation (Topic 810): Amendments to the Consolidation Analysis.” This standard modifies existing consolidation guidance for reporting organizations that are required to evaluate whether they should consolidate certain legal entities. The company adopted ASU 2015-02 on January 1, 2016 using the modified retrospective approach, which did not require the restatement of prior periods to conform to the post-adoption presentation. The Company concluded the adoption of this guidance did not have a material impact on its financial statements. The Company has entered into resecuritization transactions which result in the Company consolidating the VIEs that were created to facilitate the transactions and to which the underlying assets in connection with the resecuritization were transferred. In determining the accounting treatment to be applied to these resecuritization transactions, the Company evaluated whether the entities used to facilitate these transactions were VIEs and, if so, whether they should be consolidated. Based on its evaluation, the Company concluded that the VIEs should be consolidated. If the Company had determined that consolidation was not required, it would have then assessed whether the transfer of the underlying assets would qualify as a sale or should be accounted for as secured financings under GAAP.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On February 12, 2016, the Company originated a $ 12.0 1.8 12.0 1.8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al estate securities” on the consolidated balance sheets, depending upon the structure of the securitization transaction. ASC 860-10 is a standard that may require the Company to exercise significant judgment in determining whether a transaction should be recorded as a “sale” or a “financing.”</t>
  </si>
  <si>
    <t>Revenue Recognition, Policy [Policy Text Block]</t>
  </si>
  <si>
    <t xml:space="preserve"> Interest income recognition 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exclusive of interest-only securities), prepayments of the underlying collateral must be estimated, which directly affect the speed at which the Company amortizes premiums on its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and interest-only securitie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t>
  </si>
  <si>
    <t>Repurchase Agreements, Valuation, Policy [Policy Text Block]</t>
  </si>
  <si>
    <t xml:space="preserve"> Repurchase agreements and FHLBC Advances The Company finances the acquisition of certain assets within its portfolio through the use of repurchase agreements. Prior to March 31, 2016, the Company also financed its Agency RMBS portfolio with advances from the Federal Home Loan Bank of Cincinnati (“FHLBC Advances”) (see the following paragraph regarding the current status of the FHLBC Advances). Repurchase agreements are, and while the Company had them, FHLBC Advances were treated as collateralized financing transactions and carried at primarily their contractual amounts, including accrued interest, as specified in the respective agreements. The carrying amount of the Company’s repurchase agreements and FHLBC Advances approximates fair value. In July 2015, the Company’s wholly-owned captive insurance subsidiary, MITT Insurance Company LLC (“MITT Insurance”), was granted membership in the Federal Home Loan Bank (“FHLB”) system, specifically in the FHLB of Cincinnati (“FHLBC”). However, in January 2016, the Federal Housing Finance Agency, the FHFA, issued RIN 2590-AA39, Members of Federal Home Loan Banks (“the Final Rule”), which expressly excludes captive insurance companies, such as MITT Insurance (“Excluded Captives”), from being eligible for membership in the FHLBC. The Final Rule prevents the FHLBC from making any new advances or extending any existing advances to Excluded Captives, subject to a defined grace period. Upon the termination of membership, the FHLB must liquidate all outstanding advances to Excluded Captives and settle all other business transactions in accordance with the Final Rule. In addition, all FHLB stock held by the terminated Excluded Captive will be repurchased or redeemed at the FHLB’s discretion. Therefore, MITT Insurance must completely wind down all business relationships with the FHLBC, including the repayment of all outstanding advances, prior to or simultaneously with the termination of MITT Insurance’s membership with the FHLBC. As a result of the Final Rule, MITT Insurance exited all FHLBC Advances and as of June 30, 2017, the Company had no outstanding advances with the FHLBC. See the “Other investments” section below for a discussion on FHLBC stock. 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June 30, 2017 and December 31, 2016, the Company has met all margin call requirements.</t>
  </si>
  <si>
    <t>Other Investments [Policy Text Block]</t>
  </si>
  <si>
    <t xml:space="preserve"> Other investments At June 30, 2017 and December 31, 2016 the Company owned FHLBC stock totaling $ 2,000 0.0 0.1 0.0 0.1</t>
  </si>
  <si>
    <t>Derivatives, Policy [Policy Text Block]</t>
  </si>
  <si>
    <t xml:space="preserve"> Accounting for derivative financial instrumen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June 30, 2017 and December 31, 2016,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ith respect to its counterparties. Refer to Footnote 7 for a discussion on the accounting for the daily receipt or payment of variation margin associated with its centrally cleared derivative instruments. During the period in which the Company unwinds a derivative, it records a realized gain/(loss) in the “Net realized gain/(loss)” line item in the consolidated statement of operations.</t>
  </si>
  <si>
    <t>To Be Announced Securities [Policy Text Block]</t>
  </si>
  <si>
    <t xml:space="preserve">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The Company presents the purchase or sale of TBAs net of the corresponding payable or receivable, respectively, until the settlement date of the transaction. Contracts for the purchase or sale of Agency RMBS are accounted for as derivatives if they do not qualify for the “regular way” security trade scope exception found in ASC 815-10. To be eligible for this scope exception, the contract must meet the following conditions: (1) there is no other way to purchase or sell that security, (2) delivery of that security and settlement will occur within the shortest period possible for that type of security, and (3) it is probable at inception and throughout the term of the individual contract that the contract will not settle net and will result in physical delivery of a security when it is issued. Unrealized gains and losses associated with TBA contracts not meeting the regular-way exception and not designated as hedging instruments are recognized in the consolidated statement of operations in the line item “Unrealized gain/(loss) on derivative and other instruments, net.”</t>
  </si>
  <si>
    <t>Us Treasury Securities [Policy Text Block]</t>
  </si>
  <si>
    <t xml:space="preserve"> U.S. Treasury securities The Company may purchase long or sell short U.S. Treasury securities to help mitigate the potential impact of changes in interest rates. The Company may finance its purchase of U.S. Treasury securities with overnight repurchase agreements. The Company may borrow securities to cover short sales of U.S. Treasury securities through overnight reverse repurchase agreements, which are accounted for as borrowing transactions, and the Company recognizes an obligation to return the borrowed securities at fair value on its consolidated balance sheets based on the value of the underlying borrowed securities as of the reporting date. Interest income and expense associated with purchases and short sales of U.S. Treasury securities are recognized in “Interest income” and “Interest expense”, respectively, on the consolidated statement of operations. Realized and unrealized gains and losses associated with purchases and short sales of U.S. Treasury securities are recognized in “Net realized gain/(loss)” and “Unrealized gain/(loss) on derivative and other instruments, net,” respectively, on the consolidated statement of operations. As of June 30, 2017, and December 31, 2016, the Company had no positions in U.S. Treasury securities.</t>
  </si>
  <si>
    <t>Short Positions in U.S Treasury Securities Reverse Repurchase Agreements [Policy Text Block]</t>
  </si>
  <si>
    <t xml:space="preserve"> Short positions in U.S. Treasury securities through reverse repurchase agreements The Company may sell short U.S. Treasury securities to help mitigate the potential impact of changes in interest rates. The Company may borrow securities to cover short sales of U.S. Treasury securities under reverse repurchase agreements, which are accounted for as borrowing transactions, and the Company recognizes an obligation to return the borrowed securities at fair value on its consolidated balance sheets based on the value of the underlying borrowed securities as of the reporting date. The Company establishes haircuts to ensure the market value of the underlying assets remain sufficient to protect the Company in the event of a default by a counterparty. Realized and unrealized gains and losses associated with purchases and short sales of U.S. Treasury securities are recognized in “Net realized gain/(loss)” and “Unrealized gain/(loss) on derivative and other instruments, net,” respectively, on the consolidated statement of operations.</t>
  </si>
  <si>
    <t>Manager Remuneration [Policy Text Block]</t>
  </si>
  <si>
    <t xml:space="preserve"> Manager compensation The management agreement provides for payment to the Manager of a management fee. The management fee is accrued and expensed during the period for which it is calculated and earned. For a more detailed discussion on the fees payable under the management agreement, see Note 10.</t>
  </si>
  <si>
    <t>Income Tax, Policy [Policy Text Block]</t>
  </si>
  <si>
    <t xml:space="preserve"> 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foreign subsidiaries as a TRS and, accordingly, taxable income generated by this foreign TRS may not be subject to local income taxation, but generally will be included in the Company’s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valuates uncertain income tax positions, if any, in accordance with ASC 740, “Income Taxes.” The Company classifies interest and penalties, if any, related to unrecognized tax benefits as a component of provision for income taxes. See Note 9 for further details.</t>
  </si>
  <si>
    <t>Share-based Compensation, Option and Incentive Plans Policy [Policy Text Block]</t>
  </si>
  <si>
    <t xml:space="preserve"> Stock-based compensation 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financial statements. Compensation cost is measured based on the fair value of the equity or liability instruments issued. Compensation cost related to restricted common shares issued to the Company’s directors is measured at its estimated fair value at the grant date, and is amortized and expensed over the vesting period on a straight-line basis. Compensation cost related to restricted common shares and restricted stock units issued to the Manager is initially measured at estimated fair value at the grant date, and is remeasured on subsequent dates to the extent the awards are unvested. Shares of restricted common stock held by the Manager and independent directors accrue dividends, but these dividends are not paid until vested and therefore the shares are not considered to be participating shares.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Restricted stock units are measured at fair value reduced by the present value of the dividends expected to be paid on the underlying shares during the requisite service period, discounted at an assumed risk free rate. The Company has elected to use the straight-line method to amortize compensation expense for restricted common shares and restricted stock units.</t>
  </si>
  <si>
    <t>New Accounting Pronouncements, Policy [Policy Text Block]</t>
  </si>
  <si>
    <t xml:space="preserve">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In August 2015, the FASB deferred the effective date of the new revenue recognition standard by one year. The new standard is effective for the first interim period within annual reporting periods beginning after December 15, 2017 and early adoption is permitted. The Company has concluded the guidance will not have a material impact on its consolidated financial statements. In January 2016, the FASB issued ASU 2016-01, “Recognition and Measurement of Financial Assets and Financial Liabilities” (“ASU 2016-01”). The amendments in this ASU affect all entities that hold financial assets or owe financial liabilities, and address certain aspects of recognition, measurement, presentation, and disclosure of financial instruments. The classification and measurement guidance of investments in debt securities and loans are not affected by the amendments in this ASU. ASU 2016-01 is effective for public business entities for fiscal years, and interim periods within those fiscal years, beginning after December 15, 2017. Early adoption is not permitted for public business entities, except for a provision related to financial statements of fiscal years or interim periods that have not yet been issued, to recognize in other comprehensive income, the change in fair value of a liability resulting from a change in the instrument-specific credit risk measured using the fair value option. Entities should apply the amendments in this ASU by recording a cumulative-effect adjustment to equity as of the beginning of the fiscal year of adoption. The Company is required to adopt this new accounting standard in the first quarter of 2018 using a modified retrospective method for each period presented. The Company is currently evaluating the impact this ASU will have on its consolidated financial statements. In June 2016, the FASB issued ASU 2016-13, “Financial Instruments  Credit Losses,” (“ASU 2016-13”). ASU 2016-13 introduces a new model related to the accounting for credit losses on instruments, specifically, financial assets subject to credit losses and measured at amortized cost and certain off-balance sheet credit exposures. ASU 2016-13 amends the current guidance, requiring an OTTI charge only when fair value is below the amortized cost of an asset. The length of time the fair value of an available-for-sale debt security has been below the amortized cost will no longer impact the determination of whether a credit loss exists. As such, it is no longer an other-than-temporary model. In addition, credit losses on available-for-sale debt securities will now be limited to the difference between the security’s amortized cost basis and its fair value. The new debt security model will also require the use of an allowance to record estimated credit losses. The new guidance also expands the disclosure requirements regarding an entity’s assumptions, and models. In addition, public entities will need to disclose the amortized cost balance for each class of financial asset by credit quality indicator, disaggregated by the year of origination (i.e., by vintage year). ASU 2016-13 is effective for fiscal years beginning after December 15, 2019, and interim periods within those fiscal years. The Company is currently evaluating its method of adoption and the impact this ASU will have on its consolidated financial statements. In August 2016, the FASB issued ASU 2016-15, “Classification of Certain Cash Receipts and Cash Payments”, (“ASU 2016-15”). ASU 2016-15 addresses eight specific cash flow issues with the objective of reducing existing diversity of how certain cash receipts and cash payments are presented. These specific issues include debt prepayment and debt extinguishment costs, settlement of zero-coupon debt, proceeds from the settlement of insurance claims, and beneficial interests in securitization transactions, among others. ASU 2016-15 is effective for fiscal years beginning after December 15, 2017, and interim periods within those fiscal years. The Company is currently assessing the impact this guidance will have on it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 ASU is effective for public business entities for fiscal years beginning after December 15, 2017, including interim periods within those fiscal years. The Company is currently assessing the impact of this guidance. In March 2017, the FASB issued ASU 2017-08, “Premium Amortization of Purchased Callable Debt Securities” (“ASU 2017-08”). The amendments in this update require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ASU 2017-08 is effective for public business entities for fiscal years beginning after December 15, 2018 and interim periods within those years. The Company is currently assessing the impact this guidance will have on its consolidated financial statements. In May 2017, the FASB issued ASU 2017-09, “Compensation  Stock Compensation (Topic 718): Scope of Modification Accounting.” This ASU provides clarity and reduces both diversity in practice and cost and complexity when applying the guidance in Topic 718 to a change to the terms or conditions of a share-based payment award. This update provides guidance about which changes to the terms or conditions of a share-based payment award require an entity to apply modification accounting in Topic 718. The ASU is effective fiscal years beginning after December 15, 2017, including interim periods within those fiscal years. The Company is currently assessing the impact of this guidance.</t>
  </si>
  <si>
    <t>Real Estate Securities (Tables)</t>
  </si>
  <si>
    <t>Schedule Of Real Estate Securities [Table Text Block]</t>
  </si>
  <si>
    <t xml:space="preserve"> The following table details the Company’s real estate securities portfolio as of June 30, 2017: Gross Unrealized (1) Weighted Average Current Face Premium / Amortized Cost Gains Losses Fair Value Coupon (2) Yield Agency RMBS: 30 Year Fixed Rate $ 1,233,190,846 $ 58,425,562 $ 1,291,616,408 $ 6,661,300 $ (3,291,092) $ 1,294,986,616 3.83 % 3.14 % Fixed Rate CMO 57,663,319 463,126 58,126,445 1,038,462 - 59,164,907 3.00 % 2.79 % ARM 191,718,640 (1,228,204) 190,490,436 3,622,858 - 194,113,294 2.35 % 2.83 % Interest Only 498,224,520 (445,487,503) 52,737,017 2,547,463 (2,284,040) 53,000,440 2.78 % 7.30 % Credit Securities: Non-Agency RMBS 1,281,602,888 (226,894,647) 1,054,708,241 52,853,377 (3,956,198) 1,103,605,420 4.29 % 5.62 % Non-Agency RMBS Interest Only 409,424,770 (405,784,066) 3,640,704 136,900 (564,207) 3,213,397 0.29 % 9.88 % ABS 48,044,846 (436,541) 47,608,305 314,649 (5,598) 47,917,356 8.37 % 8.76 % CMBS 211,054,292 (51,853,507) 159,200,785 1,361,135 (1,184,133) 159,377,787 5.46 % 6.10 % CMBS Interest Only 1,956,481,713 (1,907,452,823) 49,028,890 3,794,393 (17,644) 52,805,639 0.43 % 6.61 % Total $ 5,887,405,834 $ (2,980,248,603) $ 2,907,157,231 $ 72,330,537 $ (11,302,912) $ 2,968,184,856 2.45 % 4.43 % (1) The Company has chosen to make a fair value election pursuant to ASC 825 for our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 (2) Equity residual investments and principal only securities with a zero coupon rate are excluded from this calculation. The following table details the Company’s real estate securities portfolio as of December 31, 2016: Gross Unrealized (1) Weighted Average Current Face Premium / Amortized Cost Gains Losses Fair Value Coupon (2) Yield Agency RMBS: 30 Year Fixed Rate $ 713,234,586 $ 28,338,222 $ 741,572,808 $ 3,672,057 $ (5,517,144) $ 739,727,721 3.64 % 2.99 % Fixed Rate CMO 62,570,005 531,431 63,101,436 595,962 - 63,697,398 3.00 % 2.80 % ARM 208,592,111 (1,633,175) 206,958,936 4,385,116 - 211,344,052 2.35 % 2.84 % Interest Only 416,902,327 (375,843,483) 41,058,844 3,033,926 (1,198,215) 42,894,555 2.70 % 8.26 % Credit Securities: Non-Agency RMBS 1,255,224,713 (235,346,323) 1,019,878,390 28,705,591 (9,328,119) 1,039,255,862 4.31 % 6.03 % Non-Agency RMBS Interest Only 449,759,113 (446,027,313) 3,731,800 33,512 (3,866) 3,761,446 0.25 % 12.47 % ABS 22,025,000 (357,022) 21,667,978 100,247 (536,269) 21,231,956 5.43 % 6.32 % CMBS 217,935,976 (56,549,776) 161,386,200 959,842 (2,830,108) 159,515,934 5.15 % 6.16 % CMBS Interest Only 1,967,685,636 (1,916,198,928) 51,486,708 1,001,503 (351,485) 52,136,726 0.41 % 6.48 % Total $ 5,313,929,467 $ (3,003,086,367) $ 2,310,843,100 $ 42,487,756 $ (19,765,206) $ 2,333,565,650 2.18 % 4.76 % (1) The Company has chosen to make a fair value election pursuant to ASC 825 for our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 (2) Equity residual investments and principal only securities with a zero coupon rate are excluded from this calculation.</t>
  </si>
  <si>
    <t>Available-For-Sale Securities, Continuous Unrealized Loss Position, Fair Value [Table Text Block]</t>
  </si>
  <si>
    <t xml:space="preserve"> The following table presents the gross unrealized losses and fair value of the Company’s real estate securities by length of time that such securities have been in a continuous unrealized loss position on June 30, 2017 and December 31, 2016: Less than 12 months Greater than 12 months As of Fair Value Unrealized Fair Value Unrealized June 30, 2017 $ 444,047,650 $ (7,417,197) $ 130,698,280 $ (3,885,715) December 31, 2016 756,302,518 (12,017,743) 203,287,535 (7,747,463) </t>
  </si>
  <si>
    <t>Weighted Average Life Of Real Estate Securities [Table Text Block]</t>
  </si>
  <si>
    <t xml:space="preserve"> The following table details weighted average life broken out by Agency RMBS, Agency Interest-Only (“IO”) and Credit Securities as of June 30, 2017: Agency RMBS (1) Agency IO Credit Securities (2) Weighted Average Life (3) Fair Value Amortized Cost Weighted Fair Value Amortized Weighted Fair Value Amortized Cost Weighted Less than or equal to 1 year $ - $ - - $ - $ - - $ 161,466,410 $ 161,334,424 2.51 % Greater than one year and less than or equal to five years 222,318,920 218,366,675 2.53 % 32,349,456 33,373,527 2.43 % 485,631,207 476,268,044 1.04 % Greater than five years and less than or equal to ten years 1,316,818,452 1,312,783,650 3.79 % 20,650,984 19,363,490 4.14 % 489,382,251 466,524,031 2.71 % Greater than ten years 9,127,445 9,082,964 3.50 % - - - 230,439,731 210,060,426 5.44 % Total $ 1,548,264,817 $ 1,540,233,289 3.60 % $ 53,000,440 $ 52,737,017 2.78 % $ 1,366,919,599 $ 1,314,186,925 1.95 % (1) For purposes of this table, Agency RMBS represent securities backed by Fixed Rate 30 Year mortgages, ARMs and Fixed Rate CMOs. (2) For purposes of this table, Credit Securitie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weighted average life broken out by Agency RMBS, Agency IO and Credit Securities as of December 31, 2016: Agency RMBS (1) Agency IO Credit Securities (2) Weighted Average Life (3) Fair Value Amortized Cost Weighted Fair Value Amortized Cost Weighted Fair Value Amortized Cost Weighted Less than or equal to 1 year $ - $ - - $ - $ - - $ 169,483,329 $ 170,533,908 2.09 % Greater than one year and less than or equal to five years 124,913,463 123,021,262 2.73 % 28,514,942 27,995,835 2.23 % 430,525,739 430,108,024 0.94 % Greater than five years and less than or equal to ten years 808,271,767 806,474,038 3.44 % 14,379,613 13,063,009 5.14 % 425,043,315 418,094,774 2.30 % Greater than ten years 81,583,941 82,137,880 3.10 % - - - 250,849,541 239,414,370 5.88 % Total $ 1,014,769,171 $ 1,011,633,180 3.32 % $ 42,894,555 $ 41,058,844 2.70 % $ 1,275,901,924 $ 1,258,151,076 1.82 % (1) For purposes of this table, Agency RMBS represent securities backed by Fixed Rate 30 Year mortgages, ARMs and Fixed Rate CMOs. (2) For purposes of this table, Credit Securitie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t>
  </si>
  <si>
    <t>Loans (Tables)</t>
  </si>
  <si>
    <t>Gain (Loss) on Investments [Line Items]</t>
  </si>
  <si>
    <t>Schedule of Accounts, Notes, Loans and Financing Receivable [Table Text Block]</t>
  </si>
  <si>
    <t xml:space="preserve"> Gross Unrealized (1) Weighted Average Unpaid Principal Premium Amortized Cost Gains Losses Fair Value Coupon Yield Life (Years) (2) Residential mortgage loans $ 32,360,883 $ (9,714,756) $ 22,646,127 $ 1,357,708 $ (548,602) $ 23,455,233 6.13 % 9.86 % 5.90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Actual maturities of residential mortgage loans are generally shorter than stated contractual maturities. Actual maturities are affected by the lives of the underlying mortgages, periodic payments of principal and prepayments of principal. The table below details certain information regarding the Company’s residential mortgage loan portfolio as of December 31, 2016: Gross Unrealized (1) Weighted Average Unpaid Principal Premium Amortized Cost Gains Losses Fair Value Coupon Yield Life (Years) (2) Residential mortgage loans $ 53,827,336 $ (16,491,472) $ 37,335,864 $ 1,262,223 $ (402,511) $ 38,195,576 5.60 % 8.74 % 6.71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Actual maturities of residential mortgage loans are generally shorter than stated contractual maturities. Actual maturities are affected by the lives of the underlying mortgages, periodic payments of principal and prepayments of principal.</t>
  </si>
  <si>
    <t>Financing Receivable Credit Quality Indicators [Table Text Block]</t>
  </si>
  <si>
    <t xml:space="preserve"> The table below summarizes certain aggregate pool level information pertaining to the Company’s residential mortgage loans: June 30, 2017 December 31, 2016 Loan Type Fair Value Unpaid Principal Fair Value Unpaid Principal Re-Performing $ 15,597,028 $ 20,432,960 $ 26,665,750 $ 35,645,382 Non-Performing 7,858,205 11,927,923 11,529,826 18,181,954 $ 23,455,233 $ 32,360,883 $ 38,195,576 $ 53,827,336 </t>
  </si>
  <si>
    <t>Schedules of Concentration of Risk, by Risk Factor [Table Text Block]</t>
  </si>
  <si>
    <t xml:space="preserve"> Concentration of Credit Risk June 30, 2017 December 31, 2016 Percentage of fair value of mortgage loans with unpaid principal balance to current property value in excess of 100% 92 % 98 % Percentage of fair value of mortgage loans secured by properties in the following states: Representing 5% or more of fair value: New York 31 % 25 % California 9 % 9 % Florida 3 % 5 % Maryland 6 % 6 %</t>
  </si>
  <si>
    <t>Schedule Certain Loans Acquired In Transfer Accretable Yield [Table Text Block]</t>
  </si>
  <si>
    <t xml:space="preserve"> The following is a summary of the changes in the accretable portion of discounts for the three months and six months ended June 30, 2017 and June 30, 2016, respectively: Three Months Ended Six Months Ended June 30, 2017 June 30, 2016 June 30, 2017 June 30, 2016 Beginning Balance $ 18,725,471 $ 23,163,147 $ 18,281,517 $ 24,216,638 Additions - - - - Accretion (708,857) (1,140,611) (1,462,394) (2,244,638) Reclassifications from/(to) non-accretable difference 1,909,368 632,192 3,381,708 786,597 Disposals (9,584,506) (106,779) (9,859,355) (210,648) Ending Balance $ 10,341,476 $ 22,547,949 $ 10,341,476 $ 22,547,949 </t>
  </si>
  <si>
    <t>Commercial Loans [Member]</t>
  </si>
  <si>
    <t xml:space="preserve"> Gross Unrealized (1) Weighted Average Loan (3) (7) Current Face Premium Amortized Cost Gains Losses Fair Value Coupon Yield Life Stated Maturity Extended Location Loan B (2) 32,800,000 - 32,800,000 - - 32,800,000 5.84 % 6.21 % 2.04 July 1, 2016 July 1, 2019 TX Loan E (4) 14,521,806 (1,150,353) 13,371,453 705,987 - 14,077,440 9.51 % 12.35 % 3.48 April 9, 2017 April 9, 2021 Various Loan F (4) 10,416,666 (110,096) 10,306,570 110,096 - 10,416,666 11.60 % 13.54 % 1.21 September 9, 2018 September 9, 2019 MN 57,738,472 (1,260,449) 56,478,023 816,083 - 57,294,106 7.80 % 9.05 % 2.25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Loan B is comprised of a first mortgage and mezzanine loan of $ 31.8 1.0 (3) Loan D paid off at par in Q1 2017. (4) Loan E and Loan F are mezzanine loans. As of the stated maturity date above, Loan E has been extended for one year. (5) Each commercial loan investment has a variable coupon rate. (6) Actual maturities of commercial mortgage loans may be shorter than stated contractual maturities. Maturities are affected by prepayments of principal. (7) The Company has the contractual right to receive a balloon payment. (8) Represents the maturity date of the last possible extension option. The following table presents detail on the Company’s commercial loan portfolio on December 31, 2016. Gross Unrealized (1) Weighted Average Loan (2) (4) (9) Current Face Premium Amortized Cost Gains Losses Fair Value Coupon Yield Life Stated Maturity Extended Location Loan B (3) $ 32,800,000 $ (1,294) $ 32,798,706 $ 1,294 $ - $ 32,800,000 5.40 % 5.65 % 0.52 July 1, 2016 July 1, 2019 TX Loan D (5) (11) 12,000,000 (211,692) 11,788,308 296,278 (84,586) 12,000,000 10.62 % 14.33 % 0.62 February 11, 2017 August 11, 2017 NY Loan E (6) 16,000,000 (1,291,648) 14,708,352 560,448 - 15,268,800 9.05 % 12.76 % 4.33 April 9, 2017 April 9, 2021 Various $ 60,800,000 $ (1,504,634) $ 59,295,366 $ 858,020 $ (84,586) $ 60,068,800 7.39 % 9.19 % 1.54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Loan A paid off in Q2 2016, with the Company receiving $ 30.0 (3) Loan B is comprised of a first mortgage and mezzanine loan of $ 31.8 1.0 (4) Loan C paid off in Q3 2016, with the Company receiving $ 10.0 (5) Loan D is a first mortgage loan. See below for further information. As of the stated maturity date, Loan D has been extended for an additional 6 months. (6) Loan E is a mezzanine loan. (7) Each commercial loan investment has a variable coupon rate. (8) Actual maturities of commercial mortgage loans may be shorter than stated contractual maturities. Maturities are affected by prepayments of principal. (9) The Company has the contractual right to receive a balloon payment. (10) Represents the maturity date of the last possible extension option. (11) Loan D paid off in Q1 2017.</t>
  </si>
  <si>
    <t>Fair value measurements (Tables)</t>
  </si>
  <si>
    <t>Fair Value, Assets Measured on Recurring Basis [Table Text Block]</t>
  </si>
  <si>
    <t xml:space="preserve"> The following table presents the Company’s financial instruments measured at fair value as of June 30, 2017: Fair Value at June 30, 2017 Level 1 Level 2 Level 3 Total Assets: Agency RMBS: 30 Year Fixed Rate $ - $ 1,294,986,616 $ - $ 1,294,986,616 Fixed Rate CMO - 59,164,907 - 59,164,907 ARM - 194,113,294 - 194,113,294 Interest Only - 53,000,440 - 53,000,440 Credit Investments: Non-Agency RMBS - 240,584,518 863,020,902 1,103,605,420 Non-Agency RMBS Interest Only - - 3,213,397 3,213,397 ABS - - 47,917,356 47,917,356 CMBS - 21,719,460 137,658,327 159,377,787 CMBS Interest Only - - 52,805,639 52,805,639 Residential mortgage loans - - 23,455,233 23,455,233 Commercial loans - - 57,294,106 57,294,106 Excess mortgage servicing rights - - 2,786,501 2,786,501 Derivative assets 697,188 2,432,089 - 3,129,277 AG Arc - - 17,712,557 17,712,557 Total Assets Carried at Fair Value $ 697,188 $ 1,866,001,324 $ 1,205,864,018 $ 3,072,562,530 Liabilities: Securitized debt $ - $ - $ (18,778,169) $ (18,778,169) Derivative liabilities - (1,769,032) - (1,769,032) Total Liabilities Carried at Fair Value $ - $ (1,769,032) $ (18,778,169) $ (20,547,201) The following table presents the Company’s financial instruments measured at fair value as of December 31, 2016: Fair Value at December 31, 2016 Level 1 Level 2 Level 3 Total Assets: Agency RMBS: 30 Year Fixed Rate $ - $ 739,727,721 $ - $ 739,727,721 Fixed Rate CMO - 63,697,398 - 63,697,398 ARM - 211,344,052 - 211,344,052 Interest Only - 42,894,555 - 42,894,555 Credit Investments: Non-Agency RMBS - 321,495,328 717,760,534 1,039,255,862 Non-Agency RMBS Interest Only - - 3,761,446 3,761,446 ABS - - 21,231,956 21,231,956 CMBS - 28,726,319 130,789,615 159,515,934 CMBS Interest Only - - 52,136,726 52,136,726 Residential mortgage loans - - 38,195,576 38,195,576 Commercial loans - - 60,068,800 60,068,800 Excess mortgage servicing rights - - 412,648 412,648 Derivative assets - 3,703,366 - 3,703,366 AG Arc - - 12,894,819 12,894,819 Total Assets Carried at Fair Value $ - $ 1,411,588,739 $ 1,037,252,120 $ 2,448,840,859 Liabilities: Securitized debt $ - $ - $ (21,491,710) $ (21,491,710) Loan participation payable - - (1,800,000) (1,800,000) Securities borrowed under reverse repurchase agreements (22,365,000) - - (22,365,000) Derivative liabilities (636,211) (2,271,044) - (2,907,255) Total Liabilities Carried at Fair Value $ (23,001,211) $ (2,271,044) $ (23,291,710) $ (48,563,965) </t>
  </si>
  <si>
    <t>Fair Value, Assets Measured on Recurring Basis, Unobservable Input Reconciliation [Table Text Block]</t>
  </si>
  <si>
    <t xml:space="preserve"> Three Months Ended June 30, 2017 Non-Agency Non-Agency ABS CMBS CMBS Interest Residential Commercial Excess AG Arc Securitized Beginning balance $ 762,089,348 $ 3,557,950 $ 21,165,442 $ 122,215,294 $ 52,921,927 $ 36,255,911 $ 58,274,488 $ 1,056,123 $ 13,010,453 $ (19,948,739) Transfers (1): Transfers into level 3 70,603,992 - - - - - - - - - Transfers out of level 3 (51,307,381) - - - - - - - - - Purchases/Transfers 215,073,421 - 39,717,021 15,000,001 - - - 1,858,979 - - Capital contributions - - - - - - - - 4,459,000 - Proceeds from sales/redemptions (61,084,219) - (9,311,530) - - (9,248,143) - - - - Proceeds from settlement (86,015,924) - (3,984,154) (108,799) - (4,631,367) (1,176,506) (176,923) - 1,171,856 Total net gains/(losses) (2) Included in net income 13,661,665 (344,553) 330,577 551,831 (116,288) 1,078,832 196,124 48,322 243,104 (1,286) Included in other comprehensive income (loss) - - - - - - - - - - Ending Balance $ 863,020,902 $ 3,213,397 $ 47,917,356 $ 137,658,327 $ 52,805,639 $ 23,455,233 $ 57,294,106 $ 2,786,501 $ 17,712,557 $ (18,778,169) Change in unrealized appreciation/(depreciation) for level 3 assets/liabilities still held as of June 30, 2017 (3) $ 14,997,601 $ (344,553) $ (95,002) $ 897,090 $ (116,288) $ (913,062) $ 196,124 $ 48,322 $ 243,104 $ (1,286) (1) Transfers are assumed to occur at the beginning of the period. During the three months ended June 30, 2017, the Company transferred 6 Non-Agency RMBS securities into the Level 3 category from the Level 2 category and 5 Non-Agency RMBS securities into the Level 2 category from the Level 3 category under the fair value hierarchy of ASC 820. (2) Gains/(losses) are recorded in the following line items in the consolidated statement of operations: Unrealized gain/(loss) on real estate securities and loans, net $ 15,783,215 Unrealized gain/(loss) on derivative and other instruments, net (1,286) Net realized gain/(loss) (376,705) Equity in earnings/(loss) from affiliates 243,104 Total $ 15,648,328 (3) Unrealized gains/(losses) are recorded in the following line items in the consolidated statement of operations: Unrealized gain/(loss) on real estate securities and loans, net $ 14,670,232 Unrealized gain/(loss) on derivative and other instruments, net (1,286) Equity in earnings/(loss) from affiliates 243,104 Total $ 14,912,050 Three Months Ended June 30, 2016 Non-Agency Non-Agency ABS CMBS CMBS Interest Residential Commercial Excess AG Arc Securitized Loan Beginning balance $ 760,004,764 $ 4,052,280 $ 64,643,140 $ 86,980,005 $ 17,126,868 $ 56,709,105 $ 84,800,000 $ 383,843 $ - $ (28,256,689) $ (1,800,000) Transfers (1): Transfers into level 3 124,939,008 - - - - - - - (316,580) - - Transfers out of level 3 - - - - - - - - - - - Purchases/Transfers 4,993,750 - 12,500,598 2,000,000 26,318,875 - - - - - - Capital contributions - - - - - - - - 5,306,210 - - Proceeds from sales/redemptions (21,677,437) - (1,511,503) (2,100,960) - - - - - - - Proceeds from settlement (53,642,972) - (559,488) (182,835) - (737,718) (30,000,000) (37,336) - 2,480,725 - Total net gains/(losses) (2) Included in net income (611,831) (1,651,548) 400,422 66,496 (140,250) (334,781) - - (501,349) (12,319) - Included in other comprehensive income (loss) - - - - - - - - - - - Ending Balance $ 814,005,282 $ 2,400,732 $ 75,473,169 $ 86,762,706 $ 43,305,493 $ 55,636,606 $ 54,800,000 $ 346,507 $ 4,488,281 $ (25,788,283) $ (1,800,000) Change in unrealized appreciation/(depreciation) for level 3 assets still held as of June 30, 2016 (3) $ 748,366 $ (522,058) $ 390,869 $ 54,752 $ (140,250) $ (334,781) $ - $ - (501,349) $ (12,319) $ - (1) Transfers are assumed to occur at the beginning of the period. During the three months ended June 30, 2016, the Company transferred 7 Non-Agency RMBS securities into the Level 3 category from the Level 2 category and its investment in AG Arc into the Level 3 category from the Level 1 category under the fair value hierarchy of ASC 820. (2) Gains/(losses) are recorded in the following line items in the consolidated statement of operations: Unrealized gain/(loss) on real estate securities and loans, net $ 409,357 Unrealized gain/(loss) on derivative and other instruments, net (12,319) Net realized gain/(loss) (2,680,849) Equity in earnings/(loss) from affiliates (501,349) Total $ (2,785,160) (3) Gains/(losses) are recorded in the following line items in the consolidated statement of operations: Unrealized gain/(loss) on real estate securities and loans, net $ 196,897 Unrealized gain/(loss) on derivative and other instruments, net (12,318) Equity in earnings/(loss) from affiliates (501,349) Total $ (316,770) Six Months Ended June 30, 2017 Non-Agency Non-Agency ABS CMBS CMBS Interest Residential Commercial Excess AG Arc Securitized Loan Beginning balance $ 717,760,534 $ 3,761,446 $ 21,231,956 $ 130,789,615 $ 52,136,726 $ 38,195,576 $ 60,068,800 $ 412,648 $ 12,894,819 $ (21,491,710) $ (1,800,000) Transfers (1): Transfers into level 3 156,247,235 - - - - - - - - - - Transfers out of level 3 (87,193,669) - - - - - - - - - - Purchases/Transfers 257,276,811 - 46,447,667 18,568,750 - - 10,270,833 2,565,344 - - - Capital contributions - - - - - - - - 4,459,000 - - Proceeds from sales/redemptions (84,759,581) - (16,977,157) (4,533,594) - (10,102,590) - - - - - Proceeds from settlement (115,376,445) - (3,984,154) (8,594,055) - (5,297,349) (13,534,402) (187,287) - 2,747,475 1,954,927 Total net gains/(losses) (2) Included in net income 19,066,017 (548,049) 1,199,044 1,427,611 668,913 659,596 488,875 (4,204) 358,738 (33,934) (154,927) Included in other comprehensive income (loss) - - - - - - - - - - - Ending Balance $ 863,020,902 $ 3,213,397 $ 47,917,356 $ 137,658,327 $ 52,805,639 $ 23,455,233 $ 57,294,106 $ 2,786,501 $ 17,712,557 $ (18,778,169) $ - Change in unrealized appreciation/(depreciation) for level 3 assets/liabilities still held as of June 30, 2017 (3) $ 20,392,109 $ (548,049) $ 743,730 $ 1,857,762 $ 668,913 $ (1,401,691) $ 432,666 $ (4,204) $ 358,738 $ (33,934) $ - (1) Transfers are assumed to occur at the beginning of the period. During the six months ended June 30, 2017, the Company transferred 12 Non-Agency RMBS securities into the Level 3 category from the Level 2 category and 8 Non-Agency RMBS securities into the Level 2 category from the Level 3 category under the fair value hierarchy of ASC 820. (2) Gains/(losses) are recorded in the following line items in the consolidated statement of operations: Unrealized gain/(loss) on real estate securities and loans, net $ 23,619,676 Unrealized gain/(loss) on derivative and other instruments, net (188,861) Net realized gain/(loss) (661,873) Equity in earnings/(loss) from affiliates 358,738 Total $ 23,127,680 (3) Unrealized gains/(losses) are recorded in the following line items in the consolidated statement of operations: Unrealized gain/(loss) on real estate securities and loans, net $ 22,141,236 Unrealized gain/(loss) on derivative and other instruments, net (33,934) Equity in earnings/(loss) from affiliates 358,738 Total $ 22,466,040 Six Months Ended June 30, 2016 Non-Agency Non-Agency ABS CMBS CMBS Interest Residential Commercial Excess AG Arc Securitized Loan Beginning balance $ 451,677,960 $ 5,553,734 $ 54,761,837 $ 91,024,418 $ 14,077,716 $ 57,080,227 $ 72,800,000 $ 425,311 $ - $ - $ - Transfers (1): Transfers into level 3 466,014,255 - - - - - - - (316,580) (30,046,861) - Purchases/Transfers (2) 11,717,812 - 23,698,801 2,000,000 26,348,759 - 10,428,437 - - - (1,564,266) Capital contributions - - - - - - - - 5,306,210 - - Reclassification of security type (3) - - - - 3,103,111 - - - - - - Proceeds from sales/redemptions (29,172,134) - (1,511,503) (2,100,960) - - - - - - - Proceeds from settlement (76,553,594) - (1,187,108) (1,103,203) - (1,064,010) (30,000,000) (78,804) - 4,194,321 - Total net gains/(losses) (4) Included in net income (9,679,017) (3,153,002) (288,858) (3,057,549) (224,093) (379,611) 1,571,563 - (501,349) 64,257 (235,734) Included in other comprehensive income (loss) - - - - - - - - - - - Ending Balance $ 814,005,282 $ 2,400,732 $ 75,473,169 $ 86,762,706 $ 43,305,493 $ 55,636,606 $ 54,800,000 $ 346,507 $ 4,488,281 $ (25,788,283) $ (1,800,000) Change in unrealized appreciation/(depreciation) for level 3 assets still held as of September 30, 2015 (4) $ (3,571,140) $ (1,529,325) $ (160,154) $ (2,739,373) $ (224,093) $ (379,611) $ 1,571,563 $ - $ (501,349) $ 64,257 $ (235,733) (1) Transfers are assumed to occur at the beginning of the period. During the six months ended June 30, 2016, the Company transferred 36 Non-Agency RMBS securities and its securitized debt investment into the Level 3 category from the Level 2 category and its investment in AG Arc into the Level 3 category from the Level 1 category under the fair value hierarchy of ASC 820. (2) Transfers represent proceeds from transfer of loan participation. (3) Represents a reclassification from investments in debt and equity of affiliates. (4) Gains/(losses) are recorded in the following line items in the consolidated statement of operations: Unrealized gain/(loss) on real estate securities and loans, net $ (6,816,273) Unrealized gain/(loss) on derivative and other instruments, net (171,477) Net realized gain/(loss) (8,394,294) Equity in earnings/(loss) from affiliates (501,349) Total $ (15,883,393) (5) Gains/(losses) are recorded in the following line items in the consolidated statement of operations: Unrealized gain/(loss) on real estate securities and loans, net $ (7,032,133) Unrealized gain/(loss) on derivative and other instruments, net (171,476) Equity in earnings/(loss) from affiliates (501,349) Total $ (7,704,958) </t>
  </si>
  <si>
    <t>Fair Value Measurements, Recurring and Nonrecurring, Valuation Techniques [Table Text Block]</t>
  </si>
  <si>
    <t xml:space="preserve"> Asset Class Fair Value at Valuation Technique Unobservable Input Range Yield 2.50% - 9.70% (4.60%) Projected Collateral Prepayments 0.00% - 35.00% (10.59%) Non-Agency RMBS $ 835,907,355 Discounted Cash Flow Projected Collateral Losses 0.00% - 30.00% (3.42%) Projected Reperforming Rates 18.81% - 47.76% (33.32%) Projected Collateral Severities 0.00% - 100.00% (28.60%) Projected Timeline to Liquidation (Months) 16.17 - 22.99 (20.30) $ 27,113,547 Consensus Pricing Offered Quotes 21.50 - 100.00 (84.17) Yield 17.50% - 17.50% (17.50%) Projected Collateral Prepayments 12.50% - 18.00% (12.79%) Non-Agency RMBS Interest Only $ 2,821,103 Discounted Cash Flow Projected Collateral Losses 0.50% - 0.75% (0.51%) Projected Collateral Severities 10.00% - 15.00% (10.26%) $ 392,294 Consensus Pricing Offered Quotes 0.74 - 0.74 (0.74) Yield 5.64% - 5.64% (5.64%) Projected Collateral Prepayments 20.00% - 40.00% (24.70%) ABS $ 17,338,510 Discounted Cash Flow Projected Collateral Losses 0.00% - 2.00% (1.53%) Projected Collateral Severities 0.00% - 50.00% (38.26%) $ 30,578,846 Consensus Pricing Offered Quotes 98.63 - 100.00 (99.56) Yield 4.33% - 8.39% (6.08%) Projected Collateral Prepayments 0.00% - 30.00% (0.28%) CMBS $ 134,438,321 Discounted Cash Flow Projected Collateral Losses 0.00% - 0.00% (0.00%) Projected Collateral Severities 0.00% - 0.00% (0.00%) $ 3,220,006 Consensus Pricing Offered Quotes 5.60 - 6.74 (6.34) Yield 2.50% - 5.95% (4.52%) Projected Collateral Prepayments 100.00% - 100.00% (100.00%) CMBS Interest Only $ 52,805,639 Discounted Cash Flow Projected Collateral Losses 0.00% - 0.00% (0.00%) Projected Collateral Severities 0.00% - 0.00% (0.00%) Yield 6.25% - 9.00% (7.54%) Projected Collateral Prepayments 3.34% - 5.48% (4.74%) Projected Collateral Losses 5.13% - 6.70% (5.68%) Residential Mortgage Loans $ 23,455,233 Discounted Cash Flow Projected Reperforming Rates 10.22% - 42.78% (24.14%) Projected Collateral Severities 23.10% - 46.24% (38.74%) Projected Timeline to Liquidation (Months) 13.59 - 29.81 (16.63) Yield 6.21% - 6.21% (6.21%) Commercial Loans $ 32,800,000 Discounted Cash Flow Credit Spread 4.75 bps - 4.75 bps (4.75 bps) Recovery Percentage (1) 100.00% - 100.00% (100.00%) $ 24,494,106 Consensus Pricing Offered Quotes 96.94 - 100.00 (98.24) $ 2,478,235 Discounted Cash Flow Yield 9.50% - 11.73% (10.14%) Excess Mortgage Servicing Rights Projected Collateral Prepayments 8.13% - 12.74% (10.18%) $ 308,266 Consensus Pricing Offered Quotes 0.06 - 0.54 (0.49) AG Arc $ 17,712,557 Comparable Multiple Book Value Multiple 1.0x Liability Class Fair Value at Valuation Technique Unobservable Input Range Yield 3.46% - 3.46% (3.46%) Securitized debt $ (18,778,169) Discounted Cash Flow Projected Collateral Prepayments 14.00% - 14.00% (14.00%) Projected Collateral Losses 7.00% - 7.00% (7.00%) Projected Collateral Severities 40.00% - 40.00% (40.00%) (1) Represents the proportion of the principal expected to be collected relative to the loan balances as of June 30, 2017. Asset Class Fair Value at Valuation Technique Unobservable Input Range Yield 1.70% - 18.56% (5.11%) Projected Collateral Prepayments 0.00% - 35.00% (9.84%) Non-Agency RMBS $ 694,948,644 Discounted Cash Flow Projected Collateral Losses 0.00% - 38.00% (5.22%) Projected Reperforming Rates 18.53% - 46.77% (33.39%) Projected Collateral Severities 0.00% - 100.00% (38.57%) Projected Timeline to Liquidation (Months) 16.13 - 23.09 (20.72) $ 22,811,890 Consensus Pricing Offered Quotes 21.50 - 100.07 (78.89) Yield 17.50% - 17.50% (17.50%) Projected Collateral Prepayments 18.00% - 18.00% (18.00%) Non-Agency RMBS Interest Only $ 3,761,446 Discounted Cash Flow Projected Collateral Losses 0.50% - 0.50% (0.50%) Projected Collateral Severities 10.00% - 10.00% (10.00%) Yield 4.16% - 6.47% (4.98%) Projected Collateral Prepayments 1.50% - 40.00% (22.31%) ABS $ 21,231,956 Discounted Cash Flow Projected Collateral Losses 0.00% - 2.00% (0.88%) Projected Collateral Severities 0.00% - 50.00% (9.81%) Yield 3.32% - 9.16% (6.13%) Projected Collateral Prepayments 0.00% - 0.00% (0.00%) CMBS $ 121,056,008 Discounted Cash Flow Projected Collateral Losses 0.00% - 0.00% (0.00%) Projected Collateral Severities 0.00% - 0.00% (0.00%) $ 9,733,607 Consensus Pricing Offered Quotes 5.03 - 99.81 (68.64) Yield 2.51% - 9.49% (5.85%) Projected Collateral Prepayments 100.00% - 100.00% (100.00%) CMBS Interest Only $ 52,136,726 Discounted Cash Flow Projected Collateral Losses 0.00% - 0.00% (0.00%) Projected Collateral Severities 0.00% - 0.00% (0.00%) Yield 6.50% - 8.00% (7.42%) Projected Collateral Prepayments 3.18% - 5.82% (4.51%) Residential Mortgage Loans $ 38,195,576 Discounted Cash Flow Projected Collateral Losses 5.16% - 5.32% (5.18%) Projected Reperforming Rates 9.59% - 34.53% (22.91%) Projected Collateral Severities 25.19% - 84.80% (45.34%) Projected Timeline to Liquidation (Months) 12.32 - 29.85 (14.33) Yield 5.65% - 21.70% (7.98%) Commercial Loans $ 44,800,000 Discounted Cash Flow Credit Spread 4.75 bps - 10 bps (6.16 bps) Recovery Percentage (1) 100.00% - 100.00% (100.00%) $ 15,268,800 Consensus Pricing Offered Quotes 95.43 - 95.43 (95.43) Excess Mortgage Servicing Rights $ 412,648 Consensus Pricing Offered Quotes 0.09 - 0.62 (0.55) AG Arc $ 12,894,819 Comparable Multiple Book Value Multiple 1.0x Liability Class Fair Value at Valuation Technique Unobservable Input Range Yield 3.36% - 3.36% (3.36%) Projected Collateral Prepayments 14.00% - 14.00% (14.00%) Securitized debt $ (21,491,710) Discounted Cash Flow Projected Collateral Losses 7.00% - 7.00% (7.00%) Projected Collateral Severities 40.00% - 40.00% (40.00%) Yield 21.70% - 21.70% (21.70%) Loan participation payable $ (1,800,000) Discounted Cash Flow Credit Spread 10 bps - 10 bps (10 bps) Recovery Percentage* 100.00% - 100.00% (100.00%) </t>
  </si>
  <si>
    <t>Repurchase agreements (Tables)</t>
  </si>
  <si>
    <t>Schedule of Repurchase Agreements [Table Text Block]</t>
  </si>
  <si>
    <t xml:space="preserve"> The following table presents certain financial information regarding the Company’s repurchase agreements secured by real estate securities as of June 30, 2017: Repurchase Agreements Collateral Pledged Weighted Average Weighted Average Repurchase Agreements Maturing Within: Balance Rate Haircut Fair Value Pledged Amortized Cost Accrued Interest Overnight $ 79,442,000 1.42 % 3.0 % $ 81,888,405 $ 81,389,926 $ 244,793 30 days or less 1,271,611,000 2.22 % 15.7 % 1,533,383,438 1,482,365,948 5,390,520 31-60 days 453,727,000 1.39 % 7.0 % 492,275,346 486,107,148 1,530,381 61-90 days 230,737,000 1.50 % 6.2 % 254,858,959 252,017,830 686,533 91-180 days 78,494,000 1.43 % 4.5 % 85,813,781 85,460,132 250,912 Greater than 180 days 107,075,000 1.51 % 11.1 % 120,749,692 121,401,315 315,530 Total / Weighted Average $ 2,221,086,000 1.89 % 11.9 % $ 2,568,969,621 $ 2,508,742,299 $ 8,418,669 The following table presents certain financial information regarding the Company’s repurchase agreements secured by real estate securities as of December 31, 2016: Repurchase Agreements Collateral Pledged Weighted Average Weighted Average Repurchase Agreements Maturing Within: Balance Rate Haircut Fair Value Pledged Amortized Cost Accrued Interest Overnight $ 70,899,000 0.66 % 3.5 % $ 73,485,225 $ 73,170,802 $ 191,554 30 days or less 961,185,000 1.79 % 14.7 % 1,164,241,469 1,152,472,020 3,851,520 31-60 days 465,776,000 1.23 % 8.6 % 514,624,485 512,633,509 1,607,435 61-90 days 129,119,000 1.69 % 13.2 % 151,989,415 151,567,289 399,702 91-180 days 16,897,000 2.81 % 21.6 % 21,554,174 21,892,108 17,056 Greater than 180 days 209,293,104 1.93 % 4.7 % 252,940,437 244,734,715 948,975 Total / Weighted Average $ 1,853,169,104 1.63 % 11.5 % $ 2,178,835,205 $ 2,156,470,443 $ 7,016,242 The following table presents certain financial information regarding the Company’s repurchase agreements secured by interests in residential mortgage loans as of June 30, 2017: Repurchase Agreements Collateral Pledged Weighted Average Weighted Average Weighted Average Fair Value Repurchase Agreements Maturing Within: Balance Rate Funding Cost Haircut Pledged Amortized Cost Accrued Interest Greater than 180 days $ 13,860,388 3.72 % 3.92 % 32.8 % $ 20,943,195 $ 19,877,808 $ 27,562 The following table presents certain financial information regarding the Company’s repurchase agreements secured by interests in residential mortgage loans as of December 31, 2016: Repurchase Agreements Collateral Pledged Weighted Average Weighted Average Weighted Average Fair Value Repurchase Agreements Maturing Within: Balance Rate Funding Cost Haircut Pledged Amortized Cost Accrued Interest Greater than 180 days $ 25,544,702 3.27 % 3.79 % 30.3 % $ 34,088,921 $ 32,849,686 $ 45,068 The following table presents certain financial information regarding the Company’s repurchase agreements secured by interests in commercial loans as of June 30, 2017: Repurchase Agreements Collateral Pledged Weighted Average Weighted Average Weighted Average Fair Value Repurchase Agreements Maturing Within: Balance Rate Funding Cost Haircut Pledged Amortized Cost Accrued Interest Greater than 180 days $ 21,796,000 3.37 % 3.32 % 33.5 % $ 32,800,000 $ 32,800,000 $ 153,768 The following table presents certain financial information regarding the Company’s repurchase agreements secured by commercial loans as of December 31, 2016: Repurchase Agreements Collateral Pledged Weighted Average Weighted Average Weighted Average Fair Value Repurchase Agreements Maturing Within: Balance Rate Funding Cost Haircut Pledged Amortized Cost Accrued Interest Greater than 180 days $ 21,796,000 2.91 % 3.13 % 33.5 % $ 32,800,000 $ 32,798,706 $ 125,314 </t>
  </si>
  <si>
    <t>Schedule Of Securities Collateral Information [Table Text Block]</t>
  </si>
  <si>
    <t xml:space="preserve"> The following table presents information with respect to the Company’s posting of collateral under repurchase agreements on June 30, 2017 and December 31, 2016, broken out by investment type: June 30, 2017 December 31, 2016 Fair Value of investments pledged as collateral under repurchase agreements Agency RMBS $ 1,259,225,785 $ 965,154,048 Non-Agency RMBS 1,078,998,578 990,985,143 ABS 26,777,004 21,231,956 CMBS 203,968,254 201,464,058 Residential Mortgage Loans 20,943,195 31,031,107 Commercial Mortgage Loans 32,800,000 32,800,000 Cash pledged (i.e., restricted cash) under repurchase agreements 11,951,335 17,149,022 Fair Value of unsettled trades pledged as collateral under repurchase agreements: - 3,057,814 Total collateral pledged under Repurchase agreements $ 2,634,664,151 $ 2,262,873,148 </t>
  </si>
  <si>
    <t>Schedule Of Total Borrowings Under Repurchase Agreements [Table Text Block]</t>
  </si>
  <si>
    <t xml:space="preserve"> The following table presents information with respect to the Company’s total borrowings under repurchase agreements on June 30, 2017 and December 31, 2016, broken out by investment type: June 30, 2017 December 31, 2016 Repurchase agreements secured by investments: Agency RMBS $ 1,187,289,000 $ 907,041,000 Non-Agency RMBS 863,701,000 776,459,104 ABS 19,234,000 15,283,000 CMBS 150,862,000 154,386,000 Residential Mortgage Loans 13,860,388 25,544,702 Commercial Mortgage Loans 21,796,000 21,796,000 Gross Liability for Repurchase agreements $ 2,256,742,388 $ 1,900,509,806 </t>
  </si>
  <si>
    <t>Schedule Of Gross and Net Information About Repurchase Agreements [Table Text Block]</t>
  </si>
  <si>
    <t xml:space="preserve"> The following table presents both gross information and net information about repurchase agreements eligible for offset in the consolidated balance sheets as of June 30, 2017: Gross Amounts Not Offset in the Consolidated Balance Sheets Gross Amounts Gross Amounts of Offset in the Net Amounts of Liabilities Financial Recognized Consolidated Balance Presented in the Consolidated Instruments Cash Collateral Description Liabilities Sheets Balance Sheets Posted Posted Net Amount Repurchase Agreements $ 2,256,742,388 $ - $ 2,256,742,388 $ 2,256,742,388 $ - $ - The following table presents both gross information and net information about repurchase agreements eligible for offset in the consolidated balance sheets as of December 31, 2016: Gross Amounts Not Offset in the Consolidated Balance Sheets Gross Amounts Gross Amounts of Offset in the Net Amounts of Liabilities Financial Recognized Consolidated Balance Presented in the Consolidated Instruments Cash Collateral Description Liabilities Sheets Balance Sheets Posted Posted Net Amount Repurchase Agreements $ 1,900,509,806 $ - $ 1,900,509,806 $ 1,900,509,806 $ - $ - </t>
  </si>
  <si>
    <t>Schedule Of Repurchase Agreement Counterparty [Table Text Block]</t>
  </si>
  <si>
    <t xml:space="preserve"> The following table presents information at June 30, 2017 with respect to each counterparty that provides the Company with financing for which the Company had greater than 5% of its stockholders’ equity at risk, excluding stockholders’ equity at risk under financing through affiliated entities. Stockholders' Equity Weighted Average Percentage of Counterparty at Risk Maturity (days) Stockholders' Equity JP Morgan Securities, LLC $ 50,493,355 81 7 % RBC (Barbados) Trading Bank Corporation 35,982,610 19 5 % Credit Suisse Securities, LLC 34,600,293 22 5 % The following table presents information at December 31, 2016 with respect to each counterparty that provides the Company with financing for which the Company had greater than 5% of its stockholders’ equity at risk, excluding stockholders’ equity at risk under financing through affiliated entities. Stockholders' Equity Weighted Average Percentage of Counterparty at Risk Maturity (days) Stockholders' Equity Wells Fargo Bank, N.A. $ 50,917,158 357 8 % JP Morgan Securities, LLC 34,885,263 160 5 % </t>
  </si>
  <si>
    <t>Derivatives (Tables)</t>
  </si>
  <si>
    <t>Schedule of Derivative Instruments in Statement of Financial Position, Fair Value [Table Text Block]</t>
  </si>
  <si>
    <t xml:space="preserve"> The following table presents the fair value of the Company's derivative and other instruments and their balance sheet location at June 30, 2017 and December 31, 2016. Derivatives and Other Instruments Designation Balance Sheet Location June 30, 2017 December 31, 2016 Interest rate swaps Non-Hedge Derivative liabilities, at fair value $ - $ (1,847,219) Interest rate swaps Non-Hedge Derivative assets, at fair value 2,136,460 3,703,366 TBAs Non-Hedge Derivative liabilities, at fair value (1,769,032) (423,825) TBAs Non-Hedge Derivative assets, at fair value 295,629 - Short positions on U.S. Treasury Futures Non-Hedge Derivative liabilities, at fair value - (636,211) Short positions on U.S. Treasury Futures Non-Hedge Derivative assets, at fair value 697,188 - Short positions on U.S. Treasuries Non-Hedge Obligation to return securities borrowed under reverse repurchase - (22,365,000) (1) The Company's obligation to return securities borrowed under reverse repurchase agreements as of December 31, 2016 relates to securities borrowed to cover short sales of U.S. Treasury securities. The change in fair value of the borrowed securities is recorded in the "Unrealized gain/(loss) on derivatives and other instruments, net" line item in the Company's consolidated statement of operations.</t>
  </si>
  <si>
    <t>Schedule of Derivative Instruments [Table Text Block]</t>
  </si>
  <si>
    <t xml:space="preserve"> The following table summarizes information related to derivatives and other instruments: Non-hedge derivatives and other instruments held long/(short): June 30, 2017 December 31, 2016 Notional amount of Pay Fix/Receive Float Interest Rate Swap Agreements $ 1,494,000,000 $ 644,000,000 Notional amount of TBAs 300,000,000 (25,000,000) Notional amount of short positions on U.S. Treasury Futures (1) (70,000,000) (141,500,000) Notional amount of short positions on U.S. Treasuries - (24,000,000) (1) Each U.S. Treasury Future contract embodies $ 100,000</t>
  </si>
  <si>
    <t>Schedule of Derivative Instruments, Gain (Loss) in Statement of Financial Performance [Table Text Block]</t>
  </si>
  <si>
    <t xml:space="preserve"> The following table summarizes gains/(losses) related to derivatives and other instruments: Three Months Ended Three Months Ended Six Months Ended Six Months Ended Non-hedge derivatives and other instruments gain/(loss): Statement of Operations Location June 30, 2017 June 30, 2016 June 30, 2017 June 30, 2016 Interest rate swaps, at fair value Unrealized gain/(loss) on derivative and other instruments, net $ 2,027,635 $ (1,615,094) $ 3,258,849 $ (19,516,469) Interest rate swaps, at fair value Net realized gain/(loss) (8,082,738) (2,839,917) (8,082,738) (5,733,434) Short positions on Eurodollar Futures Unrealized gain/(loss) on derivative and other instruments, net - (150,547) - (150,547) Long positions on U.S. Treasury Futures Unrealized gain/(loss) on derivative and other instruments, net - (20,374) - (20,374) Long positions on U.S. Treasury Futures Net realized gain/(loss) - 126,919 - 126,919 Short positions on U.S. Treasury Futures Unrealized gain/(loss) on derivative and other instruments, net 1,273,312 21,123 1,379,811 21,123 Short positions on U.S. Treasury Futures Net realized gain/(loss) (2,882,643) 15,056 (3,830,579) 15,056 TBAs (1) Unrealized gain/(loss) on derivative and other instruments, net (1,409,304) 441,638 (1,049,539) 441,246 TBAs (1) Net realized gain/(loss) 1,573,086 (180,625) 1,331,055 25,039 Long positions on U.S. Treasuries Unrealized gain/(loss) on derivative and other instruments, net - 1,587,306 - 7,580,039 Long positions on U.S. Treasuries Net realized gain/(loss) - 109,062 - 423,828 Short positions on U.S. Treasuries Unrealized gain/(loss) on derivative and other instruments, net - (200,391) (1,724,922) (200,391) Short positions on U.S. Treasuries Net realized gain - - 1,730,547 - (1) For the three months ended June 30, 2017, gains and losses from purchases and sales of TBAs consisted of $ 0.7 0.6 1.1 0.8 7,656 0.3 0.1 0.4</t>
  </si>
  <si>
    <t>Schedule Of Gross and Net Information About Derivative Instruments [Table Text Block]</t>
  </si>
  <si>
    <t xml:space="preserve"> The following table presents both gross information and net information about derivative and other instruments eligible for offset in the consolidated balance sheets as of June 30, 2017: Gross Amounts Not Offset in the Description Gross Amounts of Gross Amounts Net Amounts of Assets Financial Cash Collateral Net Amount Derivative Assets (1) Interest Rate Swaps $ 2,749,027 $ - $ 2,749,027 $ - $ 448,635 $ 2,300,392 U.S. Treasury Futures - Short 697,188 - 697,188 - - 697,188 TBAs 295,629 - 295,629 - - 295,629 Total Derivative Assets $ 3,741,844 $ - $ 3,741,844 $ - $ 448,635 $ 3,293,209 Derivative Liabilities TBAs $ (1,769,032) $ - $ (1,769,032) $ (1,769,032) $ - $ - Total Derivative Liabilities $ (1,769,032) $ - $ (1,769,032) $ (1,769,032) $ - $ - (1) Included in Derivative Assets on the consolidated balance sheet is $ 3,741,844 (612,567) 3,129,277 The following table presents both gross information and net information about derivative instruments eligible for offset in the consolidated balance sheets as of December 31, 2016: Gross Amounts Not Offset in the Description Gross Amounts of Gross Amounts Net Amounts of Assets Financial Cash Collateral Net Amount Receivable Under Reverse Repurchase Agreements $ 22,680,000 $ - $ 22,680,000 $ 22,365,000 $ - $ 315,000 Derivative Assets (1) Interest Rate Swaps $ 4,559,134 $ - $ 4,559,134 $ - $ 879,575 $ 3,679,559 Total Derivative Assets $ 4,559,134 $ - $ 4,559,134 $ - $ 879,575 $ 3,679,559 Derivative Liabilities (2) Interest Rate Swaps $ (1,705,865) $ - $ (1,705,865) $ - $ (1,705,865) $ - U.S. Treasury Futures - Short (636,211) - (636,211) - (636,211) - TBAs (423,824) - (423,824) (423,824) - - Total Derivative Liabilities $ (2,765,900) $ - $ (2,765,900) $ (423,824) $ (2,342,076) $ - (1) Included in Derivative Assets on the consolidated balance sheet is $ 4,559,134 (855,768) 3,703,366 (2) Included in Derivative Liabilities on the consolidated balance sheet is $ (2,765,900) (141,355) (2,907,255)</t>
  </si>
  <si>
    <t>Schedule of Interest Rate Derivatives [Table Text Block]</t>
  </si>
  <si>
    <t xml:space="preserve"> As of June 30, 2017, the Company’s interest rate swap positions consist of pay-fixed interest rate swaps. The following table presents information about the Company’s interest rate swaps as of June 30, 2017: Maturity Notional Amount Weighted Average Weighted Average Weighted Average 2017 $ 36,000,000 0.88 % 1.17 % 0.34 2019 170,000,000 1.36 % 1.19 % 2.38 2020 570,000,000 1.63 % 1.22 % 2.86 2022 363,000,000 1.80 % 1.25 % 5.00 2024 150,000,000 2.04 % 1.23 % 6.89 2026 75,000,000 2.12 % 1.19 % 9.39 2027 130,000,000 2.30 % 1.20 % 9.80 Total/Wtd Avg $ 1,494,000,000 1.75 % 1.22 % 4.60 As of December 31, 2016, the Company’s interest rate swap positions consist of pay-fixed interest rate swaps. The following table presents information about the Company’s interest rate swaps as of December 31, 2016: Maturity Notional Amount Weighted Average Weighted Average Weighted Average 2017 $ 36,000,000 0.88 % 0.89 % 0.84 2019 170,000,000 1.36 % 0.91 % 2.88 2020 115,000,000 1.59 % 0.90 % 3.20 2021 60,000,000 1.86 % 0.96 % 4.94 2022 53,000,000 1.69 % 0.94 % 5.69 2023 85,000,000 2.30 % 0.94 % 6.43 2025 30,000,000 2.48 % 0.94 % 8.43 2026 95,000,000 2.17 % 0.92 % 9.90 Total/Wtd Avg $ 644,000,000 1.74 % 0.92 % 5.01 </t>
  </si>
  <si>
    <t>Schedule Of To Be Announced Securities Activity [Table Text Block]</t>
  </si>
  <si>
    <t xml:space="preserve"> For the Three Months Ended June 30, 2017 Beginning Buys or Covers Sales or Shorts Ending Notional Fair Value as of Receivable/(Payable) Derivative Derivative TBAs - Long $ 90,000,000 $ 891,000,000 $ (681,000,000) $ 300,000,000 $ 309,964,840 $ (311,438,243) $ 295,629 $ (1,769,032) TBAs - Short $ - $ - $ - $ - $ - $ - $ - $ - For the Three Months Ended June 30, 2016 Beginning Buys or Covers Sales or Shorts Ending Notional Fair Value as of Receivable/(Payable) Derivative Derivative TBAs - Long $ - $ 232,000,000 $ (132,000,000) $ 100,000,000 $ 103,757,810 $ (103,450,351) $ 719,960 $ (412,501) TBAs - Short $ - $ 75,000,000 $ (75,000,000) $ - $ - $ (7,813) $ 484,376 $ (492,189) For the Six Months Ended June 30, 2017 Beginning Buys or Covers Sales or Shorts Ending Notional Fair Value as of Receivable/(Payable) Derivative Derivative TBAs - Long $ 50,000,000 $ 1,176,000,000 $ (926,000,000) $ 300,000,000 $ 309,964,840 $ (311,438,243) $ 295,629 $ (1,769,032) TBAs - Short $ (75,000,000) $ 75,000,000 $ - $ - $ - $ - $ - $ - For the Six Months Ended June 30, 2016 Beginning Buys or Covers Sales or Shorts Ending Notional Fair Value as of Receivable/(Payable) Derivative Derivative TBAs - Long $ 75,000,000 $ 277,000,000 $ (252,000,000) $ 100,000,000 $ 103,757,810 $ (103,450,351) $ 719,960 $ (412,501) TBAs - Short $ - $ 225,000,000 $ (225,000,000) $ - $ - $ (7,813) $ 484,376 $ (492,189) </t>
  </si>
  <si>
    <t>Earnings per share (Tables)</t>
  </si>
  <si>
    <t>Schedule of Stockholders' Equity Note, Warrants or Rights [Table Text Block]</t>
  </si>
  <si>
    <t xml:space="preserve"> As of June 30, 2017 and June 30, 2016, the Company’s outstanding warrants and unvested restricted stock units were as follows: June 30, 2017 June 30, 2016 Outstanding warrants 1,007,500 1,007,500 Unvested restricted stock units previously granted to the Manager 20,003 40,006 </t>
  </si>
  <si>
    <t>Schedule of Earnings Per Share, Basic and Diluted [Table Text Block]</t>
  </si>
  <si>
    <t xml:space="preserve"> The following table presents a reconciliation of the earnings and shares used in calculating basic and diluted EPS for the three and six months ended June 30, 2017 and June 30, 2016: Three Months Ended Three Months Ended Six Months Ended Six Months Ended June 30, 2017 June 30, 2016 June 30, 2017 June 30, 2016 Numerator: Net income/(loss) available to common stockholders for basic and diluted earnings per share $ 29,803,777 $ 17,709,787 $ 51,554,085 $ 11,898,006 Denominator: Basic weighted average common shares outstanding 27,724,183 28,038,953 27,713,104 28,155,441 Dilutive effect of restricted stock units 7,142 15,501 7,205 14,992 Diluted weighted average common shares outstanding 27,731,325 28,054,454 27,720,309 28,170,433 Basic Earnings/(Loss) Per Share of Common Stock: $ 1.08 $ 0.63 $ 1.86 $ 0.42 Diluted Earnings/(Loss) Per Share of Common Stock: $ 1.07 $ 0.63 $ 1.86 $ 0.42 </t>
  </si>
  <si>
    <t xml:space="preserve"> The following tables detail our common stock dividends for the six months ended June 30, 2017, and June 30, 2016: 2017 Declaration Date Record Date Payment Date Dividend Per Share 3/10/2017 3/21/2017 4/28/2017 $ 0.475 6/8/2017 6/19/2017 7/31/2017 0.475 2016 Declaration Date Record Date Payment Date Dividend Per Share 3/10/2016 3/21/2016 4/29/2016 $ 0.475 6/9/2016 6/20/2016 7/29/2016 0.475 </t>
  </si>
  <si>
    <t>Preferred Stock [Member]</t>
  </si>
  <si>
    <t xml:space="preserve"> The following tables detail our preferred stock dividends during the six months ended June 30, 2017, and June 30, 2016: 2017 Dividend Declaration Date Record Date Payment Date Dividend Per Share 8.25% Series A 2/16/2017 2/28/2017 3/17/2017 $ 0.51563 8.25% Series A 5/15/2017 5/31/2017 6/19/2017 0.51563 Dividend Declaration Date Record Date Payment Date Dividend Per Share 8.00% Series B 2/16/2017 2/28/2017 3/17/2017 $ 0.50 8.00% Series B 5/15/2017 5/31/2017 6/19/2017 0.50 2016 Dividend Declaration Date Record Date Payment Date Dividend Per Share 8.25% Series A 2/12/2016 2/29/2016 3/17/2016 $ 0.51563 8.25% Series A 5/13/2016 5/31/2016 6/17/2016 0.51563 Dividend Declaration Date Record Date Payment Date Dividend Per Share 8.00% Series B 2/12/2016 2/29/2016 3/17/2016 $ 0.50 8.00% Series B 5/13/2016 5/31/2016 6/17/2016 0.50 </t>
  </si>
  <si>
    <t>Equity (Tables)</t>
  </si>
  <si>
    <t>Class of Treasury Stock [Table Text Block]</t>
  </si>
  <si>
    <t xml:space="preserve"> Month Purchased (1) Total Number of Weighted Average Total Number of Shares Maximum Number (or March 2016 119,606 $ 12.86 246,321 $ 21,790,786 May 2016 276,522 13.75 522,843 17,988,891 June 2016 36,725 14.38 559,568 17,460,743 Total 432,853 $ 13.56 559,568 $ 17,460,743 (1) Based on trade date. The Program was announced on November 4, 2015. The Program does not have an expiration date. (2) Includes brokerage commissions and clearing fees. (3) The maximum dollar amount authorized was $ 25.0</t>
  </si>
  <si>
    <t>Summary of significant accounting policies (Details Textual) - USD ($)</t>
  </si>
  <si>
    <t>Feb. 29, 2016</t>
  </si>
  <si>
    <t>Feb. 12, 2016</t>
  </si>
  <si>
    <t>Significant Accounting Policies Disclosure [Line Items]</t>
  </si>
  <si>
    <t>Description Of Real Estate Investment Trust For Federal Income Tax Purposes</t>
  </si>
  <si>
    <t>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t>
  </si>
  <si>
    <t>Amount Of Loans And Leases Receivable Commercial Transferred To Unaffiliated Third Party</t>
  </si>
  <si>
    <t>Investments in affiliates</t>
  </si>
  <si>
    <t>Investments fair market value</t>
  </si>
  <si>
    <t>Commercial Portfolio Segment [Member]</t>
  </si>
  <si>
    <t>Loans and Leases Receivable before Fees, Gross</t>
  </si>
  <si>
    <t>Federal Home Loan Bank of Cincinnati [Member]</t>
  </si>
  <si>
    <t>Federal Home Loan Bank Stock</t>
  </si>
  <si>
    <t>Interest Income, Deposits with Other Federal Home Loan Banks</t>
  </si>
  <si>
    <t>ARC Home LLC [Member]</t>
  </si>
  <si>
    <t>Real Estate Securities (Details) - USD ($)</t>
  </si>
  <si>
    <t>Schedule of Available-for-sale Securities [Line Items]</t>
  </si>
  <si>
    <t>Current Face</t>
  </si>
  <si>
    <t>Premium/(Discount)</t>
  </si>
  <si>
    <t>Amortized Cost</t>
  </si>
  <si>
    <t>Gross Unrealized Gains</t>
  </si>
  <si>
    <t>[1]</t>
  </si>
  <si>
    <t>Gross Unrealized Losses</t>
  </si>
  <si>
    <t>Fair Value</t>
  </si>
  <si>
    <t>Weighted Average Coupon</t>
  </si>
  <si>
    <t>[2]</t>
  </si>
  <si>
    <t>2.45%</t>
  </si>
  <si>
    <t>2.18%</t>
  </si>
  <si>
    <t>Weighted Average Yield</t>
  </si>
  <si>
    <t>4.43%</t>
  </si>
  <si>
    <t>4.76%</t>
  </si>
  <si>
    <t>Agency RMBS: 30 Year Fixed Rate [Member]</t>
  </si>
  <si>
    <t>3.83%</t>
  </si>
  <si>
    <t>3.64%</t>
  </si>
  <si>
    <t>3.14%</t>
  </si>
  <si>
    <t>2.99%</t>
  </si>
  <si>
    <t>Agency RMBS: Fixed Rate CMO [Member]</t>
  </si>
  <si>
    <t>3.00%</t>
  </si>
  <si>
    <t>2.79%</t>
  </si>
  <si>
    <t>2.80%</t>
  </si>
  <si>
    <t>Agency RMBS: ARM [Member]</t>
  </si>
  <si>
    <t>2.35%</t>
  </si>
  <si>
    <t>2.83%</t>
  </si>
  <si>
    <t>2.84%</t>
  </si>
  <si>
    <t>Agency RMBS: Interest Only [Member]</t>
  </si>
  <si>
    <t>2.78%</t>
  </si>
  <si>
    <t>2.70%</t>
  </si>
  <si>
    <t>7.30%</t>
  </si>
  <si>
    <t>8.26%</t>
  </si>
  <si>
    <t>Credit Securities: Non-Agency RMBS [Member]</t>
  </si>
  <si>
    <t>4.29%</t>
  </si>
  <si>
    <t>4.31%</t>
  </si>
  <si>
    <t>5.62%</t>
  </si>
  <si>
    <t>6.03%</t>
  </si>
  <si>
    <t>Credit Securities: Non-Agency RMBS Interest Only [Member]</t>
  </si>
  <si>
    <t>0.29%</t>
  </si>
  <si>
    <t>0.25%</t>
  </si>
  <si>
    <t>9.88%</t>
  </si>
  <si>
    <t>12.47%</t>
  </si>
  <si>
    <t>Credit Securities: ABS [Member]</t>
  </si>
  <si>
    <t>8.37%</t>
  </si>
  <si>
    <t>5.43%</t>
  </si>
  <si>
    <t>8.76%</t>
  </si>
  <si>
    <t>6.32%</t>
  </si>
  <si>
    <t>Credit Securities: CMBS [Member]</t>
  </si>
  <si>
    <t>5.46%</t>
  </si>
  <si>
    <t>5.15%</t>
  </si>
  <si>
    <t>6.10%</t>
  </si>
  <si>
    <t>6.16%</t>
  </si>
  <si>
    <t>Credit Securities: CMBS Interest Only [Member]</t>
  </si>
  <si>
    <t>0.43%</t>
  </si>
  <si>
    <t>0.41%</t>
  </si>
  <si>
    <t>6.61%</t>
  </si>
  <si>
    <t>6.48%</t>
  </si>
  <si>
    <t>The Company has chosen to make a fair value election pursuant to ASC 825 for our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t>
  </si>
  <si>
    <t>Equity residual investments and principal only securities with a zero coupon rate are excluded from this calculation.</t>
  </si>
  <si>
    <t>Real Estate Securities (Details 1) - USD ($)</t>
  </si>
  <si>
    <t>Less than 12 months, Fair Value</t>
  </si>
  <si>
    <t>Less than 12 months, Unrealized Losses</t>
  </si>
  <si>
    <t>Greater than 12 months, Fair Value</t>
  </si>
  <si>
    <t>Greater than 12 months, Unrealized Losses</t>
  </si>
  <si>
    <t>Real Estate Securities (Details 2) - USD ($)</t>
  </si>
  <si>
    <t>Agency RMBS [Member]</t>
  </si>
  <si>
    <t>Fair Value Total</t>
  </si>
  <si>
    <t>[1],[2]</t>
  </si>
  <si>
    <t>Amortized Cost Total</t>
  </si>
  <si>
    <t>Weighted Average Coupon Total</t>
  </si>
  <si>
    <t>3.60%</t>
  </si>
  <si>
    <t>3.32%</t>
  </si>
  <si>
    <t>Agency RMBS [Member] | Less than or equal to 1 year [Member]</t>
  </si>
  <si>
    <t>Fair Value Less than or equal to 1 year</t>
  </si>
  <si>
    <t>Amortized Cost Less than or equal to 1 year</t>
  </si>
  <si>
    <t>Weighted Average Coupon Less than or equal to 1 year</t>
  </si>
  <si>
    <t>0.00%</t>
  </si>
  <si>
    <t>Agency RMBS [Member] | Greater than one year and less than or equal to five years [Member]</t>
  </si>
  <si>
    <t>Fair Value Greater than one year and less than or equal to five years</t>
  </si>
  <si>
    <t>Amortized Cost Greater than one year and less than or equal to five years</t>
  </si>
  <si>
    <t>Weighted Average Coupon Greater than one year and less than or equal to five years</t>
  </si>
  <si>
    <t>2.53%</t>
  </si>
  <si>
    <t>2.73%</t>
  </si>
  <si>
    <t>Agency RMBS [Member] | Greater than five years and less than or equal to ten years [Member]</t>
  </si>
  <si>
    <t>Fair Value Greater than five years and less than or equal to ten years</t>
  </si>
  <si>
    <t>Amortized Cost Greater than five years and less than or equal to ten years</t>
  </si>
  <si>
    <t>Weighted Average Coupon Greater than five years and less than or equal to ten years</t>
  </si>
  <si>
    <t>3.79%</t>
  </si>
  <si>
    <t>3.44%</t>
  </si>
  <si>
    <t>Agency RMBS [Member] | Greater than ten years [Member]</t>
  </si>
  <si>
    <t>Fair Value Greater than ten years</t>
  </si>
  <si>
    <t>Amortized Cost Greater than ten years</t>
  </si>
  <si>
    <t>Weighted Average Coupon Greater than ten years</t>
  </si>
  <si>
    <t>3.50%</t>
  </si>
  <si>
    <t>3.10%</t>
  </si>
  <si>
    <t>Agency IO [Member]</t>
  </si>
  <si>
    <t>Agency IO [Member] | Less than or equal to 1 year [Member]</t>
  </si>
  <si>
    <t>Agency IO [Member] | Greater than one year and less than or equal to five years [Member]</t>
  </si>
  <si>
    <t>2.43%</t>
  </si>
  <si>
    <t>2.23%</t>
  </si>
  <si>
    <t>Agency IO [Member] | Greater than five years and less than or equal to ten years [Member]</t>
  </si>
  <si>
    <t>4.14%</t>
  </si>
  <si>
    <t>5.14%</t>
  </si>
  <si>
    <t>Agency IO [Member] | Greater than ten years [Member]</t>
  </si>
  <si>
    <t>Credit Securities [Member]</t>
  </si>
  <si>
    <t>[1],[3]</t>
  </si>
  <si>
    <t>[1],[3],[4]</t>
  </si>
  <si>
    <t>1.95%</t>
  </si>
  <si>
    <t>1.82%</t>
  </si>
  <si>
    <t>Credit Securities [Member] | Less than or equal to 1 year [Member]</t>
  </si>
  <si>
    <t>2.51%</t>
  </si>
  <si>
    <t>2.09%</t>
  </si>
  <si>
    <t>Credit Securities [Member] | Greater than one year and less than or equal to five years [Member]</t>
  </si>
  <si>
    <t>1.04%</t>
  </si>
  <si>
    <t>0.94%</t>
  </si>
  <si>
    <t>Credit Securities [Member] | Greater than five years and less than or equal to ten years [Member]</t>
  </si>
  <si>
    <t>2.71%</t>
  </si>
  <si>
    <t>2.30%</t>
  </si>
  <si>
    <t>Credit Securities [Member] | Greater than ten years [Member]</t>
  </si>
  <si>
    <t>5.44%</t>
  </si>
  <si>
    <t>5.88%</t>
  </si>
  <si>
    <t>Actual maturities of mortgage-backed securities are generally shorter than stated contractual maturities. Maturities are affected by the contractual lives of the underlying mortgages, periodic payments of principal and prepayments of principal.</t>
  </si>
  <si>
    <t>For purposes of this table, Agency RMBS represent securities backed by Fixed Rate 30 Year mortgages, ARMs and Fixed Rate CMOs.</t>
  </si>
  <si>
    <t>[3]</t>
  </si>
  <si>
    <t>For purposes of this table, Credit Securities represent Non-Agency RMBS, ABS, CMBS and Interest Only credit securities.</t>
  </si>
  <si>
    <t>[4]</t>
  </si>
  <si>
    <t>Real Estate Securities (Details Textual)</t>
  </si>
  <si>
    <t>12 Months Ended</t>
  </si>
  <si>
    <t>Jun. 30, 2017USD ($)</t>
  </si>
  <si>
    <t>Jun. 30, 2016USD ($)</t>
  </si>
  <si>
    <t>Dec. 31, 2016USD ($)</t>
  </si>
  <si>
    <t>Proceeds From Sale Of Mortgage Backed Securities (Mbs) Categorized As Trading</t>
  </si>
  <si>
    <t>Other than Temporary Impairment Losses, Investments, Portion Recognized in Earnings, Net, Available-for-sale Securities</t>
  </si>
  <si>
    <t>Assets, Fair Value Disclosure</t>
  </si>
  <si>
    <t>Debt Instrument, Fair Value Disclosure</t>
  </si>
  <si>
    <t>Weighted Average Life Of Securitized Debt</t>
  </si>
  <si>
    <t>3 years 7 days</t>
  </si>
  <si>
    <t>3 years 3 months 7 days</t>
  </si>
  <si>
    <t>Weighted Average Rate Of Securitized Debt</t>
  </si>
  <si>
    <t>3.78%</t>
  </si>
  <si>
    <t>3.87%</t>
  </si>
  <si>
    <t>Other Secured Financings</t>
  </si>
  <si>
    <t>Weighted Average Yield of Aggregate Security</t>
  </si>
  <si>
    <t>6.97%</t>
  </si>
  <si>
    <t>6.73%</t>
  </si>
  <si>
    <t>Weighted Average Coupon of Aggregate Security</t>
  </si>
  <si>
    <t>3.22%</t>
  </si>
  <si>
    <t>3.15%</t>
  </si>
  <si>
    <t>Other than Temporary Impairment Losses, Investments, Available-for-sale Securities</t>
  </si>
  <si>
    <t>Senior Notes [Member]</t>
  </si>
  <si>
    <t>Variable Interest Entity, Primary Beneficiary [Member] | Senior Notes [Member]</t>
  </si>
  <si>
    <t>Settled Securities [Member]</t>
  </si>
  <si>
    <t>Number Of Securities Sold</t>
  </si>
  <si>
    <t>Securities, Gross Realized Gains</t>
  </si>
  <si>
    <t>Securities, Gross Realized Losses</t>
  </si>
  <si>
    <t>Resecuritization [Member]</t>
  </si>
  <si>
    <t>Fair Values of Securities [Member]</t>
  </si>
  <si>
    <t>Loans (Details) - USD ($)</t>
  </si>
  <si>
    <t>Accounts, Notes, Loans and Financing Receivable [Line Items]</t>
  </si>
  <si>
    <t>Unpaid Principal Balance</t>
  </si>
  <si>
    <t>Residential Mortgage Loans [Member]</t>
  </si>
  <si>
    <t>Premium (Discount)</t>
  </si>
  <si>
    <t>6.13%</t>
  </si>
  <si>
    <t>5.60%</t>
  </si>
  <si>
    <t>9.86%</t>
  </si>
  <si>
    <t>8.74%</t>
  </si>
  <si>
    <t>Weighted Average Useful Life (in years)</t>
  </si>
  <si>
    <t>5 years 10 months 24 days</t>
  </si>
  <si>
    <t>6 years 8 months 16 days</t>
  </si>
  <si>
    <t>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t>
  </si>
  <si>
    <t>Actual maturities of residential mortgage loans are generally shorter than stated contractual maturities. Actual maturities are affected by the lives of the underlying mortgages, periodic payments of principal and prepayments of principal.</t>
  </si>
  <si>
    <t>Loans (Details 1) - USD ($)</t>
  </si>
  <si>
    <t>Re-Performing Financing Receivable [Member] | Residential Mortgage Loans [Member]</t>
  </si>
  <si>
    <t>Non-Performing Financing Receivable [Member] | Residential Mortgage Loans [Member]</t>
  </si>
  <si>
    <t>Loans (Details 2) - Accounts Receivable [Member]</t>
  </si>
  <si>
    <t>Concentration Risk, Percentage</t>
  </si>
  <si>
    <t>92.00%</t>
  </si>
  <si>
    <t>98.00%</t>
  </si>
  <si>
    <t>California [Member]</t>
  </si>
  <si>
    <t>9.00%</t>
  </si>
  <si>
    <t>Florida [Member]</t>
  </si>
  <si>
    <t>5.00%</t>
  </si>
  <si>
    <t>Maryland [Member]</t>
  </si>
  <si>
    <t>6.00%</t>
  </si>
  <si>
    <t>New York New York [Member]</t>
  </si>
  <si>
    <t>31.00%</t>
  </si>
  <si>
    <t>25.00%</t>
  </si>
  <si>
    <t>Loans (Details 3) - USD ($)</t>
  </si>
  <si>
    <t>Beginning Balance</t>
  </si>
  <si>
    <t>Additions</t>
  </si>
  <si>
    <t>Accretion</t>
  </si>
  <si>
    <t>Reclassifications from/(to) non-accretable difference</t>
  </si>
  <si>
    <t>Disposals</t>
  </si>
  <si>
    <t>Ending Balance</t>
  </si>
  <si>
    <t>Loans (Details 4) - Commercial Loan [Member] - Commercial Portfolio Segment [Member] - USD ($)</t>
  </si>
  <si>
    <t>Current Face, Commerical Loans</t>
  </si>
  <si>
    <t>[3],[4]</t>
  </si>
  <si>
    <t>Premium (Discount), Commercial Loans</t>
  </si>
  <si>
    <t>Amortized Cost, Commercial Loans</t>
  </si>
  <si>
    <t>Gross Unrealized Gains, Commercial Loans</t>
  </si>
  <si>
    <t>[2],[5]</t>
  </si>
  <si>
    <t>Gross Unrealized Losses, Commercial Loans</t>
  </si>
  <si>
    <t>[6],[7]</t>
  </si>
  <si>
    <t>[3],[4],[5]</t>
  </si>
  <si>
    <t>Fair Value, Commercial Loans</t>
  </si>
  <si>
    <t>Weighted Average Coupon, Commercial Loans</t>
  </si>
  <si>
    <t>[2],[8]</t>
  </si>
  <si>
    <t>7.80%</t>
  </si>
  <si>
    <t>7.39%</t>
  </si>
  <si>
    <t>Weighted Average Yield, Commercial Loans</t>
  </si>
  <si>
    <t>9.05%</t>
  </si>
  <si>
    <t>9.19%</t>
  </si>
  <si>
    <t>Weighted Average Life (in years), Commercial Loans</t>
  </si>
  <si>
    <t>[2],[9]</t>
  </si>
  <si>
    <t>2 years 3 months</t>
  </si>
  <si>
    <t>1 year 6 months 14 days</t>
  </si>
  <si>
    <t>Loan B [Member]</t>
  </si>
  <si>
    <t>[1],[10]</t>
  </si>
  <si>
    <t>[3],[4],[11]</t>
  </si>
  <si>
    <t>[1],[7],[10]</t>
  </si>
  <si>
    <t>[3],[4],[5],[11]</t>
  </si>
  <si>
    <t>[10]</t>
  </si>
  <si>
    <t>[2],[3],[4],[5],[11]</t>
  </si>
  <si>
    <t>5.84%</t>
  </si>
  <si>
    <t>5.40%</t>
  </si>
  <si>
    <t>6.21%</t>
  </si>
  <si>
    <t>5.65%</t>
  </si>
  <si>
    <t>2 years 14 days</t>
  </si>
  <si>
    <t>6 months 7 days</t>
  </si>
  <si>
    <t>Stated Maturity Date</t>
  </si>
  <si>
    <t>Jul. 1,
		2016</t>
  </si>
  <si>
    <t>Extended Maturity Date</t>
  </si>
  <si>
    <t>Jul. 1,
		2019</t>
  </si>
  <si>
    <t>[1],[10],[12]</t>
  </si>
  <si>
    <t>Loan D [Member]</t>
  </si>
  <si>
    <t>[2],[3],[4],[6],[13]</t>
  </si>
  <si>
    <t>[2],[3],[4],[5],[6],[13]</t>
  </si>
  <si>
    <t>[2],[3],[4],[6],[8],[13]</t>
  </si>
  <si>
    <t>10.62%</t>
  </si>
  <si>
    <t>14.33%</t>
  </si>
  <si>
    <t>[2],[3],[4],[6],[9],[13]</t>
  </si>
  <si>
    <t>7 months 13 days</t>
  </si>
  <si>
    <t>Feb. 11,
		2017</t>
  </si>
  <si>
    <t>Aug. 11,
		2017</t>
  </si>
  <si>
    <t>Loan E [Member]</t>
  </si>
  <si>
    <t>[1],[14]</t>
  </si>
  <si>
    <t>[3],[4],[15]</t>
  </si>
  <si>
    <t>[14]</t>
  </si>
  <si>
    <t>[2],[3],[4],[5],[15]</t>
  </si>
  <si>
    <t>9.51%</t>
  </si>
  <si>
    <t>12.35%</t>
  </si>
  <si>
    <t>12.76%</t>
  </si>
  <si>
    <t>3 years 5 months 23 days</t>
  </si>
  <si>
    <t>4 years 3 months 29 days</t>
  </si>
  <si>
    <t>Apr. 9,
		2017</t>
  </si>
  <si>
    <t>Apr. 9,
		2021</t>
  </si>
  <si>
    <t>[1],[12],[14]</t>
  </si>
  <si>
    <t>Loan F [Member]</t>
  </si>
  <si>
    <t>[1],[2],[14]</t>
  </si>
  <si>
    <t>[1],[2],[5],[14]</t>
  </si>
  <si>
    <t>[1],[2],[8],[14]</t>
  </si>
  <si>
    <t>11.60%</t>
  </si>
  <si>
    <t>13.54%</t>
  </si>
  <si>
    <t>[1],[2],[9],[14]</t>
  </si>
  <si>
    <t>1 year 2 months 16 days</t>
  </si>
  <si>
    <t>Sep. 9,
		2018</t>
  </si>
  <si>
    <t>[1],[2],[12],[14]</t>
  </si>
  <si>
    <t>Sep. 9,
		2019</t>
  </si>
  <si>
    <t>Loan D paid off at par in Q1 2017.</t>
  </si>
  <si>
    <t>The Company has the contractual right to receive a balloon payment.</t>
  </si>
  <si>
    <t>Loan A paid off in Q2 2016, with the Company receiving $30.0 million of principal proceeds.</t>
  </si>
  <si>
    <t>Loan C paid off in Q3 2016, with the Company receiving $10.0 million of principal proceeds.</t>
  </si>
  <si>
    <t>[5]</t>
  </si>
  <si>
    <t>[6]</t>
  </si>
  <si>
    <t>Loan D paid off in Q1 2017.</t>
  </si>
  <si>
    <t>[7]</t>
  </si>
  <si>
    <t>[8]</t>
  </si>
  <si>
    <t>Each commercial loan investment has a variable coupon rate.</t>
  </si>
  <si>
    <t>[9]</t>
  </si>
  <si>
    <t>Actual maturities of commercial mortgage loans may be shorter than stated contractual maturities. Maturities are affected by prepayments of principal.</t>
  </si>
  <si>
    <t>Loan B is comprised of a first mortgage and mezzanine loan of $31.8 million and $1.0 million, respectively. As of June 30, 2017, Loan B has been extended to the extended maturity date. shown above.</t>
  </si>
  <si>
    <t>[11]</t>
  </si>
  <si>
    <t>Loan B is comprised of a first mortgage and mezzanine loan of $31.8 million and $1.0 million, respectively.</t>
  </si>
  <si>
    <t>[12]</t>
  </si>
  <si>
    <t>Represents the maturity date of the last possible extension option.</t>
  </si>
  <si>
    <t>[13]</t>
  </si>
  <si>
    <t>Loan D is a first mortgage loan. See below for further information. As of the stated maturity date, Loan D has been extended for an additional 6 months.</t>
  </si>
  <si>
    <t>Loan E and Loan F are mezzanine loans. As of the stated maturity date above, Loan E has been extended for one year.</t>
  </si>
  <si>
    <t>[15]</t>
  </si>
  <si>
    <t>Loan E is a mezzanine loan.</t>
  </si>
  <si>
    <t>Loans (Details Textual) - USD ($)</t>
  </si>
  <si>
    <t>1 Months Ended</t>
  </si>
  <si>
    <t>Feb. 28, 2017</t>
  </si>
  <si>
    <t>Sep. 30, 2016</t>
  </si>
  <si>
    <t>Principal Amount Outstanding of Loans Held-in-portfolio, Total</t>
  </si>
  <si>
    <t>Loans Receivable, Fair Value Disclosure</t>
  </si>
  <si>
    <t>Percentage Of Loans And Leases Receivable Commercial Transferred To Unaffiliated Third Party</t>
  </si>
  <si>
    <t>15.00%</t>
  </si>
  <si>
    <t>Proceeds from Collection of Loans Receivable</t>
  </si>
  <si>
    <t>Accretion of Purchase, Discount</t>
  </si>
  <si>
    <t>Mortgage Loans in Process of Foreclosure, Amount</t>
  </si>
  <si>
    <t>Nonperforming Financing Receivable [Member]</t>
  </si>
  <si>
    <t>Impaired Financing Receivable, Unpaid Principal Balance</t>
  </si>
  <si>
    <t>Reperforming Financing Receivable [Member]</t>
  </si>
  <si>
    <t>Loans [Member]</t>
  </si>
  <si>
    <t>Other than Temporary Impairment Losses, Loan, Portion Recognized in Earnings, Net, Available-for-sale Securities</t>
  </si>
  <si>
    <t>Loan C [Member]</t>
  </si>
  <si>
    <t>Loan Receivable Commercial Weighted Average Coupon Rate</t>
  </si>
  <si>
    <t>Loan Receivable Commercial Weighted Average Yield</t>
  </si>
  <si>
    <t>21.70%</t>
  </si>
  <si>
    <t>Loans Pools [Member]</t>
  </si>
  <si>
    <t>Current Property Value In Excess Of Hundred Percentage [Member] | Property, Plant and Equipment [Member]</t>
  </si>
  <si>
    <t>100.00%</t>
  </si>
  <si>
    <t>Secured By Properties [Member] | Property, Plant and Equipment [Member]</t>
  </si>
  <si>
    <t>Residential Mortgage Loans [Member] | Maximum [Member]</t>
  </si>
  <si>
    <t>Residential Mortgage Loans [Member] | Minimum [Member]</t>
  </si>
  <si>
    <t>Mezzanine Loan [Member] | Loan B [Member] | Maximum [Member]</t>
  </si>
  <si>
    <t>Mezzanine Loan [Member] | Loan B [Member] | Minimum [Member]</t>
  </si>
  <si>
    <t>Mezzanine Loan [Member] | Loan C [Member]</t>
  </si>
  <si>
    <t>Participation Interest [Member]</t>
  </si>
  <si>
    <t>Fair value measurements (Details) - USD ($)</t>
  </si>
  <si>
    <t>Assets:</t>
  </si>
  <si>
    <t>Liabilities:</t>
  </si>
  <si>
    <t>Liabilities, Fair Value Disclosure</t>
  </si>
  <si>
    <t>Securities borrowed under reverse repurchase agreements</t>
  </si>
  <si>
    <t>AG Arc LLC [Member]</t>
  </si>
  <si>
    <t>Derivative Assets [Member]</t>
  </si>
  <si>
    <t>Securitized Debt [Member]</t>
  </si>
  <si>
    <t>Loan Participation Payable [Member]</t>
  </si>
  <si>
    <t>Derivative Liabilities [Member]</t>
  </si>
  <si>
    <t>Credit Investments: Non-Agency RMBS [Member]</t>
  </si>
  <si>
    <t>Credit Investments: Non-Agency RMBS Interest Only [Member]</t>
  </si>
  <si>
    <t>Credit Investments: ABS [Member]</t>
  </si>
  <si>
    <t>Credit Investments: CMBS [Member]</t>
  </si>
  <si>
    <t>Credit Investment: CMBS Interest Only [Member]</t>
  </si>
  <si>
    <t>Excess Mortgage Servicing Rights [Member]</t>
  </si>
  <si>
    <t>Fair Value, Inputs, Level 1 [Member]</t>
  </si>
  <si>
    <t>Fair Value, Inputs, Level 1 [Member] | AG Arc LLC [Member]</t>
  </si>
  <si>
    <t>Fair Value, Inputs, Level 1 [Member] | Derivative Assets [Member]</t>
  </si>
  <si>
    <t>Fair Value, Inputs, Level 1 [Member] | Securitized Debt [Member]</t>
  </si>
  <si>
    <t>Fair Value, Inputs, Level 1 [Member] | Loan Participation Payable [Member]</t>
  </si>
  <si>
    <t>Fair Value, Inputs, Level 1 [Member] | Derivative Liabilities [Member]</t>
  </si>
  <si>
    <t>Fair Value, Inputs, Level 1 [Member] | Agency RMBS: 30 Year Fixed Rate [Member]</t>
  </si>
  <si>
    <t>Fair Value, Inputs, Level 1 [Member] | Agency RMBS: Fixed Rate CMO [Member]</t>
  </si>
  <si>
    <t>Fair Value, Inputs, Level 1 [Member] | Agency RMBS: ARM [Member]</t>
  </si>
  <si>
    <t>Fair Value, Inputs, Level 1 [Member] | Agency RMBS: Interest Only [Member]</t>
  </si>
  <si>
    <t>Fair Value, Inputs, Level 1 [Member] | Credit Investments: Non-Agency RMBS [Member]</t>
  </si>
  <si>
    <t>Fair Value, Inputs, Level 1 [Member] | Credit Investments: Non-Agency RMBS Interest Only [Member]</t>
  </si>
  <si>
    <t>Fair Value, Inputs, Level 1 [Member] | Credit Investments: ABS [Member]</t>
  </si>
  <si>
    <t>Fair Value, Inputs, Level 1 [Member] | Credit Investments: CMBS [Member]</t>
  </si>
  <si>
    <t>Fair Value, Inputs, Level 1 [Member] | Credit Investment: CMBS Interest Only [Member]</t>
  </si>
  <si>
    <t>Fair Value, Inputs, Level 1 [Member] | Residential Mortgage Loans [Member]</t>
  </si>
  <si>
    <t>Fair Value, Inputs, Level 1 [Member] | Commercial Loans [Member]</t>
  </si>
  <si>
    <t>Fair Value, Inputs, Level 1 [Member] | Excess Mortgage Servicing Rights [Member]</t>
  </si>
  <si>
    <t>Fair Value, Inputs, Level 2 [Member]</t>
  </si>
  <si>
    <t>Fair Value, Inputs, Level 2 [Member] | AG Arc LLC [Member]</t>
  </si>
  <si>
    <t>Fair Value, Inputs, Level 2 [Member] | Derivative Assets [Member]</t>
  </si>
  <si>
    <t>Fair Value, Inputs, Level 2 [Member] | Securitized Debt [Member]</t>
  </si>
  <si>
    <t>Fair Value, Inputs, Level 2 [Member] | Loan Participation Payable [Member]</t>
  </si>
  <si>
    <t>Fair Value, Inputs, Level 2 [Member] | Derivative Liabilities [Member]</t>
  </si>
  <si>
    <t>Fair Value, Inputs, Level 2 [Member] | Agency RMBS: 30 Year Fixed Rate [Member]</t>
  </si>
  <si>
    <t>Fair Value, Inputs, Level 2 [Member] | Agency RMBS: Fixed Rate CMO [Member]</t>
  </si>
  <si>
    <t>Fair Value, Inputs, Level 2 [Member] | Agency RMBS: ARM [Member]</t>
  </si>
  <si>
    <t>Fair Value, Inputs, Level 2 [Member] | Agency RMBS: Interest Only [Member]</t>
  </si>
  <si>
    <t>Fair Value, Inputs, Level 2 [Member] | Credit Investments: Non-Agency RMBS [Member]</t>
  </si>
  <si>
    <t>Fair Value, Inputs, Level 2 [Member] | Credit Investments: Non-Agency RMBS Interest Only [Member]</t>
  </si>
  <si>
    <t>Fair Value, Inputs, Level 2 [Member] | Credit Investments: ABS [Member]</t>
  </si>
  <si>
    <t>Fair Value, Inputs, Level 2 [Member] | Credit Investments: CMBS [Member]</t>
  </si>
  <si>
    <t>Fair Value, Inputs, Level 2 [Member] | Credit Investment: CMBS Interest Only [Member]</t>
  </si>
  <si>
    <t>Fair Value, Inputs, Level 2 [Member] | Residential Mortgage Loans [Member]</t>
  </si>
  <si>
    <t>Fair Value, Inputs, Level 2 [Member] | Commercial Loans [Member]</t>
  </si>
  <si>
    <t>Fair Value, Inputs, Level 2 [Member] | Excess Mortgage Servicing Rights [Member]</t>
  </si>
  <si>
    <t>Fair Value, Inputs, Level 3 [Member]</t>
  </si>
  <si>
    <t>Fair Value, Inputs, Level 3 [Member] | AG Arc LLC [Member]</t>
  </si>
  <si>
    <t>Fair Value, Inputs, Level 3 [Member] | Derivative Assets [Member]</t>
  </si>
  <si>
    <t>Fair Value, Inputs, Level 3 [Member] | Securitized Debt [Member]</t>
  </si>
  <si>
    <t>Fair Value, Inputs, Level 3 [Member] | Loan Participation Payable [Member]</t>
  </si>
  <si>
    <t>Fair Value, Inputs, Level 3 [Member] | Derivative Liabilities [Member]</t>
  </si>
  <si>
    <t>Fair Value, Inputs, Level 3 [Member] | Agency RMBS: 30 Year Fixed Rate [Member]</t>
  </si>
  <si>
    <t>Fair Value, Inputs, Level 3 [Member] | Agency RMBS: Fixed Rate CMO [Member]</t>
  </si>
  <si>
    <t>Fair Value, Inputs, Level 3 [Member] | Agency RMBS: ARM [Member]</t>
  </si>
  <si>
    <t>Fair Value, Inputs, Level 3 [Member] | Agency RMBS: Interest Only [Member]</t>
  </si>
  <si>
    <t>Fair Value, Inputs, Level 3 [Member] | Credit Investments: Non-Agency RMBS [Member]</t>
  </si>
  <si>
    <t>Fair Value, Inputs, Level 3 [Member] | Credit Investments: Non-Agency RMBS Interest Only [Member]</t>
  </si>
  <si>
    <t>Fair Value, Inputs, Level 3 [Member] | Credit Investments: ABS [Member]</t>
  </si>
  <si>
    <t>Fair Value, Inputs, Level 3 [Member] | Credit Investments: CMBS [Member]</t>
  </si>
  <si>
    <t>Fair Value, Inputs, Level 3 [Member] | Credit Investment: CMBS Interest Only [Member]</t>
  </si>
  <si>
    <t>Fair Value, Inputs, Level 3 [Member] | Residential Mortgage Loans [Member]</t>
  </si>
  <si>
    <t>Fair Value, Inputs, Level 3 [Member] | Commercial Loans [Member]</t>
  </si>
  <si>
    <t>Fair Value, Inputs, Level 3 [Member] | Excess Mortgage Servicing Rights [Member]</t>
  </si>
  <si>
    <t>Fair value measurements (Details 1) - USD ($)</t>
  </si>
  <si>
    <t>Fair Value, Inputs, Level 3 [Member] | FHLBC Stock [Member]</t>
  </si>
  <si>
    <t>Fair Value, Assets Measured on Recurring Basis, Unobservable Input Reconciliation [Line Items]</t>
  </si>
  <si>
    <t>Beginning balance</t>
  </si>
  <si>
    <t>Transfers:</t>
  </si>
  <si>
    <t>Transfers into level 3</t>
  </si>
  <si>
    <t>Purchases/Transfers</t>
  </si>
  <si>
    <t>Capital contributions</t>
  </si>
  <si>
    <t>Reclassification of security type</t>
  </si>
  <si>
    <t>Proceeds from sales/redemptions</t>
  </si>
  <si>
    <t>Proceeds from settlement</t>
  </si>
  <si>
    <t>Total net gains/(losses)</t>
  </si>
  <si>
    <t>Included in net income</t>
  </si>
  <si>
    <t>Included in other comprehensive income (loss)</t>
  </si>
  <si>
    <t>Change in unrealized appreciation/(depreciation) for level 3 assets/liabilities still held</t>
  </si>
  <si>
    <t>Transfers out of level 3</t>
  </si>
  <si>
    <t>Credit Investments: Non-Agency RMBS [Member] | Fair Value, Inputs, Level 3 [Member]</t>
  </si>
  <si>
    <t>Credit Investments: Non-Agency RMBS Interest Only [Member] | Fair Value, Inputs, Level 3 [Member]</t>
  </si>
  <si>
    <t>Credit Investments: ABS [Member] | Fair Value, Inputs, Level 3 [Member]</t>
  </si>
  <si>
    <t>CMBS [Member] | Fair Value, Inputs, Level 3 [Member]</t>
  </si>
  <si>
    <t>Credit Investment: CMBS Interest Only [Member] | Fair Value, Inputs, Level 3 [Member]</t>
  </si>
  <si>
    <t>Commercial Loans [Member] | Fair Value, Inputs, Level 3 [Member]</t>
  </si>
  <si>
    <t>Excess Mortgage Servicing Rights [Member] | Fair Value, Inputs, Level 3 [Member]</t>
  </si>
  <si>
    <t>Securitized Debt [Member] | Fair Value, Inputs, Level 3 [Member]</t>
  </si>
  <si>
    <t>Loan Participation Payable [Member] | Fair Value, Inputs, Level 3 [Member]</t>
  </si>
  <si>
    <t>AG Arc [Member] | Fair Value, Inputs, Level 3 [Member]</t>
  </si>
  <si>
    <t>Transfers are assumed to occur at the beginning of the period. During the three months ended June 30, 2017, the Company transferred 6 Non-Agency RMBS securities into the Level 3 category from the Level 2 category and 5 Non-Agency RMBS securities into the Level 2 category from the Level 3 category under the fair value hierarchy of ASC 820.</t>
  </si>
  <si>
    <t>Represents an accounting reclassification between a linked transaction and a real estate security.</t>
  </si>
  <si>
    <t>Gains/(losses) are recorded in the following line items in the consolidated statement of operations</t>
  </si>
  <si>
    <t>Unrealized gains/(losses) are recorded in the following line items in the consolidated statement of operations</t>
  </si>
  <si>
    <t>Fair value measurements (Details 2) - USD ($)</t>
  </si>
  <si>
    <t>Condensed Income Statements, Captions [Line Items]</t>
  </si>
  <si>
    <t>Fair Value, Measured on Recurring Basis, Gain (Loss) Included in Earnings, Total</t>
  </si>
  <si>
    <t>Interest Income [Member]</t>
  </si>
  <si>
    <t>Fair Value, Assets Measured on Recurring Basis, Change in Unrealized Gain (Loss)</t>
  </si>
  <si>
    <t>Fair Value, Inputs, Level 3 [Member] | Trading Securities [Member]</t>
  </si>
  <si>
    <t>Fair Value, Inputs, Level 3 [Member] | Interest Income [Member]</t>
  </si>
  <si>
    <t>Fair Value, Inputs, Level 3 [Member] | Real Estate Securities And Loans [Member]</t>
  </si>
  <si>
    <t>Fair value measurements (Details 3) - Fair Value, Inputs, Level 3 [Member] - USD ($)</t>
  </si>
  <si>
    <t>Mar. 31, 2017</t>
  </si>
  <si>
    <t>Mar. 31, 2016</t>
  </si>
  <si>
    <t>Dec. 31, 2015</t>
  </si>
  <si>
    <t>Discounted Cash Flow [Member]</t>
  </si>
  <si>
    <t>Fair Value Measurements, Recurring and Nonrecurring, Valuation Techniques [Line Items]</t>
  </si>
  <si>
    <t>Fair Value Measurements, with Unobservable Inputs Reconciliation, Recurring Basis, Asset Value</t>
  </si>
  <si>
    <t>Non-Agency RMBS</t>
  </si>
  <si>
    <t>Non-Agency RMBS | Discounted Cash Flow [Member]</t>
  </si>
  <si>
    <t>Fair Value Measurements, Valuation Techniques</t>
  </si>
  <si>
    <t>Discounted Cash Flow</t>
  </si>
  <si>
    <t>Non-Agency RMBS | Consensus Pricing [Member]</t>
  </si>
  <si>
    <t>Consensus Pricing</t>
  </si>
  <si>
    <t>Non-Agency RMBS | Yield [Member]</t>
  </si>
  <si>
    <t>Fair Value Measurements Unobservable Input Description</t>
  </si>
  <si>
    <t>Yield</t>
  </si>
  <si>
    <t>Non-Agency RMBS | Yield [Member] | Maximum [Member]</t>
  </si>
  <si>
    <t>Fair Value Input Interest Rate</t>
  </si>
  <si>
    <t>9.70%</t>
  </si>
  <si>
    <t>18.56%</t>
  </si>
  <si>
    <t>Non-Agency RMBS | Yield [Member] | Minimum [Member]</t>
  </si>
  <si>
    <t>2.50%</t>
  </si>
  <si>
    <t>1.70%</t>
  </si>
  <si>
    <t>Non-Agency RMBS | Yield [Member] | Weighted Average [Member]</t>
  </si>
  <si>
    <t>4.60%</t>
  </si>
  <si>
    <t>5.11%</t>
  </si>
  <si>
    <t>Non-Agency RMBS | Projected Collateral Prepayments [Member]</t>
  </si>
  <si>
    <t>Projected Collateral Prepayments</t>
  </si>
  <si>
    <t>Non-Agency RMBS | Projected Collateral Prepayments [Member] | Maximum [Member]</t>
  </si>
  <si>
    <t>35.00%</t>
  </si>
  <si>
    <t>Non-Agency RMBS | Projected Collateral Prepayments [Member] | Minimum [Member]</t>
  </si>
  <si>
    <t>Non-Agency RMBS | Projected Collateral Prepayments [Member] | Weighted Average [Member]</t>
  </si>
  <si>
    <t>10.59%</t>
  </si>
  <si>
    <t>9.84%</t>
  </si>
  <si>
    <t>Non-Agency RMBS | Projected Collateral Losses [Member]</t>
  </si>
  <si>
    <t>Projected Collateral Losses</t>
  </si>
  <si>
    <t>Non-Agency RMBS | Projected Collateral Losses [Member] | Maximum [Member]</t>
  </si>
  <si>
    <t>30.00%</t>
  </si>
  <si>
    <t>38.00%</t>
  </si>
  <si>
    <t>Non-Agency RMBS | Projected Collateral Losses [Member] | Minimum [Member]</t>
  </si>
  <si>
    <t>Non-Agency RMBS | Projected Collateral Losses [Member] | Weighted Average [Member]</t>
  </si>
  <si>
    <t>3.42%</t>
  </si>
  <si>
    <t>5.22%</t>
  </si>
  <si>
    <t>Non-Agency RMBS | Projected Collateral Severities [Member]</t>
  </si>
  <si>
    <t>Projected Collateral Severities</t>
  </si>
  <si>
    <t>Non-Agency RMBS | Projected Collateral Severities [Member] | Maximum [Member]</t>
  </si>
  <si>
    <t>Non-Agency RMBS | Projected Collateral Severities [Member] | Minimum [Member]</t>
  </si>
  <si>
    <t>Non-Agency RMBS | Projected Collateral Severities [Member] | Weighted Average [Member]</t>
  </si>
  <si>
    <t>28.60%</t>
  </si>
  <si>
    <t>38.57%</t>
  </si>
  <si>
    <t>Non-Agency RMBS | Projected Reperforming Rates [Member]</t>
  </si>
  <si>
    <t>Projected Reperforming Rates</t>
  </si>
  <si>
    <t>Non-Agency RMBS | Projected Reperforming Rates [Member] | Maximum [Member]</t>
  </si>
  <si>
    <t>47.76%</t>
  </si>
  <si>
    <t>46.77%</t>
  </si>
  <si>
    <t>Non-Agency RMBS | Projected Reperforming Rates [Member] | Minimum [Member]</t>
  </si>
  <si>
    <t>18.81%</t>
  </si>
  <si>
    <t>18.53%</t>
  </si>
  <si>
    <t>Non-Agency RMBS | Projected Reperforming Rates [Member] | Weighted Average [Member]</t>
  </si>
  <si>
    <t>33.32%</t>
  </si>
  <si>
    <t>33.39%</t>
  </si>
  <si>
    <t>Non-Agency RMBS | Projected Timeline To Liquidation Months [Member]</t>
  </si>
  <si>
    <t>Projected Timeline to Liquidation (Months)</t>
  </si>
  <si>
    <t>Non-Agency RMBS | Projected Timeline To Liquidation Months [Member] | Maximum [Member]</t>
  </si>
  <si>
    <t>Projected Timeline to Liquidation Term</t>
  </si>
  <si>
    <t>22 months 29 days</t>
  </si>
  <si>
    <t>23 months 2 days</t>
  </si>
  <si>
    <t>Non-Agency RMBS | Projected Timeline To Liquidation Months [Member] | Minimum [Member]</t>
  </si>
  <si>
    <t>16 months 5 days</t>
  </si>
  <si>
    <t>16 months 3 days</t>
  </si>
  <si>
    <t>Non-Agency RMBS | Projected Timeline To Liquidation Months [Member] | Weighted Average [Member]</t>
  </si>
  <si>
    <t>20 months 9 days</t>
  </si>
  <si>
    <t>20 months 21 days</t>
  </si>
  <si>
    <t>Non-Agency RMBS | Offered Quotes [Member]</t>
  </si>
  <si>
    <t>Offered Quotes</t>
  </si>
  <si>
    <t>Non-Agency RMBS | Offered Quotes [Member] | Maximum [Member]</t>
  </si>
  <si>
    <t>Fair Value Inputs, Offered Quotes</t>
  </si>
  <si>
    <t>Non-Agency RMBS | Offered Quotes [Member] | Minimum [Member]</t>
  </si>
  <si>
    <t>Non-Agency RMBS | Offered Quotes [Member] | Weighted Average [Member]</t>
  </si>
  <si>
    <t>Non-Agency RMBS Interest Only [Member]</t>
  </si>
  <si>
    <t>Non-Agency RMBS Interest Only [Member] | Discounted Cash Flow [Member]</t>
  </si>
  <si>
    <t>Non-Agency RMBS Interest Only [Member] | Consensus Pricing [Member]</t>
  </si>
  <si>
    <t>Non-Agency RMBS Interest Only [Member] | Yield [Member]</t>
  </si>
  <si>
    <t>Non-Agency RMBS Interest Only [Member] | Yield [Member] | Maximum [Member]</t>
  </si>
  <si>
    <t>17.50%</t>
  </si>
  <si>
    <t>Non-Agency RMBS Interest Only [Member] | Yield [Member] | Minimum [Member]</t>
  </si>
  <si>
    <t>Non-Agency RMBS Interest Only [Member] | Yield [Member] | Weighted Average [Member]</t>
  </si>
  <si>
    <t>Non-Agency RMBS Interest Only [Member] | Projected Collateral Prepayments [Member]</t>
  </si>
  <si>
    <t>Non-Agency RMBS Interest Only [Member] | Projected Collateral Prepayments [Member] | Maximum [Member]</t>
  </si>
  <si>
    <t>18.00%</t>
  </si>
  <si>
    <t>Non-Agency RMBS Interest Only [Member] | Projected Collateral Prepayments [Member] | Minimum [Member]</t>
  </si>
  <si>
    <t>12.50%</t>
  </si>
  <si>
    <t>Non-Agency RMBS Interest Only [Member] | Projected Collateral Prepayments [Member] | Weighted Average [Member]</t>
  </si>
  <si>
    <t>12.79%</t>
  </si>
  <si>
    <t>Non-Agency RMBS Interest Only [Member] | Projected Collateral Losses [Member]</t>
  </si>
  <si>
    <t>Non-Agency RMBS Interest Only [Member] | Projected Collateral Losses [Member] | Maximum [Member]</t>
  </si>
  <si>
    <t>0.75%</t>
  </si>
  <si>
    <t>0.50%</t>
  </si>
  <si>
    <t>Non-Agency RMBS Interest Only [Member] | Projected Collateral Losses [Member] | Minimum [Member]</t>
  </si>
  <si>
    <t>Non-Agency RMBS Interest Only [Member] | Projected Collateral Losses [Member] | Weighted Average [Member]</t>
  </si>
  <si>
    <t>0.51%</t>
  </si>
  <si>
    <t>Non-Agency RMBS Interest Only [Member] | Projected Collateral Severities [Member]</t>
  </si>
  <si>
    <t>Non-Agency RMBS Interest Only [Member] | Projected Collateral Severities [Member] | Maximum [Member]</t>
  </si>
  <si>
    <t>10.00%</t>
  </si>
  <si>
    <t>Non-Agency RMBS Interest Only [Member] | Projected Collateral Severities [Member] | Minimum [Member]</t>
  </si>
  <si>
    <t>Non-Agency RMBS Interest Only [Member] | Projected Collateral Severities [Member] | Weighted Average [Member]</t>
  </si>
  <si>
    <t>10.26%</t>
  </si>
  <si>
    <t>Non-Agency RMBS Interest Only [Member] | Offered Quotes [Member]</t>
  </si>
  <si>
    <t>Non-Agency RMBS Interest Only [Member] | Offered Quotes [Member] | Maximum [Member]</t>
  </si>
  <si>
    <t>Non-Agency RMBS Interest Only [Member] | Offered Quotes [Member] | Minimum [Member]</t>
  </si>
  <si>
    <t>Non-Agency RMBS Interest Only [Member] | Offered Quotes [Member] | Weighted Average [Member]</t>
  </si>
  <si>
    <t>ABS [Member] | Discounted Cash Flow [Member]</t>
  </si>
  <si>
    <t>ABS [Member] | Consensus Pricing [Member]</t>
  </si>
  <si>
    <t>ABS [Member] | Yield [Member]</t>
  </si>
  <si>
    <t>ABS [Member] | Yield [Member] | Maximum [Member]</t>
  </si>
  <si>
    <t>5.64%</t>
  </si>
  <si>
    <t>6.47%</t>
  </si>
  <si>
    <t>ABS [Member] | Yield [Member] | Minimum [Member]</t>
  </si>
  <si>
    <t>4.16%</t>
  </si>
  <si>
    <t>ABS [Member] | Yield [Member] | Weighted Average [Member]</t>
  </si>
  <si>
    <t>4.98%</t>
  </si>
  <si>
    <t>ABS [Member] | Projected Collateral Prepayments [Member]</t>
  </si>
  <si>
    <t>ABS [Member] | Projected Collateral Prepayments [Member] | Maximum [Member]</t>
  </si>
  <si>
    <t>40.00%</t>
  </si>
  <si>
    <t>ABS [Member] | Projected Collateral Prepayments [Member] | Minimum [Member]</t>
  </si>
  <si>
    <t>20.00%</t>
  </si>
  <si>
    <t>1.50%</t>
  </si>
  <si>
    <t>ABS [Member] | Projected Collateral Prepayments [Member] | Weighted Average [Member]</t>
  </si>
  <si>
    <t>24.70%</t>
  </si>
  <si>
    <t>22.31%</t>
  </si>
  <si>
    <t>ABS [Member] | Projected Collateral Losses [Member]</t>
  </si>
  <si>
    <t>ABS [Member] | Projected Collateral Losses [Member] | Maximum [Member]</t>
  </si>
  <si>
    <t>2.00%</t>
  </si>
  <si>
    <t>ABS [Member] | Projected Collateral Losses [Member] | Minimum [Member]</t>
  </si>
  <si>
    <t>ABS [Member] | Projected Collateral Losses [Member] | Weighted Average [Member]</t>
  </si>
  <si>
    <t>1.53%</t>
  </si>
  <si>
    <t>0.88%</t>
  </si>
  <si>
    <t>ABS [Member] | Projected Collateral Severities [Member]</t>
  </si>
  <si>
    <t>ABS [Member] | Projected Collateral Severities [Member] | Maximum [Member]</t>
  </si>
  <si>
    <t>50.00%</t>
  </si>
  <si>
    <t>ABS [Member] | Projected Collateral Severities [Member] | Minimum [Member]</t>
  </si>
  <si>
    <t>ABS [Member] | Projected Collateral Severities [Member] | Weighted Average [Member]</t>
  </si>
  <si>
    <t>38.26%</t>
  </si>
  <si>
    <t>9.81%</t>
  </si>
  <si>
    <t>ABS [Member] | Offered Quotes [Member]</t>
  </si>
  <si>
    <t>ABS [Member] | Offered Quotes [Member] | Maximum [Member]</t>
  </si>
  <si>
    <t>ABS [Member] | Offered Quotes [Member] | Minimum [Member]</t>
  </si>
  <si>
    <t>ABS [Member] | Offered Quotes [Member] | Weighted Average [Member]</t>
  </si>
  <si>
    <t>CMBS [Member] | Discounted Cash Flow [Member]</t>
  </si>
  <si>
    <t>CMBS [Member] | Consensus Pricing [Member]</t>
  </si>
  <si>
    <t>CMBS [Member] | Yield [Member]</t>
  </si>
  <si>
    <t>CMBS [Member] | Yield [Member] | Maximum [Member]</t>
  </si>
  <si>
    <t>8.39%</t>
  </si>
  <si>
    <t>CMBS [Member] | Yield [Member] | Maximum [Member] | Discounted Cash Flow [Member]</t>
  </si>
  <si>
    <t>9.16%</t>
  </si>
  <si>
    <t>CMBS [Member] | Yield [Member] | Minimum [Member]</t>
  </si>
  <si>
    <t>4.33%</t>
  </si>
  <si>
    <t>CMBS [Member] | Yield [Member] | Minimum [Member] | Discounted Cash Flow [Member]</t>
  </si>
  <si>
    <t>CMBS [Member] | Yield [Member] | Weighted Average [Member]</t>
  </si>
  <si>
    <t>6.08%</t>
  </si>
  <si>
    <t>CMBS [Member] | Yield [Member] | Weighted Average [Member] | Discounted Cash Flow [Member]</t>
  </si>
  <si>
    <t>CMBS [Member] | Projected Collateral Prepayments [Member]</t>
  </si>
  <si>
    <t>CMBS [Member] | Projected Collateral Prepayments [Member] | Maximum [Member]</t>
  </si>
  <si>
    <t>CMBS [Member] | Projected Collateral Prepayments [Member] | Maximum [Member] | Discounted Cash Flow [Member]</t>
  </si>
  <si>
    <t>CMBS [Member] | Projected Collateral Prepayments [Member] | Minimum [Member]</t>
  </si>
  <si>
    <t>CMBS [Member] | Projected Collateral Prepayments [Member] | Minimum [Member] | Discounted Cash Flow [Member]</t>
  </si>
  <si>
    <t>CMBS [Member] | Projected Collateral Prepayments [Member] | Weighted Average [Member]</t>
  </si>
  <si>
    <t>0.28%</t>
  </si>
  <si>
    <t>CMBS [Member] | Projected Collateral Prepayments [Member] | Weighted Average [Member] | Discounted Cash Flow [Member]</t>
  </si>
  <si>
    <t>CMBS [Member] | Projected Collateral Losses [Member]</t>
  </si>
  <si>
    <t>CMBS [Member] | Projected Collateral Losses [Member] | Maximum [Member]</t>
  </si>
  <si>
    <t>CMBS [Member] | Projected Collateral Losses [Member] | Maximum [Member] | Discounted Cash Flow [Member]</t>
  </si>
  <si>
    <t>CMBS [Member] | Projected Collateral Losses [Member] | Minimum [Member]</t>
  </si>
  <si>
    <t>CMBS [Member] | Projected Collateral Losses [Member] | Minimum [Member] | Discounted Cash Flow [Member]</t>
  </si>
  <si>
    <t>CMBS [Member] | Projected Collateral Losses [Member] | Weighted Average [Member]</t>
  </si>
  <si>
    <t>CMBS [Member] | Projected Collateral Losses [Member] | Weighted Average [Member] | Discounted Cash Flow [Member]</t>
  </si>
  <si>
    <t>CMBS [Member] | Projected Collateral Severities [Member]</t>
  </si>
  <si>
    <t>CMBS [Member] | Projected Collateral Severities [Member] | Maximum [Member]</t>
  </si>
  <si>
    <t>CMBS [Member] | Projected Collateral Severities [Member] | Maximum [Member] | Discounted Cash Flow [Member]</t>
  </si>
  <si>
    <t>CMBS [Member] | Projected Collateral Severities [Member] | Minimum [Member]</t>
  </si>
  <si>
    <t>CMBS [Member] | Projected Collateral Severities [Member] | Minimum [Member] | Discounted Cash Flow [Member]</t>
  </si>
  <si>
    <t>CMBS [Member] | Projected Collateral Severities [Member] | Weighted Average [Member]</t>
  </si>
  <si>
    <t>CMBS [Member] | Projected Collateral Severities [Member] | Weighted Average [Member] | Discounted Cash Flow [Member]</t>
  </si>
  <si>
    <t>CMBS [Member] | Offered Quotes [Member]</t>
  </si>
  <si>
    <t>CMBS [Member] | Offered Quotes [Member] | Discounted Cash Flow [Member]</t>
  </si>
  <si>
    <t>CMBS [Member] | Offered Quotes [Member] | Maximum [Member]</t>
  </si>
  <si>
    <t>CMBS [Member] | Offered Quotes [Member] | Maximum [Member] | Consensus Pricing [Member]</t>
  </si>
  <si>
    <t>CMBS [Member] | Offered Quotes [Member] | Minimum [Member]</t>
  </si>
  <si>
    <t>CMBS [Member] | Offered Quotes [Member] | Minimum [Member] | Consensus Pricing [Member]</t>
  </si>
  <si>
    <t>CMBS [Member] | Offered Quotes [Member] | Weighted Average [Member]</t>
  </si>
  <si>
    <t>CMBS Interest Only [Member]</t>
  </si>
  <si>
    <t>CMBS Interest Only [Member] | Discounted Cash Flow [Member]</t>
  </si>
  <si>
    <t>CMBS Interest Only [Member] | Yield [Member]</t>
  </si>
  <si>
    <t>CMBS Interest Only [Member] | Yield [Member] | Maximum [Member]</t>
  </si>
  <si>
    <t>5.95%</t>
  </si>
  <si>
    <t>CMBS Interest Only [Member] | Yield [Member] | Maximum [Member] | Discounted Cash Flow [Member]</t>
  </si>
  <si>
    <t>9.49%</t>
  </si>
  <si>
    <t>CMBS Interest Only [Member] | Yield [Member] | Minimum [Member]</t>
  </si>
  <si>
    <t>CMBS Interest Only [Member] | Yield [Member] | Minimum [Member] | Discounted Cash Flow [Member]</t>
  </si>
  <si>
    <t>CMBS Interest Only [Member] | Yield [Member] | Weighted Average [Member]</t>
  </si>
  <si>
    <t>4.52%</t>
  </si>
  <si>
    <t>CMBS Interest Only [Member] | Yield [Member] | Weighted Average [Member] | Discounted Cash Flow [Member]</t>
  </si>
  <si>
    <t>5.85%</t>
  </si>
  <si>
    <t>CMBS Interest Only [Member] | Projected Collateral Prepayments [Member]</t>
  </si>
  <si>
    <t>CMBS Interest Only [Member] | Projected Collateral Prepayments [Member] | Maximum [Member]</t>
  </si>
  <si>
    <t>CMBS Interest Only [Member] | Projected Collateral Prepayments [Member] | Maximum [Member] | Discounted Cash Flow [Member]</t>
  </si>
  <si>
    <t>CMBS Interest Only [Member] | Projected Collateral Prepayments [Member] | Minimum [Member]</t>
  </si>
  <si>
    <t>CMBS Interest Only [Member] | Projected Collateral Prepayments [Member] | Minimum [Member] | Discounted Cash Flow [Member]</t>
  </si>
  <si>
    <t>CMBS Interest Only [Member] | Projected Collateral Prepayments [Member] | Weighted Average [Member]</t>
  </si>
  <si>
    <t>CMBS Interest Only [Member] | Projected Collateral Prepayments [Member] | Weighted Average [Member] | Discounted Cash Flow [Member]</t>
  </si>
  <si>
    <t>CMBS Interest Only [Member] | Projected Collateral Losses [Member]</t>
  </si>
  <si>
    <t>CMBS Interest Only [Member] | Projected Collateral Losses [Member] | Maximum [Member]</t>
  </si>
  <si>
    <t>CMBS Interest Only [Member] | Projected Collateral Losses [Member] | Maximum [Member] | Discounted Cash Flow [Member]</t>
  </si>
  <si>
    <t>CMBS Interest Only [Member] | Projected Collateral Losses [Member] | Minimum [Member]</t>
  </si>
  <si>
    <t>CMBS Interest Only [Member] | Projected Collateral Losses [Member] | Minimum [Member] | Discounted Cash Flow [Member]</t>
  </si>
  <si>
    <t>CMBS Interest Only [Member] | Projected Collateral Losses [Member] | Weighted Average [Member]</t>
  </si>
  <si>
    <t>CMBS Interest Only [Member] | Projected Collateral Losses [Member] | Weighted Average [Member] | Discounted Cash Flow [Member]</t>
  </si>
  <si>
    <t>CMBS Interest Only [Member] | Projected Collateral Severities [Member]</t>
  </si>
  <si>
    <t>CMBS Interest Only [Member] | Projected Collateral Severities [Member] | Maximum [Member]</t>
  </si>
  <si>
    <t>CMBS Interest Only [Member] | Projected Collateral Severities [Member] | Maximum [Member] | Discounted Cash Flow [Member]</t>
  </si>
  <si>
    <t>CMBS Interest Only [Member] | Projected Collateral Severities [Member] | Minimum [Member]</t>
  </si>
  <si>
    <t>CMBS Interest Only [Member] | Projected Collateral Severities [Member] | Minimum [Member] | Discounted Cash Flow [Member]</t>
  </si>
  <si>
    <t>CMBS Interest Only [Member] | Projected Collateral Severities [Member] | Weighted Average [Member]</t>
  </si>
  <si>
    <t>CMBS Interest Only [Member] | Projected Collateral Severities [Member] | Weighted Average [Member] | Discounted Cash Flow [Member]</t>
  </si>
  <si>
    <t>Residential Mortgage Loans [Member] | Discounted Cash Flow [Member]</t>
  </si>
  <si>
    <t>Residential Mortgage Loans [Member] | Yield [Member]</t>
  </si>
  <si>
    <t>Residential Mortgage Loans [Member] | Yield [Member] | Maximum [Member]</t>
  </si>
  <si>
    <t>Residential Mortgage Loans [Member] | Yield [Member] | Maximum [Member] | Discounted Cash Flow [Member]</t>
  </si>
  <si>
    <t>8.00%</t>
  </si>
  <si>
    <t>Residential Mortgage Loans [Member] | Yield [Member] | Minimum [Member]</t>
  </si>
  <si>
    <t>6.25%</t>
  </si>
  <si>
    <t>Residential Mortgage Loans [Member] | Yield [Member] | Minimum [Member] | Discounted Cash Flow [Member]</t>
  </si>
  <si>
    <t>6.50%</t>
  </si>
  <si>
    <t>Residential Mortgage Loans [Member] | Yield [Member] | Weighted Average [Member]</t>
  </si>
  <si>
    <t>7.54%</t>
  </si>
  <si>
    <t>Residential Mortgage Loans [Member] | Yield [Member] | Weighted Average [Member] | Discounted Cash Flow [Member]</t>
  </si>
  <si>
    <t>7.42%</t>
  </si>
  <si>
    <t>Residential Mortgage Loans [Member] | Projected Collateral Prepayments [Member]</t>
  </si>
  <si>
    <t>Residential Mortgage Loans [Member] | Projected Collateral Prepayments [Member] | Maximum [Member]</t>
  </si>
  <si>
    <t>5.48%</t>
  </si>
  <si>
    <t>Residential Mortgage Loans [Member] | Projected Collateral Prepayments [Member] | Maximum [Member] | Discounted Cash Flow [Member]</t>
  </si>
  <si>
    <t>5.82%</t>
  </si>
  <si>
    <t>Residential Mortgage Loans [Member] | Projected Collateral Prepayments [Member] | Minimum [Member]</t>
  </si>
  <si>
    <t>3.34%</t>
  </si>
  <si>
    <t>Residential Mortgage Loans [Member] | Projected Collateral Prepayments [Member] | Minimum [Member] | Discounted Cash Flow [Member]</t>
  </si>
  <si>
    <t>3.18%</t>
  </si>
  <si>
    <t>Residential Mortgage Loans [Member] | Projected Collateral Prepayments [Member] | Weighted Average [Member]</t>
  </si>
  <si>
    <t>4.74%</t>
  </si>
  <si>
    <t>Residential Mortgage Loans [Member] | Projected Collateral Prepayments [Member] | Weighted Average [Member] | Discounted Cash Flow [Member]</t>
  </si>
  <si>
    <t>4.51%</t>
  </si>
  <si>
    <t>Residential Mortgage Loans [Member] | Projected Collateral Losses [Member]</t>
  </si>
  <si>
    <t>Residential Mortgage Loans [Member] | Projected Collateral Losses [Member] | Maximum [Member]</t>
  </si>
  <si>
    <t>6.70%</t>
  </si>
  <si>
    <t>Residential Mortgage Loans [Member] | Projected Collateral Losses [Member] | Maximum [Member] | Discounted Cash Flow [Member]</t>
  </si>
  <si>
    <t>5.32%</t>
  </si>
  <si>
    <t>Residential Mortgage Loans [Member] | Projected Collateral Losses [Member] | Minimum [Member]</t>
  </si>
  <si>
    <t>5.13%</t>
  </si>
  <si>
    <t>Residential Mortgage Loans [Member] | Projected Collateral Losses [Member] | Minimum [Member] | Discounted Cash Flow [Member]</t>
  </si>
  <si>
    <t>5.16%</t>
  </si>
  <si>
    <t>Residential Mortgage Loans [Member] | Projected Collateral Losses [Member] | Weighted Average [Member]</t>
  </si>
  <si>
    <t>5.68%</t>
  </si>
  <si>
    <t>Residential Mortgage Loans [Member] | Projected Collateral Losses [Member] | Weighted Average [Member] | Discounted Cash Flow [Member]</t>
  </si>
  <si>
    <t>5.18%</t>
  </si>
  <si>
    <t>Residential Mortgage Loans [Member] | Projected Collateral Severities [Member]</t>
  </si>
  <si>
    <t>Residential Mortgage Loans [Member] | Projected Collateral Severities [Member] | Maximum [Member]</t>
  </si>
  <si>
    <t>46.24%</t>
  </si>
  <si>
    <t>Residential Mortgage Loans [Member] | Projected Collateral Severities [Member] | Maximum [Member] | Discounted Cash Flow [Member]</t>
  </si>
  <si>
    <t>84.80%</t>
  </si>
  <si>
    <t>Residential Mortgage Loans [Member] | Projected Collateral Severities [Member] | Minimum [Member]</t>
  </si>
  <si>
    <t>23.10%</t>
  </si>
  <si>
    <t>Residential Mortgage Loans [Member] | Projected Collateral Severities [Member] | Minimum [Member] | Discounted Cash Flow [Member]</t>
  </si>
  <si>
    <t>25.19%</t>
  </si>
  <si>
    <t>Residential Mortgage Loans [Member] | Projected Collateral Severities [Member] | Weighted Average [Member]</t>
  </si>
  <si>
    <t>38.74%</t>
  </si>
  <si>
    <t>Residential Mortgage Loans [Member] | Projected Collateral Severities [Member] | Weighted Average [Member] | Discounted Cash Flow [Member]</t>
  </si>
  <si>
    <t>45.34%</t>
  </si>
  <si>
    <t>Residential Mortgage Loans [Member] | Projected Reperforming Rates [Member]</t>
  </si>
  <si>
    <t>Residential Mortgage Loans [Member] | Projected Reperforming Rates [Member] | Maximum [Member]</t>
  </si>
  <si>
    <t>42.78%</t>
  </si>
  <si>
    <t>Residential Mortgage Loans [Member] | Projected Reperforming Rates [Member] | Maximum [Member] | Discounted Cash Flow [Member]</t>
  </si>
  <si>
    <t>34.53%</t>
  </si>
  <si>
    <t>Residential Mortgage Loans [Member] | Projected Reperforming Rates [Member] | Minimum [Member]</t>
  </si>
  <si>
    <t>10.22%</t>
  </si>
  <si>
    <t>Residential Mortgage Loans [Member] | Projected Reperforming Rates [Member] | Minimum [Member] | Discounted Cash Flow [Member]</t>
  </si>
  <si>
    <t>9.59%</t>
  </si>
  <si>
    <t>Residential Mortgage Loans [Member] | Projected Reperforming Rates [Member] | Weighted Average [Member]</t>
  </si>
  <si>
    <t>24.14%</t>
  </si>
  <si>
    <t>Residential Mortgage Loans [Member] | Projected Reperforming Rates [Member] | Weighted Average [Member] | Discounted Cash Flow [Member]</t>
  </si>
  <si>
    <t>22.91%</t>
  </si>
  <si>
    <t>Residential Mortgage Loans [Member] | Projected Timeline To Liquidation Months [Member]</t>
  </si>
  <si>
    <t>Residential Mortgage Loans [Member] | Projected Timeline To Liquidation Months [Member] | Maximum [Member]</t>
  </si>
  <si>
    <t>29 months 24 days</t>
  </si>
  <si>
    <t>29 months 25 days</t>
  </si>
  <si>
    <t>Residential Mortgage Loans [Member] | Projected Timeline To Liquidation Months [Member] | Minimum [Member]</t>
  </si>
  <si>
    <t>13 months 17 days</t>
  </si>
  <si>
    <t>12 months 9 days</t>
  </si>
  <si>
    <t>Residential Mortgage Loans [Member] | Projected Timeline To Liquidation Months [Member] | Weighted Average [Member]</t>
  </si>
  <si>
    <t>16 months 18 days</t>
  </si>
  <si>
    <t>14 months 9 days</t>
  </si>
  <si>
    <t>Commercial Loans [Member] | Discounted Cash Flow [Member]</t>
  </si>
  <si>
    <t>Commercial Loans [Member] | Consensus Pricing [Member]</t>
  </si>
  <si>
    <t>Commercial Loans [Member] | Yield [Member]</t>
  </si>
  <si>
    <t>Commercial Loans [Member] | Yield [Member] | Maximum [Member]</t>
  </si>
  <si>
    <t>Commercial Loans [Member] | Yield [Member] | Maximum [Member] | Discounted Cash Flow [Member]</t>
  </si>
  <si>
    <t>Commercial Loans [Member] | Yield [Member] | Minimum [Member]</t>
  </si>
  <si>
    <t>Commercial Loans [Member] | Yield [Member] | Minimum [Member] | Discounted Cash Flow [Member]</t>
  </si>
  <si>
    <t>Commercial Loans [Member] | Yield [Member] | Weighted Average [Member]</t>
  </si>
  <si>
    <t>Commercial Loans [Member] | Yield [Member] | Weighted Average [Member] | Discounted Cash Flow [Member]</t>
  </si>
  <si>
    <t>7.98%</t>
  </si>
  <si>
    <t>Commercial Loans [Member] | Credit Spread [Member]</t>
  </si>
  <si>
    <t>Credit Spread</t>
  </si>
  <si>
    <t>Commercial Loans [Member] | Credit Spread [Member] | Maximum [Member]</t>
  </si>
  <si>
    <t>Fair Value Measurement Credit Spread</t>
  </si>
  <si>
    <t>4.75 bps</t>
  </si>
  <si>
    <t>Commercial Loans [Member] | Credit Spread [Member] | Maximum [Member] | Discounted Cash Flow [Member]</t>
  </si>
  <si>
    <t>10 bps</t>
  </si>
  <si>
    <t>Commercial Loans [Member] | Credit Spread [Member] | Minimum [Member]</t>
  </si>
  <si>
    <t>Commercial Loans [Member] | Credit Spread [Member] | Minimum [Member] | Discounted Cash Flow [Member]</t>
  </si>
  <si>
    <t>Commercial Loans [Member] | Credit Spread [Member] | Weighted Average [Member]</t>
  </si>
  <si>
    <t>Commercial Loans [Member] | Credit Spread [Member] | Weighted Average [Member] | Discounted Cash Flow [Member]</t>
  </si>
  <si>
    <t>Commercial Loans [Member] | Recovery Percentage [Member]</t>
  </si>
  <si>
    <t>Recovery Percentage (1)</t>
  </si>
  <si>
    <t>Commercial Loans [Member] | Recovery Percentage [Member] | Maximum [Member]</t>
  </si>
  <si>
    <t>Commercial Loans [Member] | Recovery Percentage [Member] | Maximum [Member] | Discounted Cash Flow [Member]</t>
  </si>
  <si>
    <t>Commercial Loans [Member] | Recovery Percentage [Member] | Minimum [Member]</t>
  </si>
  <si>
    <t>Commercial Loans [Member] | Recovery Percentage [Member] | Minimum [Member] | Discounted Cash Flow [Member]</t>
  </si>
  <si>
    <t>Commercial Loans [Member] | Recovery Percentage [Member] | Weighted Average [Member]</t>
  </si>
  <si>
    <t>Commercial Loans [Member] | Recovery Percentage [Member] | Weighted Average [Member] | Discounted Cash Flow [Member]</t>
  </si>
  <si>
    <t>6.16 bps</t>
  </si>
  <si>
    <t>Commercial Loans [Member] | Offered Quotes [Member]</t>
  </si>
  <si>
    <t>Commercial Loans [Member] | Offered Quotes [Member] | Maximum [Member]</t>
  </si>
  <si>
    <t>Commercial Loans [Member] | Offered Quotes [Member] | Maximum [Member] | Consensus Pricing [Member]</t>
  </si>
  <si>
    <t>Commercial Loans [Member] | Offered Quotes [Member] | Maximum [Member] | Option One [Member]</t>
  </si>
  <si>
    <t>Commercial Loans [Member] | Offered Quotes [Member] | Minimum [Member]</t>
  </si>
  <si>
    <t>Commercial Loans [Member] | Offered Quotes [Member] | Minimum [Member] | Consensus Pricing [Member]</t>
  </si>
  <si>
    <t>Commercial Loans [Member] | Offered Quotes [Member] | Minimum [Member] | Option One [Member]</t>
  </si>
  <si>
    <t>Commercial Loans [Member] | Offered Quotes [Member] | Weighted Average [Member]</t>
  </si>
  <si>
    <t>Commercial Loans [Member] | Offered Quotes [Member] | Weighted Average [Member] | Consensus Pricing [Member]</t>
  </si>
  <si>
    <t>Commercial Loans [Member] | Offered Quotes [Member] | Weighted Average [Member] | Option One [Member]</t>
  </si>
  <si>
    <t>Excess Mortgage Servicing Rights [Member] | Discounted Cash Flow [Member]</t>
  </si>
  <si>
    <t>Excess Mortgage Servicing Rights [Member] | Consensus Pricing [Member]</t>
  </si>
  <si>
    <t>Excess Mortgage Servicing Rights [Member] | Yield [Member]</t>
  </si>
  <si>
    <t>Excess Mortgage Servicing Rights [Member] | Yield [Member] | Maximum [Member]</t>
  </si>
  <si>
    <t>11.73%</t>
  </si>
  <si>
    <t>Excess Mortgage Servicing Rights [Member] | Yield [Member] | Minimum [Member]</t>
  </si>
  <si>
    <t>9.50%</t>
  </si>
  <si>
    <t>Excess Mortgage Servicing Rights [Member] | Yield [Member] | Weighted Average [Member]</t>
  </si>
  <si>
    <t>10.14%</t>
  </si>
  <si>
    <t>Excess Mortgage Servicing Rights [Member] | Projected Collateral Prepayments [Member]</t>
  </si>
  <si>
    <t>Excess Mortgage Servicing Rights [Member] | Projected Collateral Prepayments [Member] | Maximum [Member]</t>
  </si>
  <si>
    <t>12.74%</t>
  </si>
  <si>
    <t>Excess Mortgage Servicing Rights [Member] | Projected Collateral Prepayments [Member] | Minimum [Member]</t>
  </si>
  <si>
    <t>8.13%</t>
  </si>
  <si>
    <t>Excess Mortgage Servicing Rights [Member] | Projected Collateral Prepayments [Member] | Weighted Average [Member]</t>
  </si>
  <si>
    <t>10.18%</t>
  </si>
  <si>
    <t>Excess Mortgage Servicing Rights [Member] | Offered Quotes [Member]</t>
  </si>
  <si>
    <t>Excess Mortgage Servicing Rights [Member] | Offered Quotes [Member] | Consensus Pricing [Member]</t>
  </si>
  <si>
    <t>Excess Mortgage Servicing Rights [Member] | Offered Quotes [Member] | Maximum [Member]</t>
  </si>
  <si>
    <t>Excess Mortgage Servicing Rights [Member] | Offered Quotes [Member] | Maximum [Member] | Consensus Pricing [Member]</t>
  </si>
  <si>
    <t>Excess Mortgage Servicing Rights [Member] | Offered Quotes [Member] | Minimum [Member]</t>
  </si>
  <si>
    <t>Excess Mortgage Servicing Rights [Member] | Offered Quotes [Member] | Minimum [Member] | Consensus Pricing [Member]</t>
  </si>
  <si>
    <t>Excess Mortgage Servicing Rights [Member] | Offered Quotes [Member] | Weighted Average [Member]</t>
  </si>
  <si>
    <t>Securitized debt [Member]</t>
  </si>
  <si>
    <t>Securitized debt [Member] | Discounted Cash Flow [Member]</t>
  </si>
  <si>
    <t>Securitized debt [Member] | Yield [Member]</t>
  </si>
  <si>
    <t>Securitized debt [Member] | Yield [Member] | Maximum [Member]</t>
  </si>
  <si>
    <t>3.46%</t>
  </si>
  <si>
    <t>Securitized debt [Member] | Yield [Member] | Maximum [Member] | Discounted Cash Flow [Member]</t>
  </si>
  <si>
    <t>3.36%</t>
  </si>
  <si>
    <t>Securitized debt [Member] | Yield [Member] | Minimum [Member]</t>
  </si>
  <si>
    <t>Securitized debt [Member] | Yield [Member] | Minimum [Member] | Discounted Cash Flow [Member]</t>
  </si>
  <si>
    <t>Securitized debt [Member] | Yield [Member] | Weighted Average [Member]</t>
  </si>
  <si>
    <t>Securitized debt [Member] | Yield [Member] | Weighted Average [Member] | Discounted Cash Flow [Member]</t>
  </si>
  <si>
    <t>Securitized debt [Member] | Projected Collateral Prepayments [Member]</t>
  </si>
  <si>
    <t>Securitized debt [Member] | Projected Collateral Prepayments [Member] | Maximum [Member]</t>
  </si>
  <si>
    <t>14.00%</t>
  </si>
  <si>
    <t>Securitized debt [Member] | Projected Collateral Prepayments [Member] | Maximum [Member] | Discounted Cash Flow [Member]</t>
  </si>
  <si>
    <t>Securitized debt [Member] | Projected Collateral Prepayments [Member] | Minimum [Member]</t>
  </si>
  <si>
    <t>Securitized debt [Member] | Projected Collateral Prepayments [Member] | Minimum [Member] | Discounted Cash Flow [Member]</t>
  </si>
  <si>
    <t>Securitized debt [Member] | Projected Collateral Prepayments [Member] | Weighted Average [Member]</t>
  </si>
  <si>
    <t>Securitized debt [Member] | Projected Collateral Prepayments [Member] | Weighted Average [Member] | Discounted Cash Flow [Member]</t>
  </si>
  <si>
    <t>Securitized debt [Member] | Projected Collateral Losses [Member]</t>
  </si>
  <si>
    <t>Fair Value Measurement With Unobservable Inputs</t>
  </si>
  <si>
    <t>Securitized debt [Member] | Projected Collateral Losses [Member] | Maximum [Member]</t>
  </si>
  <si>
    <t>7.00%</t>
  </si>
  <si>
    <t>Securitized debt [Member] | Projected Collateral Losses [Member] | Maximum [Member] | Discounted Cash Flow [Member]</t>
  </si>
  <si>
    <t>Securitized debt [Member] | Projected Collateral Losses [Member] | Minimum [Member]</t>
  </si>
  <si>
    <t>Securitized debt [Member] | Projected Collateral Losses [Member] | Minimum [Member] | Discounted Cash Flow [Member]</t>
  </si>
  <si>
    <t>Securitized debt [Member] | Projected Collateral Losses [Member] | Weighted Average [Member]</t>
  </si>
  <si>
    <t>Securitized debt [Member] | Projected Collateral Losses [Member] | Weighted Average [Member] | Discounted Cash Flow [Member]</t>
  </si>
  <si>
    <t>Securitized debt [Member] | Projected Collateral Severities [Member]</t>
  </si>
  <si>
    <t>Securitized debt [Member] | Projected Collateral Severities [Member] | Maximum [Member]</t>
  </si>
  <si>
    <t>Securitized debt [Member] | Projected Collateral Severities [Member] | Maximum [Member] | Discounted Cash Flow [Member]</t>
  </si>
  <si>
    <t>Securitized debt [Member] | Projected Collateral Severities [Member] | Minimum [Member]</t>
  </si>
  <si>
    <t>Securitized debt [Member] | Projected Collateral Severities [Member] | Minimum [Member] | Discounted Cash Flow [Member]</t>
  </si>
  <si>
    <t>Securitized debt [Member] | Projected Collateral Severities [Member] | Weighted Average [Member]</t>
  </si>
  <si>
    <t>Securitized debt [Member] | Projected Collateral Severities [Member] | Weighted Average [Member] | Discounted Cash Flow [Member]</t>
  </si>
  <si>
    <t>Loan participation payable [Member]</t>
  </si>
  <si>
    <t>Loan participation payable [Member] | Discounted Cash Flow [Member]</t>
  </si>
  <si>
    <t>Loan participation payable [Member] | Yield [Member]</t>
  </si>
  <si>
    <t>Loan participation payable [Member] | Yield [Member] | Maximum [Member] | Discounted Cash Flow [Member]</t>
  </si>
  <si>
    <t>Loan participation payable [Member] | Yield [Member] | Minimum [Member] | Discounted Cash Flow [Member]</t>
  </si>
  <si>
    <t>Loan participation payable [Member] | Yield [Member] | Weighted Average [Member] | Discounted Cash Flow [Member]</t>
  </si>
  <si>
    <t>Loan participation payable [Member] | Credit Spread [Member]</t>
  </si>
  <si>
    <t>Loan participation payable [Member] | Recovery Percentage [Member]</t>
  </si>
  <si>
    <t>Recovery Percentage*</t>
  </si>
  <si>
    <t>Loan participation payable [Member] | Recovery Percentage [Member] | Maximum [Member] | Discounted Cash Flow [Member]</t>
  </si>
  <si>
    <t>Loan participation payable [Member] | Recovery Percentage [Member] | Minimum [Member] | Discounted Cash Flow [Member]</t>
  </si>
  <si>
    <t>Loan participation payable [Member] | Recovery Percentage [Member] | Weighted Average [Member] | Discounted Cash Flow [Member]</t>
  </si>
  <si>
    <t>AG Arc [Member]</t>
  </si>
  <si>
    <t>AG Arc [Member] | Comparable Multiple [Member]</t>
  </si>
  <si>
    <t>Comparable Multiple</t>
  </si>
  <si>
    <t>AG Arc [Member] | Book Value Multiple [Member]</t>
  </si>
  <si>
    <t>Book Value Multiple</t>
  </si>
  <si>
    <t>Represents the proportion of the principal expected to be collected relative to the loan balances as of June 30, 2017.</t>
  </si>
  <si>
    <t>Fair value measurements (Details Textual) - USD ($) $ in Millions</t>
  </si>
  <si>
    <t>Repurchase agreements (Details) - USD ($)</t>
  </si>
  <si>
    <t>Assets Sold under Agreements to Repurchase [Line Items]</t>
  </si>
  <si>
    <t>Balance</t>
  </si>
  <si>
    <t>Weighted Average Rate</t>
  </si>
  <si>
    <t>1.89%</t>
  </si>
  <si>
    <t>1.63%</t>
  </si>
  <si>
    <t>Weighted Average Haircut</t>
  </si>
  <si>
    <t>11.90%</t>
  </si>
  <si>
    <t>11.50%</t>
  </si>
  <si>
    <t>Fair Value Pledged</t>
  </si>
  <si>
    <t>Accrued Interest</t>
  </si>
  <si>
    <t>Overnight</t>
  </si>
  <si>
    <t>1.42%</t>
  </si>
  <si>
    <t>0.66%</t>
  </si>
  <si>
    <t>30 days or less [Member]</t>
  </si>
  <si>
    <t>2.22%</t>
  </si>
  <si>
    <t>1.79%</t>
  </si>
  <si>
    <t>15.70%</t>
  </si>
  <si>
    <t>14.70%</t>
  </si>
  <si>
    <t>31-60 days [Member]</t>
  </si>
  <si>
    <t>1.39%</t>
  </si>
  <si>
    <t>1.23%</t>
  </si>
  <si>
    <t>8.60%</t>
  </si>
  <si>
    <t>61-90 days [Member]</t>
  </si>
  <si>
    <t>1.69%</t>
  </si>
  <si>
    <t>6.20%</t>
  </si>
  <si>
    <t>13.20%</t>
  </si>
  <si>
    <t>Maturity 91 to 180 Days [Member]</t>
  </si>
  <si>
    <t>1.43%</t>
  </si>
  <si>
    <t>2.81%</t>
  </si>
  <si>
    <t>4.50%</t>
  </si>
  <si>
    <t>21.60%</t>
  </si>
  <si>
    <t>Maturity Over 180 Days [Member]</t>
  </si>
  <si>
    <t>1.51%</t>
  </si>
  <si>
    <t>1.93%</t>
  </si>
  <si>
    <t>11.10%</t>
  </si>
  <si>
    <t>4.70%</t>
  </si>
  <si>
    <t>Maturity Over 180 Days [Member] | Residential Mortgage Loans [Member]</t>
  </si>
  <si>
    <t>3.72%</t>
  </si>
  <si>
    <t>3.27%</t>
  </si>
  <si>
    <t>Weighted Average Funding Cost</t>
  </si>
  <si>
    <t>3.92%</t>
  </si>
  <si>
    <t>32.80%</t>
  </si>
  <si>
    <t>30.30%</t>
  </si>
  <si>
    <t>Maturity Over 180 Days [Member] | Commercial Mortgage Loans [Member]</t>
  </si>
  <si>
    <t>3.37%</t>
  </si>
  <si>
    <t>2.91%</t>
  </si>
  <si>
    <t>3.13%</t>
  </si>
  <si>
    <t>33.50%</t>
  </si>
  <si>
    <t>Repurchase agreements (Details 1) - USD ($)</t>
  </si>
  <si>
    <t>Fair Value of investments pledged as collateral under repurchase agreements</t>
  </si>
  <si>
    <t>Cash pledged (i.e., restricted cash) under repurchase agreements</t>
  </si>
  <si>
    <t>Fair Value of unsettled trades pledged as collateral under repurchase agreements:</t>
  </si>
  <si>
    <t>Total collateral pledged under Repurchase agreements</t>
  </si>
  <si>
    <t>Trading Securities Pledged as Collateral</t>
  </si>
  <si>
    <t>Non-Agency RMBS [Member]</t>
  </si>
  <si>
    <t>Loans Pledged as Collateral</t>
  </si>
  <si>
    <t>Commercial Mortgage Loans [Member]</t>
  </si>
  <si>
    <t>Repurchase agreements (Details 2) - USD ($)</t>
  </si>
  <si>
    <t>Schedule Of Total Borrowings Under Repurchase Agreements [Line Items]</t>
  </si>
  <si>
    <t>Gross Liability for Repurchase agreements</t>
  </si>
  <si>
    <t>Agency RMBS [Member] | Repurchase Agreement [Member]</t>
  </si>
  <si>
    <t>Non-Agency RMBS [Member] | Repurchase Agreement [Member]</t>
  </si>
  <si>
    <t>ABS [Member] | Repurchase Agreement [Member]</t>
  </si>
  <si>
    <t>CMBS [Member] | Repurchase Agreement [Member]</t>
  </si>
  <si>
    <t>Residential Mortgage Loans [Member] | Repurchase Agreement [Member]</t>
  </si>
  <si>
    <t>Commercial Mortgage Loans [Member] | Repurchase Agreement [Member]</t>
  </si>
  <si>
    <t>Repurchase agreements (Details 3) - USD ($)</t>
  </si>
  <si>
    <t>Gross And Net Information About Repurchase Agreement Disclosure [Line Items]</t>
  </si>
  <si>
    <t>Repurchase Agreements</t>
  </si>
  <si>
    <t>Gross Amounts of Recognized Liabilities [Member]</t>
  </si>
  <si>
    <t>Gross Amounts Offset In The Consolidated Balance Sheets [Member]</t>
  </si>
  <si>
    <t>Net Amounts Of Liabilities Presented In The Consolidated Balance Sheets [Member]</t>
  </si>
  <si>
    <t>Gross Amounts Not Offset in the Consolidated Balance Sheets Financial Instruments Posted [Member]</t>
  </si>
  <si>
    <t>Gross Amounts Not Offset in the Consolidated Balance Sheets of Cash Collateral Posted [Member]</t>
  </si>
  <si>
    <t>Net Amount [Member]</t>
  </si>
  <si>
    <t>Repurchase agreements (Details 4) - USD ($)</t>
  </si>
  <si>
    <t>Wells Fargo Bank, N.A [Member]</t>
  </si>
  <si>
    <t>Repurchase Agreement Counterparty [Line Items]</t>
  </si>
  <si>
    <t>Amount at Risk</t>
  </si>
  <si>
    <t>Weighted Average Maturity (days)</t>
  </si>
  <si>
    <t>357 days</t>
  </si>
  <si>
    <t>Percentage of Stockholders' Equity</t>
  </si>
  <si>
    <t>JP Morgan Securities, LLC [Member]</t>
  </si>
  <si>
    <t>81 days</t>
  </si>
  <si>
    <t>160 days</t>
  </si>
  <si>
    <t>RBC Capital Markets [Member]</t>
  </si>
  <si>
    <t>19 days</t>
  </si>
  <si>
    <t>Credit Suisse Securities, LLC [Member]</t>
  </si>
  <si>
    <t>22 days</t>
  </si>
  <si>
    <t>Repurchase agreements (Details Textual) - USD ($) $ in Millions</t>
  </si>
  <si>
    <t>Feb. 23, 2017</t>
  </si>
  <si>
    <t>Aug. 04, 2015</t>
  </si>
  <si>
    <t>Apr. 13, 2015</t>
  </si>
  <si>
    <t>Repurchase Agreement Disclosure [Line Items]</t>
  </si>
  <si>
    <t>Maximum borrowing capacity on renewal of repurchase agreement</t>
  </si>
  <si>
    <t>Long-term Debt, Gross</t>
  </si>
  <si>
    <t>Wells Fargo Bank, N.A [Member] | Minimum [Member]</t>
  </si>
  <si>
    <t>AG MIT WFB1 [Member]</t>
  </si>
  <si>
    <t>AG MIT CREL [Member]</t>
  </si>
  <si>
    <t>Derivatives (Details) - USD ($)</t>
  </si>
  <si>
    <t>Interest rate swaps [Member]</t>
  </si>
  <si>
    <t>Derivatives, Fair Value [Line Items]</t>
  </si>
  <si>
    <t>Interest Rate Derivative Instruments Not Designated as Hedging Instruments, Liabilities at Fair Value</t>
  </si>
  <si>
    <t>Interest Rate Derivative Instruments Not Designated as Hedging Instruments, Assets at Fair Value</t>
  </si>
  <si>
    <t>TBAs [Member]</t>
  </si>
  <si>
    <t>US Treasury Securities [Member] | Short [Member]</t>
  </si>
  <si>
    <t>US Treasury Futures [Member]</t>
  </si>
  <si>
    <t>US Treasury Futures [Member] | Short [Member]</t>
  </si>
  <si>
    <t>The Company's obligation to return securities borrowed under reverse repurchase agreements as of December 31, 2016 relates to securities borrowed to cover short sales of U.S. Treasury securities. The change in fair value of the borrowed securities is recorded in the "Unrealized gain/(loss) on derivatives and other instruments, net" line item in the Company's consolidated statement of operations.</t>
  </si>
  <si>
    <t>Derivatives (Details 1) - USD ($)</t>
  </si>
  <si>
    <t>Derivative [Line Items]</t>
  </si>
  <si>
    <t>Derivative, Notional Amount</t>
  </si>
  <si>
    <t>Long [Member] | Float Interest Rate Swap Agreements [Member]</t>
  </si>
  <si>
    <t>Notional amount of TBAs [Member] | Long [Member]</t>
  </si>
  <si>
    <t>Derivative Liability, Notional Amount</t>
  </si>
  <si>
    <t>Each U.S. Treasury Future contract embodies $100,000 of notional value.</t>
  </si>
  <si>
    <t>Derivatives (Details 2) - USD ($)</t>
  </si>
  <si>
    <t>Interest rate swaps, at fair value [Member]</t>
  </si>
  <si>
    <t>Derivative Instruments, Gain (Loss) [Line Items]</t>
  </si>
  <si>
    <t>Eurodollar Futures [Member] | Short [Member]</t>
  </si>
  <si>
    <t>US Treasury Futures [Member] | Long [Member]</t>
  </si>
  <si>
    <t>Long positions on U.S. Treasuries [Member]</t>
  </si>
  <si>
    <t>Short positions on U.S. Treasuries [Member]</t>
  </si>
  <si>
    <t>For the three months ended June 30, 2017, gains and losses from purchases and sales of TBAs consisted of $0.7 of net TBA dollar roll net interest income and net losses of $0.6 million due to price changes. For the six months ended June 30, 2017, gains and losses from purchases and sales of TBAs consisted of $1.1 million of net TBA dollar roll net interest income and net losses of $0.8 million due to price changes. For the three months ended June 30, 2016, gains and losses from purchases and sales of TBAs consisted of $7,656 of net TBA dollar roll net interest income and net gains of $0.3 million due to price changes. For the six months ended June 30, 2016, gains and losses from purchases and sales of TBAs consisted of $0.1 million of net TBA dollar roll net interest income and net gains of $0.4 million due to price changes.</t>
  </si>
  <si>
    <t>Derivatives (Details 3) - USD ($)</t>
  </si>
  <si>
    <t>Schedule Of Gross And Net Information About Derivative Instruments [Line Items]</t>
  </si>
  <si>
    <t>Derivative Assets, Gross Amounts of Recognized Assets (Liabilities)</t>
  </si>
  <si>
    <t>Derivative Assets, Gross Amounts Offset in the Consolidated Balance Sheets</t>
  </si>
  <si>
    <t>Derivative Assets, Net Amounts of Assets (Liabilities) Presented in the Consolidated Balance Sheets</t>
  </si>
  <si>
    <t>Derivative Assets, Financial Instruments (Posted)/Received</t>
  </si>
  <si>
    <t>Derivative Assets, Cash Collateral (Posted)/Received</t>
  </si>
  <si>
    <t>Derivative Assets, Net Amount</t>
  </si>
  <si>
    <t>Derivative Liabilities, Gross Amounts of Recognized Assets (Liabilities)</t>
  </si>
  <si>
    <t>Derivative Liabilities, Gross Amounts Offset in the Consolidated Balance Sheets</t>
  </si>
  <si>
    <t>Derivative Liabilities, Net Amounts of Assets (Liabilities) Presented in the Consolidated Balance Sheets</t>
  </si>
  <si>
    <t>Derivative Liabilities, Financial Instruments (Posted)/Received</t>
  </si>
  <si>
    <t>Derivative Liabilities, Cash Collateral (Posted)/Received</t>
  </si>
  <si>
    <t>Derivative Liabilities, Net Amount</t>
  </si>
  <si>
    <t>Interest Rate Swaps [Member]</t>
  </si>
  <si>
    <t>Receivable Under Reverse Repurchase Agreements [Member]</t>
  </si>
  <si>
    <t>U.S. Treasury Futures - Short [Member]</t>
  </si>
  <si>
    <t>Included in Derivative Assets on the consolidated balance sheet is $3,741,844 less accrued interest of $(612,567) for a total of $3,129,277.</t>
  </si>
  <si>
    <t>Included in Derivative Assets on the consolidated balance sheet is $4,559,134 less accrued interest of $(855,768) for a total of $3,703,366.</t>
  </si>
  <si>
    <t>Included in Derivative Liabilities on the consolidated balance sheet is $(2,765,900) plus accrued interest of $(141,355) for a total of $(2,907,255).</t>
  </si>
  <si>
    <t>Derivatives (Details 4) - USD ($)</t>
  </si>
  <si>
    <t>Derivative Instruments and Hedging Activities Disclosures [Line Items]</t>
  </si>
  <si>
    <t>Notional Amount</t>
  </si>
  <si>
    <t>Weighted Average Pay Rate</t>
  </si>
  <si>
    <t>1.75%</t>
  </si>
  <si>
    <t>1.74%</t>
  </si>
  <si>
    <t>Weighted Average Receive Rate</t>
  </si>
  <si>
    <t>1.22%</t>
  </si>
  <si>
    <t>0.92%</t>
  </si>
  <si>
    <t>Weighted Average Years to Maturity</t>
  </si>
  <si>
    <t>4 years 7 months 6 days</t>
  </si>
  <si>
    <t>5 years 4 days</t>
  </si>
  <si>
    <t>2017 [Member]</t>
  </si>
  <si>
    <t>1.17%</t>
  </si>
  <si>
    <t>0.89%</t>
  </si>
  <si>
    <t>4 months 2 days</t>
  </si>
  <si>
    <t>10 months 2 days</t>
  </si>
  <si>
    <t>2019 [Member]</t>
  </si>
  <si>
    <t>1.36%</t>
  </si>
  <si>
    <t>1.19%</t>
  </si>
  <si>
    <t>0.91%</t>
  </si>
  <si>
    <t>2 years 4 months 17 days</t>
  </si>
  <si>
    <t>2 years 10 months 17 days</t>
  </si>
  <si>
    <t>2020 [Member]</t>
  </si>
  <si>
    <t>1.59%</t>
  </si>
  <si>
    <t>0.90%</t>
  </si>
  <si>
    <t>2 years 10 months 10 days</t>
  </si>
  <si>
    <t>3 years 2 months 12 days</t>
  </si>
  <si>
    <t>2021 [Member]</t>
  </si>
  <si>
    <t>1.86%</t>
  </si>
  <si>
    <t>0.96%</t>
  </si>
  <si>
    <t>4 years 11 months 8 days</t>
  </si>
  <si>
    <t>2022 [Member]</t>
  </si>
  <si>
    <t>1.80%</t>
  </si>
  <si>
    <t>1.25%</t>
  </si>
  <si>
    <t>5 years</t>
  </si>
  <si>
    <t>5 years 8 months 8 days</t>
  </si>
  <si>
    <t>2023 [Member]</t>
  </si>
  <si>
    <t>6 years 5 months 5 days</t>
  </si>
  <si>
    <t>2024 [Member]</t>
  </si>
  <si>
    <t>2.04%</t>
  </si>
  <si>
    <t>6 years 10 months 20 days</t>
  </si>
  <si>
    <t>2025 [Member]</t>
  </si>
  <si>
    <t>2.48%</t>
  </si>
  <si>
    <t>8 years 5 months 5 days</t>
  </si>
  <si>
    <t>2026 [Member]</t>
  </si>
  <si>
    <t>2.12%</t>
  </si>
  <si>
    <t>2.17%</t>
  </si>
  <si>
    <t>9 years 4 months 20 days</t>
  </si>
  <si>
    <t>9 years 10 months 24 days</t>
  </si>
  <si>
    <t>2027 [Member]</t>
  </si>
  <si>
    <t>1.20%</t>
  </si>
  <si>
    <t>9 years 9 months 18 days</t>
  </si>
  <si>
    <t>Derivatives (Details 5) - USD ($)</t>
  </si>
  <si>
    <t>Schedule Of To Be Announced Securities Activity [Line Items]</t>
  </si>
  <si>
    <t>Beginning Notional Amount</t>
  </si>
  <si>
    <t>Ending Net Notional Amount</t>
  </si>
  <si>
    <t>Net Receivable/(Payable) from/to Broker</t>
  </si>
  <si>
    <t>Derivative Asset</t>
  </si>
  <si>
    <t>Derivative Liabilities, At Fair Value</t>
  </si>
  <si>
    <t>To Be Announced Securities [Member] | Long [Member]</t>
  </si>
  <si>
    <t>Buys or Covers</t>
  </si>
  <si>
    <t>Sales or Shorts</t>
  </si>
  <si>
    <t>Net Fair Value as of Year End</t>
  </si>
  <si>
    <t>To Be Announced Securities [Member] | Short [Member]</t>
  </si>
  <si>
    <t>Derivatives (Details Textual) - USD ($)</t>
  </si>
  <si>
    <t>Derivative Assets Before Accrued Interest</t>
  </si>
  <si>
    <t>Derivative Assets Accrued Interest</t>
  </si>
  <si>
    <t>Derivative Assets, At Fair Value</t>
  </si>
  <si>
    <t>Derivative Liabilities Before Accrued Interest</t>
  </si>
  <si>
    <t>Derivative Liabilities Accrued Interest</t>
  </si>
  <si>
    <t>Unrealized Gain (Loss) on Securities</t>
  </si>
  <si>
    <t>Pledged Assets Separately Reported, Real Estate Pledged as Collateral, at Fair Value</t>
  </si>
  <si>
    <t>Pledged Assets Separately Reported, Other Assets Pledged as Collateral, at Fair Value</t>
  </si>
  <si>
    <t>Proceeds Pledged To Serve Collateral Against Certain Derivatives</t>
  </si>
  <si>
    <t>TBA [Member]</t>
  </si>
  <si>
    <t>Unrealized Gain on Securities</t>
  </si>
  <si>
    <t>Unrealized Loss on Securities</t>
  </si>
  <si>
    <t>Earnings per share (Details) - shares</t>
  </si>
  <si>
    <t>Class of Warrant or Right [Line Items]</t>
  </si>
  <si>
    <t>Outstanding warrants</t>
  </si>
  <si>
    <t>Unvested restricted stock units previously granted to the Manager</t>
  </si>
  <si>
    <t>Restricted Stock Units (RSUs) [Member] | Manager [Member]</t>
  </si>
  <si>
    <t>Earnings per share (Details 1) - USD ($)</t>
  </si>
  <si>
    <t>Numerator:</t>
  </si>
  <si>
    <t>Net income/(loss) available to common stockholders for basic and diluted earnings per share</t>
  </si>
  <si>
    <t>Denominator:</t>
  </si>
  <si>
    <t>Basic weighted average common shares outstanding</t>
  </si>
  <si>
    <t>Dilutive effect of restricted stock units</t>
  </si>
  <si>
    <t>Diluted weighted average common shares outstanding</t>
  </si>
  <si>
    <t>Basic Earnings/(Loss) Per Share of Common Stock:</t>
  </si>
  <si>
    <t>Diluted Earnings/(Loss) Per Share of Common Stock:</t>
  </si>
  <si>
    <t>Earnings per share (Details 2) - $ / shares</t>
  </si>
  <si>
    <t>Common Stock One [Member]</t>
  </si>
  <si>
    <t>Declaration Date</t>
  </si>
  <si>
    <t>Jun. 8,
		2017</t>
  </si>
  <si>
    <t>Jun. 9,
		2016</t>
  </si>
  <si>
    <t>Record Date</t>
  </si>
  <si>
    <t>Jun. 19,
		2017</t>
  </si>
  <si>
    <t>Jun. 20,
		2016</t>
  </si>
  <si>
    <t>Payment Date</t>
  </si>
  <si>
    <t>Jul. 31,
		2017</t>
  </si>
  <si>
    <t>Jul. 29,
		2016</t>
  </si>
  <si>
    <t>Dividend Per Share</t>
  </si>
  <si>
    <t>Mar. 10,
		2017</t>
  </si>
  <si>
    <t>Mar. 10,
		2016</t>
  </si>
  <si>
    <t>Mar. 21,
		2017</t>
  </si>
  <si>
    <t>Mar. 21,
		2016</t>
  </si>
  <si>
    <t>Apr. 28,
		2017</t>
  </si>
  <si>
    <t>Apr. 29,
		2016</t>
  </si>
  <si>
    <t>Earnings per share (Details 3) - $ / shares</t>
  </si>
  <si>
    <t>Series A Preferred Stock One [Member]</t>
  </si>
  <si>
    <t>Dividend</t>
  </si>
  <si>
    <t>8.25%</t>
  </si>
  <si>
    <t>Feb. 16,
		2017</t>
  </si>
  <si>
    <t>Feb. 12,
		2016</t>
  </si>
  <si>
    <t>Feb. 28,
		2017</t>
  </si>
  <si>
    <t>Feb. 29,
		2016</t>
  </si>
  <si>
    <t>Mar. 17,
		2017</t>
  </si>
  <si>
    <t>Mar. 17,
		2016</t>
  </si>
  <si>
    <t>Series A Preferred Stock Two [Member]</t>
  </si>
  <si>
    <t>May 15,
		2017</t>
  </si>
  <si>
    <t>May 13,
		2016</t>
  </si>
  <si>
    <t>May 31,
		2017</t>
  </si>
  <si>
    <t>May 31,
		2016</t>
  </si>
  <si>
    <t>Jun. 17,
		2016</t>
  </si>
  <si>
    <t>Series B Preferred Stock one [Member]</t>
  </si>
  <si>
    <t>Series B Preferred Stock Two [Member]</t>
  </si>
  <si>
    <t>Income taxes (Details Textual) - USD ($) $ in Millions</t>
  </si>
  <si>
    <t>Excise Tax Expenses</t>
  </si>
  <si>
    <t>Related party transactions (Details Textual) - USD ($)</t>
  </si>
  <si>
    <t>Jul. 31, 2017</t>
  </si>
  <si>
    <t>Jul. 31, 2014</t>
  </si>
  <si>
    <t>Jul. 31, 2015</t>
  </si>
  <si>
    <t>May 31, 2015</t>
  </si>
  <si>
    <t>Related Party Transaction [Line Items]</t>
  </si>
  <si>
    <t>Noninterest Expense Directors Fees</t>
  </si>
  <si>
    <t>Non Reimbursable expenses Incurred By Manager</t>
  </si>
  <si>
    <t>Management Fee Percentage</t>
  </si>
  <si>
    <t>Investments in and Advances to Affiliates, at Fair Value</t>
  </si>
  <si>
    <t>Fees Paid to Asset Manager</t>
  </si>
  <si>
    <t>Other Cost and Expense, Operating</t>
  </si>
  <si>
    <t>Noninterest Expense Directors Fees Paid In Cash,Percentage</t>
  </si>
  <si>
    <t>Noninterest Expense Directors Fees Paid In Restricted Common Stock ,Percentage</t>
  </si>
  <si>
    <t>Mortgage Servicing Rights, Fair Value</t>
  </si>
  <si>
    <t>Payments for Sourcing Fees</t>
  </si>
  <si>
    <t>Related Party Transaction, Expenses from Transactions with Related Party</t>
  </si>
  <si>
    <t>Arms Length Transaction One [Member]</t>
  </si>
  <si>
    <t>Ownership Interest in Assets Contributed to Securitization</t>
  </si>
  <si>
    <t>Arms Length Transaction One [Member] | Non-Agency [Member]</t>
  </si>
  <si>
    <t>Arms Length Transaction Two [Member]</t>
  </si>
  <si>
    <t>7.50%</t>
  </si>
  <si>
    <t>Arms Length Transaction Two [Member] | Non-Agency [Member]</t>
  </si>
  <si>
    <t>Selling Affiliates [Member]</t>
  </si>
  <si>
    <t>Trading Securities, Total</t>
  </si>
  <si>
    <t>Bond Tranches [Member]</t>
  </si>
  <si>
    <t>BWIC [Member]</t>
  </si>
  <si>
    <t>Manager Equity Incentive Plan [Member]</t>
  </si>
  <si>
    <t>Share-Based Compensation Arrangement By Share-Based Payment Award, Shares Issued In Period</t>
  </si>
  <si>
    <t>Share-based Compensation Arrangement by Share-based Payment Award, Number of Shares Available for Grant</t>
  </si>
  <si>
    <t>Manager [Member] | July 1, 2015 [Member]</t>
  </si>
  <si>
    <t>Share-based Compensation Arrangement by Share-based Payment Award, Options, Vested, Number of Shares</t>
  </si>
  <si>
    <t>Manager [Member] | 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Outstanding, Number, Beginning Balance</t>
  </si>
  <si>
    <t>Manager [Member] | Restricted Stock [Member] | Subsequent Event [Member]</t>
  </si>
  <si>
    <t>Manager [Member] | Restricted Stock [Member] | July 1, 2015 [Member]</t>
  </si>
  <si>
    <t>Director [Member] | Restricted Stock [Member]</t>
  </si>
  <si>
    <t>Equity (Details) - Repurchase [Member] - $ / shares</t>
  </si>
  <si>
    <t>May 31, 2016</t>
  </si>
  <si>
    <t>Stock Repurchased During Period, Shares</t>
  </si>
  <si>
    <t>Shares Issued, Price Per Share</t>
  </si>
  <si>
    <t>June Purchases [Member]</t>
  </si>
  <si>
    <t>Maximum [Member]</t>
  </si>
  <si>
    <t>Weighted Average Number of Shares, Common Stock Subject to Repurchase or Cancellation</t>
  </si>
  <si>
    <t>Maximum [Member] | June Purchases [Member]</t>
  </si>
  <si>
    <t>May Purchases [Member]</t>
  </si>
  <si>
    <t>May Purchases [Member] | Maximum [Member]</t>
  </si>
  <si>
    <t>Publicly Announced Program [Member]</t>
  </si>
  <si>
    <t>Publicly Announced Program [Member] | June Purchases [Member]</t>
  </si>
  <si>
    <t>Publicly Announced Program [Member] | May Purchases [Member]</t>
  </si>
  <si>
    <t>March Purchases [Member]</t>
  </si>
  <si>
    <t>March Purchases [Member] | Maximum [Member]</t>
  </si>
  <si>
    <t>March Purchases [Member] | Publicly Announced Program [Member]</t>
  </si>
  <si>
    <t>Based on trade date. The Program was announced on November 4, 2015. The Program does not have an expiration date.</t>
  </si>
  <si>
    <t>Includes brokerage commissions and clearing fees.</t>
  </si>
  <si>
    <t>The maximum dollar amount authorized was $25.0 million.</t>
  </si>
  <si>
    <t>Equity (Details Textual) - USD ($)</t>
  </si>
  <si>
    <t>May 05, 2017</t>
  </si>
  <si>
    <t>Nov. 03, 2015</t>
  </si>
  <si>
    <t>May 06, 2015</t>
  </si>
  <si>
    <t>Class of Stock [Line Items]</t>
  </si>
  <si>
    <t>Capital Available For Issuance</t>
  </si>
  <si>
    <t>Stock Repurchase Program, Authorized Amount</t>
  </si>
  <si>
    <t>Stock Issued During Period, Value, New Issues</t>
  </si>
  <si>
    <t>Repurchase [Member]</t>
  </si>
  <si>
    <t>Stock Repurchase Program, Remaining Number of Shares Authorized to be Repurchased</t>
  </si>
  <si>
    <t>Sale Agents [Member]</t>
  </si>
  <si>
    <t>Stock Issued During Period Shares New Issues</t>
  </si>
  <si>
    <t>Series A Preferred Stock [Member]</t>
  </si>
  <si>
    <t>Preferred Stock, Liquidation Preference, Value (in dollars per share)</t>
  </si>
  <si>
    <t>Series B Preferred Stock [Member]</t>
  </si>
  <si>
    <t>Private Placement [Member]</t>
  </si>
  <si>
    <t>Sale of Stock, Price Per Share</t>
  </si>
  <si>
    <t>Sale of Stock, Number of Shares Issued in Transaction</t>
  </si>
  <si>
    <t>Class of Warrant or Right, Number of Securities Called by Each Warrant or Right</t>
  </si>
  <si>
    <t>Class of Warrant or Right, Exercise Price of Warrants or Rights</t>
  </si>
  <si>
    <t>Class Of Warrant Or Right Expiration Date</t>
  </si>
  <si>
    <t>Jul. 6,
		2018</t>
  </si>
  <si>
    <t>Commitments and Contingencies (Details Textual) - USD ($) $ in Millions</t>
  </si>
  <si>
    <t>Dec. 09, 2015</t>
  </si>
  <si>
    <t>Apr. 25, 2017</t>
  </si>
  <si>
    <t>Long-term Purchase Commitment,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782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55233</v>
      </c>
      <c r="C3" s="7" t="n">
        <v>38195576</v>
      </c>
    </row>
    <row r="4" spans="1:3">
      <c r="A4" s="4" t="s">
        <v>28</v>
      </c>
      <c r="B4" s="5" t="n">
        <v>57294106</v>
      </c>
      <c r="C4" s="5" t="n">
        <v>60068800</v>
      </c>
    </row>
    <row r="5" spans="1:3">
      <c r="A5" s="4" t="s">
        <v>29</v>
      </c>
      <c r="B5" s="5" t="n">
        <v>84711002</v>
      </c>
      <c r="C5" s="5" t="n">
        <v>72215919</v>
      </c>
    </row>
    <row r="6" spans="1:3">
      <c r="A6" s="4" t="s">
        <v>30</v>
      </c>
      <c r="B6" s="5" t="n">
        <v>2786501</v>
      </c>
      <c r="C6" s="5" t="n">
        <v>412648</v>
      </c>
    </row>
    <row r="7" spans="1:3">
      <c r="A7" s="4" t="s">
        <v>31</v>
      </c>
      <c r="B7" s="5" t="n">
        <v>29150477</v>
      </c>
      <c r="C7" s="5" t="n">
        <v>52469891</v>
      </c>
    </row>
    <row r="8" spans="1:3">
      <c r="A8" s="4" t="s">
        <v>32</v>
      </c>
      <c r="B8" s="5" t="n">
        <v>48109840</v>
      </c>
      <c r="C8" s="5" t="n">
        <v>26583527</v>
      </c>
    </row>
    <row r="9" spans="1:3">
      <c r="A9" s="4" t="s">
        <v>33</v>
      </c>
      <c r="B9" s="5" t="n">
        <v>10164621</v>
      </c>
      <c r="C9" s="5" t="n">
        <v>8570383</v>
      </c>
    </row>
    <row r="10" spans="1:3">
      <c r="A10" s="4" t="s">
        <v>34</v>
      </c>
      <c r="B10" s="5" t="n">
        <v>0</v>
      </c>
      <c r="C10" s="5" t="n">
        <v>3633161</v>
      </c>
    </row>
    <row r="11" spans="1:3">
      <c r="A11" s="4" t="s">
        <v>35</v>
      </c>
      <c r="B11" s="5" t="n">
        <v>0</v>
      </c>
      <c r="C11" s="5" t="n">
        <v>22680000</v>
      </c>
    </row>
    <row r="12" spans="1:3">
      <c r="A12" s="4" t="s">
        <v>36</v>
      </c>
      <c r="B12" s="5" t="n">
        <v>3129277</v>
      </c>
      <c r="C12" s="5" t="n">
        <v>3703366</v>
      </c>
    </row>
    <row r="13" spans="1:3">
      <c r="A13" s="4" t="s">
        <v>37</v>
      </c>
      <c r="B13" s="5" t="n">
        <v>3295079</v>
      </c>
      <c r="C13" s="5" t="n">
        <v>5600341</v>
      </c>
    </row>
    <row r="14" spans="1:3">
      <c r="A14" s="4" t="s">
        <v>38</v>
      </c>
      <c r="B14" s="5" t="n">
        <v>4233927</v>
      </c>
      <c r="C14" s="5" t="n">
        <v>945304</v>
      </c>
    </row>
    <row r="15" spans="1:3">
      <c r="A15" s="4" t="s">
        <v>39</v>
      </c>
      <c r="B15" s="5" t="n">
        <v>3234514919</v>
      </c>
      <c r="C15" s="5" t="n">
        <v>2628644566</v>
      </c>
    </row>
    <row r="16" spans="1:3">
      <c r="A16" s="3" t="s">
        <v>40</v>
      </c>
    </row>
    <row r="17" spans="1:3">
      <c r="A17" s="4" t="s">
        <v>41</v>
      </c>
      <c r="B17" s="5" t="n">
        <v>2256742388</v>
      </c>
      <c r="C17" s="5" t="n">
        <v>1900509806</v>
      </c>
    </row>
    <row r="18" spans="1:3">
      <c r="A18" s="4" t="s">
        <v>42</v>
      </c>
      <c r="B18" s="5" t="n">
        <v>18778169</v>
      </c>
      <c r="C18" s="5" t="n">
        <v>21491710</v>
      </c>
    </row>
    <row r="19" spans="1:3">
      <c r="A19" s="4" t="s">
        <v>43</v>
      </c>
      <c r="B19" s="5" t="n">
        <v>0</v>
      </c>
      <c r="C19" s="5" t="n">
        <v>1800000</v>
      </c>
    </row>
    <row r="20" spans="1:3">
      <c r="A20" s="4" t="s">
        <v>44</v>
      </c>
      <c r="B20" s="5" t="n">
        <v>0</v>
      </c>
      <c r="C20" s="5" t="n">
        <v>22365000</v>
      </c>
    </row>
    <row r="21" spans="1:3">
      <c r="A21" s="4" t="s">
        <v>45</v>
      </c>
      <c r="B21" s="5" t="n">
        <v>250732846</v>
      </c>
      <c r="C21" s="5" t="n">
        <v>0</v>
      </c>
    </row>
    <row r="22" spans="1:3">
      <c r="A22" s="4" t="s">
        <v>46</v>
      </c>
      <c r="B22" s="5" t="n">
        <v>3585468</v>
      </c>
      <c r="C22" s="5" t="n">
        <v>2570854</v>
      </c>
    </row>
    <row r="23" spans="1:3">
      <c r="A23" s="4" t="s">
        <v>47</v>
      </c>
      <c r="B23" s="5" t="n">
        <v>1769032</v>
      </c>
      <c r="C23" s="5" t="n">
        <v>2907255</v>
      </c>
    </row>
    <row r="24" spans="1:3">
      <c r="A24" s="4" t="s">
        <v>48</v>
      </c>
      <c r="B24" s="5" t="n">
        <v>13205483</v>
      </c>
      <c r="C24" s="5" t="n">
        <v>13157573</v>
      </c>
    </row>
    <row r="25" spans="1:3">
      <c r="A25" s="4" t="s">
        <v>49</v>
      </c>
      <c r="B25" s="5" t="n">
        <v>4300944</v>
      </c>
      <c r="C25" s="5" t="n">
        <v>3967622</v>
      </c>
    </row>
    <row r="26" spans="1:3">
      <c r="A26" s="4" t="s">
        <v>50</v>
      </c>
      <c r="B26" s="5" t="n">
        <v>1007454</v>
      </c>
      <c r="C26" s="5" t="n">
        <v>1068779</v>
      </c>
    </row>
    <row r="27" spans="1:3">
      <c r="A27" s="4" t="s">
        <v>51</v>
      </c>
      <c r="B27" s="5" t="n">
        <v>801883</v>
      </c>
      <c r="C27" s="5" t="n">
        <v>1717883</v>
      </c>
    </row>
    <row r="28" spans="1:3">
      <c r="A28" s="4" t="s">
        <v>52</v>
      </c>
      <c r="B28" s="5" t="n">
        <v>459557</v>
      </c>
      <c r="C28" s="5" t="n">
        <v>1211694</v>
      </c>
    </row>
    <row r="29" spans="1:3">
      <c r="A29" s="4" t="s">
        <v>53</v>
      </c>
      <c r="B29" s="5" t="n">
        <v>2551383224</v>
      </c>
      <c r="C29" s="5" t="n">
        <v>1972768176</v>
      </c>
    </row>
    <row r="30" spans="1:3">
      <c r="A30" s="3" t="s">
        <v>54</v>
      </c>
    </row>
    <row r="31" spans="1:3">
      <c r="A31" s="4" t="s">
        <v>55</v>
      </c>
      <c r="B31" s="5" t="n">
        <v>278053</v>
      </c>
      <c r="C31" s="5" t="n">
        <v>277002</v>
      </c>
    </row>
    <row r="32" spans="1:3">
      <c r="A32" s="4" t="s">
        <v>56</v>
      </c>
      <c r="B32" s="5" t="n">
        <v>578340378</v>
      </c>
      <c r="C32" s="5" t="n">
        <v>576276322</v>
      </c>
    </row>
    <row r="33" spans="1:3">
      <c r="A33" s="4" t="s">
        <v>57</v>
      </c>
      <c r="B33" s="5" t="n">
        <v>-56700741</v>
      </c>
      <c r="C33" s="5" t="n">
        <v>-81890939</v>
      </c>
    </row>
    <row r="34" spans="1:3">
      <c r="A34" s="4" t="s">
        <v>58</v>
      </c>
      <c r="B34" s="5" t="n">
        <v>683131695</v>
      </c>
      <c r="C34" s="5" t="n">
        <v>655876390</v>
      </c>
    </row>
    <row r="35" spans="1:3">
      <c r="A35" s="4" t="s">
        <v>59</v>
      </c>
      <c r="B35" s="5" t="n">
        <v>3234514919</v>
      </c>
      <c r="C35" s="5" t="n">
        <v>2628644566</v>
      </c>
    </row>
    <row r="36" spans="1:3">
      <c r="A36" s="4" t="s">
        <v>60</v>
      </c>
    </row>
    <row r="37" spans="1:3">
      <c r="A37" s="3" t="s">
        <v>54</v>
      </c>
    </row>
    <row r="38" spans="1:3">
      <c r="A38" s="4" t="s">
        <v>61</v>
      </c>
      <c r="B38" s="5" t="n">
        <v>49920772</v>
      </c>
      <c r="C38" s="5" t="n">
        <v>49920772</v>
      </c>
    </row>
    <row r="39" spans="1:3">
      <c r="A39" s="4" t="s">
        <v>62</v>
      </c>
    </row>
    <row r="40" spans="1:3">
      <c r="A40" s="3" t="s">
        <v>54</v>
      </c>
    </row>
    <row r="41" spans="1:3">
      <c r="A41" s="4" t="s">
        <v>61</v>
      </c>
      <c r="B41" s="5" t="n">
        <v>111293233</v>
      </c>
      <c r="C41" s="5" t="n">
        <v>111293233</v>
      </c>
    </row>
    <row r="42" spans="1:3">
      <c r="A42" s="4" t="s">
        <v>63</v>
      </c>
    </row>
    <row r="43" spans="1:3">
      <c r="A43" s="3" t="s">
        <v>26</v>
      </c>
    </row>
    <row r="44" spans="1:3">
      <c r="A44" s="4" t="s">
        <v>64</v>
      </c>
      <c r="B44" s="5" t="n">
        <v>1601265257</v>
      </c>
      <c r="C44" s="5" t="n">
        <v>1057663726</v>
      </c>
    </row>
    <row r="45" spans="1:3">
      <c r="A45" s="4" t="s">
        <v>65</v>
      </c>
    </row>
    <row r="46" spans="1:3">
      <c r="A46" s="3" t="s">
        <v>26</v>
      </c>
    </row>
    <row r="47" spans="1:3">
      <c r="A47" s="4" t="s">
        <v>64</v>
      </c>
      <c r="B47" s="5" t="n">
        <v>1106818817</v>
      </c>
      <c r="C47" s="5" t="n">
        <v>1043017308</v>
      </c>
    </row>
    <row r="48" spans="1:3">
      <c r="A48" s="4" t="s">
        <v>66</v>
      </c>
    </row>
    <row r="49" spans="1:3">
      <c r="A49" s="3" t="s">
        <v>26</v>
      </c>
    </row>
    <row r="50" spans="1:3">
      <c r="A50" s="4" t="s">
        <v>64</v>
      </c>
      <c r="B50" s="5" t="n">
        <v>47917356</v>
      </c>
      <c r="C50" s="5" t="n">
        <v>21231956</v>
      </c>
    </row>
    <row r="51" spans="1:3">
      <c r="A51" s="4" t="s">
        <v>67</v>
      </c>
    </row>
    <row r="52" spans="1:3">
      <c r="A52" s="3" t="s">
        <v>26</v>
      </c>
    </row>
    <row r="53" spans="1:3">
      <c r="A53" s="4" t="s">
        <v>64</v>
      </c>
      <c r="B53" s="7" t="n">
        <v>212183426</v>
      </c>
      <c r="C53" s="7" t="n">
        <v>211652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row>
    <row r="9" spans="1:2">
      <c r="A9" s="3" t="s">
        <v>300</v>
      </c>
    </row>
    <row r="10" spans="1:2">
      <c r="A10" s="4" t="s">
        <v>301</v>
      </c>
      <c r="B10"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120</v>
      </c>
    </row>
    <row r="6" spans="1:2">
      <c r="A6" s="4" t="s">
        <v>345</v>
      </c>
      <c r="B6" s="4" t="s">
        <v>347</v>
      </c>
    </row>
    <row r="7" spans="1:2">
      <c r="A7" s="4" t="s">
        <v>348</v>
      </c>
    </row>
    <row r="8" spans="1:2">
      <c r="A8" s="4" t="s">
        <v>345</v>
      </c>
      <c r="B8"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353</v>
      </c>
      <c r="B1" s="2" t="s">
        <v>87</v>
      </c>
      <c r="D1" s="2" t="s">
        <v>1</v>
      </c>
    </row>
    <row r="2" spans="1:8">
      <c r="B2" s="2" t="s">
        <v>2</v>
      </c>
      <c r="C2" s="2" t="s">
        <v>88</v>
      </c>
      <c r="D2" s="2" t="s">
        <v>2</v>
      </c>
      <c r="E2" s="2" t="s">
        <v>88</v>
      </c>
      <c r="F2" s="2" t="s">
        <v>25</v>
      </c>
      <c r="G2" s="2" t="s">
        <v>354</v>
      </c>
      <c r="H2" s="2" t="s">
        <v>355</v>
      </c>
    </row>
    <row r="3" spans="1:8">
      <c r="A3" s="3" t="s">
        <v>356</v>
      </c>
    </row>
    <row r="4" spans="1:8">
      <c r="A4" s="4" t="s">
        <v>357</v>
      </c>
      <c r="D4" s="4" t="s">
        <v>358</v>
      </c>
    </row>
    <row r="5" spans="1:8">
      <c r="A5" s="4" t="s">
        <v>359</v>
      </c>
      <c r="F5" s="7" t="n">
        <v>1800000</v>
      </c>
      <c r="G5" s="7" t="n">
        <v>1800000</v>
      </c>
      <c r="H5" s="7" t="n">
        <v>1800000</v>
      </c>
    </row>
    <row r="6" spans="1:8">
      <c r="A6" s="4" t="s">
        <v>360</v>
      </c>
      <c r="B6" s="7" t="n">
        <v>84711002</v>
      </c>
      <c r="D6" s="7" t="n">
        <v>84711002</v>
      </c>
      <c r="F6" s="5" t="n">
        <v>72215919</v>
      </c>
    </row>
    <row r="7" spans="1:8">
      <c r="A7" s="4" t="s">
        <v>361</v>
      </c>
      <c r="B7" s="5" t="n">
        <v>75300000</v>
      </c>
      <c r="D7" s="5" t="n">
        <v>75300000</v>
      </c>
      <c r="F7" s="5" t="n">
        <v>69000000</v>
      </c>
    </row>
    <row r="8" spans="1:8">
      <c r="A8" s="4" t="s">
        <v>362</v>
      </c>
    </row>
    <row r="9" spans="1:8">
      <c r="A9" s="3" t="s">
        <v>356</v>
      </c>
    </row>
    <row r="10" spans="1:8">
      <c r="A10" s="4" t="s">
        <v>363</v>
      </c>
      <c r="G10" s="7" t="n">
        <v>12000000</v>
      </c>
      <c r="H10" s="7" t="n">
        <v>12000000</v>
      </c>
    </row>
    <row r="11" spans="1:8">
      <c r="A11" s="4" t="s">
        <v>364</v>
      </c>
    </row>
    <row r="12" spans="1:8">
      <c r="A12" s="3" t="s">
        <v>356</v>
      </c>
    </row>
    <row r="13" spans="1:8">
      <c r="A13" s="4" t="s">
        <v>365</v>
      </c>
      <c r="B13" s="5" t="n">
        <v>2000</v>
      </c>
      <c r="D13" s="5" t="n">
        <v>2000</v>
      </c>
      <c r="F13" s="5" t="n">
        <v>2000</v>
      </c>
    </row>
    <row r="14" spans="1:8">
      <c r="A14" s="4" t="s">
        <v>366</v>
      </c>
      <c r="B14" s="5" t="n">
        <v>0</v>
      </c>
      <c r="C14" s="7" t="n">
        <v>100000</v>
      </c>
      <c r="D14" s="5" t="n">
        <v>0</v>
      </c>
      <c r="E14" s="7" t="n">
        <v>100000</v>
      </c>
    </row>
    <row r="15" spans="1:8">
      <c r="A15" s="4" t="s">
        <v>367</v>
      </c>
    </row>
    <row r="16" spans="1:8">
      <c r="A16" s="3" t="s">
        <v>356</v>
      </c>
    </row>
    <row r="17" spans="1:8">
      <c r="A17" s="4" t="s">
        <v>360</v>
      </c>
      <c r="B17" s="7" t="n">
        <v>17700000</v>
      </c>
      <c r="D17" s="7" t="n">
        <v>17700000</v>
      </c>
      <c r="F17" s="7" t="n">
        <v>129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s>
  <sheetData>
    <row r="1" spans="1:4">
      <c r="A1" s="1" t="s">
        <v>368</v>
      </c>
      <c r="C1" s="2" t="s">
        <v>2</v>
      </c>
      <c r="D1" s="2" t="s">
        <v>25</v>
      </c>
    </row>
    <row r="2" spans="1:4">
      <c r="A2" s="3" t="s">
        <v>369</v>
      </c>
    </row>
    <row r="3" spans="1:4">
      <c r="A3" s="4" t="s">
        <v>370</v>
      </c>
      <c r="C3" s="7" t="n">
        <v>5887405834</v>
      </c>
      <c r="D3" s="7" t="n">
        <v>5313929467</v>
      </c>
    </row>
    <row r="4" spans="1:4">
      <c r="A4" s="4" t="s">
        <v>371</v>
      </c>
      <c r="C4" s="5" t="n">
        <v>-2980248603</v>
      </c>
      <c r="D4" s="5" t="n">
        <v>-3003086367</v>
      </c>
    </row>
    <row r="5" spans="1:4">
      <c r="A5" s="4" t="s">
        <v>372</v>
      </c>
      <c r="C5" s="5" t="n">
        <v>2907157231</v>
      </c>
      <c r="D5" s="5" t="n">
        <v>2310843100</v>
      </c>
    </row>
    <row r="6" spans="1:4">
      <c r="A6" s="4" t="s">
        <v>373</v>
      </c>
      <c r="B6" s="4" t="s">
        <v>374</v>
      </c>
      <c r="C6" s="5" t="n">
        <v>72330537</v>
      </c>
      <c r="D6" s="5" t="n">
        <v>42487756</v>
      </c>
    </row>
    <row r="7" spans="1:4">
      <c r="A7" s="4" t="s">
        <v>375</v>
      </c>
      <c r="B7" s="4" t="s">
        <v>374</v>
      </c>
      <c r="C7" s="5" t="n">
        <v>-11302912</v>
      </c>
      <c r="D7" s="5" t="n">
        <v>-19765206</v>
      </c>
    </row>
    <row r="8" spans="1:4">
      <c r="A8" s="4" t="s">
        <v>376</v>
      </c>
      <c r="C8" s="7" t="n">
        <v>2968184856</v>
      </c>
      <c r="D8" s="7" t="n">
        <v>2333565650</v>
      </c>
    </row>
    <row r="9" spans="1:4">
      <c r="A9" s="4" t="s">
        <v>377</v>
      </c>
      <c r="B9" s="4" t="s">
        <v>378</v>
      </c>
      <c r="C9" s="4" t="s">
        <v>379</v>
      </c>
      <c r="D9" s="4" t="s">
        <v>380</v>
      </c>
    </row>
    <row r="10" spans="1:4">
      <c r="A10" s="4" t="s">
        <v>381</v>
      </c>
      <c r="C10" s="4" t="s">
        <v>382</v>
      </c>
      <c r="D10" s="4" t="s">
        <v>383</v>
      </c>
    </row>
    <row r="11" spans="1:4">
      <c r="A11" s="4" t="s">
        <v>384</v>
      </c>
    </row>
    <row r="12" spans="1:4">
      <c r="A12" s="3" t="s">
        <v>369</v>
      </c>
    </row>
    <row r="13" spans="1:4">
      <c r="A13" s="4" t="s">
        <v>370</v>
      </c>
      <c r="C13" s="7" t="n">
        <v>1233190846</v>
      </c>
      <c r="D13" s="7" t="n">
        <v>713234586</v>
      </c>
    </row>
    <row r="14" spans="1:4">
      <c r="A14" s="4" t="s">
        <v>371</v>
      </c>
      <c r="C14" s="5" t="n">
        <v>58425562</v>
      </c>
      <c r="D14" s="5" t="n">
        <v>28338222</v>
      </c>
    </row>
    <row r="15" spans="1:4">
      <c r="A15" s="4" t="s">
        <v>372</v>
      </c>
      <c r="C15" s="5" t="n">
        <v>1291616408</v>
      </c>
      <c r="D15" s="5" t="n">
        <v>741572808</v>
      </c>
    </row>
    <row r="16" spans="1:4">
      <c r="A16" s="4" t="s">
        <v>373</v>
      </c>
      <c r="B16" s="4" t="s">
        <v>374</v>
      </c>
      <c r="C16" s="5" t="n">
        <v>6661300</v>
      </c>
      <c r="D16" s="5" t="n">
        <v>3672057</v>
      </c>
    </row>
    <row r="17" spans="1:4">
      <c r="A17" s="4" t="s">
        <v>375</v>
      </c>
      <c r="B17" s="4" t="s">
        <v>374</v>
      </c>
      <c r="C17" s="5" t="n">
        <v>-3291092</v>
      </c>
      <c r="D17" s="5" t="n">
        <v>-5517144</v>
      </c>
    </row>
    <row r="18" spans="1:4">
      <c r="A18" s="4" t="s">
        <v>376</v>
      </c>
      <c r="C18" s="7" t="n">
        <v>1294986616</v>
      </c>
      <c r="D18" s="7" t="n">
        <v>739727721</v>
      </c>
    </row>
    <row r="19" spans="1:4">
      <c r="A19" s="4" t="s">
        <v>377</v>
      </c>
      <c r="B19" s="4" t="s">
        <v>378</v>
      </c>
      <c r="C19" s="4" t="s">
        <v>385</v>
      </c>
      <c r="D19" s="4" t="s">
        <v>386</v>
      </c>
    </row>
    <row r="20" spans="1:4">
      <c r="A20" s="4" t="s">
        <v>381</v>
      </c>
      <c r="C20" s="4" t="s">
        <v>387</v>
      </c>
      <c r="D20" s="4" t="s">
        <v>388</v>
      </c>
    </row>
    <row r="21" spans="1:4">
      <c r="A21" s="4" t="s">
        <v>389</v>
      </c>
    </row>
    <row r="22" spans="1:4">
      <c r="A22" s="3" t="s">
        <v>369</v>
      </c>
    </row>
    <row r="23" spans="1:4">
      <c r="A23" s="4" t="s">
        <v>370</v>
      </c>
      <c r="C23" s="7" t="n">
        <v>57663319</v>
      </c>
      <c r="D23" s="7" t="n">
        <v>62570005</v>
      </c>
    </row>
    <row r="24" spans="1:4">
      <c r="A24" s="4" t="s">
        <v>371</v>
      </c>
      <c r="C24" s="5" t="n">
        <v>463126</v>
      </c>
      <c r="D24" s="5" t="n">
        <v>531431</v>
      </c>
    </row>
    <row r="25" spans="1:4">
      <c r="A25" s="4" t="s">
        <v>372</v>
      </c>
      <c r="C25" s="5" t="n">
        <v>58126445</v>
      </c>
      <c r="D25" s="5" t="n">
        <v>63101436</v>
      </c>
    </row>
    <row r="26" spans="1:4">
      <c r="A26" s="4" t="s">
        <v>373</v>
      </c>
      <c r="B26" s="4" t="s">
        <v>374</v>
      </c>
      <c r="C26" s="5" t="n">
        <v>1038462</v>
      </c>
      <c r="D26" s="5" t="n">
        <v>595962</v>
      </c>
    </row>
    <row r="27" spans="1:4">
      <c r="A27" s="4" t="s">
        <v>375</v>
      </c>
      <c r="B27" s="4" t="s">
        <v>374</v>
      </c>
      <c r="C27" s="5" t="n">
        <v>0</v>
      </c>
      <c r="D27" s="5" t="n">
        <v>0</v>
      </c>
    </row>
    <row r="28" spans="1:4">
      <c r="A28" s="4" t="s">
        <v>376</v>
      </c>
      <c r="C28" s="7" t="n">
        <v>59164907</v>
      </c>
      <c r="D28" s="7" t="n">
        <v>63697398</v>
      </c>
    </row>
    <row r="29" spans="1:4">
      <c r="A29" s="4" t="s">
        <v>377</v>
      </c>
      <c r="B29" s="4" t="s">
        <v>378</v>
      </c>
      <c r="C29" s="4" t="s">
        <v>390</v>
      </c>
      <c r="D29" s="4" t="s">
        <v>390</v>
      </c>
    </row>
    <row r="30" spans="1:4">
      <c r="A30" s="4" t="s">
        <v>381</v>
      </c>
      <c r="C30" s="4" t="s">
        <v>391</v>
      </c>
      <c r="D30" s="4" t="s">
        <v>392</v>
      </c>
    </row>
    <row r="31" spans="1:4">
      <c r="A31" s="4" t="s">
        <v>393</v>
      </c>
    </row>
    <row r="32" spans="1:4">
      <c r="A32" s="3" t="s">
        <v>369</v>
      </c>
    </row>
    <row r="33" spans="1:4">
      <c r="A33" s="4" t="s">
        <v>370</v>
      </c>
      <c r="C33" s="7" t="n">
        <v>191718640</v>
      </c>
      <c r="D33" s="7" t="n">
        <v>208592111</v>
      </c>
    </row>
    <row r="34" spans="1:4">
      <c r="A34" s="4" t="s">
        <v>371</v>
      </c>
      <c r="C34" s="5" t="n">
        <v>-1228204</v>
      </c>
      <c r="D34" s="5" t="n">
        <v>-1633175</v>
      </c>
    </row>
    <row r="35" spans="1:4">
      <c r="A35" s="4" t="s">
        <v>372</v>
      </c>
      <c r="C35" s="5" t="n">
        <v>190490436</v>
      </c>
      <c r="D35" s="5" t="n">
        <v>206958936</v>
      </c>
    </row>
    <row r="36" spans="1:4">
      <c r="A36" s="4" t="s">
        <v>373</v>
      </c>
      <c r="B36" s="4" t="s">
        <v>374</v>
      </c>
      <c r="C36" s="5" t="n">
        <v>3622858</v>
      </c>
      <c r="D36" s="5" t="n">
        <v>4385116</v>
      </c>
    </row>
    <row r="37" spans="1:4">
      <c r="A37" s="4" t="s">
        <v>375</v>
      </c>
      <c r="B37" s="4" t="s">
        <v>374</v>
      </c>
      <c r="C37" s="5" t="n">
        <v>0</v>
      </c>
      <c r="D37" s="5" t="n">
        <v>0</v>
      </c>
    </row>
    <row r="38" spans="1:4">
      <c r="A38" s="4" t="s">
        <v>376</v>
      </c>
      <c r="C38" s="7" t="n">
        <v>194113294</v>
      </c>
      <c r="D38" s="7" t="n">
        <v>211344052</v>
      </c>
    </row>
    <row r="39" spans="1:4">
      <c r="A39" s="4" t="s">
        <v>377</v>
      </c>
      <c r="B39" s="4" t="s">
        <v>378</v>
      </c>
      <c r="C39" s="4" t="s">
        <v>394</v>
      </c>
      <c r="D39" s="4" t="s">
        <v>394</v>
      </c>
    </row>
    <row r="40" spans="1:4">
      <c r="A40" s="4" t="s">
        <v>381</v>
      </c>
      <c r="C40" s="4" t="s">
        <v>395</v>
      </c>
      <c r="D40" s="4" t="s">
        <v>396</v>
      </c>
    </row>
    <row r="41" spans="1:4">
      <c r="A41" s="4" t="s">
        <v>397</v>
      </c>
    </row>
    <row r="42" spans="1:4">
      <c r="A42" s="3" t="s">
        <v>369</v>
      </c>
    </row>
    <row r="43" spans="1:4">
      <c r="A43" s="4" t="s">
        <v>370</v>
      </c>
      <c r="C43" s="7" t="n">
        <v>498224520</v>
      </c>
      <c r="D43" s="7" t="n">
        <v>416902327</v>
      </c>
    </row>
    <row r="44" spans="1:4">
      <c r="A44" s="4" t="s">
        <v>371</v>
      </c>
      <c r="C44" s="5" t="n">
        <v>-445487503</v>
      </c>
      <c r="D44" s="5" t="n">
        <v>-375843483</v>
      </c>
    </row>
    <row r="45" spans="1:4">
      <c r="A45" s="4" t="s">
        <v>372</v>
      </c>
      <c r="C45" s="5" t="n">
        <v>52737017</v>
      </c>
      <c r="D45" s="5" t="n">
        <v>41058844</v>
      </c>
    </row>
    <row r="46" spans="1:4">
      <c r="A46" s="4" t="s">
        <v>373</v>
      </c>
      <c r="B46" s="4" t="s">
        <v>374</v>
      </c>
      <c r="C46" s="5" t="n">
        <v>2547463</v>
      </c>
      <c r="D46" s="5" t="n">
        <v>3033926</v>
      </c>
    </row>
    <row r="47" spans="1:4">
      <c r="A47" s="4" t="s">
        <v>375</v>
      </c>
      <c r="B47" s="4" t="s">
        <v>374</v>
      </c>
      <c r="C47" s="5" t="n">
        <v>-2284040</v>
      </c>
      <c r="D47" s="5" t="n">
        <v>-1198215</v>
      </c>
    </row>
    <row r="48" spans="1:4">
      <c r="A48" s="4" t="s">
        <v>376</v>
      </c>
      <c r="C48" s="7" t="n">
        <v>53000440</v>
      </c>
      <c r="D48" s="7" t="n">
        <v>42894555</v>
      </c>
    </row>
    <row r="49" spans="1:4">
      <c r="A49" s="4" t="s">
        <v>377</v>
      </c>
      <c r="B49" s="4" t="s">
        <v>378</v>
      </c>
      <c r="C49" s="4" t="s">
        <v>398</v>
      </c>
      <c r="D49" s="4" t="s">
        <v>399</v>
      </c>
    </row>
    <row r="50" spans="1:4">
      <c r="A50" s="4" t="s">
        <v>381</v>
      </c>
      <c r="C50" s="4" t="s">
        <v>400</v>
      </c>
      <c r="D50" s="4" t="s">
        <v>401</v>
      </c>
    </row>
    <row r="51" spans="1:4">
      <c r="A51" s="4" t="s">
        <v>402</v>
      </c>
    </row>
    <row r="52" spans="1:4">
      <c r="A52" s="3" t="s">
        <v>369</v>
      </c>
    </row>
    <row r="53" spans="1:4">
      <c r="A53" s="4" t="s">
        <v>370</v>
      </c>
      <c r="C53" s="7" t="n">
        <v>1281602888</v>
      </c>
      <c r="D53" s="7" t="n">
        <v>1255224713</v>
      </c>
    </row>
    <row r="54" spans="1:4">
      <c r="A54" s="4" t="s">
        <v>371</v>
      </c>
      <c r="C54" s="5" t="n">
        <v>-226894647</v>
      </c>
      <c r="D54" s="5" t="n">
        <v>-235346323</v>
      </c>
    </row>
    <row r="55" spans="1:4">
      <c r="A55" s="4" t="s">
        <v>372</v>
      </c>
      <c r="C55" s="5" t="n">
        <v>1054708241</v>
      </c>
      <c r="D55" s="5" t="n">
        <v>1019878390</v>
      </c>
    </row>
    <row r="56" spans="1:4">
      <c r="A56" s="4" t="s">
        <v>373</v>
      </c>
      <c r="B56" s="4" t="s">
        <v>374</v>
      </c>
      <c r="C56" s="5" t="n">
        <v>52853377</v>
      </c>
      <c r="D56" s="5" t="n">
        <v>28705591</v>
      </c>
    </row>
    <row r="57" spans="1:4">
      <c r="A57" s="4" t="s">
        <v>375</v>
      </c>
      <c r="B57" s="4" t="s">
        <v>374</v>
      </c>
      <c r="C57" s="5" t="n">
        <v>-3956198</v>
      </c>
      <c r="D57" s="5" t="n">
        <v>-9328119</v>
      </c>
    </row>
    <row r="58" spans="1:4">
      <c r="A58" s="4" t="s">
        <v>376</v>
      </c>
      <c r="C58" s="7" t="n">
        <v>1103605420</v>
      </c>
      <c r="D58" s="7" t="n">
        <v>1039255862</v>
      </c>
    </row>
    <row r="59" spans="1:4">
      <c r="A59" s="4" t="s">
        <v>377</v>
      </c>
      <c r="B59" s="4" t="s">
        <v>378</v>
      </c>
      <c r="C59" s="4" t="s">
        <v>403</v>
      </c>
      <c r="D59" s="4" t="s">
        <v>404</v>
      </c>
    </row>
    <row r="60" spans="1:4">
      <c r="A60" s="4" t="s">
        <v>381</v>
      </c>
      <c r="C60" s="4" t="s">
        <v>405</v>
      </c>
      <c r="D60" s="4" t="s">
        <v>406</v>
      </c>
    </row>
    <row r="61" spans="1:4">
      <c r="A61" s="4" t="s">
        <v>407</v>
      </c>
    </row>
    <row r="62" spans="1:4">
      <c r="A62" s="3" t="s">
        <v>369</v>
      </c>
    </row>
    <row r="63" spans="1:4">
      <c r="A63" s="4" t="s">
        <v>370</v>
      </c>
      <c r="C63" s="7" t="n">
        <v>409424770</v>
      </c>
      <c r="D63" s="7" t="n">
        <v>449759113</v>
      </c>
    </row>
    <row r="64" spans="1:4">
      <c r="A64" s="4" t="s">
        <v>371</v>
      </c>
      <c r="C64" s="5" t="n">
        <v>-405784066</v>
      </c>
      <c r="D64" s="5" t="n">
        <v>-446027313</v>
      </c>
    </row>
    <row r="65" spans="1:4">
      <c r="A65" s="4" t="s">
        <v>372</v>
      </c>
      <c r="C65" s="5" t="n">
        <v>3640704</v>
      </c>
      <c r="D65" s="5" t="n">
        <v>3731800</v>
      </c>
    </row>
    <row r="66" spans="1:4">
      <c r="A66" s="4" t="s">
        <v>373</v>
      </c>
      <c r="B66" s="4" t="s">
        <v>374</v>
      </c>
      <c r="C66" s="5" t="n">
        <v>136900</v>
      </c>
      <c r="D66" s="5" t="n">
        <v>33512</v>
      </c>
    </row>
    <row r="67" spans="1:4">
      <c r="A67" s="4" t="s">
        <v>375</v>
      </c>
      <c r="B67" s="4" t="s">
        <v>374</v>
      </c>
      <c r="C67" s="5" t="n">
        <v>-564207</v>
      </c>
      <c r="D67" s="5" t="n">
        <v>-3866</v>
      </c>
    </row>
    <row r="68" spans="1:4">
      <c r="A68" s="4" t="s">
        <v>376</v>
      </c>
      <c r="C68" s="7" t="n">
        <v>3213397</v>
      </c>
      <c r="D68" s="7" t="n">
        <v>3761446</v>
      </c>
    </row>
    <row r="69" spans="1:4">
      <c r="A69" s="4" t="s">
        <v>377</v>
      </c>
      <c r="B69" s="4" t="s">
        <v>378</v>
      </c>
      <c r="C69" s="4" t="s">
        <v>408</v>
      </c>
      <c r="D69" s="4" t="s">
        <v>409</v>
      </c>
    </row>
    <row r="70" spans="1:4">
      <c r="A70" s="4" t="s">
        <v>381</v>
      </c>
      <c r="C70" s="4" t="s">
        <v>410</v>
      </c>
      <c r="D70" s="4" t="s">
        <v>411</v>
      </c>
    </row>
    <row r="71" spans="1:4">
      <c r="A71" s="4" t="s">
        <v>412</v>
      </c>
    </row>
    <row r="72" spans="1:4">
      <c r="A72" s="3" t="s">
        <v>369</v>
      </c>
    </row>
    <row r="73" spans="1:4">
      <c r="A73" s="4" t="s">
        <v>370</v>
      </c>
      <c r="C73" s="7" t="n">
        <v>48044846</v>
      </c>
      <c r="D73" s="7" t="n">
        <v>22025000</v>
      </c>
    </row>
    <row r="74" spans="1:4">
      <c r="A74" s="4" t="s">
        <v>371</v>
      </c>
      <c r="C74" s="5" t="n">
        <v>-436541</v>
      </c>
      <c r="D74" s="5" t="n">
        <v>-357022</v>
      </c>
    </row>
    <row r="75" spans="1:4">
      <c r="A75" s="4" t="s">
        <v>372</v>
      </c>
      <c r="C75" s="5" t="n">
        <v>47608305</v>
      </c>
      <c r="D75" s="5" t="n">
        <v>21667978</v>
      </c>
    </row>
    <row r="76" spans="1:4">
      <c r="A76" s="4" t="s">
        <v>373</v>
      </c>
      <c r="B76" s="4" t="s">
        <v>374</v>
      </c>
      <c r="C76" s="5" t="n">
        <v>314649</v>
      </c>
      <c r="D76" s="5" t="n">
        <v>100247</v>
      </c>
    </row>
    <row r="77" spans="1:4">
      <c r="A77" s="4" t="s">
        <v>375</v>
      </c>
      <c r="B77" s="4" t="s">
        <v>374</v>
      </c>
      <c r="C77" s="5" t="n">
        <v>-5598</v>
      </c>
      <c r="D77" s="5" t="n">
        <v>-536269</v>
      </c>
    </row>
    <row r="78" spans="1:4">
      <c r="A78" s="4" t="s">
        <v>376</v>
      </c>
      <c r="C78" s="7" t="n">
        <v>47917356</v>
      </c>
      <c r="D78" s="7" t="n">
        <v>21231956</v>
      </c>
    </row>
    <row r="79" spans="1:4">
      <c r="A79" s="4" t="s">
        <v>377</v>
      </c>
      <c r="B79" s="4" t="s">
        <v>378</v>
      </c>
      <c r="C79" s="4" t="s">
        <v>413</v>
      </c>
      <c r="D79" s="4" t="s">
        <v>414</v>
      </c>
    </row>
    <row r="80" spans="1:4">
      <c r="A80" s="4" t="s">
        <v>381</v>
      </c>
      <c r="C80" s="4" t="s">
        <v>415</v>
      </c>
      <c r="D80" s="4" t="s">
        <v>416</v>
      </c>
    </row>
    <row r="81" spans="1:4">
      <c r="A81" s="4" t="s">
        <v>417</v>
      </c>
    </row>
    <row r="82" spans="1:4">
      <c r="A82" s="3" t="s">
        <v>369</v>
      </c>
    </row>
    <row r="83" spans="1:4">
      <c r="A83" s="4" t="s">
        <v>370</v>
      </c>
      <c r="C83" s="7" t="n">
        <v>211054292</v>
      </c>
      <c r="D83" s="7" t="n">
        <v>217935976</v>
      </c>
    </row>
    <row r="84" spans="1:4">
      <c r="A84" s="4" t="s">
        <v>371</v>
      </c>
      <c r="C84" s="5" t="n">
        <v>-51853507</v>
      </c>
      <c r="D84" s="5" t="n">
        <v>-56549776</v>
      </c>
    </row>
    <row r="85" spans="1:4">
      <c r="A85" s="4" t="s">
        <v>372</v>
      </c>
      <c r="C85" s="5" t="n">
        <v>159200785</v>
      </c>
      <c r="D85" s="5" t="n">
        <v>161386200</v>
      </c>
    </row>
    <row r="86" spans="1:4">
      <c r="A86" s="4" t="s">
        <v>373</v>
      </c>
      <c r="B86" s="4" t="s">
        <v>374</v>
      </c>
      <c r="C86" s="5" t="n">
        <v>1361135</v>
      </c>
      <c r="D86" s="5" t="n">
        <v>959842</v>
      </c>
    </row>
    <row r="87" spans="1:4">
      <c r="A87" s="4" t="s">
        <v>375</v>
      </c>
      <c r="B87" s="4" t="s">
        <v>374</v>
      </c>
      <c r="C87" s="5" t="n">
        <v>-1184133</v>
      </c>
      <c r="D87" s="5" t="n">
        <v>-2830108</v>
      </c>
    </row>
    <row r="88" spans="1:4">
      <c r="A88" s="4" t="s">
        <v>376</v>
      </c>
      <c r="C88" s="7" t="n">
        <v>159377787</v>
      </c>
      <c r="D88" s="7" t="n">
        <v>159515934</v>
      </c>
    </row>
    <row r="89" spans="1:4">
      <c r="A89" s="4" t="s">
        <v>377</v>
      </c>
      <c r="B89" s="4" t="s">
        <v>378</v>
      </c>
      <c r="C89" s="4" t="s">
        <v>418</v>
      </c>
      <c r="D89" s="4" t="s">
        <v>419</v>
      </c>
    </row>
    <row r="90" spans="1:4">
      <c r="A90" s="4" t="s">
        <v>381</v>
      </c>
      <c r="C90" s="4" t="s">
        <v>420</v>
      </c>
      <c r="D90" s="4" t="s">
        <v>421</v>
      </c>
    </row>
    <row r="91" spans="1:4">
      <c r="A91" s="4" t="s">
        <v>422</v>
      </c>
    </row>
    <row r="92" spans="1:4">
      <c r="A92" s="3" t="s">
        <v>369</v>
      </c>
    </row>
    <row r="93" spans="1:4">
      <c r="A93" s="4" t="s">
        <v>370</v>
      </c>
      <c r="C93" s="7" t="n">
        <v>1956481713</v>
      </c>
      <c r="D93" s="7" t="n">
        <v>1967685636</v>
      </c>
    </row>
    <row r="94" spans="1:4">
      <c r="A94" s="4" t="s">
        <v>371</v>
      </c>
      <c r="C94" s="5" t="n">
        <v>-1907452823</v>
      </c>
      <c r="D94" s="5" t="n">
        <v>-1916198928</v>
      </c>
    </row>
    <row r="95" spans="1:4">
      <c r="A95" s="4" t="s">
        <v>372</v>
      </c>
      <c r="C95" s="5" t="n">
        <v>49028890</v>
      </c>
      <c r="D95" s="5" t="n">
        <v>51486708</v>
      </c>
    </row>
    <row r="96" spans="1:4">
      <c r="A96" s="4" t="s">
        <v>373</v>
      </c>
      <c r="B96" s="4" t="s">
        <v>374</v>
      </c>
      <c r="C96" s="5" t="n">
        <v>3794393</v>
      </c>
      <c r="D96" s="5" t="n">
        <v>1001503</v>
      </c>
    </row>
    <row r="97" spans="1:4">
      <c r="A97" s="4" t="s">
        <v>375</v>
      </c>
      <c r="B97" s="4" t="s">
        <v>374</v>
      </c>
      <c r="C97" s="5" t="n">
        <v>-17644</v>
      </c>
      <c r="D97" s="5" t="n">
        <v>-351485</v>
      </c>
    </row>
    <row r="98" spans="1:4">
      <c r="A98" s="4" t="s">
        <v>376</v>
      </c>
      <c r="C98" s="7" t="n">
        <v>52805639</v>
      </c>
      <c r="D98" s="7" t="n">
        <v>52136726</v>
      </c>
    </row>
    <row r="99" spans="1:4">
      <c r="A99" s="4" t="s">
        <v>377</v>
      </c>
      <c r="B99" s="4" t="s">
        <v>378</v>
      </c>
      <c r="C99" s="4" t="s">
        <v>423</v>
      </c>
      <c r="D99" s="4" t="s">
        <v>424</v>
      </c>
    </row>
    <row r="100" spans="1:4">
      <c r="A100" s="4" t="s">
        <v>381</v>
      </c>
      <c r="C100" s="4" t="s">
        <v>425</v>
      </c>
      <c r="D100" s="4" t="s">
        <v>426</v>
      </c>
    </row>
    <row r="101" spans="1:4"/>
    <row r="102" spans="1:4">
      <c r="A102" s="4" t="s">
        <v>374</v>
      </c>
      <c r="B102" s="4" t="s">
        <v>427</v>
      </c>
    </row>
    <row r="103" spans="1:4">
      <c r="A103" s="4" t="s">
        <v>378</v>
      </c>
      <c r="B103" s="4" t="s">
        <v>428</v>
      </c>
    </row>
  </sheetData>
  <mergeCells count="4">
    <mergeCell ref="A1:B1"/>
    <mergeCell ref="A101:C101"/>
    <mergeCell ref="B102:C102"/>
    <mergeCell ref="B103:C10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9</v>
      </c>
      <c r="B1" s="2" t="s">
        <v>2</v>
      </c>
      <c r="C1" s="2" t="s">
        <v>25</v>
      </c>
    </row>
    <row r="2" spans="1:3">
      <c r="A2" s="3" t="s">
        <v>369</v>
      </c>
    </row>
    <row r="3" spans="1:3">
      <c r="A3" s="4" t="s">
        <v>430</v>
      </c>
      <c r="B3" s="7" t="n">
        <v>444047650</v>
      </c>
      <c r="C3" s="7" t="n">
        <v>756302518</v>
      </c>
    </row>
    <row r="4" spans="1:3">
      <c r="A4" s="4" t="s">
        <v>431</v>
      </c>
      <c r="B4" s="5" t="n">
        <v>-7417197</v>
      </c>
      <c r="C4" s="5" t="n">
        <v>-12017743</v>
      </c>
    </row>
    <row r="5" spans="1:3">
      <c r="A5" s="4" t="s">
        <v>432</v>
      </c>
      <c r="B5" s="5" t="n">
        <v>130698280</v>
      </c>
      <c r="C5" s="5" t="n">
        <v>203287535</v>
      </c>
    </row>
    <row r="6" spans="1:3">
      <c r="A6" s="4" t="s">
        <v>433</v>
      </c>
      <c r="B6" s="7" t="n">
        <v>-3885715</v>
      </c>
      <c r="C6" s="7" t="n">
        <v>-77474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v>
      </c>
      <c r="B1" s="2" t="s">
        <v>2</v>
      </c>
      <c r="C1" s="2" t="s">
        <v>25</v>
      </c>
    </row>
    <row r="2" spans="1:3">
      <c r="A2" s="4" t="s">
        <v>69</v>
      </c>
      <c r="B2" s="8" t="n">
        <v>0.01</v>
      </c>
      <c r="C2" s="8" t="n">
        <v>0.01</v>
      </c>
    </row>
    <row r="3" spans="1:3">
      <c r="A3" s="4" t="s">
        <v>70</v>
      </c>
      <c r="B3" s="5" t="n">
        <v>50000000</v>
      </c>
      <c r="C3" s="5" t="n">
        <v>50000000</v>
      </c>
    </row>
    <row r="4" spans="1:3">
      <c r="A4" s="4" t="s">
        <v>71</v>
      </c>
      <c r="B4" s="8" t="n">
        <v>0.01</v>
      </c>
      <c r="C4" s="8" t="n">
        <v>0.01</v>
      </c>
    </row>
    <row r="5" spans="1:3">
      <c r="A5" s="4" t="s">
        <v>72</v>
      </c>
      <c r="B5" s="5" t="n">
        <v>450000000</v>
      </c>
      <c r="C5" s="5" t="n">
        <v>450000000</v>
      </c>
    </row>
    <row r="6" spans="1:3">
      <c r="A6" s="4" t="s">
        <v>73</v>
      </c>
      <c r="B6" s="5" t="n">
        <v>27805162</v>
      </c>
      <c r="C6" s="5" t="n">
        <v>27700154</v>
      </c>
    </row>
    <row r="7" spans="1:3">
      <c r="A7" s="4" t="s">
        <v>74</v>
      </c>
      <c r="B7" s="5" t="n">
        <v>27805162</v>
      </c>
      <c r="C7" s="5" t="n">
        <v>27700154</v>
      </c>
    </row>
    <row r="8" spans="1:3">
      <c r="A8" s="4" t="s">
        <v>75</v>
      </c>
    </row>
    <row r="9" spans="1:3">
      <c r="A9" s="4" t="s">
        <v>76</v>
      </c>
      <c r="B9" s="7" t="n">
        <v>0</v>
      </c>
      <c r="C9" s="7" t="n">
        <v>3057814</v>
      </c>
    </row>
    <row r="10" spans="1:3">
      <c r="A10" s="4" t="s">
        <v>77</v>
      </c>
    </row>
    <row r="11" spans="1:3">
      <c r="A11" s="4" t="s">
        <v>78</v>
      </c>
      <c r="B11" s="5" t="n">
        <v>20943195</v>
      </c>
      <c r="C11" s="5" t="n">
        <v>31031107</v>
      </c>
    </row>
    <row r="12" spans="1:3">
      <c r="A12" s="4" t="s">
        <v>79</v>
      </c>
    </row>
    <row r="13" spans="1:3">
      <c r="A13" s="4" t="s">
        <v>78</v>
      </c>
      <c r="B13" s="5" t="n">
        <v>32800000</v>
      </c>
      <c r="C13" s="5" t="n">
        <v>32800000</v>
      </c>
    </row>
    <row r="14" spans="1:3">
      <c r="A14" s="4" t="s">
        <v>63</v>
      </c>
    </row>
    <row r="15" spans="1:3">
      <c r="A15" s="4" t="s">
        <v>80</v>
      </c>
      <c r="B15" s="5" t="n">
        <v>1266254543</v>
      </c>
      <c r="C15" s="5" t="n">
        <v>972232174</v>
      </c>
    </row>
    <row r="16" spans="1:3">
      <c r="A16" s="4" t="s">
        <v>65</v>
      </c>
    </row>
    <row r="17" spans="1:3">
      <c r="A17" s="4" t="s">
        <v>80</v>
      </c>
      <c r="B17" s="5" t="n">
        <v>1078998578</v>
      </c>
      <c r="C17" s="5" t="n">
        <v>990985143</v>
      </c>
    </row>
    <row r="18" spans="1:3">
      <c r="A18" s="4" t="s">
        <v>66</v>
      </c>
    </row>
    <row r="19" spans="1:3">
      <c r="A19" s="4" t="s">
        <v>80</v>
      </c>
      <c r="B19" s="5" t="n">
        <v>26777004</v>
      </c>
      <c r="C19" s="5" t="n">
        <v>21231956</v>
      </c>
    </row>
    <row r="20" spans="1:3">
      <c r="A20" s="4" t="s">
        <v>67</v>
      </c>
    </row>
    <row r="21" spans="1:3">
      <c r="A21" s="4" t="s">
        <v>80</v>
      </c>
      <c r="B21" s="7" t="n">
        <v>203968254</v>
      </c>
      <c r="C21" s="7" t="n">
        <v>201464058</v>
      </c>
    </row>
    <row r="22" spans="1:3">
      <c r="A22" s="4" t="s">
        <v>81</v>
      </c>
    </row>
    <row r="23" spans="1:3">
      <c r="A23" s="4" t="s">
        <v>82</v>
      </c>
      <c r="B23" s="5" t="n">
        <v>2070000</v>
      </c>
      <c r="C23" s="5" t="n">
        <v>2070000</v>
      </c>
    </row>
    <row r="24" spans="1:3">
      <c r="A24" s="4" t="s">
        <v>83</v>
      </c>
      <c r="B24" s="5" t="n">
        <v>2070000</v>
      </c>
      <c r="C24" s="5" t="n">
        <v>2070000</v>
      </c>
    </row>
    <row r="25" spans="1:3">
      <c r="A25" s="4" t="s">
        <v>84</v>
      </c>
      <c r="B25" s="7" t="n">
        <v>51750000</v>
      </c>
      <c r="C25" s="7" t="n">
        <v>51750000</v>
      </c>
    </row>
    <row r="26" spans="1:3">
      <c r="A26" s="4" t="s">
        <v>85</v>
      </c>
    </row>
    <row r="27" spans="1:3">
      <c r="A27" s="4" t="s">
        <v>82</v>
      </c>
      <c r="B27" s="5" t="n">
        <v>4600000</v>
      </c>
      <c r="C27" s="5" t="n">
        <v>4600000</v>
      </c>
    </row>
    <row r="28" spans="1:3">
      <c r="A28" s="4" t="s">
        <v>83</v>
      </c>
      <c r="B28" s="5" t="n">
        <v>4600000</v>
      </c>
      <c r="C28" s="5" t="n">
        <v>4600000</v>
      </c>
    </row>
    <row r="29" spans="1:3">
      <c r="A29" s="4" t="s">
        <v>84</v>
      </c>
      <c r="B29" s="7" t="n">
        <v>115000000</v>
      </c>
      <c r="C29" s="7" t="n">
        <v>1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34</v>
      </c>
      <c r="C1" s="2" t="s">
        <v>2</v>
      </c>
      <c r="D1" s="2" t="s">
        <v>25</v>
      </c>
    </row>
    <row r="2" spans="1:4">
      <c r="A2" s="4" t="s">
        <v>435</v>
      </c>
    </row>
    <row r="3" spans="1:4">
      <c r="A3" s="3" t="s">
        <v>369</v>
      </c>
    </row>
    <row r="4" spans="1:4">
      <c r="A4" s="4" t="s">
        <v>436</v>
      </c>
      <c r="B4" s="4" t="s">
        <v>437</v>
      </c>
      <c r="C4" s="7" t="n">
        <v>1548264817</v>
      </c>
      <c r="D4" s="7" t="n">
        <v>1014769171</v>
      </c>
    </row>
    <row r="5" spans="1:4">
      <c r="A5" s="4" t="s">
        <v>438</v>
      </c>
      <c r="B5" s="4" t="s">
        <v>437</v>
      </c>
      <c r="C5" s="7" t="n">
        <v>1540233289</v>
      </c>
      <c r="D5" s="7" t="n">
        <v>1011633180</v>
      </c>
    </row>
    <row r="6" spans="1:4">
      <c r="A6" s="4" t="s">
        <v>439</v>
      </c>
      <c r="B6" s="4" t="s">
        <v>437</v>
      </c>
      <c r="C6" s="4" t="s">
        <v>440</v>
      </c>
      <c r="D6" s="4" t="s">
        <v>441</v>
      </c>
    </row>
    <row r="7" spans="1:4">
      <c r="A7" s="4" t="s">
        <v>442</v>
      </c>
    </row>
    <row r="8" spans="1:4">
      <c r="A8" s="3" t="s">
        <v>369</v>
      </c>
    </row>
    <row r="9" spans="1:4">
      <c r="A9" s="4" t="s">
        <v>443</v>
      </c>
      <c r="B9" s="4" t="s">
        <v>437</v>
      </c>
      <c r="C9" s="7" t="n">
        <v>0</v>
      </c>
      <c r="D9" s="7" t="n">
        <v>0</v>
      </c>
    </row>
    <row r="10" spans="1:4">
      <c r="A10" s="4" t="s">
        <v>444</v>
      </c>
      <c r="B10" s="4" t="s">
        <v>437</v>
      </c>
      <c r="C10" s="7" t="n">
        <v>0</v>
      </c>
      <c r="D10" s="7" t="n">
        <v>0</v>
      </c>
    </row>
    <row r="11" spans="1:4">
      <c r="A11" s="4" t="s">
        <v>445</v>
      </c>
      <c r="B11" s="4" t="s">
        <v>437</v>
      </c>
      <c r="C11" s="4" t="s">
        <v>446</v>
      </c>
      <c r="D11" s="4" t="s">
        <v>446</v>
      </c>
    </row>
    <row r="12" spans="1:4">
      <c r="A12" s="4" t="s">
        <v>447</v>
      </c>
    </row>
    <row r="13" spans="1:4">
      <c r="A13" s="3" t="s">
        <v>369</v>
      </c>
    </row>
    <row r="14" spans="1:4">
      <c r="A14" s="4" t="s">
        <v>448</v>
      </c>
      <c r="B14" s="4" t="s">
        <v>437</v>
      </c>
      <c r="C14" s="7" t="n">
        <v>222318920</v>
      </c>
      <c r="D14" s="7" t="n">
        <v>124913463</v>
      </c>
    </row>
    <row r="15" spans="1:4">
      <c r="A15" s="4" t="s">
        <v>449</v>
      </c>
      <c r="B15" s="4" t="s">
        <v>437</v>
      </c>
      <c r="C15" s="7" t="n">
        <v>218366675</v>
      </c>
      <c r="D15" s="7" t="n">
        <v>123021262</v>
      </c>
    </row>
    <row r="16" spans="1:4">
      <c r="A16" s="4" t="s">
        <v>450</v>
      </c>
      <c r="B16" s="4" t="s">
        <v>437</v>
      </c>
      <c r="C16" s="4" t="s">
        <v>451</v>
      </c>
      <c r="D16" s="4" t="s">
        <v>452</v>
      </c>
    </row>
    <row r="17" spans="1:4">
      <c r="A17" s="4" t="s">
        <v>453</v>
      </c>
    </row>
    <row r="18" spans="1:4">
      <c r="A18" s="3" t="s">
        <v>369</v>
      </c>
    </row>
    <row r="19" spans="1:4">
      <c r="A19" s="4" t="s">
        <v>454</v>
      </c>
      <c r="B19" s="4" t="s">
        <v>437</v>
      </c>
      <c r="C19" s="7" t="n">
        <v>1316818452</v>
      </c>
      <c r="D19" s="7" t="n">
        <v>808271767</v>
      </c>
    </row>
    <row r="20" spans="1:4">
      <c r="A20" s="4" t="s">
        <v>455</v>
      </c>
      <c r="B20" s="4" t="s">
        <v>437</v>
      </c>
      <c r="C20" s="7" t="n">
        <v>1312783650</v>
      </c>
      <c r="D20" s="7" t="n">
        <v>806474038</v>
      </c>
    </row>
    <row r="21" spans="1:4">
      <c r="A21" s="4" t="s">
        <v>456</v>
      </c>
      <c r="B21" s="4" t="s">
        <v>437</v>
      </c>
      <c r="C21" s="4" t="s">
        <v>457</v>
      </c>
      <c r="D21" s="4" t="s">
        <v>458</v>
      </c>
    </row>
    <row r="22" spans="1:4">
      <c r="A22" s="4" t="s">
        <v>459</v>
      </c>
    </row>
    <row r="23" spans="1:4">
      <c r="A23" s="3" t="s">
        <v>369</v>
      </c>
    </row>
    <row r="24" spans="1:4">
      <c r="A24" s="4" t="s">
        <v>460</v>
      </c>
      <c r="B24" s="4" t="s">
        <v>437</v>
      </c>
      <c r="C24" s="7" t="n">
        <v>9127445</v>
      </c>
      <c r="D24" s="7" t="n">
        <v>81583941</v>
      </c>
    </row>
    <row r="25" spans="1:4">
      <c r="A25" s="4" t="s">
        <v>461</v>
      </c>
      <c r="B25" s="4" t="s">
        <v>437</v>
      </c>
      <c r="C25" s="7" t="n">
        <v>9082964</v>
      </c>
      <c r="D25" s="7" t="n">
        <v>82137880</v>
      </c>
    </row>
    <row r="26" spans="1:4">
      <c r="A26" s="4" t="s">
        <v>462</v>
      </c>
      <c r="B26" s="4" t="s">
        <v>437</v>
      </c>
      <c r="C26" s="4" t="s">
        <v>463</v>
      </c>
      <c r="D26" s="4" t="s">
        <v>464</v>
      </c>
    </row>
    <row r="27" spans="1:4">
      <c r="A27" s="4" t="s">
        <v>465</v>
      </c>
    </row>
    <row r="28" spans="1:4">
      <c r="A28" s="3" t="s">
        <v>369</v>
      </c>
    </row>
    <row r="29" spans="1:4">
      <c r="A29" s="4" t="s">
        <v>436</v>
      </c>
      <c r="B29" s="4" t="s">
        <v>374</v>
      </c>
      <c r="C29" s="7" t="n">
        <v>53000440</v>
      </c>
      <c r="D29" s="7" t="n">
        <v>42894555</v>
      </c>
    </row>
    <row r="30" spans="1:4">
      <c r="A30" s="4" t="s">
        <v>438</v>
      </c>
      <c r="B30" s="4" t="s">
        <v>374</v>
      </c>
      <c r="C30" s="7" t="n">
        <v>52737017</v>
      </c>
      <c r="D30" s="7" t="n">
        <v>41058844</v>
      </c>
    </row>
    <row r="31" spans="1:4">
      <c r="A31" s="4" t="s">
        <v>439</v>
      </c>
      <c r="B31" s="4" t="s">
        <v>374</v>
      </c>
      <c r="C31" s="4" t="s">
        <v>398</v>
      </c>
      <c r="D31" s="4" t="s">
        <v>399</v>
      </c>
    </row>
    <row r="32" spans="1:4">
      <c r="A32" s="4" t="s">
        <v>466</v>
      </c>
    </row>
    <row r="33" spans="1:4">
      <c r="A33" s="3" t="s">
        <v>369</v>
      </c>
    </row>
    <row r="34" spans="1:4">
      <c r="A34" s="4" t="s">
        <v>443</v>
      </c>
      <c r="B34" s="4" t="s">
        <v>374</v>
      </c>
      <c r="C34" s="7" t="n">
        <v>0</v>
      </c>
      <c r="D34" s="7" t="n">
        <v>0</v>
      </c>
    </row>
    <row r="35" spans="1:4">
      <c r="A35" s="4" t="s">
        <v>444</v>
      </c>
      <c r="B35" s="4" t="s">
        <v>374</v>
      </c>
      <c r="C35" s="7" t="n">
        <v>0</v>
      </c>
      <c r="D35" s="7" t="n">
        <v>0</v>
      </c>
    </row>
    <row r="36" spans="1:4">
      <c r="A36" s="4" t="s">
        <v>445</v>
      </c>
      <c r="B36" s="4" t="s">
        <v>374</v>
      </c>
      <c r="C36" s="4" t="s">
        <v>446</v>
      </c>
      <c r="D36" s="4" t="s">
        <v>446</v>
      </c>
    </row>
    <row r="37" spans="1:4">
      <c r="A37" s="4" t="s">
        <v>467</v>
      </c>
    </row>
    <row r="38" spans="1:4">
      <c r="A38" s="3" t="s">
        <v>369</v>
      </c>
    </row>
    <row r="39" spans="1:4">
      <c r="A39" s="4" t="s">
        <v>448</v>
      </c>
      <c r="B39" s="4" t="s">
        <v>374</v>
      </c>
      <c r="C39" s="7" t="n">
        <v>32349456</v>
      </c>
      <c r="D39" s="7" t="n">
        <v>28514942</v>
      </c>
    </row>
    <row r="40" spans="1:4">
      <c r="A40" s="4" t="s">
        <v>449</v>
      </c>
      <c r="B40" s="4" t="s">
        <v>374</v>
      </c>
      <c r="C40" s="7" t="n">
        <v>33373527</v>
      </c>
      <c r="D40" s="7" t="n">
        <v>27995835</v>
      </c>
    </row>
    <row r="41" spans="1:4">
      <c r="A41" s="4" t="s">
        <v>450</v>
      </c>
      <c r="B41" s="4" t="s">
        <v>374</v>
      </c>
      <c r="C41" s="4" t="s">
        <v>468</v>
      </c>
      <c r="D41" s="4" t="s">
        <v>469</v>
      </c>
    </row>
    <row r="42" spans="1:4">
      <c r="A42" s="4" t="s">
        <v>470</v>
      </c>
    </row>
    <row r="43" spans="1:4">
      <c r="A43" s="3" t="s">
        <v>369</v>
      </c>
    </row>
    <row r="44" spans="1:4">
      <c r="A44" s="4" t="s">
        <v>454</v>
      </c>
      <c r="B44" s="4" t="s">
        <v>374</v>
      </c>
      <c r="C44" s="7" t="n">
        <v>20650984</v>
      </c>
      <c r="D44" s="7" t="n">
        <v>14379613</v>
      </c>
    </row>
    <row r="45" spans="1:4">
      <c r="A45" s="4" t="s">
        <v>455</v>
      </c>
      <c r="B45" s="4" t="s">
        <v>374</v>
      </c>
      <c r="C45" s="7" t="n">
        <v>19363490</v>
      </c>
      <c r="D45" s="7" t="n">
        <v>13063009</v>
      </c>
    </row>
    <row r="46" spans="1:4">
      <c r="A46" s="4" t="s">
        <v>456</v>
      </c>
      <c r="B46" s="4" t="s">
        <v>374</v>
      </c>
      <c r="C46" s="4" t="s">
        <v>471</v>
      </c>
      <c r="D46" s="4" t="s">
        <v>472</v>
      </c>
    </row>
    <row r="47" spans="1:4">
      <c r="A47" s="4" t="s">
        <v>473</v>
      </c>
    </row>
    <row r="48" spans="1:4">
      <c r="A48" s="3" t="s">
        <v>369</v>
      </c>
    </row>
    <row r="49" spans="1:4">
      <c r="A49" s="4" t="s">
        <v>460</v>
      </c>
      <c r="B49" s="4" t="s">
        <v>374</v>
      </c>
      <c r="C49" s="7" t="n">
        <v>0</v>
      </c>
      <c r="D49" s="7" t="n">
        <v>0</v>
      </c>
    </row>
    <row r="50" spans="1:4">
      <c r="A50" s="4" t="s">
        <v>461</v>
      </c>
      <c r="B50" s="4" t="s">
        <v>374</v>
      </c>
      <c r="C50" s="7" t="n">
        <v>0</v>
      </c>
      <c r="D50" s="7" t="n">
        <v>0</v>
      </c>
    </row>
    <row r="51" spans="1:4">
      <c r="A51" s="4" t="s">
        <v>462</v>
      </c>
      <c r="B51" s="4" t="s">
        <v>374</v>
      </c>
      <c r="C51" s="4" t="s">
        <v>446</v>
      </c>
      <c r="D51" s="4" t="s">
        <v>446</v>
      </c>
    </row>
    <row r="52" spans="1:4">
      <c r="A52" s="4" t="s">
        <v>474</v>
      </c>
    </row>
    <row r="53" spans="1:4">
      <c r="A53" s="3" t="s">
        <v>369</v>
      </c>
    </row>
    <row r="54" spans="1:4">
      <c r="A54" s="4" t="s">
        <v>436</v>
      </c>
      <c r="B54" s="4" t="s">
        <v>475</v>
      </c>
      <c r="C54" s="7" t="n">
        <v>1366919599</v>
      </c>
      <c r="D54" s="7" t="n">
        <v>1275901924</v>
      </c>
    </row>
    <row r="55" spans="1:4">
      <c r="A55" s="4" t="s">
        <v>438</v>
      </c>
      <c r="B55" s="4" t="s">
        <v>475</v>
      </c>
      <c r="C55" s="7" t="n">
        <v>1314186925</v>
      </c>
      <c r="D55" s="7" t="n">
        <v>1258151076</v>
      </c>
    </row>
    <row r="56" spans="1:4">
      <c r="A56" s="4" t="s">
        <v>439</v>
      </c>
      <c r="B56" s="4" t="s">
        <v>476</v>
      </c>
      <c r="C56" s="4" t="s">
        <v>477</v>
      </c>
      <c r="D56" s="4" t="s">
        <v>478</v>
      </c>
    </row>
    <row r="57" spans="1:4">
      <c r="A57" s="4" t="s">
        <v>479</v>
      </c>
    </row>
    <row r="58" spans="1:4">
      <c r="A58" s="3" t="s">
        <v>369</v>
      </c>
    </row>
    <row r="59" spans="1:4">
      <c r="A59" s="4" t="s">
        <v>443</v>
      </c>
      <c r="B59" s="4" t="s">
        <v>475</v>
      </c>
      <c r="C59" s="7" t="n">
        <v>161466410</v>
      </c>
      <c r="D59" s="7" t="n">
        <v>169483329</v>
      </c>
    </row>
    <row r="60" spans="1:4">
      <c r="A60" s="4" t="s">
        <v>444</v>
      </c>
      <c r="B60" s="4" t="s">
        <v>475</v>
      </c>
      <c r="C60" s="7" t="n">
        <v>161334424</v>
      </c>
      <c r="D60" s="7" t="n">
        <v>170533908</v>
      </c>
    </row>
    <row r="61" spans="1:4">
      <c r="A61" s="4" t="s">
        <v>445</v>
      </c>
      <c r="B61" s="4" t="s">
        <v>476</v>
      </c>
      <c r="C61" s="4" t="s">
        <v>480</v>
      </c>
      <c r="D61" s="4" t="s">
        <v>481</v>
      </c>
    </row>
    <row r="62" spans="1:4">
      <c r="A62" s="4" t="s">
        <v>482</v>
      </c>
    </row>
    <row r="63" spans="1:4">
      <c r="A63" s="3" t="s">
        <v>369</v>
      </c>
    </row>
    <row r="64" spans="1:4">
      <c r="A64" s="4" t="s">
        <v>448</v>
      </c>
      <c r="B64" s="4" t="s">
        <v>475</v>
      </c>
      <c r="C64" s="7" t="n">
        <v>485631207</v>
      </c>
      <c r="D64" s="7" t="n">
        <v>430525739</v>
      </c>
    </row>
    <row r="65" spans="1:4">
      <c r="A65" s="4" t="s">
        <v>449</v>
      </c>
      <c r="B65" s="4" t="s">
        <v>475</v>
      </c>
      <c r="C65" s="7" t="n">
        <v>476268044</v>
      </c>
      <c r="D65" s="7" t="n">
        <v>430108024</v>
      </c>
    </row>
    <row r="66" spans="1:4">
      <c r="A66" s="4" t="s">
        <v>450</v>
      </c>
      <c r="B66" s="4" t="s">
        <v>476</v>
      </c>
      <c r="C66" s="4" t="s">
        <v>483</v>
      </c>
      <c r="D66" s="4" t="s">
        <v>484</v>
      </c>
    </row>
    <row r="67" spans="1:4">
      <c r="A67" s="4" t="s">
        <v>485</v>
      </c>
    </row>
    <row r="68" spans="1:4">
      <c r="A68" s="3" t="s">
        <v>369</v>
      </c>
    </row>
    <row r="69" spans="1:4">
      <c r="A69" s="4" t="s">
        <v>454</v>
      </c>
      <c r="B69" s="4" t="s">
        <v>475</v>
      </c>
      <c r="C69" s="7" t="n">
        <v>489382251</v>
      </c>
      <c r="D69" s="7" t="n">
        <v>425043315</v>
      </c>
    </row>
    <row r="70" spans="1:4">
      <c r="A70" s="4" t="s">
        <v>455</v>
      </c>
      <c r="B70" s="4" t="s">
        <v>475</v>
      </c>
      <c r="C70" s="7" t="n">
        <v>466524031</v>
      </c>
      <c r="D70" s="7" t="n">
        <v>418094774</v>
      </c>
    </row>
    <row r="71" spans="1:4">
      <c r="A71" s="4" t="s">
        <v>456</v>
      </c>
      <c r="B71" s="4" t="s">
        <v>476</v>
      </c>
      <c r="C71" s="4" t="s">
        <v>486</v>
      </c>
      <c r="D71" s="4" t="s">
        <v>487</v>
      </c>
    </row>
    <row r="72" spans="1:4">
      <c r="A72" s="4" t="s">
        <v>488</v>
      </c>
    </row>
    <row r="73" spans="1:4">
      <c r="A73" s="3" t="s">
        <v>369</v>
      </c>
    </row>
    <row r="74" spans="1:4">
      <c r="A74" s="4" t="s">
        <v>460</v>
      </c>
      <c r="B74" s="4" t="s">
        <v>475</v>
      </c>
      <c r="C74" s="7" t="n">
        <v>230439731</v>
      </c>
      <c r="D74" s="7" t="n">
        <v>250849541</v>
      </c>
    </row>
    <row r="75" spans="1:4">
      <c r="A75" s="4" t="s">
        <v>461</v>
      </c>
      <c r="B75" s="4" t="s">
        <v>475</v>
      </c>
      <c r="C75" s="7" t="n">
        <v>210060426</v>
      </c>
      <c r="D75" s="7" t="n">
        <v>239414370</v>
      </c>
    </row>
    <row r="76" spans="1:4">
      <c r="A76" s="4" t="s">
        <v>462</v>
      </c>
      <c r="B76" s="4" t="s">
        <v>476</v>
      </c>
      <c r="C76" s="4" t="s">
        <v>489</v>
      </c>
      <c r="D76" s="4" t="s">
        <v>490</v>
      </c>
    </row>
    <row r="77" spans="1:4"/>
    <row r="78" spans="1:4">
      <c r="A78" s="4" t="s">
        <v>374</v>
      </c>
      <c r="B78" s="4" t="s">
        <v>491</v>
      </c>
    </row>
    <row r="79" spans="1:4">
      <c r="A79" s="4" t="s">
        <v>378</v>
      </c>
      <c r="B79" s="4" t="s">
        <v>492</v>
      </c>
    </row>
    <row r="80" spans="1:4">
      <c r="A80" s="4" t="s">
        <v>493</v>
      </c>
      <c r="B80" s="4" t="s">
        <v>494</v>
      </c>
    </row>
    <row r="81" spans="1:4">
      <c r="A81" s="4" t="s">
        <v>495</v>
      </c>
      <c r="B81" s="4" t="s">
        <v>428</v>
      </c>
    </row>
  </sheetData>
  <mergeCells count="6">
    <mergeCell ref="A1:B1"/>
    <mergeCell ref="A77:C77"/>
    <mergeCell ref="B78:C78"/>
    <mergeCell ref="B79:C79"/>
    <mergeCell ref="B80:C80"/>
    <mergeCell ref="B81:C8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496</v>
      </c>
      <c r="B1" s="2" t="s">
        <v>87</v>
      </c>
      <c r="D1" s="2" t="s">
        <v>1</v>
      </c>
      <c r="F1" s="2" t="s">
        <v>497</v>
      </c>
    </row>
    <row r="2" spans="1:6">
      <c r="B2" s="2" t="s">
        <v>498</v>
      </c>
      <c r="C2" s="2" t="s">
        <v>499</v>
      </c>
      <c r="D2" s="2" t="s">
        <v>498</v>
      </c>
      <c r="E2" s="2" t="s">
        <v>499</v>
      </c>
      <c r="F2" s="2" t="s">
        <v>500</v>
      </c>
    </row>
    <row r="3" spans="1:6">
      <c r="A3" s="3" t="s">
        <v>369</v>
      </c>
    </row>
    <row r="4" spans="1:6">
      <c r="A4" s="4" t="s">
        <v>501</v>
      </c>
      <c r="D4" s="7" t="n">
        <v>260894043</v>
      </c>
      <c r="E4" s="7" t="n">
        <v>131005232</v>
      </c>
    </row>
    <row r="5" spans="1:6">
      <c r="A5" s="4" t="s">
        <v>502</v>
      </c>
      <c r="B5" s="7" t="n">
        <v>900000</v>
      </c>
      <c r="C5" s="7" t="n">
        <v>3200000</v>
      </c>
      <c r="D5" s="5" t="n">
        <v>1900000</v>
      </c>
      <c r="E5" s="5" t="n">
        <v>12400000</v>
      </c>
    </row>
    <row r="6" spans="1:6">
      <c r="A6" s="4" t="s">
        <v>503</v>
      </c>
      <c r="B6" s="5" t="n">
        <v>3072562530</v>
      </c>
      <c r="D6" s="5" t="n">
        <v>3072562530</v>
      </c>
      <c r="F6" s="7" t="n">
        <v>2448840859</v>
      </c>
    </row>
    <row r="7" spans="1:6">
      <c r="A7" s="4" t="s">
        <v>504</v>
      </c>
      <c r="B7" s="7" t="n">
        <v>28400000</v>
      </c>
      <c r="D7" s="7" t="n">
        <v>28400000</v>
      </c>
      <c r="F7" s="7" t="n">
        <v>31500000</v>
      </c>
    </row>
    <row r="8" spans="1:6">
      <c r="A8" s="4" t="s">
        <v>505</v>
      </c>
      <c r="D8" s="4" t="s">
        <v>506</v>
      </c>
      <c r="F8" s="4" t="s">
        <v>507</v>
      </c>
    </row>
    <row r="9" spans="1:6">
      <c r="A9" s="4" t="s">
        <v>508</v>
      </c>
      <c r="B9" s="4" t="s">
        <v>509</v>
      </c>
      <c r="D9" s="4" t="s">
        <v>509</v>
      </c>
      <c r="F9" s="4" t="s">
        <v>510</v>
      </c>
    </row>
    <row r="10" spans="1:6">
      <c r="A10" s="4" t="s">
        <v>511</v>
      </c>
      <c r="B10" s="7" t="n">
        <v>18778169</v>
      </c>
      <c r="D10" s="7" t="n">
        <v>18778169</v>
      </c>
      <c r="F10" s="7" t="n">
        <v>21491710</v>
      </c>
    </row>
    <row r="11" spans="1:6">
      <c r="A11" s="4" t="s">
        <v>512</v>
      </c>
      <c r="B11" s="4" t="s">
        <v>513</v>
      </c>
      <c r="D11" s="4" t="s">
        <v>513</v>
      </c>
      <c r="F11" s="4" t="s">
        <v>514</v>
      </c>
    </row>
    <row r="12" spans="1:6">
      <c r="A12" s="4" t="s">
        <v>515</v>
      </c>
      <c r="B12" s="4" t="s">
        <v>516</v>
      </c>
      <c r="D12" s="4" t="s">
        <v>516</v>
      </c>
      <c r="F12" s="4" t="s">
        <v>517</v>
      </c>
    </row>
    <row r="13" spans="1:6">
      <c r="A13" s="4" t="s">
        <v>518</v>
      </c>
      <c r="B13" s="7" t="n">
        <v>1800000</v>
      </c>
      <c r="C13" s="7" t="n">
        <v>3200000</v>
      </c>
      <c r="D13" s="7" t="n">
        <v>4500000</v>
      </c>
      <c r="E13" s="7" t="n">
        <v>12400000</v>
      </c>
    </row>
    <row r="14" spans="1:6">
      <c r="A14" s="4" t="s">
        <v>519</v>
      </c>
    </row>
    <row r="15" spans="1:6">
      <c r="A15" s="3" t="s">
        <v>369</v>
      </c>
    </row>
    <row r="16" spans="1:6">
      <c r="A16" s="4" t="s">
        <v>504</v>
      </c>
      <c r="B16" s="5" t="n">
        <v>18800000</v>
      </c>
      <c r="D16" s="5" t="n">
        <v>18800000</v>
      </c>
      <c r="F16" s="7" t="n">
        <v>21600000</v>
      </c>
    </row>
    <row r="17" spans="1:6">
      <c r="A17" s="4" t="s">
        <v>520</v>
      </c>
    </row>
    <row r="18" spans="1:6">
      <c r="A18" s="3" t="s">
        <v>369</v>
      </c>
    </row>
    <row r="19" spans="1:6">
      <c r="A19" s="4" t="s">
        <v>504</v>
      </c>
      <c r="B19" s="7" t="n">
        <v>18800000</v>
      </c>
      <c r="D19" s="7" t="n">
        <v>18800000</v>
      </c>
      <c r="F19" s="5" t="n">
        <v>21500000</v>
      </c>
    </row>
    <row r="20" spans="1:6">
      <c r="A20" s="4" t="s">
        <v>521</v>
      </c>
    </row>
    <row r="21" spans="1:6">
      <c r="A21" s="3" t="s">
        <v>369</v>
      </c>
    </row>
    <row r="22" spans="1:6">
      <c r="A22" s="4" t="s">
        <v>522</v>
      </c>
      <c r="B22" s="5" t="n">
        <v>15</v>
      </c>
      <c r="C22" s="5" t="n">
        <v>4</v>
      </c>
      <c r="D22" s="5" t="n">
        <v>30</v>
      </c>
      <c r="E22" s="5" t="n">
        <v>10</v>
      </c>
    </row>
    <row r="23" spans="1:6">
      <c r="A23" s="4" t="s">
        <v>523</v>
      </c>
      <c r="B23" s="7" t="n">
        <v>500000</v>
      </c>
      <c r="C23" s="7" t="n">
        <v>800000</v>
      </c>
      <c r="D23" s="7" t="n">
        <v>1000000</v>
      </c>
      <c r="E23" s="7" t="n">
        <v>800000</v>
      </c>
    </row>
    <row r="24" spans="1:6">
      <c r="A24" s="4" t="s">
        <v>524</v>
      </c>
      <c r="B24" s="5" t="n">
        <v>1400000</v>
      </c>
      <c r="C24" s="5" t="n">
        <v>200000</v>
      </c>
      <c r="D24" s="5" t="n">
        <v>2100000</v>
      </c>
      <c r="E24" s="5" t="n">
        <v>1600000</v>
      </c>
    </row>
    <row r="25" spans="1:6">
      <c r="A25" s="4" t="s">
        <v>501</v>
      </c>
      <c r="B25" s="5" t="n">
        <v>141800000</v>
      </c>
      <c r="C25" s="5" t="n">
        <v>101100000</v>
      </c>
      <c r="D25" s="5" t="n">
        <v>260900000</v>
      </c>
      <c r="E25" s="5" t="n">
        <v>131000000</v>
      </c>
    </row>
    <row r="26" spans="1:6">
      <c r="A26" s="4" t="s">
        <v>502</v>
      </c>
      <c r="C26" s="5" t="n">
        <v>500000</v>
      </c>
      <c r="D26" s="5" t="n">
        <v>1100000</v>
      </c>
      <c r="E26" s="5" t="n">
        <v>5600000</v>
      </c>
    </row>
    <row r="27" spans="1:6">
      <c r="A27" s="4" t="s">
        <v>525</v>
      </c>
    </row>
    <row r="28" spans="1:6">
      <c r="A28" s="3" t="s">
        <v>369</v>
      </c>
    </row>
    <row r="29" spans="1:6">
      <c r="A29" s="4" t="s">
        <v>503</v>
      </c>
      <c r="B29" s="5" t="n">
        <v>24900000</v>
      </c>
      <c r="D29" s="5" t="n">
        <v>24900000</v>
      </c>
      <c r="F29" s="7" t="n">
        <v>27400000</v>
      </c>
    </row>
    <row r="30" spans="1:6">
      <c r="A30" s="4" t="s">
        <v>526</v>
      </c>
    </row>
    <row r="31" spans="1:6">
      <c r="A31" s="3" t="s">
        <v>369</v>
      </c>
    </row>
    <row r="32" spans="1:6">
      <c r="A32" s="4" t="s">
        <v>502</v>
      </c>
      <c r="B32" s="7" t="n">
        <v>900000</v>
      </c>
      <c r="C32" s="7" t="n">
        <v>3200000</v>
      </c>
      <c r="D32" s="7" t="n">
        <v>2600000</v>
      </c>
      <c r="E32" s="7" t="n">
        <v>124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80"/>
    <col customWidth="1" max="3" min="3" width="26"/>
    <col customWidth="1" max="4" min="4" width="25"/>
  </cols>
  <sheetData>
    <row r="1" spans="1:4">
      <c r="A1" s="1" t="s">
        <v>527</v>
      </c>
      <c r="C1" s="2" t="s">
        <v>1</v>
      </c>
      <c r="D1" s="2" t="s">
        <v>497</v>
      </c>
    </row>
    <row r="2" spans="1:4">
      <c r="C2" s="2" t="s">
        <v>2</v>
      </c>
      <c r="D2" s="2" t="s">
        <v>25</v>
      </c>
    </row>
    <row r="3" spans="1:4">
      <c r="A3" s="3" t="s">
        <v>528</v>
      </c>
    </row>
    <row r="4" spans="1:4">
      <c r="A4" s="4" t="s">
        <v>529</v>
      </c>
      <c r="C4" s="7" t="n">
        <v>32360883</v>
      </c>
      <c r="D4" s="7" t="n">
        <v>53827336</v>
      </c>
    </row>
    <row r="5" spans="1:4">
      <c r="A5" s="4" t="s">
        <v>376</v>
      </c>
      <c r="C5" s="5" t="n">
        <v>23455233</v>
      </c>
      <c r="D5" s="5" t="n">
        <v>38195576</v>
      </c>
    </row>
    <row r="6" spans="1:4">
      <c r="A6" s="4" t="s">
        <v>530</v>
      </c>
    </row>
    <row r="7" spans="1:4">
      <c r="A7" s="3" t="s">
        <v>528</v>
      </c>
    </row>
    <row r="8" spans="1:4">
      <c r="A8" s="4" t="s">
        <v>529</v>
      </c>
      <c r="C8" s="5" t="n">
        <v>32360883</v>
      </c>
      <c r="D8" s="5" t="n">
        <v>53827336</v>
      </c>
    </row>
    <row r="9" spans="1:4">
      <c r="A9" s="4" t="s">
        <v>531</v>
      </c>
      <c r="C9" s="5" t="n">
        <v>-9714756</v>
      </c>
      <c r="D9" s="5" t="n">
        <v>-16491472</v>
      </c>
    </row>
    <row r="10" spans="1:4">
      <c r="A10" s="4" t="s">
        <v>372</v>
      </c>
      <c r="C10" s="5" t="n">
        <v>22646127</v>
      </c>
      <c r="D10" s="5" t="n">
        <v>37335864</v>
      </c>
    </row>
    <row r="11" spans="1:4">
      <c r="A11" s="4" t="s">
        <v>373</v>
      </c>
      <c r="B11" s="4" t="s">
        <v>374</v>
      </c>
      <c r="C11" s="5" t="n">
        <v>1357708</v>
      </c>
      <c r="D11" s="5" t="n">
        <v>1262223</v>
      </c>
    </row>
    <row r="12" spans="1:4">
      <c r="A12" s="4" t="s">
        <v>375</v>
      </c>
      <c r="B12" s="4" t="s">
        <v>374</v>
      </c>
      <c r="C12" s="5" t="n">
        <v>-548602</v>
      </c>
      <c r="D12" s="5" t="n">
        <v>-402511</v>
      </c>
    </row>
    <row r="13" spans="1:4">
      <c r="A13" s="4" t="s">
        <v>376</v>
      </c>
      <c r="C13" s="7" t="n">
        <v>23455233</v>
      </c>
      <c r="D13" s="7" t="n">
        <v>38195576</v>
      </c>
    </row>
    <row r="14" spans="1:4">
      <c r="A14" s="4" t="s">
        <v>377</v>
      </c>
      <c r="C14" s="4" t="s">
        <v>532</v>
      </c>
      <c r="D14" s="4" t="s">
        <v>533</v>
      </c>
    </row>
    <row r="15" spans="1:4">
      <c r="A15" s="4" t="s">
        <v>381</v>
      </c>
      <c r="C15" s="4" t="s">
        <v>534</v>
      </c>
      <c r="D15" s="4" t="s">
        <v>535</v>
      </c>
    </row>
    <row r="16" spans="1:4">
      <c r="A16" s="4" t="s">
        <v>536</v>
      </c>
      <c r="B16" s="4" t="s">
        <v>378</v>
      </c>
      <c r="C16" s="4" t="s">
        <v>537</v>
      </c>
      <c r="D16" s="4" t="s">
        <v>538</v>
      </c>
    </row>
    <row r="17" spans="1:4"/>
    <row r="18" spans="1:4">
      <c r="A18" s="4" t="s">
        <v>374</v>
      </c>
      <c r="B18" s="4" t="s">
        <v>539</v>
      </c>
    </row>
    <row r="19" spans="1:4">
      <c r="A19" s="4" t="s">
        <v>378</v>
      </c>
      <c r="B19" s="4" t="s">
        <v>540</v>
      </c>
    </row>
  </sheetData>
  <mergeCells count="4">
    <mergeCell ref="A1:B2"/>
    <mergeCell ref="A17:C17"/>
    <mergeCell ref="B18:C18"/>
    <mergeCell ref="B19:C1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4" t="s">
        <v>376</v>
      </c>
      <c r="B2" s="7" t="n">
        <v>23455233</v>
      </c>
      <c r="C2" s="7" t="n">
        <v>38195576</v>
      </c>
    </row>
    <row r="3" spans="1:3">
      <c r="A3" s="4" t="s">
        <v>529</v>
      </c>
      <c r="B3" s="5" t="n">
        <v>32360883</v>
      </c>
      <c r="C3" s="5" t="n">
        <v>53827336</v>
      </c>
    </row>
    <row r="4" spans="1:3">
      <c r="A4" s="4" t="s">
        <v>530</v>
      </c>
    </row>
    <row r="5" spans="1:3">
      <c r="A5" s="4" t="s">
        <v>376</v>
      </c>
      <c r="B5" s="5" t="n">
        <v>23455233</v>
      </c>
      <c r="C5" s="5" t="n">
        <v>38195576</v>
      </c>
    </row>
    <row r="6" spans="1:3">
      <c r="A6" s="4" t="s">
        <v>529</v>
      </c>
      <c r="B6" s="5" t="n">
        <v>32360883</v>
      </c>
      <c r="C6" s="5" t="n">
        <v>53827336</v>
      </c>
    </row>
    <row r="7" spans="1:3">
      <c r="A7" s="4" t="s">
        <v>542</v>
      </c>
    </row>
    <row r="8" spans="1:3">
      <c r="A8" s="4" t="s">
        <v>376</v>
      </c>
      <c r="B8" s="5" t="n">
        <v>15597028</v>
      </c>
      <c r="C8" s="5" t="n">
        <v>26665750</v>
      </c>
    </row>
    <row r="9" spans="1:3">
      <c r="A9" s="4" t="s">
        <v>529</v>
      </c>
      <c r="B9" s="5" t="n">
        <v>20432960</v>
      </c>
      <c r="C9" s="5" t="n">
        <v>35645382</v>
      </c>
    </row>
    <row r="10" spans="1:3">
      <c r="A10" s="4" t="s">
        <v>543</v>
      </c>
    </row>
    <row r="11" spans="1:3">
      <c r="A11" s="4" t="s">
        <v>376</v>
      </c>
      <c r="B11" s="5" t="n">
        <v>7858205</v>
      </c>
      <c r="C11" s="5" t="n">
        <v>11529826</v>
      </c>
    </row>
    <row r="12" spans="1:3">
      <c r="A12" s="4" t="s">
        <v>529</v>
      </c>
      <c r="B12" s="7" t="n">
        <v>11927923</v>
      </c>
      <c r="C12" s="7" t="n">
        <v>181819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44</v>
      </c>
      <c r="B1" s="2" t="s">
        <v>1</v>
      </c>
      <c r="C1" s="2" t="s">
        <v>497</v>
      </c>
    </row>
    <row r="2" spans="1:3">
      <c r="B2" s="2" t="s">
        <v>2</v>
      </c>
      <c r="C2" s="2" t="s">
        <v>25</v>
      </c>
    </row>
    <row r="3" spans="1:3">
      <c r="A3" s="3" t="s">
        <v>528</v>
      </c>
    </row>
    <row r="4" spans="1:3">
      <c r="A4" s="4" t="s">
        <v>545</v>
      </c>
      <c r="B4" s="4" t="s">
        <v>546</v>
      </c>
      <c r="C4" s="4" t="s">
        <v>547</v>
      </c>
    </row>
    <row r="5" spans="1:3">
      <c r="A5" s="4" t="s">
        <v>548</v>
      </c>
    </row>
    <row r="6" spans="1:3">
      <c r="A6" s="3" t="s">
        <v>528</v>
      </c>
    </row>
    <row r="7" spans="1:3">
      <c r="A7" s="4" t="s">
        <v>545</v>
      </c>
      <c r="B7" s="4" t="s">
        <v>549</v>
      </c>
      <c r="C7" s="4" t="s">
        <v>549</v>
      </c>
    </row>
    <row r="8" spans="1:3">
      <c r="A8" s="4" t="s">
        <v>550</v>
      </c>
    </row>
    <row r="9" spans="1:3">
      <c r="A9" s="3" t="s">
        <v>528</v>
      </c>
    </row>
    <row r="10" spans="1:3">
      <c r="A10" s="4" t="s">
        <v>545</v>
      </c>
      <c r="B10" s="4" t="s">
        <v>390</v>
      </c>
      <c r="C10" s="4" t="s">
        <v>551</v>
      </c>
    </row>
    <row r="11" spans="1:3">
      <c r="A11" s="4" t="s">
        <v>552</v>
      </c>
    </row>
    <row r="12" spans="1:3">
      <c r="A12" s="3" t="s">
        <v>528</v>
      </c>
    </row>
    <row r="13" spans="1:3">
      <c r="A13" s="4" t="s">
        <v>545</v>
      </c>
      <c r="B13" s="4" t="s">
        <v>553</v>
      </c>
      <c r="C13" s="4" t="s">
        <v>553</v>
      </c>
    </row>
    <row r="14" spans="1:3">
      <c r="A14" s="4" t="s">
        <v>554</v>
      </c>
    </row>
    <row r="15" spans="1:3">
      <c r="A15" s="3" t="s">
        <v>528</v>
      </c>
    </row>
    <row r="16" spans="1:3">
      <c r="A16" s="4" t="s">
        <v>545</v>
      </c>
      <c r="B16" s="4" t="s">
        <v>555</v>
      </c>
      <c r="C16" s="4" t="s">
        <v>5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57</v>
      </c>
      <c r="B1" s="2" t="s">
        <v>87</v>
      </c>
      <c r="D1" s="2" t="s">
        <v>1</v>
      </c>
    </row>
    <row r="2" spans="1:5">
      <c r="B2" s="2" t="s">
        <v>2</v>
      </c>
      <c r="C2" s="2" t="s">
        <v>88</v>
      </c>
      <c r="D2" s="2" t="s">
        <v>2</v>
      </c>
      <c r="E2" s="2" t="s">
        <v>88</v>
      </c>
    </row>
    <row r="3" spans="1:5">
      <c r="A3" s="3" t="s">
        <v>528</v>
      </c>
    </row>
    <row r="4" spans="1:5">
      <c r="A4" s="4" t="s">
        <v>558</v>
      </c>
      <c r="B4" s="7" t="n">
        <v>18725471</v>
      </c>
      <c r="C4" s="7" t="n">
        <v>23163147</v>
      </c>
      <c r="D4" s="7" t="n">
        <v>18281517</v>
      </c>
      <c r="E4" s="7" t="n">
        <v>24216638</v>
      </c>
    </row>
    <row r="5" spans="1:5">
      <c r="A5" s="4" t="s">
        <v>559</v>
      </c>
      <c r="B5" s="5" t="n">
        <v>0</v>
      </c>
      <c r="C5" s="5" t="n">
        <v>0</v>
      </c>
      <c r="D5" s="5" t="n">
        <v>0</v>
      </c>
      <c r="E5" s="5" t="n">
        <v>0</v>
      </c>
    </row>
    <row r="6" spans="1:5">
      <c r="A6" s="4" t="s">
        <v>560</v>
      </c>
      <c r="B6" s="5" t="n">
        <v>-708857</v>
      </c>
      <c r="C6" s="5" t="n">
        <v>-1140611</v>
      </c>
      <c r="D6" s="5" t="n">
        <v>-1462394</v>
      </c>
      <c r="E6" s="5" t="n">
        <v>-2244638</v>
      </c>
    </row>
    <row r="7" spans="1:5">
      <c r="A7" s="4" t="s">
        <v>561</v>
      </c>
      <c r="B7" s="5" t="n">
        <v>1909368</v>
      </c>
      <c r="C7" s="5" t="n">
        <v>632192</v>
      </c>
      <c r="D7" s="5" t="n">
        <v>3381708</v>
      </c>
      <c r="E7" s="5" t="n">
        <v>786597</v>
      </c>
    </row>
    <row r="8" spans="1:5">
      <c r="A8" s="4" t="s">
        <v>562</v>
      </c>
      <c r="B8" s="5" t="n">
        <v>-9584506</v>
      </c>
      <c r="C8" s="5" t="n">
        <v>-106779</v>
      </c>
      <c r="D8" s="5" t="n">
        <v>-9859355</v>
      </c>
      <c r="E8" s="5" t="n">
        <v>-210648</v>
      </c>
    </row>
    <row r="9" spans="1:5">
      <c r="A9" s="4" t="s">
        <v>563</v>
      </c>
      <c r="B9" s="7" t="n">
        <v>10341476</v>
      </c>
      <c r="C9" s="7" t="n">
        <v>22547949</v>
      </c>
      <c r="D9" s="7" t="n">
        <v>10341476</v>
      </c>
      <c r="E9" s="7" t="n">
        <v>225479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25"/>
    <col customWidth="1" max="6" min="6" width="21"/>
  </cols>
  <sheetData>
    <row r="1" spans="1:6">
      <c r="A1" s="1" t="s">
        <v>564</v>
      </c>
      <c r="C1" s="2" t="s">
        <v>1</v>
      </c>
      <c r="E1" s="2" t="s">
        <v>497</v>
      </c>
    </row>
    <row r="2" spans="1:6">
      <c r="C2" s="2" t="s">
        <v>2</v>
      </c>
      <c r="E2" s="2" t="s">
        <v>25</v>
      </c>
    </row>
    <row r="3" spans="1:6">
      <c r="A3" s="3" t="s">
        <v>528</v>
      </c>
    </row>
    <row r="4" spans="1:6">
      <c r="A4" s="4" t="s">
        <v>565</v>
      </c>
      <c r="B4" s="4" t="s">
        <v>378</v>
      </c>
      <c r="C4" s="7" t="n">
        <v>57738472</v>
      </c>
      <c r="D4" s="4" t="s">
        <v>374</v>
      </c>
      <c r="E4" s="7" t="n">
        <v>60800000</v>
      </c>
      <c r="F4" s="4" t="s">
        <v>566</v>
      </c>
    </row>
    <row r="5" spans="1:6">
      <c r="A5" s="4" t="s">
        <v>567</v>
      </c>
      <c r="B5" s="4" t="s">
        <v>378</v>
      </c>
      <c r="C5" s="5" t="n">
        <v>-1260449</v>
      </c>
      <c r="D5" s="4" t="s">
        <v>374</v>
      </c>
      <c r="E5" s="5" t="n">
        <v>-1504634</v>
      </c>
      <c r="F5" s="4" t="s">
        <v>566</v>
      </c>
    </row>
    <row r="6" spans="1:6">
      <c r="A6" s="4" t="s">
        <v>568</v>
      </c>
      <c r="B6" s="4" t="s">
        <v>378</v>
      </c>
      <c r="C6" s="5" t="n">
        <v>56478023</v>
      </c>
      <c r="D6" s="4" t="s">
        <v>374</v>
      </c>
      <c r="E6" s="5" t="n">
        <v>59295366</v>
      </c>
      <c r="F6" s="4" t="s">
        <v>566</v>
      </c>
    </row>
    <row r="7" spans="1:6">
      <c r="A7" s="4" t="s">
        <v>569</v>
      </c>
      <c r="B7" s="4" t="s">
        <v>570</v>
      </c>
      <c r="C7" s="5" t="n">
        <v>816083</v>
      </c>
      <c r="D7" s="4" t="s">
        <v>374</v>
      </c>
      <c r="E7" s="5" t="n">
        <v>858020</v>
      </c>
      <c r="F7" s="4" t="s">
        <v>566</v>
      </c>
    </row>
    <row r="8" spans="1:6">
      <c r="A8" s="4" t="s">
        <v>571</v>
      </c>
      <c r="B8" s="4" t="s">
        <v>378</v>
      </c>
      <c r="C8" s="5" t="n">
        <v>0</v>
      </c>
      <c r="D8" s="4" t="s">
        <v>572</v>
      </c>
      <c r="E8" s="5" t="n">
        <v>-84586</v>
      </c>
      <c r="F8" s="4" t="s">
        <v>573</v>
      </c>
    </row>
    <row r="9" spans="1:6">
      <c r="A9" s="4" t="s">
        <v>574</v>
      </c>
      <c r="B9" s="4" t="s">
        <v>378</v>
      </c>
      <c r="C9" s="7" t="n">
        <v>57294106</v>
      </c>
      <c r="D9" s="4" t="s">
        <v>374</v>
      </c>
      <c r="E9" s="7" t="n">
        <v>60068800</v>
      </c>
      <c r="F9" s="4" t="s">
        <v>566</v>
      </c>
    </row>
    <row r="10" spans="1:6">
      <c r="A10" s="4" t="s">
        <v>575</v>
      </c>
      <c r="B10" s="4" t="s">
        <v>576</v>
      </c>
      <c r="C10" s="4" t="s">
        <v>577</v>
      </c>
      <c r="D10" s="4" t="s">
        <v>374</v>
      </c>
      <c r="E10" s="4" t="s">
        <v>578</v>
      </c>
      <c r="F10" s="4" t="s">
        <v>566</v>
      </c>
    </row>
    <row r="11" spans="1:6">
      <c r="A11" s="4" t="s">
        <v>579</v>
      </c>
      <c r="B11" s="4" t="s">
        <v>378</v>
      </c>
      <c r="C11" s="4" t="s">
        <v>580</v>
      </c>
      <c r="D11" s="4" t="s">
        <v>374</v>
      </c>
      <c r="E11" s="4" t="s">
        <v>581</v>
      </c>
      <c r="F11" s="4" t="s">
        <v>566</v>
      </c>
    </row>
    <row r="12" spans="1:6">
      <c r="A12" s="4" t="s">
        <v>582</v>
      </c>
      <c r="B12" s="4" t="s">
        <v>583</v>
      </c>
      <c r="C12" s="4" t="s">
        <v>584</v>
      </c>
      <c r="D12" s="4" t="s">
        <v>374</v>
      </c>
      <c r="E12" s="4" t="s">
        <v>585</v>
      </c>
      <c r="F12" s="4" t="s">
        <v>566</v>
      </c>
    </row>
    <row r="13" spans="1:6">
      <c r="A13" s="4" t="s">
        <v>586</v>
      </c>
    </row>
    <row r="14" spans="1:6">
      <c r="A14" s="3" t="s">
        <v>528</v>
      </c>
    </row>
    <row r="15" spans="1:6">
      <c r="A15" s="4" t="s">
        <v>565</v>
      </c>
      <c r="B15" s="4" t="s">
        <v>378</v>
      </c>
      <c r="C15" s="7" t="n">
        <v>32800000</v>
      </c>
      <c r="D15" s="4" t="s">
        <v>587</v>
      </c>
      <c r="E15" s="7" t="n">
        <v>32800000</v>
      </c>
      <c r="F15" s="4" t="s">
        <v>588</v>
      </c>
    </row>
    <row r="16" spans="1:6">
      <c r="A16" s="4" t="s">
        <v>567</v>
      </c>
      <c r="B16" s="4" t="s">
        <v>378</v>
      </c>
      <c r="C16" s="5" t="n">
        <v>0</v>
      </c>
      <c r="D16" s="4" t="s">
        <v>587</v>
      </c>
      <c r="E16" s="5" t="n">
        <v>-1294</v>
      </c>
      <c r="F16" s="4" t="s">
        <v>588</v>
      </c>
    </row>
    <row r="17" spans="1:6">
      <c r="A17" s="4" t="s">
        <v>568</v>
      </c>
      <c r="B17" s="4" t="s">
        <v>378</v>
      </c>
      <c r="C17" s="5" t="n">
        <v>32800000</v>
      </c>
      <c r="D17" s="4" t="s">
        <v>587</v>
      </c>
      <c r="E17" s="5" t="n">
        <v>32798706</v>
      </c>
      <c r="F17" s="4" t="s">
        <v>588</v>
      </c>
    </row>
    <row r="18" spans="1:6">
      <c r="A18" s="4" t="s">
        <v>569</v>
      </c>
      <c r="B18" s="4" t="s">
        <v>378</v>
      </c>
      <c r="C18" s="5" t="n">
        <v>0</v>
      </c>
      <c r="D18" s="4" t="s">
        <v>589</v>
      </c>
      <c r="E18" s="5" t="n">
        <v>1294</v>
      </c>
      <c r="F18" s="4" t="s">
        <v>590</v>
      </c>
    </row>
    <row r="19" spans="1:6">
      <c r="A19" s="4" t="s">
        <v>571</v>
      </c>
      <c r="C19" s="5" t="n">
        <v>0</v>
      </c>
      <c r="D19" s="4" t="s">
        <v>591</v>
      </c>
      <c r="E19" s="5" t="n">
        <v>0</v>
      </c>
      <c r="F19" s="4" t="s">
        <v>592</v>
      </c>
    </row>
    <row r="20" spans="1:6">
      <c r="A20" s="4" t="s">
        <v>574</v>
      </c>
      <c r="B20" s="4" t="s">
        <v>378</v>
      </c>
      <c r="C20" s="7" t="n">
        <v>32800000</v>
      </c>
      <c r="D20" s="4" t="s">
        <v>587</v>
      </c>
      <c r="E20" s="7" t="n">
        <v>32800000</v>
      </c>
      <c r="F20" s="4" t="s">
        <v>588</v>
      </c>
    </row>
    <row r="21" spans="1:6">
      <c r="A21" s="4" t="s">
        <v>575</v>
      </c>
      <c r="B21" s="4" t="s">
        <v>576</v>
      </c>
      <c r="C21" s="4" t="s">
        <v>593</v>
      </c>
      <c r="D21" s="4" t="s">
        <v>587</v>
      </c>
      <c r="E21" s="4" t="s">
        <v>594</v>
      </c>
      <c r="F21" s="4" t="s">
        <v>588</v>
      </c>
    </row>
    <row r="22" spans="1:6">
      <c r="A22" s="4" t="s">
        <v>579</v>
      </c>
      <c r="B22" s="4" t="s">
        <v>378</v>
      </c>
      <c r="C22" s="4" t="s">
        <v>595</v>
      </c>
      <c r="D22" s="4" t="s">
        <v>587</v>
      </c>
      <c r="E22" s="4" t="s">
        <v>596</v>
      </c>
      <c r="F22" s="4" t="s">
        <v>588</v>
      </c>
    </row>
    <row r="23" spans="1:6">
      <c r="A23" s="4" t="s">
        <v>582</v>
      </c>
      <c r="B23" s="4" t="s">
        <v>583</v>
      </c>
      <c r="C23" s="4" t="s">
        <v>597</v>
      </c>
      <c r="D23" s="4" t="s">
        <v>587</v>
      </c>
      <c r="E23" s="4" t="s">
        <v>598</v>
      </c>
      <c r="F23" s="4" t="s">
        <v>588</v>
      </c>
    </row>
    <row r="24" spans="1:6">
      <c r="A24" s="4" t="s">
        <v>599</v>
      </c>
      <c r="B24" s="4" t="s">
        <v>378</v>
      </c>
      <c r="C24" s="4" t="s">
        <v>600</v>
      </c>
      <c r="D24" s="4" t="s">
        <v>587</v>
      </c>
      <c r="E24" s="4" t="s">
        <v>600</v>
      </c>
      <c r="F24" s="4" t="s">
        <v>588</v>
      </c>
    </row>
    <row r="25" spans="1:6">
      <c r="A25" s="4" t="s">
        <v>601</v>
      </c>
      <c r="B25" s="4" t="s">
        <v>378</v>
      </c>
      <c r="C25" s="4" t="s">
        <v>602</v>
      </c>
      <c r="D25" s="4" t="s">
        <v>603</v>
      </c>
      <c r="E25" s="4" t="s">
        <v>602</v>
      </c>
      <c r="F25" s="4" t="s">
        <v>588</v>
      </c>
    </row>
    <row r="26" spans="1:6">
      <c r="A26" s="4" t="s">
        <v>604</v>
      </c>
    </row>
    <row r="27" spans="1:6">
      <c r="A27" s="3" t="s">
        <v>528</v>
      </c>
    </row>
    <row r="28" spans="1:6">
      <c r="A28" s="4" t="s">
        <v>565</v>
      </c>
      <c r="B28" s="4" t="s">
        <v>605</v>
      </c>
      <c r="E28" s="7" t="n">
        <v>12000000</v>
      </c>
    </row>
    <row r="29" spans="1:6">
      <c r="A29" s="4" t="s">
        <v>567</v>
      </c>
      <c r="B29" s="4" t="s">
        <v>605</v>
      </c>
      <c r="E29" s="5" t="n">
        <v>-211692</v>
      </c>
    </row>
    <row r="30" spans="1:6">
      <c r="A30" s="4" t="s">
        <v>568</v>
      </c>
      <c r="B30" s="4" t="s">
        <v>605</v>
      </c>
      <c r="E30" s="5" t="n">
        <v>11788308</v>
      </c>
    </row>
    <row r="31" spans="1:6">
      <c r="A31" s="4" t="s">
        <v>569</v>
      </c>
      <c r="B31" s="4" t="s">
        <v>606</v>
      </c>
      <c r="E31" s="5" t="n">
        <v>296278</v>
      </c>
    </row>
    <row r="32" spans="1:6">
      <c r="A32" s="4" t="s">
        <v>571</v>
      </c>
      <c r="B32" s="4" t="s">
        <v>606</v>
      </c>
      <c r="E32" s="5" t="n">
        <v>-84586</v>
      </c>
    </row>
    <row r="33" spans="1:6">
      <c r="A33" s="4" t="s">
        <v>574</v>
      </c>
      <c r="B33" s="4" t="s">
        <v>605</v>
      </c>
      <c r="E33" s="7" t="n">
        <v>12000000</v>
      </c>
    </row>
    <row r="34" spans="1:6">
      <c r="A34" s="4" t="s">
        <v>575</v>
      </c>
      <c r="B34" s="4" t="s">
        <v>607</v>
      </c>
      <c r="E34" s="4" t="s">
        <v>608</v>
      </c>
    </row>
    <row r="35" spans="1:6">
      <c r="A35" s="4" t="s">
        <v>579</v>
      </c>
      <c r="B35" s="4" t="s">
        <v>605</v>
      </c>
      <c r="E35" s="4" t="s">
        <v>609</v>
      </c>
    </row>
    <row r="36" spans="1:6">
      <c r="A36" s="4" t="s">
        <v>582</v>
      </c>
      <c r="B36" s="4" t="s">
        <v>610</v>
      </c>
      <c r="E36" s="4" t="s">
        <v>611</v>
      </c>
    </row>
    <row r="37" spans="1:6">
      <c r="A37" s="4" t="s">
        <v>599</v>
      </c>
      <c r="B37" s="4" t="s">
        <v>605</v>
      </c>
      <c r="E37" s="4" t="s">
        <v>612</v>
      </c>
    </row>
    <row r="38" spans="1:6">
      <c r="A38" s="4" t="s">
        <v>601</v>
      </c>
      <c r="B38" s="4" t="s">
        <v>605</v>
      </c>
      <c r="E38" s="4" t="s">
        <v>613</v>
      </c>
    </row>
    <row r="39" spans="1:6">
      <c r="A39" s="4" t="s">
        <v>614</v>
      </c>
    </row>
    <row r="40" spans="1:6">
      <c r="A40" s="3" t="s">
        <v>528</v>
      </c>
    </row>
    <row r="41" spans="1:6">
      <c r="A41" s="4" t="s">
        <v>565</v>
      </c>
      <c r="B41" s="4" t="s">
        <v>378</v>
      </c>
      <c r="C41" s="7" t="n">
        <v>14521806</v>
      </c>
      <c r="D41" s="4" t="s">
        <v>615</v>
      </c>
      <c r="E41" s="7" t="n">
        <v>16000000</v>
      </c>
      <c r="F41" s="4" t="s">
        <v>616</v>
      </c>
    </row>
    <row r="42" spans="1:6">
      <c r="A42" s="4" t="s">
        <v>567</v>
      </c>
      <c r="B42" s="4" t="s">
        <v>378</v>
      </c>
      <c r="C42" s="5" t="n">
        <v>-1150353</v>
      </c>
      <c r="D42" s="4" t="s">
        <v>615</v>
      </c>
      <c r="E42" s="5" t="n">
        <v>-1291648</v>
      </c>
      <c r="F42" s="4" t="s">
        <v>616</v>
      </c>
    </row>
    <row r="43" spans="1:6">
      <c r="A43" s="4" t="s">
        <v>568</v>
      </c>
      <c r="B43" s="4" t="s">
        <v>378</v>
      </c>
      <c r="C43" s="5" t="n">
        <v>13371453</v>
      </c>
      <c r="D43" s="4" t="s">
        <v>615</v>
      </c>
      <c r="E43" s="5" t="n">
        <v>14708352</v>
      </c>
      <c r="F43" s="4" t="s">
        <v>616</v>
      </c>
    </row>
    <row r="44" spans="1:6">
      <c r="A44" s="4" t="s">
        <v>569</v>
      </c>
      <c r="B44" s="4" t="s">
        <v>570</v>
      </c>
      <c r="C44" s="5" t="n">
        <v>705987</v>
      </c>
      <c r="D44" s="4" t="s">
        <v>615</v>
      </c>
      <c r="E44" s="5" t="n">
        <v>560448</v>
      </c>
      <c r="F44" s="4" t="s">
        <v>616</v>
      </c>
    </row>
    <row r="45" spans="1:6">
      <c r="A45" s="4" t="s">
        <v>571</v>
      </c>
      <c r="C45" s="5" t="n">
        <v>0</v>
      </c>
      <c r="D45" s="4" t="s">
        <v>617</v>
      </c>
      <c r="E45" s="5" t="n">
        <v>0</v>
      </c>
      <c r="F45" s="4" t="s">
        <v>618</v>
      </c>
    </row>
    <row r="46" spans="1:6">
      <c r="A46" s="4" t="s">
        <v>574</v>
      </c>
      <c r="B46" s="4" t="s">
        <v>378</v>
      </c>
      <c r="C46" s="7" t="n">
        <v>14077440</v>
      </c>
      <c r="D46" s="4" t="s">
        <v>615</v>
      </c>
      <c r="E46" s="7" t="n">
        <v>15268800</v>
      </c>
      <c r="F46" s="4" t="s">
        <v>616</v>
      </c>
    </row>
    <row r="47" spans="1:6">
      <c r="A47" s="4" t="s">
        <v>575</v>
      </c>
      <c r="B47" s="4" t="s">
        <v>576</v>
      </c>
      <c r="C47" s="4" t="s">
        <v>619</v>
      </c>
      <c r="D47" s="4" t="s">
        <v>615</v>
      </c>
      <c r="E47" s="4" t="s">
        <v>580</v>
      </c>
      <c r="F47" s="4" t="s">
        <v>616</v>
      </c>
    </row>
    <row r="48" spans="1:6">
      <c r="A48" s="4" t="s">
        <v>579</v>
      </c>
      <c r="B48" s="4" t="s">
        <v>378</v>
      </c>
      <c r="C48" s="4" t="s">
        <v>620</v>
      </c>
      <c r="D48" s="4" t="s">
        <v>615</v>
      </c>
      <c r="E48" s="4" t="s">
        <v>621</v>
      </c>
      <c r="F48" s="4" t="s">
        <v>616</v>
      </c>
    </row>
    <row r="49" spans="1:6">
      <c r="A49" s="4" t="s">
        <v>582</v>
      </c>
      <c r="B49" s="4" t="s">
        <v>583</v>
      </c>
      <c r="C49" s="4" t="s">
        <v>622</v>
      </c>
      <c r="D49" s="4" t="s">
        <v>615</v>
      </c>
      <c r="E49" s="4" t="s">
        <v>623</v>
      </c>
      <c r="F49" s="4" t="s">
        <v>616</v>
      </c>
    </row>
    <row r="50" spans="1:6">
      <c r="A50" s="4" t="s">
        <v>599</v>
      </c>
      <c r="B50" s="4" t="s">
        <v>378</v>
      </c>
      <c r="C50" s="4" t="s">
        <v>624</v>
      </c>
      <c r="D50" s="4" t="s">
        <v>615</v>
      </c>
      <c r="E50" s="4" t="s">
        <v>624</v>
      </c>
      <c r="F50" s="4" t="s">
        <v>616</v>
      </c>
    </row>
    <row r="51" spans="1:6">
      <c r="A51" s="4" t="s">
        <v>601</v>
      </c>
      <c r="B51" s="4" t="s">
        <v>378</v>
      </c>
      <c r="C51" s="4" t="s">
        <v>625</v>
      </c>
      <c r="D51" s="4" t="s">
        <v>626</v>
      </c>
      <c r="E51" s="4" t="s">
        <v>625</v>
      </c>
      <c r="F51" s="4" t="s">
        <v>616</v>
      </c>
    </row>
    <row r="52" spans="1:6">
      <c r="A52" s="4" t="s">
        <v>627</v>
      </c>
    </row>
    <row r="53" spans="1:6">
      <c r="A53" s="3" t="s">
        <v>528</v>
      </c>
    </row>
    <row r="54" spans="1:6">
      <c r="A54" s="4" t="s">
        <v>565</v>
      </c>
      <c r="B54" s="4" t="s">
        <v>628</v>
      </c>
      <c r="C54" s="7" t="n">
        <v>10416666</v>
      </c>
    </row>
    <row r="55" spans="1:6">
      <c r="A55" s="4" t="s">
        <v>567</v>
      </c>
      <c r="B55" s="4" t="s">
        <v>628</v>
      </c>
      <c r="C55" s="5" t="n">
        <v>-110096</v>
      </c>
    </row>
    <row r="56" spans="1:6">
      <c r="A56" s="4" t="s">
        <v>568</v>
      </c>
      <c r="B56" s="4" t="s">
        <v>628</v>
      </c>
      <c r="C56" s="5" t="n">
        <v>10306570</v>
      </c>
    </row>
    <row r="57" spans="1:6">
      <c r="A57" s="4" t="s">
        <v>569</v>
      </c>
      <c r="B57" s="4" t="s">
        <v>629</v>
      </c>
      <c r="C57" s="5" t="n">
        <v>110096</v>
      </c>
    </row>
    <row r="58" spans="1:6">
      <c r="A58" s="4" t="s">
        <v>571</v>
      </c>
      <c r="B58" s="4" t="s">
        <v>617</v>
      </c>
      <c r="C58" s="5" t="n">
        <v>0</v>
      </c>
    </row>
    <row r="59" spans="1:6">
      <c r="A59" s="4" t="s">
        <v>574</v>
      </c>
      <c r="B59" s="4" t="s">
        <v>628</v>
      </c>
      <c r="C59" s="7" t="n">
        <v>10416666</v>
      </c>
    </row>
    <row r="60" spans="1:6">
      <c r="A60" s="4" t="s">
        <v>575</v>
      </c>
      <c r="B60" s="4" t="s">
        <v>630</v>
      </c>
      <c r="C60" s="4" t="s">
        <v>631</v>
      </c>
    </row>
    <row r="61" spans="1:6">
      <c r="A61" s="4" t="s">
        <v>579</v>
      </c>
      <c r="B61" s="4" t="s">
        <v>628</v>
      </c>
      <c r="C61" s="4" t="s">
        <v>632</v>
      </c>
    </row>
    <row r="62" spans="1:6">
      <c r="A62" s="4" t="s">
        <v>582</v>
      </c>
      <c r="B62" s="4" t="s">
        <v>633</v>
      </c>
      <c r="C62" s="4" t="s">
        <v>634</v>
      </c>
    </row>
    <row r="63" spans="1:6">
      <c r="A63" s="4" t="s">
        <v>599</v>
      </c>
      <c r="B63" s="4" t="s">
        <v>628</v>
      </c>
      <c r="C63" s="4" t="s">
        <v>635</v>
      </c>
    </row>
    <row r="64" spans="1:6">
      <c r="A64" s="4" t="s">
        <v>601</v>
      </c>
      <c r="B64" s="4" t="s">
        <v>636</v>
      </c>
      <c r="C64" s="4" t="s">
        <v>637</v>
      </c>
    </row>
    <row r="65" spans="1:6"/>
    <row r="66" spans="1:6">
      <c r="A66" s="4" t="s">
        <v>374</v>
      </c>
      <c r="B66" s="4" t="s">
        <v>638</v>
      </c>
    </row>
    <row r="67" spans="1:6">
      <c r="A67" s="4" t="s">
        <v>378</v>
      </c>
      <c r="B67" s="4" t="s">
        <v>639</v>
      </c>
    </row>
    <row r="68" spans="1:6">
      <c r="A68" s="4" t="s">
        <v>493</v>
      </c>
      <c r="B68" s="4" t="s">
        <v>640</v>
      </c>
    </row>
    <row r="69" spans="1:6">
      <c r="A69" s="4" t="s">
        <v>495</v>
      </c>
      <c r="B69" s="4" t="s">
        <v>641</v>
      </c>
    </row>
    <row r="70" spans="1:6">
      <c r="A70" s="4" t="s">
        <v>642</v>
      </c>
      <c r="B70" s="4" t="s">
        <v>539</v>
      </c>
    </row>
    <row r="71" spans="1:6">
      <c r="A71" s="4" t="s">
        <v>643</v>
      </c>
      <c r="B71" s="4" t="s">
        <v>644</v>
      </c>
    </row>
    <row r="72" spans="1:6">
      <c r="A72" s="4" t="s">
        <v>645</v>
      </c>
      <c r="B72" s="4" t="s">
        <v>427</v>
      </c>
    </row>
    <row r="73" spans="1:6">
      <c r="A73" s="4" t="s">
        <v>646</v>
      </c>
      <c r="B73" s="4" t="s">
        <v>647</v>
      </c>
    </row>
    <row r="74" spans="1:6">
      <c r="A74" s="4" t="s">
        <v>648</v>
      </c>
      <c r="B74" s="4" t="s">
        <v>649</v>
      </c>
    </row>
    <row r="75" spans="1:6">
      <c r="A75" s="4" t="s">
        <v>591</v>
      </c>
      <c r="B75" s="4" t="s">
        <v>650</v>
      </c>
    </row>
    <row r="76" spans="1:6">
      <c r="A76" s="4" t="s">
        <v>651</v>
      </c>
      <c r="B76" s="4" t="s">
        <v>652</v>
      </c>
    </row>
    <row r="77" spans="1:6">
      <c r="A77" s="4" t="s">
        <v>653</v>
      </c>
      <c r="B77" s="4" t="s">
        <v>654</v>
      </c>
    </row>
    <row r="78" spans="1:6">
      <c r="A78" s="4" t="s">
        <v>655</v>
      </c>
      <c r="B78" s="4" t="s">
        <v>656</v>
      </c>
    </row>
    <row r="79" spans="1:6">
      <c r="A79" s="4" t="s">
        <v>617</v>
      </c>
      <c r="B79" s="4" t="s">
        <v>657</v>
      </c>
    </row>
    <row r="80" spans="1:6">
      <c r="A80" s="4" t="s">
        <v>658</v>
      </c>
      <c r="B80" s="4" t="s">
        <v>659</v>
      </c>
    </row>
  </sheetData>
  <mergeCells count="21">
    <mergeCell ref="A1:B2"/>
    <mergeCell ref="C1:D1"/>
    <mergeCell ref="E1:F1"/>
    <mergeCell ref="C2:D2"/>
    <mergeCell ref="E2:F2"/>
    <mergeCell ref="A65:E65"/>
    <mergeCell ref="B66:E66"/>
    <mergeCell ref="B67:E67"/>
    <mergeCell ref="B68:E68"/>
    <mergeCell ref="B69:E69"/>
    <mergeCell ref="B70:E70"/>
    <mergeCell ref="B71:E71"/>
    <mergeCell ref="B72:E72"/>
    <mergeCell ref="B73:E73"/>
    <mergeCell ref="B74:E74"/>
    <mergeCell ref="B75:E75"/>
    <mergeCell ref="B76:E76"/>
    <mergeCell ref="B77:E77"/>
    <mergeCell ref="B78:E78"/>
    <mergeCell ref="B79:E79"/>
    <mergeCell ref="B80:E8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660</v>
      </c>
      <c r="B1" s="2" t="s">
        <v>661</v>
      </c>
      <c r="C1" s="2" t="s">
        <v>87</v>
      </c>
      <c r="E1" s="2" t="s">
        <v>1</v>
      </c>
      <c r="G1" s="2" t="s">
        <v>497</v>
      </c>
    </row>
    <row r="2" spans="1:10">
      <c r="B2" s="2" t="s">
        <v>662</v>
      </c>
      <c r="C2" s="2" t="s">
        <v>2</v>
      </c>
      <c r="D2" s="2" t="s">
        <v>88</v>
      </c>
      <c r="E2" s="2" t="s">
        <v>2</v>
      </c>
      <c r="F2" s="2" t="s">
        <v>88</v>
      </c>
      <c r="G2" s="2" t="s">
        <v>25</v>
      </c>
      <c r="H2" s="2" t="s">
        <v>663</v>
      </c>
      <c r="I2" s="2" t="s">
        <v>354</v>
      </c>
      <c r="J2" s="2" t="s">
        <v>355</v>
      </c>
    </row>
    <row r="3" spans="1:10">
      <c r="A3" s="3" t="s">
        <v>300</v>
      </c>
    </row>
    <row r="4" spans="1:10">
      <c r="A4" s="4" t="s">
        <v>664</v>
      </c>
      <c r="C4" s="7" t="n">
        <v>32360883</v>
      </c>
      <c r="E4" s="7" t="n">
        <v>32360883</v>
      </c>
      <c r="G4" s="7" t="n">
        <v>53827336</v>
      </c>
    </row>
    <row r="5" spans="1:10">
      <c r="A5" s="4" t="s">
        <v>665</v>
      </c>
      <c r="C5" s="5" t="n">
        <v>23455233</v>
      </c>
      <c r="E5" s="5" t="n">
        <v>23455233</v>
      </c>
      <c r="G5" s="5" t="n">
        <v>38195576</v>
      </c>
    </row>
    <row r="6" spans="1:10">
      <c r="A6" s="4" t="s">
        <v>666</v>
      </c>
      <c r="I6" s="4" t="s">
        <v>667</v>
      </c>
    </row>
    <row r="7" spans="1:10">
      <c r="A7" s="4" t="s">
        <v>359</v>
      </c>
      <c r="G7" s="5" t="n">
        <v>1800000</v>
      </c>
      <c r="I7" s="7" t="n">
        <v>1800000</v>
      </c>
      <c r="J7" s="7" t="n">
        <v>1800000</v>
      </c>
    </row>
    <row r="8" spans="1:10">
      <c r="A8" s="4" t="s">
        <v>668</v>
      </c>
      <c r="F8" s="7" t="n">
        <v>30000000</v>
      </c>
    </row>
    <row r="9" spans="1:10">
      <c r="A9" s="4" t="s">
        <v>669</v>
      </c>
      <c r="C9" s="5" t="n">
        <v>100000</v>
      </c>
      <c r="D9" s="7" t="n">
        <v>100000</v>
      </c>
      <c r="E9" s="5" t="n">
        <v>200000</v>
      </c>
      <c r="F9" s="5" t="n">
        <v>200000</v>
      </c>
    </row>
    <row r="10" spans="1:10">
      <c r="A10" s="4" t="s">
        <v>670</v>
      </c>
      <c r="C10" s="5" t="n">
        <v>9400000</v>
      </c>
      <c r="E10" s="5" t="n">
        <v>9400000</v>
      </c>
      <c r="G10" s="7" t="n">
        <v>11000000</v>
      </c>
    </row>
    <row r="11" spans="1:10">
      <c r="A11" s="4" t="s">
        <v>362</v>
      </c>
    </row>
    <row r="12" spans="1:10">
      <c r="A12" s="3" t="s">
        <v>300</v>
      </c>
    </row>
    <row r="13" spans="1:10">
      <c r="A13" s="4" t="s">
        <v>363</v>
      </c>
      <c r="I13" s="7" t="n">
        <v>12000000</v>
      </c>
      <c r="J13" s="7" t="n">
        <v>12000000</v>
      </c>
    </row>
    <row r="14" spans="1:10">
      <c r="A14" s="4" t="s">
        <v>671</v>
      </c>
    </row>
    <row r="15" spans="1:10">
      <c r="A15" s="3" t="s">
        <v>300</v>
      </c>
    </row>
    <row r="16" spans="1:10">
      <c r="A16" s="4" t="s">
        <v>665</v>
      </c>
      <c r="D16" s="7" t="n">
        <v>7700000</v>
      </c>
      <c r="F16" s="7" t="n">
        <v>7700000</v>
      </c>
    </row>
    <row r="17" spans="1:10">
      <c r="A17" s="4" t="s">
        <v>672</v>
      </c>
      <c r="C17" s="5" t="n">
        <v>9800000</v>
      </c>
      <c r="E17" s="5" t="n">
        <v>9800000</v>
      </c>
    </row>
    <row r="18" spans="1:10">
      <c r="A18" s="4" t="s">
        <v>673</v>
      </c>
    </row>
    <row r="19" spans="1:10">
      <c r="A19" s="3" t="s">
        <v>300</v>
      </c>
    </row>
    <row r="20" spans="1:10">
      <c r="A20" s="4" t="s">
        <v>665</v>
      </c>
      <c r="C20" s="5" t="n">
        <v>8100000</v>
      </c>
      <c r="E20" s="5" t="n">
        <v>8100000</v>
      </c>
    </row>
    <row r="21" spans="1:10">
      <c r="A21" s="4" t="s">
        <v>674</v>
      </c>
    </row>
    <row r="22" spans="1:10">
      <c r="A22" s="3" t="s">
        <v>300</v>
      </c>
    </row>
    <row r="23" spans="1:10">
      <c r="A23" s="4" t="s">
        <v>675</v>
      </c>
      <c r="E23" s="5" t="n">
        <v>400000</v>
      </c>
    </row>
    <row r="24" spans="1:10">
      <c r="A24" s="4" t="s">
        <v>676</v>
      </c>
    </row>
    <row r="25" spans="1:10">
      <c r="A25" s="3" t="s">
        <v>300</v>
      </c>
    </row>
    <row r="26" spans="1:10">
      <c r="A26" s="4" t="s">
        <v>677</v>
      </c>
      <c r="G26" s="4" t="s">
        <v>608</v>
      </c>
    </row>
    <row r="27" spans="1:10">
      <c r="A27" s="4" t="s">
        <v>678</v>
      </c>
      <c r="G27" s="4" t="s">
        <v>679</v>
      </c>
    </row>
    <row r="28" spans="1:10">
      <c r="A28" s="4" t="s">
        <v>604</v>
      </c>
    </row>
    <row r="29" spans="1:10">
      <c r="A29" s="3" t="s">
        <v>300</v>
      </c>
    </row>
    <row r="30" spans="1:10">
      <c r="A30" s="4" t="s">
        <v>668</v>
      </c>
      <c r="B30" s="7" t="n">
        <v>12000000</v>
      </c>
    </row>
    <row r="31" spans="1:10">
      <c r="A31" s="4" t="s">
        <v>680</v>
      </c>
    </row>
    <row r="32" spans="1:10">
      <c r="A32" s="3" t="s">
        <v>300</v>
      </c>
    </row>
    <row r="33" spans="1:10">
      <c r="A33" s="4" t="s">
        <v>675</v>
      </c>
      <c r="C33" s="5" t="n">
        <v>400000</v>
      </c>
      <c r="E33" s="7" t="n">
        <v>400000</v>
      </c>
    </row>
    <row r="34" spans="1:10">
      <c r="A34" s="4" t="s">
        <v>681</v>
      </c>
    </row>
    <row r="35" spans="1:10">
      <c r="A35" s="3" t="s">
        <v>300</v>
      </c>
    </row>
    <row r="36" spans="1:10">
      <c r="A36" s="4" t="s">
        <v>545</v>
      </c>
      <c r="E36" s="4" t="s">
        <v>682</v>
      </c>
    </row>
    <row r="37" spans="1:10">
      <c r="A37" s="4" t="s">
        <v>683</v>
      </c>
    </row>
    <row r="38" spans="1:10">
      <c r="A38" s="3" t="s">
        <v>300</v>
      </c>
    </row>
    <row r="39" spans="1:10">
      <c r="A39" s="4" t="s">
        <v>545</v>
      </c>
      <c r="E39" s="4" t="s">
        <v>551</v>
      </c>
    </row>
    <row r="40" spans="1:10">
      <c r="A40" s="4" t="s">
        <v>530</v>
      </c>
    </row>
    <row r="41" spans="1:10">
      <c r="A41" s="3" t="s">
        <v>300</v>
      </c>
    </row>
    <row r="42" spans="1:10">
      <c r="A42" s="4" t="s">
        <v>664</v>
      </c>
      <c r="C42" s="5" t="n">
        <v>32360883</v>
      </c>
      <c r="E42" s="7" t="n">
        <v>32360883</v>
      </c>
      <c r="G42" s="7" t="n">
        <v>53827336</v>
      </c>
    </row>
    <row r="43" spans="1:10">
      <c r="A43" s="4" t="s">
        <v>665</v>
      </c>
      <c r="C43" s="5" t="n">
        <v>23455233</v>
      </c>
      <c r="E43" s="5" t="n">
        <v>23455233</v>
      </c>
      <c r="G43" s="5" t="n">
        <v>38195576</v>
      </c>
    </row>
    <row r="44" spans="1:10">
      <c r="A44" s="4" t="s">
        <v>684</v>
      </c>
    </row>
    <row r="45" spans="1:10">
      <c r="A45" s="3" t="s">
        <v>300</v>
      </c>
    </row>
    <row r="46" spans="1:10">
      <c r="A46" s="4" t="s">
        <v>664</v>
      </c>
      <c r="C46" s="5" t="n">
        <v>1100000</v>
      </c>
      <c r="E46" s="5" t="n">
        <v>1100000</v>
      </c>
      <c r="G46" s="5" t="n">
        <v>1100000</v>
      </c>
    </row>
    <row r="47" spans="1:10">
      <c r="A47" s="4" t="s">
        <v>685</v>
      </c>
    </row>
    <row r="48" spans="1:10">
      <c r="A48" s="3" t="s">
        <v>300</v>
      </c>
    </row>
    <row r="49" spans="1:10">
      <c r="A49" s="4" t="s">
        <v>664</v>
      </c>
      <c r="C49" s="5" t="n">
        <v>9000</v>
      </c>
      <c r="E49" s="5" t="n">
        <v>9000</v>
      </c>
      <c r="G49" s="5" t="n">
        <v>9000</v>
      </c>
    </row>
    <row r="50" spans="1:10">
      <c r="A50" s="4" t="s">
        <v>686</v>
      </c>
    </row>
    <row r="51" spans="1:10">
      <c r="A51" s="3" t="s">
        <v>300</v>
      </c>
    </row>
    <row r="52" spans="1:10">
      <c r="A52" s="4" t="s">
        <v>664</v>
      </c>
      <c r="C52" s="5" t="n">
        <v>31800000</v>
      </c>
      <c r="E52" s="5" t="n">
        <v>31800000</v>
      </c>
      <c r="G52" s="5" t="n">
        <v>31800000</v>
      </c>
    </row>
    <row r="53" spans="1:10">
      <c r="A53" s="4" t="s">
        <v>687</v>
      </c>
    </row>
    <row r="54" spans="1:10">
      <c r="A54" s="3" t="s">
        <v>300</v>
      </c>
    </row>
    <row r="55" spans="1:10">
      <c r="A55" s="4" t="s">
        <v>664</v>
      </c>
      <c r="C55" s="7" t="n">
        <v>1000000</v>
      </c>
      <c r="E55" s="7" t="n">
        <v>1000000</v>
      </c>
      <c r="G55" s="7" t="n">
        <v>1000000</v>
      </c>
    </row>
    <row r="56" spans="1:10">
      <c r="A56" s="4" t="s">
        <v>688</v>
      </c>
    </row>
    <row r="57" spans="1:10">
      <c r="A57" s="3" t="s">
        <v>300</v>
      </c>
    </row>
    <row r="58" spans="1:10">
      <c r="A58" s="4" t="s">
        <v>664</v>
      </c>
      <c r="H58" s="7" t="n">
        <v>10000000</v>
      </c>
    </row>
    <row r="59" spans="1:10">
      <c r="A59" s="4" t="s">
        <v>689</v>
      </c>
    </row>
    <row r="60" spans="1:10">
      <c r="A60" s="3" t="s">
        <v>300</v>
      </c>
    </row>
    <row r="61" spans="1:10">
      <c r="A61" s="4" t="s">
        <v>677</v>
      </c>
      <c r="G61" s="4" t="s">
        <v>608</v>
      </c>
    </row>
    <row r="62" spans="1:10">
      <c r="A62" s="4" t="s">
        <v>678</v>
      </c>
      <c r="G62" s="4" t="s">
        <v>609</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0</v>
      </c>
      <c r="B1" s="2" t="s">
        <v>2</v>
      </c>
      <c r="C1" s="2" t="s">
        <v>25</v>
      </c>
    </row>
    <row r="2" spans="1:3">
      <c r="A2" s="3" t="s">
        <v>691</v>
      </c>
    </row>
    <row r="3" spans="1:3">
      <c r="A3" s="4" t="s">
        <v>503</v>
      </c>
      <c r="B3" s="7" t="n">
        <v>3072562530</v>
      </c>
      <c r="C3" s="7" t="n">
        <v>2448840859</v>
      </c>
    </row>
    <row r="4" spans="1:3">
      <c r="A4" s="3" t="s">
        <v>692</v>
      </c>
    </row>
    <row r="5" spans="1:3">
      <c r="A5" s="4" t="s">
        <v>693</v>
      </c>
      <c r="B5" s="5" t="n">
        <v>-20547201</v>
      </c>
      <c r="C5" s="5" t="n">
        <v>-48563965</v>
      </c>
    </row>
    <row r="6" spans="1:3">
      <c r="A6" s="4" t="s">
        <v>694</v>
      </c>
      <c r="C6" s="5" t="n">
        <v>-22365000</v>
      </c>
    </row>
    <row r="7" spans="1:3">
      <c r="A7" s="4" t="s">
        <v>695</v>
      </c>
    </row>
    <row r="8" spans="1:3">
      <c r="A8" s="3" t="s">
        <v>691</v>
      </c>
    </row>
    <row r="9" spans="1:3">
      <c r="A9" s="4" t="s">
        <v>503</v>
      </c>
      <c r="B9" s="5" t="n">
        <v>17712557</v>
      </c>
      <c r="C9" s="5" t="n">
        <v>12894819</v>
      </c>
    </row>
    <row r="10" spans="1:3">
      <c r="A10" s="4" t="s">
        <v>696</v>
      </c>
    </row>
    <row r="11" spans="1:3">
      <c r="A11" s="3" t="s">
        <v>691</v>
      </c>
    </row>
    <row r="12" spans="1:3">
      <c r="A12" s="4" t="s">
        <v>503</v>
      </c>
      <c r="B12" s="5" t="n">
        <v>3129277</v>
      </c>
      <c r="C12" s="5" t="n">
        <v>3703366</v>
      </c>
    </row>
    <row r="13" spans="1:3">
      <c r="A13" s="4" t="s">
        <v>697</v>
      </c>
    </row>
    <row r="14" spans="1:3">
      <c r="A14" s="3" t="s">
        <v>692</v>
      </c>
    </row>
    <row r="15" spans="1:3">
      <c r="A15" s="4" t="s">
        <v>693</v>
      </c>
      <c r="B15" s="5" t="n">
        <v>-18778169</v>
      </c>
      <c r="C15" s="5" t="n">
        <v>-21491710</v>
      </c>
    </row>
    <row r="16" spans="1:3">
      <c r="A16" s="4" t="s">
        <v>698</v>
      </c>
    </row>
    <row r="17" spans="1:3">
      <c r="A17" s="3" t="s">
        <v>692</v>
      </c>
    </row>
    <row r="18" spans="1:3">
      <c r="A18" s="4" t="s">
        <v>693</v>
      </c>
      <c r="C18" s="5" t="n">
        <v>-1800000</v>
      </c>
    </row>
    <row r="19" spans="1:3">
      <c r="A19" s="4" t="s">
        <v>699</v>
      </c>
    </row>
    <row r="20" spans="1:3">
      <c r="A20" s="3" t="s">
        <v>692</v>
      </c>
    </row>
    <row r="21" spans="1:3">
      <c r="A21" s="4" t="s">
        <v>693</v>
      </c>
      <c r="B21" s="5" t="n">
        <v>-1769032</v>
      </c>
      <c r="C21" s="5" t="n">
        <v>-2907255</v>
      </c>
    </row>
    <row r="22" spans="1:3">
      <c r="A22" s="4" t="s">
        <v>384</v>
      </c>
    </row>
    <row r="23" spans="1:3">
      <c r="A23" s="3" t="s">
        <v>691</v>
      </c>
    </row>
    <row r="24" spans="1:3">
      <c r="A24" s="4" t="s">
        <v>503</v>
      </c>
      <c r="B24" s="5" t="n">
        <v>1294986616</v>
      </c>
      <c r="C24" s="5" t="n">
        <v>739727721</v>
      </c>
    </row>
    <row r="25" spans="1:3">
      <c r="A25" s="4" t="s">
        <v>389</v>
      </c>
    </row>
    <row r="26" spans="1:3">
      <c r="A26" s="3" t="s">
        <v>691</v>
      </c>
    </row>
    <row r="27" spans="1:3">
      <c r="A27" s="4" t="s">
        <v>503</v>
      </c>
      <c r="B27" s="5" t="n">
        <v>59164907</v>
      </c>
      <c r="C27" s="5" t="n">
        <v>63697398</v>
      </c>
    </row>
    <row r="28" spans="1:3">
      <c r="A28" s="4" t="s">
        <v>393</v>
      </c>
    </row>
    <row r="29" spans="1:3">
      <c r="A29" s="3" t="s">
        <v>691</v>
      </c>
    </row>
    <row r="30" spans="1:3">
      <c r="A30" s="4" t="s">
        <v>503</v>
      </c>
      <c r="B30" s="5" t="n">
        <v>194113294</v>
      </c>
      <c r="C30" s="5" t="n">
        <v>211344052</v>
      </c>
    </row>
    <row r="31" spans="1:3">
      <c r="A31" s="4" t="s">
        <v>397</v>
      </c>
    </row>
    <row r="32" spans="1:3">
      <c r="A32" s="3" t="s">
        <v>691</v>
      </c>
    </row>
    <row r="33" spans="1:3">
      <c r="A33" s="4" t="s">
        <v>503</v>
      </c>
      <c r="B33" s="5" t="n">
        <v>53000440</v>
      </c>
      <c r="C33" s="5" t="n">
        <v>42894555</v>
      </c>
    </row>
    <row r="34" spans="1:3">
      <c r="A34" s="4" t="s">
        <v>700</v>
      </c>
    </row>
    <row r="35" spans="1:3">
      <c r="A35" s="3" t="s">
        <v>691</v>
      </c>
    </row>
    <row r="36" spans="1:3">
      <c r="A36" s="4" t="s">
        <v>503</v>
      </c>
      <c r="B36" s="5" t="n">
        <v>1103605420</v>
      </c>
      <c r="C36" s="5" t="n">
        <v>1039255862</v>
      </c>
    </row>
    <row r="37" spans="1:3">
      <c r="A37" s="4" t="s">
        <v>701</v>
      </c>
    </row>
    <row r="38" spans="1:3">
      <c r="A38" s="3" t="s">
        <v>691</v>
      </c>
    </row>
    <row r="39" spans="1:3">
      <c r="A39" s="4" t="s">
        <v>503</v>
      </c>
      <c r="B39" s="5" t="n">
        <v>3213397</v>
      </c>
      <c r="C39" s="5" t="n">
        <v>3761446</v>
      </c>
    </row>
    <row r="40" spans="1:3">
      <c r="A40" s="4" t="s">
        <v>702</v>
      </c>
    </row>
    <row r="41" spans="1:3">
      <c r="A41" s="3" t="s">
        <v>691</v>
      </c>
    </row>
    <row r="42" spans="1:3">
      <c r="A42" s="4" t="s">
        <v>503</v>
      </c>
      <c r="B42" s="5" t="n">
        <v>47917356</v>
      </c>
      <c r="C42" s="5" t="n">
        <v>21231956</v>
      </c>
    </row>
    <row r="43" spans="1:3">
      <c r="A43" s="4" t="s">
        <v>703</v>
      </c>
    </row>
    <row r="44" spans="1:3">
      <c r="A44" s="3" t="s">
        <v>691</v>
      </c>
    </row>
    <row r="45" spans="1:3">
      <c r="A45" s="4" t="s">
        <v>503</v>
      </c>
      <c r="B45" s="5" t="n">
        <v>159377787</v>
      </c>
      <c r="C45" s="5" t="n">
        <v>159515934</v>
      </c>
    </row>
    <row r="46" spans="1:3">
      <c r="A46" s="4" t="s">
        <v>704</v>
      </c>
    </row>
    <row r="47" spans="1:3">
      <c r="A47" s="3" t="s">
        <v>691</v>
      </c>
    </row>
    <row r="48" spans="1:3">
      <c r="A48" s="4" t="s">
        <v>503</v>
      </c>
      <c r="B48" s="5" t="n">
        <v>52805639</v>
      </c>
      <c r="C48" s="5" t="n">
        <v>52136726</v>
      </c>
    </row>
    <row r="49" spans="1:3">
      <c r="A49" s="4" t="s">
        <v>530</v>
      </c>
    </row>
    <row r="50" spans="1:3">
      <c r="A50" s="3" t="s">
        <v>691</v>
      </c>
    </row>
    <row r="51" spans="1:3">
      <c r="A51" s="4" t="s">
        <v>503</v>
      </c>
      <c r="B51" s="5" t="n">
        <v>23455233</v>
      </c>
      <c r="C51" s="5" t="n">
        <v>38195576</v>
      </c>
    </row>
    <row r="52" spans="1:3">
      <c r="A52" s="4" t="s">
        <v>309</v>
      </c>
    </row>
    <row r="53" spans="1:3">
      <c r="A53" s="3" t="s">
        <v>691</v>
      </c>
    </row>
    <row r="54" spans="1:3">
      <c r="A54" s="4" t="s">
        <v>503</v>
      </c>
      <c r="B54" s="5" t="n">
        <v>57294106</v>
      </c>
      <c r="C54" s="5" t="n">
        <v>60068800</v>
      </c>
    </row>
    <row r="55" spans="1:3">
      <c r="A55" s="4" t="s">
        <v>705</v>
      </c>
    </row>
    <row r="56" spans="1:3">
      <c r="A56" s="3" t="s">
        <v>691</v>
      </c>
    </row>
    <row r="57" spans="1:3">
      <c r="A57" s="4" t="s">
        <v>503</v>
      </c>
      <c r="B57" s="5" t="n">
        <v>2786501</v>
      </c>
      <c r="C57" s="5" t="n">
        <v>412648</v>
      </c>
    </row>
    <row r="58" spans="1:3">
      <c r="A58" s="4" t="s">
        <v>706</v>
      </c>
    </row>
    <row r="59" spans="1:3">
      <c r="A59" s="3" t="s">
        <v>691</v>
      </c>
    </row>
    <row r="60" spans="1:3">
      <c r="A60" s="4" t="s">
        <v>503</v>
      </c>
      <c r="B60" s="5" t="n">
        <v>697188</v>
      </c>
      <c r="C60" s="5" t="n">
        <v>0</v>
      </c>
    </row>
    <row r="61" spans="1:3">
      <c r="A61" s="3" t="s">
        <v>692</v>
      </c>
    </row>
    <row r="62" spans="1:3">
      <c r="A62" s="4" t="s">
        <v>693</v>
      </c>
      <c r="B62" s="5" t="n">
        <v>0</v>
      </c>
      <c r="C62" s="5" t="n">
        <v>-23001211</v>
      </c>
    </row>
    <row r="63" spans="1:3">
      <c r="A63" s="4" t="s">
        <v>694</v>
      </c>
      <c r="C63" s="5" t="n">
        <v>-22365000</v>
      </c>
    </row>
    <row r="64" spans="1:3">
      <c r="A64" s="4" t="s">
        <v>707</v>
      </c>
    </row>
    <row r="65" spans="1:3">
      <c r="A65" s="3" t="s">
        <v>691</v>
      </c>
    </row>
    <row r="66" spans="1:3">
      <c r="A66" s="4" t="s">
        <v>503</v>
      </c>
      <c r="B66" s="5" t="n">
        <v>0</v>
      </c>
      <c r="C66" s="5" t="n">
        <v>0</v>
      </c>
    </row>
    <row r="67" spans="1:3">
      <c r="A67" s="4" t="s">
        <v>708</v>
      </c>
    </row>
    <row r="68" spans="1:3">
      <c r="A68" s="3" t="s">
        <v>691</v>
      </c>
    </row>
    <row r="69" spans="1:3">
      <c r="A69" s="4" t="s">
        <v>503</v>
      </c>
      <c r="B69" s="5" t="n">
        <v>697188</v>
      </c>
      <c r="C69" s="5" t="n">
        <v>0</v>
      </c>
    </row>
    <row r="70" spans="1:3">
      <c r="A70" s="4" t="s">
        <v>709</v>
      </c>
    </row>
    <row r="71" spans="1:3">
      <c r="A71" s="3" t="s">
        <v>692</v>
      </c>
    </row>
    <row r="72" spans="1:3">
      <c r="A72" s="4" t="s">
        <v>693</v>
      </c>
      <c r="B72" s="5" t="n">
        <v>0</v>
      </c>
      <c r="C72" s="5" t="n">
        <v>0</v>
      </c>
    </row>
    <row r="73" spans="1:3">
      <c r="A73" s="4" t="s">
        <v>710</v>
      </c>
    </row>
    <row r="74" spans="1:3">
      <c r="A74" s="3" t="s">
        <v>692</v>
      </c>
    </row>
    <row r="75" spans="1:3">
      <c r="A75" s="4" t="s">
        <v>693</v>
      </c>
      <c r="C75" s="5" t="n">
        <v>0</v>
      </c>
    </row>
    <row r="76" spans="1:3">
      <c r="A76" s="4" t="s">
        <v>711</v>
      </c>
    </row>
    <row r="77" spans="1:3">
      <c r="A77" s="3" t="s">
        <v>692</v>
      </c>
    </row>
    <row r="78" spans="1:3">
      <c r="A78" s="4" t="s">
        <v>693</v>
      </c>
      <c r="B78" s="5" t="n">
        <v>0</v>
      </c>
      <c r="C78" s="5" t="n">
        <v>-636211</v>
      </c>
    </row>
    <row r="79" spans="1:3">
      <c r="A79" s="4" t="s">
        <v>712</v>
      </c>
    </row>
    <row r="80" spans="1:3">
      <c r="A80" s="3" t="s">
        <v>691</v>
      </c>
    </row>
    <row r="81" spans="1:3">
      <c r="A81" s="4" t="s">
        <v>503</v>
      </c>
      <c r="B81" s="5" t="n">
        <v>0</v>
      </c>
      <c r="C81" s="5" t="n">
        <v>0</v>
      </c>
    </row>
    <row r="82" spans="1:3">
      <c r="A82" s="4" t="s">
        <v>713</v>
      </c>
    </row>
    <row r="83" spans="1:3">
      <c r="A83" s="3" t="s">
        <v>691</v>
      </c>
    </row>
    <row r="84" spans="1:3">
      <c r="A84" s="4" t="s">
        <v>503</v>
      </c>
      <c r="B84" s="5" t="n">
        <v>0</v>
      </c>
      <c r="C84" s="5" t="n">
        <v>0</v>
      </c>
    </row>
    <row r="85" spans="1:3">
      <c r="A85" s="4" t="s">
        <v>714</v>
      </c>
    </row>
    <row r="86" spans="1:3">
      <c r="A86" s="3" t="s">
        <v>691</v>
      </c>
    </row>
    <row r="87" spans="1:3">
      <c r="A87" s="4" t="s">
        <v>503</v>
      </c>
      <c r="B87" s="5" t="n">
        <v>0</v>
      </c>
      <c r="C87" s="5" t="n">
        <v>0</v>
      </c>
    </row>
    <row r="88" spans="1:3">
      <c r="A88" s="4" t="s">
        <v>715</v>
      </c>
    </row>
    <row r="89" spans="1:3">
      <c r="A89" s="3" t="s">
        <v>691</v>
      </c>
    </row>
    <row r="90" spans="1:3">
      <c r="A90" s="4" t="s">
        <v>503</v>
      </c>
      <c r="B90" s="5" t="n">
        <v>0</v>
      </c>
      <c r="C90" s="5" t="n">
        <v>0</v>
      </c>
    </row>
    <row r="91" spans="1:3">
      <c r="A91" s="4" t="s">
        <v>716</v>
      </c>
    </row>
    <row r="92" spans="1:3">
      <c r="A92" s="3" t="s">
        <v>691</v>
      </c>
    </row>
    <row r="93" spans="1:3">
      <c r="A93" s="4" t="s">
        <v>503</v>
      </c>
      <c r="B93" s="5" t="n">
        <v>0</v>
      </c>
      <c r="C93" s="5" t="n">
        <v>0</v>
      </c>
    </row>
    <row r="94" spans="1:3">
      <c r="A94" s="4" t="s">
        <v>717</v>
      </c>
    </row>
    <row r="95" spans="1:3">
      <c r="A95" s="3" t="s">
        <v>691</v>
      </c>
    </row>
    <row r="96" spans="1:3">
      <c r="A96" s="4" t="s">
        <v>503</v>
      </c>
      <c r="B96" s="5" t="n">
        <v>0</v>
      </c>
      <c r="C96" s="5" t="n">
        <v>0</v>
      </c>
    </row>
    <row r="97" spans="1:3">
      <c r="A97" s="4" t="s">
        <v>718</v>
      </c>
    </row>
    <row r="98" spans="1:3">
      <c r="A98" s="3" t="s">
        <v>691</v>
      </c>
    </row>
    <row r="99" spans="1:3">
      <c r="A99" s="4" t="s">
        <v>503</v>
      </c>
      <c r="B99" s="5" t="n">
        <v>0</v>
      </c>
      <c r="C99" s="5" t="n">
        <v>0</v>
      </c>
    </row>
    <row r="100" spans="1:3">
      <c r="A100" s="4" t="s">
        <v>719</v>
      </c>
    </row>
    <row r="101" spans="1:3">
      <c r="A101" s="3" t="s">
        <v>691</v>
      </c>
    </row>
    <row r="102" spans="1:3">
      <c r="A102" s="4" t="s">
        <v>503</v>
      </c>
      <c r="B102" s="5" t="n">
        <v>0</v>
      </c>
      <c r="C102" s="5" t="n">
        <v>0</v>
      </c>
    </row>
    <row r="103" spans="1:3">
      <c r="A103" s="4" t="s">
        <v>720</v>
      </c>
    </row>
    <row r="104" spans="1:3">
      <c r="A104" s="3" t="s">
        <v>691</v>
      </c>
    </row>
    <row r="105" spans="1:3">
      <c r="A105" s="4" t="s">
        <v>503</v>
      </c>
      <c r="B105" s="5" t="n">
        <v>0</v>
      </c>
      <c r="C105" s="5" t="n">
        <v>0</v>
      </c>
    </row>
    <row r="106" spans="1:3">
      <c r="A106" s="4" t="s">
        <v>721</v>
      </c>
    </row>
    <row r="107" spans="1:3">
      <c r="A107" s="3" t="s">
        <v>691</v>
      </c>
    </row>
    <row r="108" spans="1:3">
      <c r="A108" s="4" t="s">
        <v>503</v>
      </c>
      <c r="B108" s="5" t="n">
        <v>0</v>
      </c>
      <c r="C108" s="5" t="n">
        <v>0</v>
      </c>
    </row>
    <row r="109" spans="1:3">
      <c r="A109" s="4" t="s">
        <v>722</v>
      </c>
    </row>
    <row r="110" spans="1:3">
      <c r="A110" s="3" t="s">
        <v>691</v>
      </c>
    </row>
    <row r="111" spans="1:3">
      <c r="A111" s="4" t="s">
        <v>503</v>
      </c>
      <c r="B111" s="5" t="n">
        <v>0</v>
      </c>
      <c r="C111" s="5" t="n">
        <v>0</v>
      </c>
    </row>
    <row r="112" spans="1:3">
      <c r="A112" s="4" t="s">
        <v>723</v>
      </c>
    </row>
    <row r="113" spans="1:3">
      <c r="A113" s="3" t="s">
        <v>691</v>
      </c>
    </row>
    <row r="114" spans="1:3">
      <c r="A114" s="4" t="s">
        <v>503</v>
      </c>
      <c r="B114" s="5" t="n">
        <v>0</v>
      </c>
      <c r="C114" s="5" t="n">
        <v>0</v>
      </c>
    </row>
    <row r="115" spans="1:3">
      <c r="A115" s="4" t="s">
        <v>724</v>
      </c>
    </row>
    <row r="116" spans="1:3">
      <c r="A116" s="3" t="s">
        <v>691</v>
      </c>
    </row>
    <row r="117" spans="1:3">
      <c r="A117" s="4" t="s">
        <v>503</v>
      </c>
      <c r="B117" s="5" t="n">
        <v>1866001324</v>
      </c>
      <c r="C117" s="5" t="n">
        <v>1411588739</v>
      </c>
    </row>
    <row r="118" spans="1:3">
      <c r="A118" s="3" t="s">
        <v>692</v>
      </c>
    </row>
    <row r="119" spans="1:3">
      <c r="A119" s="4" t="s">
        <v>693</v>
      </c>
      <c r="B119" s="5" t="n">
        <v>-1769032</v>
      </c>
      <c r="C119" s="5" t="n">
        <v>-2271044</v>
      </c>
    </row>
    <row r="120" spans="1:3">
      <c r="A120" s="4" t="s">
        <v>694</v>
      </c>
      <c r="C120" s="5" t="n">
        <v>0</v>
      </c>
    </row>
    <row r="121" spans="1:3">
      <c r="A121" s="4" t="s">
        <v>725</v>
      </c>
    </row>
    <row r="122" spans="1:3">
      <c r="A122" s="3" t="s">
        <v>691</v>
      </c>
    </row>
    <row r="123" spans="1:3">
      <c r="A123" s="4" t="s">
        <v>503</v>
      </c>
      <c r="B123" s="5" t="n">
        <v>0</v>
      </c>
      <c r="C123" s="5" t="n">
        <v>0</v>
      </c>
    </row>
    <row r="124" spans="1:3">
      <c r="A124" s="4" t="s">
        <v>726</v>
      </c>
    </row>
    <row r="125" spans="1:3">
      <c r="A125" s="3" t="s">
        <v>691</v>
      </c>
    </row>
    <row r="126" spans="1:3">
      <c r="A126" s="4" t="s">
        <v>503</v>
      </c>
      <c r="B126" s="5" t="n">
        <v>2432089</v>
      </c>
      <c r="C126" s="5" t="n">
        <v>3703366</v>
      </c>
    </row>
    <row r="127" spans="1:3">
      <c r="A127" s="4" t="s">
        <v>727</v>
      </c>
    </row>
    <row r="128" spans="1:3">
      <c r="A128" s="3" t="s">
        <v>692</v>
      </c>
    </row>
    <row r="129" spans="1:3">
      <c r="A129" s="4" t="s">
        <v>693</v>
      </c>
      <c r="B129" s="5" t="n">
        <v>0</v>
      </c>
      <c r="C129" s="5" t="n">
        <v>0</v>
      </c>
    </row>
    <row r="130" spans="1:3">
      <c r="A130" s="4" t="s">
        <v>728</v>
      </c>
    </row>
    <row r="131" spans="1:3">
      <c r="A131" s="3" t="s">
        <v>692</v>
      </c>
    </row>
    <row r="132" spans="1:3">
      <c r="A132" s="4" t="s">
        <v>693</v>
      </c>
      <c r="C132" s="5" t="n">
        <v>0</v>
      </c>
    </row>
    <row r="133" spans="1:3">
      <c r="A133" s="4" t="s">
        <v>729</v>
      </c>
    </row>
    <row r="134" spans="1:3">
      <c r="A134" s="3" t="s">
        <v>692</v>
      </c>
    </row>
    <row r="135" spans="1:3">
      <c r="A135" s="4" t="s">
        <v>693</v>
      </c>
      <c r="B135" s="5" t="n">
        <v>-1769032</v>
      </c>
      <c r="C135" s="5" t="n">
        <v>-2271044</v>
      </c>
    </row>
    <row r="136" spans="1:3">
      <c r="A136" s="4" t="s">
        <v>730</v>
      </c>
    </row>
    <row r="137" spans="1:3">
      <c r="A137" s="3" t="s">
        <v>691</v>
      </c>
    </row>
    <row r="138" spans="1:3">
      <c r="A138" s="4" t="s">
        <v>503</v>
      </c>
      <c r="B138" s="5" t="n">
        <v>1294986616</v>
      </c>
      <c r="C138" s="5" t="n">
        <v>739727721</v>
      </c>
    </row>
    <row r="139" spans="1:3">
      <c r="A139" s="4" t="s">
        <v>731</v>
      </c>
    </row>
    <row r="140" spans="1:3">
      <c r="A140" s="3" t="s">
        <v>691</v>
      </c>
    </row>
    <row r="141" spans="1:3">
      <c r="A141" s="4" t="s">
        <v>503</v>
      </c>
      <c r="B141" s="5" t="n">
        <v>59164907</v>
      </c>
      <c r="C141" s="5" t="n">
        <v>63697398</v>
      </c>
    </row>
    <row r="142" spans="1:3">
      <c r="A142" s="4" t="s">
        <v>732</v>
      </c>
    </row>
    <row r="143" spans="1:3">
      <c r="A143" s="3" t="s">
        <v>691</v>
      </c>
    </row>
    <row r="144" spans="1:3">
      <c r="A144" s="4" t="s">
        <v>503</v>
      </c>
      <c r="B144" s="5" t="n">
        <v>194113294</v>
      </c>
      <c r="C144" s="5" t="n">
        <v>211344052</v>
      </c>
    </row>
    <row r="145" spans="1:3">
      <c r="A145" s="4" t="s">
        <v>733</v>
      </c>
    </row>
    <row r="146" spans="1:3">
      <c r="A146" s="3" t="s">
        <v>691</v>
      </c>
    </row>
    <row r="147" spans="1:3">
      <c r="A147" s="4" t="s">
        <v>503</v>
      </c>
      <c r="B147" s="5" t="n">
        <v>53000440</v>
      </c>
      <c r="C147" s="5" t="n">
        <v>42894555</v>
      </c>
    </row>
    <row r="148" spans="1:3">
      <c r="A148" s="4" t="s">
        <v>734</v>
      </c>
    </row>
    <row r="149" spans="1:3">
      <c r="A149" s="3" t="s">
        <v>691</v>
      </c>
    </row>
    <row r="150" spans="1:3">
      <c r="A150" s="4" t="s">
        <v>503</v>
      </c>
      <c r="B150" s="5" t="n">
        <v>240584518</v>
      </c>
      <c r="C150" s="5" t="n">
        <v>321495328</v>
      </c>
    </row>
    <row r="151" spans="1:3">
      <c r="A151" s="4" t="s">
        <v>735</v>
      </c>
    </row>
    <row r="152" spans="1:3">
      <c r="A152" s="3" t="s">
        <v>691</v>
      </c>
    </row>
    <row r="153" spans="1:3">
      <c r="A153" s="4" t="s">
        <v>503</v>
      </c>
      <c r="B153" s="5" t="n">
        <v>0</v>
      </c>
      <c r="C153" s="5" t="n">
        <v>0</v>
      </c>
    </row>
    <row r="154" spans="1:3">
      <c r="A154" s="4" t="s">
        <v>736</v>
      </c>
    </row>
    <row r="155" spans="1:3">
      <c r="A155" s="3" t="s">
        <v>691</v>
      </c>
    </row>
    <row r="156" spans="1:3">
      <c r="A156" s="4" t="s">
        <v>503</v>
      </c>
      <c r="B156" s="5" t="n">
        <v>0</v>
      </c>
      <c r="C156" s="5" t="n">
        <v>0</v>
      </c>
    </row>
    <row r="157" spans="1:3">
      <c r="A157" s="4" t="s">
        <v>737</v>
      </c>
    </row>
    <row r="158" spans="1:3">
      <c r="A158" s="3" t="s">
        <v>691</v>
      </c>
    </row>
    <row r="159" spans="1:3">
      <c r="A159" s="4" t="s">
        <v>503</v>
      </c>
      <c r="B159" s="5" t="n">
        <v>21719460</v>
      </c>
      <c r="C159" s="5" t="n">
        <v>28726319</v>
      </c>
    </row>
    <row r="160" spans="1:3">
      <c r="A160" s="4" t="s">
        <v>738</v>
      </c>
    </row>
    <row r="161" spans="1:3">
      <c r="A161" s="3" t="s">
        <v>691</v>
      </c>
    </row>
    <row r="162" spans="1:3">
      <c r="A162" s="4" t="s">
        <v>503</v>
      </c>
      <c r="B162" s="5" t="n">
        <v>0</v>
      </c>
      <c r="C162" s="5" t="n">
        <v>0</v>
      </c>
    </row>
    <row r="163" spans="1:3">
      <c r="A163" s="4" t="s">
        <v>739</v>
      </c>
    </row>
    <row r="164" spans="1:3">
      <c r="A164" s="3" t="s">
        <v>691</v>
      </c>
    </row>
    <row r="165" spans="1:3">
      <c r="A165" s="4" t="s">
        <v>503</v>
      </c>
      <c r="B165" s="5" t="n">
        <v>0</v>
      </c>
      <c r="C165" s="5" t="n">
        <v>0</v>
      </c>
    </row>
    <row r="166" spans="1:3">
      <c r="A166" s="4" t="s">
        <v>740</v>
      </c>
    </row>
    <row r="167" spans="1:3">
      <c r="A167" s="3" t="s">
        <v>691</v>
      </c>
    </row>
    <row r="168" spans="1:3">
      <c r="A168" s="4" t="s">
        <v>503</v>
      </c>
      <c r="B168" s="5" t="n">
        <v>0</v>
      </c>
      <c r="C168" s="5" t="n">
        <v>0</v>
      </c>
    </row>
    <row r="169" spans="1:3">
      <c r="A169" s="4" t="s">
        <v>741</v>
      </c>
    </row>
    <row r="170" spans="1:3">
      <c r="A170" s="3" t="s">
        <v>691</v>
      </c>
    </row>
    <row r="171" spans="1:3">
      <c r="A171" s="4" t="s">
        <v>503</v>
      </c>
      <c r="B171" s="5" t="n">
        <v>0</v>
      </c>
      <c r="C171" s="5" t="n">
        <v>0</v>
      </c>
    </row>
    <row r="172" spans="1:3">
      <c r="A172" s="4" t="s">
        <v>742</v>
      </c>
    </row>
    <row r="173" spans="1:3">
      <c r="A173" s="3" t="s">
        <v>691</v>
      </c>
    </row>
    <row r="174" spans="1:3">
      <c r="A174" s="4" t="s">
        <v>503</v>
      </c>
      <c r="B174" s="5" t="n">
        <v>1205864018</v>
      </c>
      <c r="C174" s="5" t="n">
        <v>1037252120</v>
      </c>
    </row>
    <row r="175" spans="1:3">
      <c r="A175" s="3" t="s">
        <v>692</v>
      </c>
    </row>
    <row r="176" spans="1:3">
      <c r="A176" s="4" t="s">
        <v>693</v>
      </c>
      <c r="B176" s="5" t="n">
        <v>-18778169</v>
      </c>
      <c r="C176" s="5" t="n">
        <v>-23291710</v>
      </c>
    </row>
    <row r="177" spans="1:3">
      <c r="A177" s="4" t="s">
        <v>694</v>
      </c>
      <c r="C177" s="5" t="n">
        <v>0</v>
      </c>
    </row>
    <row r="178" spans="1:3">
      <c r="A178" s="4" t="s">
        <v>743</v>
      </c>
    </row>
    <row r="179" spans="1:3">
      <c r="A179" s="3" t="s">
        <v>691</v>
      </c>
    </row>
    <row r="180" spans="1:3">
      <c r="A180" s="4" t="s">
        <v>503</v>
      </c>
      <c r="B180" s="5" t="n">
        <v>17712557</v>
      </c>
      <c r="C180" s="5" t="n">
        <v>12894819</v>
      </c>
    </row>
    <row r="181" spans="1:3">
      <c r="A181" s="4" t="s">
        <v>744</v>
      </c>
    </row>
    <row r="182" spans="1:3">
      <c r="A182" s="3" t="s">
        <v>691</v>
      </c>
    </row>
    <row r="183" spans="1:3">
      <c r="A183" s="4" t="s">
        <v>503</v>
      </c>
      <c r="B183" s="5" t="n">
        <v>0</v>
      </c>
      <c r="C183" s="5" t="n">
        <v>0</v>
      </c>
    </row>
    <row r="184" spans="1:3">
      <c r="A184" s="4" t="s">
        <v>745</v>
      </c>
    </row>
    <row r="185" spans="1:3">
      <c r="A185" s="3" t="s">
        <v>692</v>
      </c>
    </row>
    <row r="186" spans="1:3">
      <c r="A186" s="4" t="s">
        <v>693</v>
      </c>
      <c r="B186" s="5" t="n">
        <v>-18778169</v>
      </c>
      <c r="C186" s="5" t="n">
        <v>-21491710</v>
      </c>
    </row>
    <row r="187" spans="1:3">
      <c r="A187" s="4" t="s">
        <v>746</v>
      </c>
    </row>
    <row r="188" spans="1:3">
      <c r="A188" s="3" t="s">
        <v>692</v>
      </c>
    </row>
    <row r="189" spans="1:3">
      <c r="A189" s="4" t="s">
        <v>693</v>
      </c>
      <c r="C189" s="5" t="n">
        <v>-1800000</v>
      </c>
    </row>
    <row r="190" spans="1:3">
      <c r="A190" s="4" t="s">
        <v>747</v>
      </c>
    </row>
    <row r="191" spans="1:3">
      <c r="A191" s="3" t="s">
        <v>692</v>
      </c>
    </row>
    <row r="192" spans="1:3">
      <c r="A192" s="4" t="s">
        <v>693</v>
      </c>
      <c r="B192" s="5" t="n">
        <v>0</v>
      </c>
      <c r="C192" s="5" t="n">
        <v>0</v>
      </c>
    </row>
    <row r="193" spans="1:3">
      <c r="A193" s="4" t="s">
        <v>748</v>
      </c>
    </row>
    <row r="194" spans="1:3">
      <c r="A194" s="3" t="s">
        <v>691</v>
      </c>
    </row>
    <row r="195" spans="1:3">
      <c r="A195" s="4" t="s">
        <v>503</v>
      </c>
      <c r="B195" s="5" t="n">
        <v>0</v>
      </c>
      <c r="C195" s="5" t="n">
        <v>0</v>
      </c>
    </row>
    <row r="196" spans="1:3">
      <c r="A196" s="4" t="s">
        <v>749</v>
      </c>
    </row>
    <row r="197" spans="1:3">
      <c r="A197" s="3" t="s">
        <v>691</v>
      </c>
    </row>
    <row r="198" spans="1:3">
      <c r="A198" s="4" t="s">
        <v>503</v>
      </c>
      <c r="B198" s="5" t="n">
        <v>0</v>
      </c>
      <c r="C198" s="5" t="n">
        <v>0</v>
      </c>
    </row>
    <row r="199" spans="1:3">
      <c r="A199" s="4" t="s">
        <v>750</v>
      </c>
    </row>
    <row r="200" spans="1:3">
      <c r="A200" s="3" t="s">
        <v>691</v>
      </c>
    </row>
    <row r="201" spans="1:3">
      <c r="A201" s="4" t="s">
        <v>503</v>
      </c>
      <c r="B201" s="5" t="n">
        <v>0</v>
      </c>
      <c r="C201" s="5" t="n">
        <v>0</v>
      </c>
    </row>
    <row r="202" spans="1:3">
      <c r="A202" s="4" t="s">
        <v>751</v>
      </c>
    </row>
    <row r="203" spans="1:3">
      <c r="A203" s="3" t="s">
        <v>691</v>
      </c>
    </row>
    <row r="204" spans="1:3">
      <c r="A204" s="4" t="s">
        <v>503</v>
      </c>
      <c r="B204" s="5" t="n">
        <v>0</v>
      </c>
      <c r="C204" s="5" t="n">
        <v>0</v>
      </c>
    </row>
    <row r="205" spans="1:3">
      <c r="A205" s="4" t="s">
        <v>752</v>
      </c>
    </row>
    <row r="206" spans="1:3">
      <c r="A206" s="3" t="s">
        <v>691</v>
      </c>
    </row>
    <row r="207" spans="1:3">
      <c r="A207" s="4" t="s">
        <v>503</v>
      </c>
      <c r="B207" s="5" t="n">
        <v>863020902</v>
      </c>
      <c r="C207" s="5" t="n">
        <v>717760534</v>
      </c>
    </row>
    <row r="208" spans="1:3">
      <c r="A208" s="4" t="s">
        <v>753</v>
      </c>
    </row>
    <row r="209" spans="1:3">
      <c r="A209" s="3" t="s">
        <v>691</v>
      </c>
    </row>
    <row r="210" spans="1:3">
      <c r="A210" s="4" t="s">
        <v>503</v>
      </c>
      <c r="B210" s="5" t="n">
        <v>3213397</v>
      </c>
      <c r="C210" s="5" t="n">
        <v>3761446</v>
      </c>
    </row>
    <row r="211" spans="1:3">
      <c r="A211" s="4" t="s">
        <v>754</v>
      </c>
    </row>
    <row r="212" spans="1:3">
      <c r="A212" s="3" t="s">
        <v>691</v>
      </c>
    </row>
    <row r="213" spans="1:3">
      <c r="A213" s="4" t="s">
        <v>503</v>
      </c>
      <c r="B213" s="5" t="n">
        <v>47917356</v>
      </c>
      <c r="C213" s="5" t="n">
        <v>21231956</v>
      </c>
    </row>
    <row r="214" spans="1:3">
      <c r="A214" s="4" t="s">
        <v>755</v>
      </c>
    </row>
    <row r="215" spans="1:3">
      <c r="A215" s="3" t="s">
        <v>691</v>
      </c>
    </row>
    <row r="216" spans="1:3">
      <c r="A216" s="4" t="s">
        <v>503</v>
      </c>
      <c r="B216" s="5" t="n">
        <v>137658327</v>
      </c>
      <c r="C216" s="5" t="n">
        <v>130789615</v>
      </c>
    </row>
    <row r="217" spans="1:3">
      <c r="A217" s="4" t="s">
        <v>756</v>
      </c>
    </row>
    <row r="218" spans="1:3">
      <c r="A218" s="3" t="s">
        <v>691</v>
      </c>
    </row>
    <row r="219" spans="1:3">
      <c r="A219" s="4" t="s">
        <v>503</v>
      </c>
      <c r="B219" s="5" t="n">
        <v>52805639</v>
      </c>
      <c r="C219" s="5" t="n">
        <v>52136726</v>
      </c>
    </row>
    <row r="220" spans="1:3">
      <c r="A220" s="4" t="s">
        <v>757</v>
      </c>
    </row>
    <row r="221" spans="1:3">
      <c r="A221" s="3" t="s">
        <v>691</v>
      </c>
    </row>
    <row r="222" spans="1:3">
      <c r="A222" s="4" t="s">
        <v>503</v>
      </c>
      <c r="B222" s="5" t="n">
        <v>23455233</v>
      </c>
      <c r="C222" s="5" t="n">
        <v>38195576</v>
      </c>
    </row>
    <row r="223" spans="1:3">
      <c r="A223" s="4" t="s">
        <v>758</v>
      </c>
    </row>
    <row r="224" spans="1:3">
      <c r="A224" s="3" t="s">
        <v>691</v>
      </c>
    </row>
    <row r="225" spans="1:3">
      <c r="A225" s="4" t="s">
        <v>503</v>
      </c>
      <c r="B225" s="5" t="n">
        <v>57294106</v>
      </c>
      <c r="C225" s="5" t="n">
        <v>60068800</v>
      </c>
    </row>
    <row r="226" spans="1:3">
      <c r="A226" s="4" t="s">
        <v>759</v>
      </c>
    </row>
    <row r="227" spans="1:3">
      <c r="A227" s="3" t="s">
        <v>691</v>
      </c>
    </row>
    <row r="228" spans="1:3">
      <c r="A228" s="4" t="s">
        <v>503</v>
      </c>
      <c r="B228" s="7" t="n">
        <v>2786501</v>
      </c>
      <c r="C228" s="7" t="n">
        <v>4126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760</v>
      </c>
      <c r="C1" s="2" t="s">
        <v>87</v>
      </c>
      <c r="F1" s="2" t="s">
        <v>1</v>
      </c>
    </row>
    <row r="2" spans="1:9">
      <c r="C2" s="2" t="s">
        <v>2</v>
      </c>
      <c r="E2" s="2" t="s">
        <v>88</v>
      </c>
      <c r="F2" s="2" t="s">
        <v>2</v>
      </c>
      <c r="H2" s="2" t="s">
        <v>88</v>
      </c>
    </row>
    <row r="3" spans="1:9">
      <c r="A3" s="4" t="s">
        <v>761</v>
      </c>
    </row>
    <row r="4" spans="1:9">
      <c r="A4" s="3" t="s">
        <v>762</v>
      </c>
    </row>
    <row r="5" spans="1:9">
      <c r="A5" s="4" t="s">
        <v>763</v>
      </c>
      <c r="H5" s="7" t="n">
        <v>0</v>
      </c>
    </row>
    <row r="6" spans="1:9">
      <c r="A6" s="3" t="s">
        <v>764</v>
      </c>
    </row>
    <row r="7" spans="1:9">
      <c r="A7" s="4" t="s">
        <v>765</v>
      </c>
      <c r="B7" s="4" t="s">
        <v>374</v>
      </c>
      <c r="H7" s="5" t="n">
        <v>-316580</v>
      </c>
    </row>
    <row r="8" spans="1:9">
      <c r="A8" s="4" t="s">
        <v>766</v>
      </c>
      <c r="B8" s="4" t="s">
        <v>378</v>
      </c>
      <c r="H8" s="5" t="n">
        <v>0</v>
      </c>
    </row>
    <row r="9" spans="1:9">
      <c r="A9" s="4" t="s">
        <v>767</v>
      </c>
      <c r="H9" s="5" t="n">
        <v>5306210</v>
      </c>
    </row>
    <row r="10" spans="1:9">
      <c r="A10" s="4" t="s">
        <v>768</v>
      </c>
      <c r="H10" s="5" t="n">
        <v>0</v>
      </c>
    </row>
    <row r="11" spans="1:9">
      <c r="A11" s="4" t="s">
        <v>769</v>
      </c>
      <c r="H11" s="5" t="n">
        <v>0</v>
      </c>
    </row>
    <row r="12" spans="1:9">
      <c r="A12" s="4" t="s">
        <v>770</v>
      </c>
      <c r="H12" s="5" t="n">
        <v>0</v>
      </c>
    </row>
    <row r="13" spans="1:9">
      <c r="A13" s="3" t="s">
        <v>771</v>
      </c>
    </row>
    <row r="14" spans="1:9">
      <c r="A14" s="4" t="s">
        <v>772</v>
      </c>
      <c r="B14" s="4" t="s">
        <v>493</v>
      </c>
      <c r="H14" s="5" t="n">
        <v>-501349</v>
      </c>
    </row>
    <row r="15" spans="1:9">
      <c r="A15" s="4" t="s">
        <v>773</v>
      </c>
      <c r="B15" s="4" t="s">
        <v>493</v>
      </c>
      <c r="H15" s="5" t="n">
        <v>0</v>
      </c>
    </row>
    <row r="16" spans="1:9">
      <c r="A16" s="4" t="s">
        <v>563</v>
      </c>
      <c r="E16" s="7" t="n">
        <v>4488281</v>
      </c>
      <c r="H16" s="5" t="n">
        <v>4488281</v>
      </c>
    </row>
    <row r="17" spans="1:9">
      <c r="A17" s="4" t="s">
        <v>774</v>
      </c>
      <c r="H17" s="5" t="n">
        <v>-501349</v>
      </c>
    </row>
    <row r="18" spans="1:9">
      <c r="A18" s="4" t="s">
        <v>757</v>
      </c>
    </row>
    <row r="19" spans="1:9">
      <c r="A19" s="3" t="s">
        <v>762</v>
      </c>
    </row>
    <row r="20" spans="1:9">
      <c r="A20" s="4" t="s">
        <v>763</v>
      </c>
      <c r="C20" s="7" t="n">
        <v>36255911</v>
      </c>
      <c r="E20" s="5" t="n">
        <v>56709105</v>
      </c>
      <c r="F20" s="7" t="n">
        <v>38195576</v>
      </c>
      <c r="H20" s="5" t="n">
        <v>57080227</v>
      </c>
    </row>
    <row r="21" spans="1:9">
      <c r="A21" s="3" t="s">
        <v>764</v>
      </c>
    </row>
    <row r="22" spans="1:9">
      <c r="A22" s="4" t="s">
        <v>765</v>
      </c>
      <c r="C22" s="5" t="n">
        <v>0</v>
      </c>
      <c r="D22" s="4" t="s">
        <v>374</v>
      </c>
      <c r="E22" s="5" t="n">
        <v>0</v>
      </c>
      <c r="F22" s="5" t="n">
        <v>0</v>
      </c>
      <c r="G22" s="4" t="s">
        <v>374</v>
      </c>
      <c r="H22" s="5" t="n">
        <v>0</v>
      </c>
      <c r="I22" s="4" t="s">
        <v>374</v>
      </c>
    </row>
    <row r="23" spans="1:9">
      <c r="A23" s="4" t="s">
        <v>775</v>
      </c>
      <c r="C23" s="5" t="n">
        <v>0</v>
      </c>
      <c r="D23" s="4" t="s">
        <v>374</v>
      </c>
      <c r="E23" s="5" t="n">
        <v>0</v>
      </c>
      <c r="F23" s="5" t="n">
        <v>0</v>
      </c>
      <c r="G23" s="4" t="s">
        <v>374</v>
      </c>
    </row>
    <row r="24" spans="1:9">
      <c r="A24" s="4" t="s">
        <v>766</v>
      </c>
      <c r="C24" s="5" t="n">
        <v>0</v>
      </c>
      <c r="E24" s="5" t="n">
        <v>0</v>
      </c>
      <c r="F24" s="5" t="n">
        <v>0</v>
      </c>
      <c r="H24" s="5" t="n">
        <v>0</v>
      </c>
      <c r="I24" s="4" t="s">
        <v>378</v>
      </c>
    </row>
    <row r="25" spans="1:9">
      <c r="A25" s="4" t="s">
        <v>767</v>
      </c>
      <c r="C25" s="5" t="n">
        <v>0</v>
      </c>
      <c r="E25" s="5" t="n">
        <v>0</v>
      </c>
      <c r="F25" s="5" t="n">
        <v>0</v>
      </c>
      <c r="H25" s="5" t="n">
        <v>0</v>
      </c>
    </row>
    <row r="26" spans="1:9">
      <c r="A26" s="4" t="s">
        <v>768</v>
      </c>
      <c r="H26" s="5" t="n">
        <v>0</v>
      </c>
    </row>
    <row r="27" spans="1:9">
      <c r="A27" s="4" t="s">
        <v>769</v>
      </c>
      <c r="C27" s="5" t="n">
        <v>-9248143</v>
      </c>
      <c r="E27" s="5" t="n">
        <v>0</v>
      </c>
      <c r="F27" s="5" t="n">
        <v>-10102590</v>
      </c>
      <c r="H27" s="5" t="n">
        <v>0</v>
      </c>
    </row>
    <row r="28" spans="1:9">
      <c r="A28" s="4" t="s">
        <v>770</v>
      </c>
      <c r="C28" s="5" t="n">
        <v>-4631367</v>
      </c>
      <c r="E28" s="5" t="n">
        <v>-737718</v>
      </c>
      <c r="F28" s="5" t="n">
        <v>-5297349</v>
      </c>
      <c r="H28" s="5" t="n">
        <v>-1064010</v>
      </c>
    </row>
    <row r="29" spans="1:9">
      <c r="A29" s="3" t="s">
        <v>771</v>
      </c>
    </row>
    <row r="30" spans="1:9">
      <c r="A30" s="4" t="s">
        <v>772</v>
      </c>
      <c r="B30" s="4" t="s">
        <v>493</v>
      </c>
      <c r="C30" s="5" t="n">
        <v>1078832</v>
      </c>
      <c r="E30" s="5" t="n">
        <v>-334781</v>
      </c>
      <c r="F30" s="5" t="n">
        <v>659596</v>
      </c>
      <c r="H30" s="5" t="n">
        <v>-379611</v>
      </c>
    </row>
    <row r="31" spans="1:9">
      <c r="A31" s="4" t="s">
        <v>773</v>
      </c>
      <c r="B31" s="4" t="s">
        <v>493</v>
      </c>
      <c r="C31" s="5" t="n">
        <v>0</v>
      </c>
      <c r="E31" s="5" t="n">
        <v>0</v>
      </c>
      <c r="F31" s="5" t="n">
        <v>0</v>
      </c>
      <c r="H31" s="5" t="n">
        <v>0</v>
      </c>
    </row>
    <row r="32" spans="1:9">
      <c r="A32" s="4" t="s">
        <v>563</v>
      </c>
      <c r="C32" s="5" t="n">
        <v>23455233</v>
      </c>
      <c r="E32" s="5" t="n">
        <v>55636606</v>
      </c>
      <c r="F32" s="5" t="n">
        <v>23455233</v>
      </c>
      <c r="H32" s="5" t="n">
        <v>55636606</v>
      </c>
    </row>
    <row r="33" spans="1:9">
      <c r="A33" s="4" t="s">
        <v>774</v>
      </c>
      <c r="C33" s="5" t="n">
        <v>-913062</v>
      </c>
      <c r="D33" s="4" t="s">
        <v>495</v>
      </c>
      <c r="E33" s="5" t="n">
        <v>-334781</v>
      </c>
      <c r="F33" s="5" t="n">
        <v>-1401691</v>
      </c>
      <c r="H33" s="5" t="n">
        <v>-379611</v>
      </c>
    </row>
    <row r="34" spans="1:9">
      <c r="A34" s="4" t="s">
        <v>776</v>
      </c>
    </row>
    <row r="35" spans="1:9">
      <c r="A35" s="3" t="s">
        <v>762</v>
      </c>
    </row>
    <row r="36" spans="1:9">
      <c r="A36" s="4" t="s">
        <v>763</v>
      </c>
      <c r="C36" s="5" t="n">
        <v>762089348</v>
      </c>
      <c r="E36" s="5" t="n">
        <v>760004764</v>
      </c>
      <c r="F36" s="5" t="n">
        <v>717760534</v>
      </c>
      <c r="H36" s="5" t="n">
        <v>451677960</v>
      </c>
    </row>
    <row r="37" spans="1:9">
      <c r="A37" s="3" t="s">
        <v>764</v>
      </c>
    </row>
    <row r="38" spans="1:9">
      <c r="A38" s="4" t="s">
        <v>765</v>
      </c>
      <c r="C38" s="5" t="n">
        <v>70603992</v>
      </c>
      <c r="D38" s="4" t="s">
        <v>374</v>
      </c>
      <c r="E38" s="5" t="n">
        <v>124939008</v>
      </c>
      <c r="F38" s="5" t="n">
        <v>156247235</v>
      </c>
      <c r="G38" s="4" t="s">
        <v>374</v>
      </c>
      <c r="H38" s="5" t="n">
        <v>466014255</v>
      </c>
      <c r="I38" s="4" t="s">
        <v>374</v>
      </c>
    </row>
    <row r="39" spans="1:9">
      <c r="A39" s="4" t="s">
        <v>775</v>
      </c>
      <c r="C39" s="5" t="n">
        <v>-51307381</v>
      </c>
      <c r="D39" s="4" t="s">
        <v>374</v>
      </c>
      <c r="E39" s="5" t="n">
        <v>0</v>
      </c>
      <c r="F39" s="5" t="n">
        <v>-87193669</v>
      </c>
      <c r="G39" s="4" t="s">
        <v>374</v>
      </c>
    </row>
    <row r="40" spans="1:9">
      <c r="A40" s="4" t="s">
        <v>766</v>
      </c>
      <c r="C40" s="5" t="n">
        <v>215073421</v>
      </c>
      <c r="E40" s="5" t="n">
        <v>4993750</v>
      </c>
      <c r="F40" s="5" t="n">
        <v>257276811</v>
      </c>
      <c r="H40" s="5" t="n">
        <v>11717812</v>
      </c>
      <c r="I40" s="4" t="s">
        <v>378</v>
      </c>
    </row>
    <row r="41" spans="1:9">
      <c r="A41" s="4" t="s">
        <v>767</v>
      </c>
      <c r="C41" s="5" t="n">
        <v>0</v>
      </c>
      <c r="E41" s="5" t="n">
        <v>0</v>
      </c>
      <c r="F41" s="5" t="n">
        <v>0</v>
      </c>
      <c r="H41" s="5" t="n">
        <v>0</v>
      </c>
    </row>
    <row r="42" spans="1:9">
      <c r="A42" s="4" t="s">
        <v>768</v>
      </c>
      <c r="H42" s="5" t="n">
        <v>0</v>
      </c>
    </row>
    <row r="43" spans="1:9">
      <c r="A43" s="4" t="s">
        <v>769</v>
      </c>
      <c r="C43" s="5" t="n">
        <v>-61084219</v>
      </c>
      <c r="E43" s="5" t="n">
        <v>-21677437</v>
      </c>
      <c r="F43" s="5" t="n">
        <v>-84759581</v>
      </c>
      <c r="H43" s="5" t="n">
        <v>-29172134</v>
      </c>
    </row>
    <row r="44" spans="1:9">
      <c r="A44" s="4" t="s">
        <v>770</v>
      </c>
      <c r="C44" s="5" t="n">
        <v>-86015924</v>
      </c>
      <c r="E44" s="5" t="n">
        <v>-53642972</v>
      </c>
      <c r="F44" s="5" t="n">
        <v>-115376445</v>
      </c>
      <c r="H44" s="5" t="n">
        <v>-76553594</v>
      </c>
    </row>
    <row r="45" spans="1:9">
      <c r="A45" s="3" t="s">
        <v>771</v>
      </c>
    </row>
    <row r="46" spans="1:9">
      <c r="A46" s="4" t="s">
        <v>772</v>
      </c>
      <c r="B46" s="4" t="s">
        <v>493</v>
      </c>
      <c r="C46" s="5" t="n">
        <v>13661665</v>
      </c>
      <c r="E46" s="5" t="n">
        <v>-611831</v>
      </c>
      <c r="F46" s="5" t="n">
        <v>19066017</v>
      </c>
      <c r="H46" s="5" t="n">
        <v>-9679017</v>
      </c>
    </row>
    <row r="47" spans="1:9">
      <c r="A47" s="4" t="s">
        <v>773</v>
      </c>
      <c r="B47" s="4" t="s">
        <v>493</v>
      </c>
      <c r="C47" s="5" t="n">
        <v>0</v>
      </c>
      <c r="E47" s="5" t="n">
        <v>0</v>
      </c>
      <c r="F47" s="5" t="n">
        <v>0</v>
      </c>
      <c r="H47" s="5" t="n">
        <v>0</v>
      </c>
    </row>
    <row r="48" spans="1:9">
      <c r="A48" s="4" t="s">
        <v>563</v>
      </c>
      <c r="C48" s="5" t="n">
        <v>863020902</v>
      </c>
      <c r="E48" s="5" t="n">
        <v>814005282</v>
      </c>
      <c r="F48" s="5" t="n">
        <v>863020902</v>
      </c>
      <c r="H48" s="5" t="n">
        <v>814005282</v>
      </c>
    </row>
    <row r="49" spans="1:9">
      <c r="A49" s="4" t="s">
        <v>774</v>
      </c>
      <c r="C49" s="5" t="n">
        <v>14997601</v>
      </c>
      <c r="D49" s="4" t="s">
        <v>495</v>
      </c>
      <c r="E49" s="5" t="n">
        <v>748366</v>
      </c>
      <c r="F49" s="5" t="n">
        <v>20392109</v>
      </c>
      <c r="H49" s="5" t="n">
        <v>-3571140</v>
      </c>
    </row>
    <row r="50" spans="1:9">
      <c r="A50" s="4" t="s">
        <v>777</v>
      </c>
    </row>
    <row r="51" spans="1:9">
      <c r="A51" s="3" t="s">
        <v>762</v>
      </c>
    </row>
    <row r="52" spans="1:9">
      <c r="A52" s="4" t="s">
        <v>763</v>
      </c>
      <c r="C52" s="5" t="n">
        <v>3557950</v>
      </c>
      <c r="E52" s="5" t="n">
        <v>4052280</v>
      </c>
      <c r="F52" s="5" t="n">
        <v>3761446</v>
      </c>
      <c r="H52" s="5" t="n">
        <v>5553734</v>
      </c>
    </row>
    <row r="53" spans="1:9">
      <c r="A53" s="3" t="s">
        <v>764</v>
      </c>
    </row>
    <row r="54" spans="1:9">
      <c r="A54" s="4" t="s">
        <v>765</v>
      </c>
      <c r="C54" s="5" t="n">
        <v>0</v>
      </c>
      <c r="D54" s="4" t="s">
        <v>374</v>
      </c>
      <c r="E54" s="5" t="n">
        <v>0</v>
      </c>
      <c r="F54" s="5" t="n">
        <v>0</v>
      </c>
      <c r="G54" s="4" t="s">
        <v>374</v>
      </c>
      <c r="H54" s="5" t="n">
        <v>0</v>
      </c>
      <c r="I54" s="4" t="s">
        <v>374</v>
      </c>
    </row>
    <row r="55" spans="1:9">
      <c r="A55" s="4" t="s">
        <v>775</v>
      </c>
      <c r="C55" s="5" t="n">
        <v>0</v>
      </c>
      <c r="D55" s="4" t="s">
        <v>374</v>
      </c>
      <c r="E55" s="5" t="n">
        <v>0</v>
      </c>
      <c r="F55" s="5" t="n">
        <v>0</v>
      </c>
      <c r="G55" s="4" t="s">
        <v>374</v>
      </c>
    </row>
    <row r="56" spans="1:9">
      <c r="A56" s="4" t="s">
        <v>766</v>
      </c>
      <c r="C56" s="5" t="n">
        <v>0</v>
      </c>
      <c r="E56" s="5" t="n">
        <v>0</v>
      </c>
      <c r="F56" s="5" t="n">
        <v>0</v>
      </c>
      <c r="H56" s="5" t="n">
        <v>0</v>
      </c>
      <c r="I56" s="4" t="s">
        <v>378</v>
      </c>
    </row>
    <row r="57" spans="1:9">
      <c r="A57" s="4" t="s">
        <v>767</v>
      </c>
      <c r="C57" s="5" t="n">
        <v>0</v>
      </c>
      <c r="E57" s="5" t="n">
        <v>0</v>
      </c>
      <c r="F57" s="5" t="n">
        <v>0</v>
      </c>
      <c r="H57" s="5" t="n">
        <v>0</v>
      </c>
    </row>
    <row r="58" spans="1:9">
      <c r="A58" s="4" t="s">
        <v>768</v>
      </c>
      <c r="H58" s="5" t="n">
        <v>0</v>
      </c>
    </row>
    <row r="59" spans="1:9">
      <c r="A59" s="4" t="s">
        <v>769</v>
      </c>
      <c r="C59" s="5" t="n">
        <v>0</v>
      </c>
      <c r="E59" s="5" t="n">
        <v>0</v>
      </c>
      <c r="F59" s="5" t="n">
        <v>0</v>
      </c>
      <c r="H59" s="5" t="n">
        <v>0</v>
      </c>
    </row>
    <row r="60" spans="1:9">
      <c r="A60" s="4" t="s">
        <v>770</v>
      </c>
      <c r="C60" s="5" t="n">
        <v>0</v>
      </c>
      <c r="E60" s="5" t="n">
        <v>0</v>
      </c>
      <c r="F60" s="5" t="n">
        <v>0</v>
      </c>
      <c r="H60" s="5" t="n">
        <v>0</v>
      </c>
    </row>
    <row r="61" spans="1:9">
      <c r="A61" s="3" t="s">
        <v>771</v>
      </c>
    </row>
    <row r="62" spans="1:9">
      <c r="A62" s="4" t="s">
        <v>772</v>
      </c>
      <c r="B62" s="4" t="s">
        <v>493</v>
      </c>
      <c r="C62" s="5" t="n">
        <v>-344553</v>
      </c>
      <c r="E62" s="5" t="n">
        <v>-1651548</v>
      </c>
      <c r="F62" s="5" t="n">
        <v>-548049</v>
      </c>
      <c r="H62" s="5" t="n">
        <v>-3153002</v>
      </c>
    </row>
    <row r="63" spans="1:9">
      <c r="A63" s="4" t="s">
        <v>773</v>
      </c>
      <c r="B63" s="4" t="s">
        <v>493</v>
      </c>
      <c r="C63" s="5" t="n">
        <v>0</v>
      </c>
      <c r="E63" s="5" t="n">
        <v>0</v>
      </c>
      <c r="F63" s="5" t="n">
        <v>0</v>
      </c>
      <c r="H63" s="5" t="n">
        <v>0</v>
      </c>
    </row>
    <row r="64" spans="1:9">
      <c r="A64" s="4" t="s">
        <v>563</v>
      </c>
      <c r="C64" s="5" t="n">
        <v>3213397</v>
      </c>
      <c r="E64" s="5" t="n">
        <v>2400732</v>
      </c>
      <c r="F64" s="5" t="n">
        <v>3213397</v>
      </c>
      <c r="H64" s="5" t="n">
        <v>2400732</v>
      </c>
    </row>
    <row r="65" spans="1:9">
      <c r="A65" s="4" t="s">
        <v>774</v>
      </c>
      <c r="C65" s="5" t="n">
        <v>-344553</v>
      </c>
      <c r="D65" s="4" t="s">
        <v>495</v>
      </c>
      <c r="E65" s="5" t="n">
        <v>-522058</v>
      </c>
      <c r="F65" s="5" t="n">
        <v>-548049</v>
      </c>
      <c r="H65" s="5" t="n">
        <v>-1529325</v>
      </c>
    </row>
    <row r="66" spans="1:9">
      <c r="A66" s="4" t="s">
        <v>778</v>
      </c>
    </row>
    <row r="67" spans="1:9">
      <c r="A67" s="3" t="s">
        <v>762</v>
      </c>
    </row>
    <row r="68" spans="1:9">
      <c r="A68" s="4" t="s">
        <v>763</v>
      </c>
      <c r="C68" s="5" t="n">
        <v>21165442</v>
      </c>
      <c r="E68" s="5" t="n">
        <v>64643140</v>
      </c>
      <c r="F68" s="5" t="n">
        <v>21231956</v>
      </c>
      <c r="H68" s="5" t="n">
        <v>54761837</v>
      </c>
    </row>
    <row r="69" spans="1:9">
      <c r="A69" s="3" t="s">
        <v>764</v>
      </c>
    </row>
    <row r="70" spans="1:9">
      <c r="A70" s="4" t="s">
        <v>765</v>
      </c>
      <c r="C70" s="5" t="n">
        <v>0</v>
      </c>
      <c r="D70" s="4" t="s">
        <v>374</v>
      </c>
      <c r="E70" s="5" t="n">
        <v>0</v>
      </c>
      <c r="F70" s="5" t="n">
        <v>0</v>
      </c>
      <c r="G70" s="4" t="s">
        <v>374</v>
      </c>
      <c r="H70" s="5" t="n">
        <v>0</v>
      </c>
      <c r="I70" s="4" t="s">
        <v>374</v>
      </c>
    </row>
    <row r="71" spans="1:9">
      <c r="A71" s="4" t="s">
        <v>775</v>
      </c>
      <c r="C71" s="5" t="n">
        <v>0</v>
      </c>
      <c r="D71" s="4" t="s">
        <v>374</v>
      </c>
      <c r="E71" s="5" t="n">
        <v>0</v>
      </c>
      <c r="F71" s="5" t="n">
        <v>0</v>
      </c>
      <c r="G71" s="4" t="s">
        <v>374</v>
      </c>
    </row>
    <row r="72" spans="1:9">
      <c r="A72" s="4" t="s">
        <v>766</v>
      </c>
      <c r="C72" s="5" t="n">
        <v>39717021</v>
      </c>
      <c r="E72" s="5" t="n">
        <v>12500598</v>
      </c>
      <c r="F72" s="5" t="n">
        <v>46447667</v>
      </c>
      <c r="H72" s="5" t="n">
        <v>23698801</v>
      </c>
      <c r="I72" s="4" t="s">
        <v>378</v>
      </c>
    </row>
    <row r="73" spans="1:9">
      <c r="A73" s="4" t="s">
        <v>767</v>
      </c>
      <c r="C73" s="5" t="n">
        <v>0</v>
      </c>
      <c r="E73" s="5" t="n">
        <v>0</v>
      </c>
      <c r="F73" s="5" t="n">
        <v>0</v>
      </c>
      <c r="H73" s="5" t="n">
        <v>0</v>
      </c>
    </row>
    <row r="74" spans="1:9">
      <c r="A74" s="4" t="s">
        <v>768</v>
      </c>
      <c r="H74" s="5" t="n">
        <v>0</v>
      </c>
    </row>
    <row r="75" spans="1:9">
      <c r="A75" s="4" t="s">
        <v>769</v>
      </c>
      <c r="C75" s="5" t="n">
        <v>-9311530</v>
      </c>
      <c r="E75" s="5" t="n">
        <v>-1511503</v>
      </c>
      <c r="F75" s="5" t="n">
        <v>-16977157</v>
      </c>
      <c r="H75" s="5" t="n">
        <v>-1511503</v>
      </c>
    </row>
    <row r="76" spans="1:9">
      <c r="A76" s="4" t="s">
        <v>770</v>
      </c>
      <c r="C76" s="5" t="n">
        <v>-3984154</v>
      </c>
      <c r="E76" s="5" t="n">
        <v>-559488</v>
      </c>
      <c r="F76" s="5" t="n">
        <v>-3984154</v>
      </c>
      <c r="H76" s="5" t="n">
        <v>-1187108</v>
      </c>
    </row>
    <row r="77" spans="1:9">
      <c r="A77" s="3" t="s">
        <v>771</v>
      </c>
    </row>
    <row r="78" spans="1:9">
      <c r="A78" s="4" t="s">
        <v>772</v>
      </c>
      <c r="B78" s="4" t="s">
        <v>493</v>
      </c>
      <c r="C78" s="5" t="n">
        <v>330577</v>
      </c>
      <c r="E78" s="5" t="n">
        <v>400422</v>
      </c>
      <c r="F78" s="5" t="n">
        <v>1199044</v>
      </c>
      <c r="H78" s="5" t="n">
        <v>-288858</v>
      </c>
    </row>
    <row r="79" spans="1:9">
      <c r="A79" s="4" t="s">
        <v>773</v>
      </c>
      <c r="B79" s="4" t="s">
        <v>493</v>
      </c>
      <c r="C79" s="5" t="n">
        <v>0</v>
      </c>
      <c r="E79" s="5" t="n">
        <v>0</v>
      </c>
      <c r="F79" s="5" t="n">
        <v>0</v>
      </c>
      <c r="H79" s="5" t="n">
        <v>0</v>
      </c>
    </row>
    <row r="80" spans="1:9">
      <c r="A80" s="4" t="s">
        <v>563</v>
      </c>
      <c r="C80" s="5" t="n">
        <v>47917356</v>
      </c>
      <c r="E80" s="5" t="n">
        <v>75473169</v>
      </c>
      <c r="F80" s="5" t="n">
        <v>47917356</v>
      </c>
      <c r="H80" s="5" t="n">
        <v>75473169</v>
      </c>
    </row>
    <row r="81" spans="1:9">
      <c r="A81" s="4" t="s">
        <v>774</v>
      </c>
      <c r="C81" s="5" t="n">
        <v>-95002</v>
      </c>
      <c r="D81" s="4" t="s">
        <v>495</v>
      </c>
      <c r="E81" s="5" t="n">
        <v>390869</v>
      </c>
      <c r="F81" s="5" t="n">
        <v>743730</v>
      </c>
      <c r="H81" s="5" t="n">
        <v>-160154</v>
      </c>
    </row>
    <row r="82" spans="1:9">
      <c r="A82" s="4" t="s">
        <v>779</v>
      </c>
    </row>
    <row r="83" spans="1:9">
      <c r="A83" s="3" t="s">
        <v>762</v>
      </c>
    </row>
    <row r="84" spans="1:9">
      <c r="A84" s="4" t="s">
        <v>763</v>
      </c>
      <c r="C84" s="5" t="n">
        <v>122215294</v>
      </c>
      <c r="E84" s="5" t="n">
        <v>86980005</v>
      </c>
      <c r="F84" s="5" t="n">
        <v>130789615</v>
      </c>
      <c r="H84" s="5" t="n">
        <v>91024418</v>
      </c>
    </row>
    <row r="85" spans="1:9">
      <c r="A85" s="3" t="s">
        <v>764</v>
      </c>
    </row>
    <row r="86" spans="1:9">
      <c r="A86" s="4" t="s">
        <v>765</v>
      </c>
      <c r="C86" s="5" t="n">
        <v>0</v>
      </c>
      <c r="D86" s="4" t="s">
        <v>374</v>
      </c>
      <c r="E86" s="5" t="n">
        <v>0</v>
      </c>
      <c r="F86" s="5" t="n">
        <v>0</v>
      </c>
      <c r="G86" s="4" t="s">
        <v>374</v>
      </c>
      <c r="H86" s="5" t="n">
        <v>0</v>
      </c>
      <c r="I86" s="4" t="s">
        <v>374</v>
      </c>
    </row>
    <row r="87" spans="1:9">
      <c r="A87" s="4" t="s">
        <v>775</v>
      </c>
      <c r="C87" s="5" t="n">
        <v>0</v>
      </c>
      <c r="D87" s="4" t="s">
        <v>374</v>
      </c>
      <c r="E87" s="5" t="n">
        <v>0</v>
      </c>
      <c r="F87" s="5" t="n">
        <v>0</v>
      </c>
      <c r="G87" s="4" t="s">
        <v>374</v>
      </c>
    </row>
    <row r="88" spans="1:9">
      <c r="A88" s="4" t="s">
        <v>766</v>
      </c>
      <c r="C88" s="5" t="n">
        <v>15000001</v>
      </c>
      <c r="E88" s="5" t="n">
        <v>2000000</v>
      </c>
      <c r="F88" s="5" t="n">
        <v>18568750</v>
      </c>
      <c r="H88" s="5" t="n">
        <v>2000000</v>
      </c>
      <c r="I88" s="4" t="s">
        <v>378</v>
      </c>
    </row>
    <row r="89" spans="1:9">
      <c r="A89" s="4" t="s">
        <v>767</v>
      </c>
      <c r="C89" s="5" t="n">
        <v>0</v>
      </c>
      <c r="E89" s="5" t="n">
        <v>0</v>
      </c>
      <c r="F89" s="5" t="n">
        <v>0</v>
      </c>
      <c r="H89" s="5" t="n">
        <v>0</v>
      </c>
    </row>
    <row r="90" spans="1:9">
      <c r="A90" s="4" t="s">
        <v>768</v>
      </c>
      <c r="H90" s="5" t="n">
        <v>0</v>
      </c>
    </row>
    <row r="91" spans="1:9">
      <c r="A91" s="4" t="s">
        <v>769</v>
      </c>
      <c r="C91" s="5" t="n">
        <v>0</v>
      </c>
      <c r="E91" s="5" t="n">
        <v>-2100960</v>
      </c>
      <c r="F91" s="5" t="n">
        <v>-4533594</v>
      </c>
      <c r="H91" s="5" t="n">
        <v>-2100960</v>
      </c>
    </row>
    <row r="92" spans="1:9">
      <c r="A92" s="4" t="s">
        <v>770</v>
      </c>
      <c r="C92" s="5" t="n">
        <v>-108799</v>
      </c>
      <c r="E92" s="5" t="n">
        <v>-182835</v>
      </c>
      <c r="F92" s="5" t="n">
        <v>-8594055</v>
      </c>
      <c r="H92" s="5" t="n">
        <v>-1103203</v>
      </c>
    </row>
    <row r="93" spans="1:9">
      <c r="A93" s="3" t="s">
        <v>771</v>
      </c>
    </row>
    <row r="94" spans="1:9">
      <c r="A94" s="4" t="s">
        <v>772</v>
      </c>
      <c r="B94" s="4" t="s">
        <v>493</v>
      </c>
      <c r="C94" s="5" t="n">
        <v>551831</v>
      </c>
      <c r="E94" s="5" t="n">
        <v>66496</v>
      </c>
      <c r="F94" s="5" t="n">
        <v>1427611</v>
      </c>
      <c r="H94" s="5" t="n">
        <v>-3057549</v>
      </c>
    </row>
    <row r="95" spans="1:9">
      <c r="A95" s="4" t="s">
        <v>773</v>
      </c>
      <c r="B95" s="4" t="s">
        <v>493</v>
      </c>
      <c r="C95" s="5" t="n">
        <v>0</v>
      </c>
      <c r="E95" s="5" t="n">
        <v>0</v>
      </c>
      <c r="F95" s="5" t="n">
        <v>0</v>
      </c>
      <c r="H95" s="5" t="n">
        <v>0</v>
      </c>
    </row>
    <row r="96" spans="1:9">
      <c r="A96" s="4" t="s">
        <v>563</v>
      </c>
      <c r="C96" s="5" t="n">
        <v>137658327</v>
      </c>
      <c r="E96" s="5" t="n">
        <v>86762706</v>
      </c>
      <c r="F96" s="5" t="n">
        <v>137658327</v>
      </c>
      <c r="H96" s="5" t="n">
        <v>86762706</v>
      </c>
    </row>
    <row r="97" spans="1:9">
      <c r="A97" s="4" t="s">
        <v>774</v>
      </c>
      <c r="C97" s="5" t="n">
        <v>897090</v>
      </c>
      <c r="D97" s="4" t="s">
        <v>495</v>
      </c>
      <c r="E97" s="5" t="n">
        <v>54752</v>
      </c>
      <c r="F97" s="5" t="n">
        <v>1857762</v>
      </c>
      <c r="H97" s="5" t="n">
        <v>-2739373</v>
      </c>
    </row>
    <row r="98" spans="1:9">
      <c r="A98" s="4" t="s">
        <v>780</v>
      </c>
    </row>
    <row r="99" spans="1:9">
      <c r="A99" s="3" t="s">
        <v>762</v>
      </c>
    </row>
    <row r="100" spans="1:9">
      <c r="A100" s="4" t="s">
        <v>763</v>
      </c>
      <c r="C100" s="5" t="n">
        <v>52921927</v>
      </c>
      <c r="E100" s="5" t="n">
        <v>17126868</v>
      </c>
      <c r="F100" s="5" t="n">
        <v>52136726</v>
      </c>
      <c r="H100" s="5" t="n">
        <v>14077716</v>
      </c>
    </row>
    <row r="101" spans="1:9">
      <c r="A101" s="3" t="s">
        <v>764</v>
      </c>
    </row>
    <row r="102" spans="1:9">
      <c r="A102" s="4" t="s">
        <v>765</v>
      </c>
      <c r="C102" s="5" t="n">
        <v>0</v>
      </c>
      <c r="D102" s="4" t="s">
        <v>374</v>
      </c>
      <c r="E102" s="5" t="n">
        <v>0</v>
      </c>
      <c r="H102" s="5" t="n">
        <v>0</v>
      </c>
      <c r="I102" s="4" t="s">
        <v>374</v>
      </c>
    </row>
    <row r="103" spans="1:9">
      <c r="A103" s="4" t="s">
        <v>775</v>
      </c>
      <c r="C103" s="5" t="n">
        <v>0</v>
      </c>
      <c r="D103" s="4" t="s">
        <v>374</v>
      </c>
      <c r="E103" s="5" t="n">
        <v>0</v>
      </c>
      <c r="F103" s="5" t="n">
        <v>0</v>
      </c>
      <c r="G103" s="4" t="s">
        <v>374</v>
      </c>
    </row>
    <row r="104" spans="1:9">
      <c r="A104" s="4" t="s">
        <v>766</v>
      </c>
      <c r="C104" s="5" t="n">
        <v>0</v>
      </c>
      <c r="E104" s="5" t="n">
        <v>26318875</v>
      </c>
      <c r="F104" s="5" t="n">
        <v>0</v>
      </c>
      <c r="H104" s="5" t="n">
        <v>26348759</v>
      </c>
      <c r="I104" s="4" t="s">
        <v>378</v>
      </c>
    </row>
    <row r="105" spans="1:9">
      <c r="A105" s="4" t="s">
        <v>767</v>
      </c>
      <c r="C105" s="5" t="n">
        <v>0</v>
      </c>
      <c r="E105" s="5" t="n">
        <v>0</v>
      </c>
      <c r="F105" s="5" t="n">
        <v>0</v>
      </c>
      <c r="H105" s="5" t="n">
        <v>0</v>
      </c>
    </row>
    <row r="106" spans="1:9">
      <c r="A106" s="4" t="s">
        <v>768</v>
      </c>
      <c r="H106" s="5" t="n">
        <v>3103111</v>
      </c>
    </row>
    <row r="107" spans="1:9">
      <c r="A107" s="4" t="s">
        <v>769</v>
      </c>
      <c r="C107" s="5" t="n">
        <v>0</v>
      </c>
      <c r="E107" s="5" t="n">
        <v>0</v>
      </c>
      <c r="F107" s="5" t="n">
        <v>0</v>
      </c>
      <c r="H107" s="5" t="n">
        <v>0</v>
      </c>
    </row>
    <row r="108" spans="1:9">
      <c r="A108" s="4" t="s">
        <v>770</v>
      </c>
      <c r="C108" s="5" t="n">
        <v>0</v>
      </c>
      <c r="E108" s="5" t="n">
        <v>0</v>
      </c>
      <c r="H108" s="5" t="n">
        <v>0</v>
      </c>
    </row>
    <row r="109" spans="1:9">
      <c r="A109" s="3" t="s">
        <v>771</v>
      </c>
    </row>
    <row r="110" spans="1:9">
      <c r="A110" s="4" t="s">
        <v>772</v>
      </c>
      <c r="B110" s="4" t="s">
        <v>493</v>
      </c>
      <c r="C110" s="5" t="n">
        <v>-116288</v>
      </c>
      <c r="E110" s="5" t="n">
        <v>-140250</v>
      </c>
      <c r="F110" s="5" t="n">
        <v>668913</v>
      </c>
      <c r="H110" s="5" t="n">
        <v>-224093</v>
      </c>
    </row>
    <row r="111" spans="1:9">
      <c r="A111" s="4" t="s">
        <v>773</v>
      </c>
      <c r="B111" s="4" t="s">
        <v>493</v>
      </c>
      <c r="C111" s="5" t="n">
        <v>0</v>
      </c>
      <c r="E111" s="5" t="n">
        <v>0</v>
      </c>
      <c r="F111" s="5" t="n">
        <v>0</v>
      </c>
      <c r="H111" s="5" t="n">
        <v>0</v>
      </c>
    </row>
    <row r="112" spans="1:9">
      <c r="A112" s="4" t="s">
        <v>563</v>
      </c>
      <c r="C112" s="5" t="n">
        <v>52805639</v>
      </c>
      <c r="E112" s="5" t="n">
        <v>43305493</v>
      </c>
      <c r="F112" s="5" t="n">
        <v>52805639</v>
      </c>
      <c r="H112" s="5" t="n">
        <v>43305493</v>
      </c>
    </row>
    <row r="113" spans="1:9">
      <c r="A113" s="4" t="s">
        <v>774</v>
      </c>
      <c r="C113" s="5" t="n">
        <v>-116288</v>
      </c>
      <c r="D113" s="4" t="s">
        <v>495</v>
      </c>
      <c r="E113" s="5" t="n">
        <v>-140250</v>
      </c>
      <c r="F113" s="5" t="n">
        <v>668913</v>
      </c>
      <c r="H113" s="5" t="n">
        <v>-224093</v>
      </c>
    </row>
    <row r="114" spans="1:9">
      <c r="A114" s="4" t="s">
        <v>781</v>
      </c>
    </row>
    <row r="115" spans="1:9">
      <c r="A115" s="3" t="s">
        <v>762</v>
      </c>
    </row>
    <row r="116" spans="1:9">
      <c r="A116" s="4" t="s">
        <v>763</v>
      </c>
      <c r="C116" s="5" t="n">
        <v>58274488</v>
      </c>
      <c r="E116" s="5" t="n">
        <v>84800000</v>
      </c>
      <c r="F116" s="5" t="n">
        <v>60068800</v>
      </c>
      <c r="H116" s="5" t="n">
        <v>72800000</v>
      </c>
    </row>
    <row r="117" spans="1:9">
      <c r="A117" s="3" t="s">
        <v>764</v>
      </c>
    </row>
    <row r="118" spans="1:9">
      <c r="A118" s="4" t="s">
        <v>765</v>
      </c>
      <c r="C118" s="5" t="n">
        <v>0</v>
      </c>
      <c r="D118" s="4" t="s">
        <v>374</v>
      </c>
      <c r="E118" s="5" t="n">
        <v>0</v>
      </c>
      <c r="F118" s="5" t="n">
        <v>0</v>
      </c>
      <c r="G118" s="4" t="s">
        <v>374</v>
      </c>
      <c r="H118" s="5" t="n">
        <v>0</v>
      </c>
      <c r="I118" s="4" t="s">
        <v>374</v>
      </c>
    </row>
    <row r="119" spans="1:9">
      <c r="A119" s="4" t="s">
        <v>775</v>
      </c>
      <c r="C119" s="5" t="n">
        <v>0</v>
      </c>
      <c r="D119" s="4" t="s">
        <v>374</v>
      </c>
      <c r="E119" s="5" t="n">
        <v>0</v>
      </c>
      <c r="F119" s="5" t="n">
        <v>0</v>
      </c>
      <c r="G119" s="4" t="s">
        <v>374</v>
      </c>
    </row>
    <row r="120" spans="1:9">
      <c r="A120" s="4" t="s">
        <v>766</v>
      </c>
      <c r="C120" s="5" t="n">
        <v>0</v>
      </c>
      <c r="E120" s="5" t="n">
        <v>0</v>
      </c>
      <c r="F120" s="5" t="n">
        <v>10270833</v>
      </c>
      <c r="H120" s="5" t="n">
        <v>10428437</v>
      </c>
      <c r="I120" s="4" t="s">
        <v>378</v>
      </c>
    </row>
    <row r="121" spans="1:9">
      <c r="A121" s="4" t="s">
        <v>767</v>
      </c>
      <c r="C121" s="5" t="n">
        <v>0</v>
      </c>
      <c r="E121" s="5" t="n">
        <v>0</v>
      </c>
      <c r="F121" s="5" t="n">
        <v>0</v>
      </c>
      <c r="H121" s="5" t="n">
        <v>0</v>
      </c>
    </row>
    <row r="122" spans="1:9">
      <c r="A122" s="4" t="s">
        <v>768</v>
      </c>
      <c r="H122" s="5" t="n">
        <v>0</v>
      </c>
    </row>
    <row r="123" spans="1:9">
      <c r="A123" s="4" t="s">
        <v>769</v>
      </c>
      <c r="C123" s="5" t="n">
        <v>0</v>
      </c>
      <c r="E123" s="5" t="n">
        <v>0</v>
      </c>
      <c r="F123" s="5" t="n">
        <v>0</v>
      </c>
      <c r="H123" s="5" t="n">
        <v>0</v>
      </c>
    </row>
    <row r="124" spans="1:9">
      <c r="A124" s="4" t="s">
        <v>770</v>
      </c>
      <c r="C124" s="5" t="n">
        <v>-1176506</v>
      </c>
      <c r="E124" s="5" t="n">
        <v>-30000000</v>
      </c>
      <c r="F124" s="5" t="n">
        <v>-13534402</v>
      </c>
      <c r="H124" s="5" t="n">
        <v>-30000000</v>
      </c>
    </row>
    <row r="125" spans="1:9">
      <c r="A125" s="3" t="s">
        <v>771</v>
      </c>
    </row>
    <row r="126" spans="1:9">
      <c r="A126" s="4" t="s">
        <v>772</v>
      </c>
      <c r="B126" s="4" t="s">
        <v>493</v>
      </c>
      <c r="C126" s="5" t="n">
        <v>196124</v>
      </c>
      <c r="E126" s="5" t="n">
        <v>0</v>
      </c>
      <c r="F126" s="5" t="n">
        <v>488875</v>
      </c>
      <c r="H126" s="5" t="n">
        <v>1571563</v>
      </c>
    </row>
    <row r="127" spans="1:9">
      <c r="A127" s="4" t="s">
        <v>773</v>
      </c>
      <c r="B127" s="4" t="s">
        <v>493</v>
      </c>
      <c r="C127" s="5" t="n">
        <v>0</v>
      </c>
      <c r="E127" s="5" t="n">
        <v>0</v>
      </c>
      <c r="F127" s="5" t="n">
        <v>0</v>
      </c>
      <c r="H127" s="5" t="n">
        <v>0</v>
      </c>
    </row>
    <row r="128" spans="1:9">
      <c r="A128" s="4" t="s">
        <v>563</v>
      </c>
      <c r="C128" s="5" t="n">
        <v>57294106</v>
      </c>
      <c r="E128" s="5" t="n">
        <v>54800000</v>
      </c>
      <c r="F128" s="5" t="n">
        <v>57294106</v>
      </c>
      <c r="H128" s="5" t="n">
        <v>54800000</v>
      </c>
    </row>
    <row r="129" spans="1:9">
      <c r="A129" s="4" t="s">
        <v>774</v>
      </c>
      <c r="C129" s="5" t="n">
        <v>196124</v>
      </c>
      <c r="D129" s="4" t="s">
        <v>495</v>
      </c>
      <c r="E129" s="5" t="n">
        <v>0</v>
      </c>
      <c r="F129" s="5" t="n">
        <v>432666</v>
      </c>
      <c r="H129" s="5" t="n">
        <v>1571563</v>
      </c>
    </row>
    <row r="130" spans="1:9">
      <c r="A130" s="4" t="s">
        <v>782</v>
      </c>
    </row>
    <row r="131" spans="1:9">
      <c r="A131" s="3" t="s">
        <v>762</v>
      </c>
    </row>
    <row r="132" spans="1:9">
      <c r="A132" s="4" t="s">
        <v>763</v>
      </c>
      <c r="C132" s="5" t="n">
        <v>1056123</v>
      </c>
      <c r="E132" s="5" t="n">
        <v>383843</v>
      </c>
      <c r="F132" s="5" t="n">
        <v>412648</v>
      </c>
      <c r="H132" s="5" t="n">
        <v>425311</v>
      </c>
    </row>
    <row r="133" spans="1:9">
      <c r="A133" s="3" t="s">
        <v>764</v>
      </c>
    </row>
    <row r="134" spans="1:9">
      <c r="A134" s="4" t="s">
        <v>765</v>
      </c>
      <c r="C134" s="5" t="n">
        <v>0</v>
      </c>
      <c r="D134" s="4" t="s">
        <v>374</v>
      </c>
      <c r="E134" s="5" t="n">
        <v>0</v>
      </c>
      <c r="H134" s="5" t="n">
        <v>0</v>
      </c>
      <c r="I134" s="4" t="s">
        <v>374</v>
      </c>
    </row>
    <row r="135" spans="1:9">
      <c r="A135" s="4" t="s">
        <v>775</v>
      </c>
      <c r="C135" s="5" t="n">
        <v>0</v>
      </c>
      <c r="D135" s="4" t="s">
        <v>374</v>
      </c>
      <c r="E135" s="5" t="n">
        <v>0</v>
      </c>
      <c r="F135" s="5" t="n">
        <v>0</v>
      </c>
    </row>
    <row r="136" spans="1:9">
      <c r="A136" s="4" t="s">
        <v>766</v>
      </c>
      <c r="C136" s="5" t="n">
        <v>1858979</v>
      </c>
      <c r="E136" s="5" t="n">
        <v>0</v>
      </c>
      <c r="F136" s="5" t="n">
        <v>2565344</v>
      </c>
      <c r="H136" s="5" t="n">
        <v>0</v>
      </c>
      <c r="I136" s="4" t="s">
        <v>378</v>
      </c>
    </row>
    <row r="137" spans="1:9">
      <c r="A137" s="4" t="s">
        <v>767</v>
      </c>
      <c r="C137" s="5" t="n">
        <v>0</v>
      </c>
      <c r="E137" s="5" t="n">
        <v>0</v>
      </c>
      <c r="F137" s="5" t="n">
        <v>0</v>
      </c>
      <c r="H137" s="5" t="n">
        <v>0</v>
      </c>
    </row>
    <row r="138" spans="1:9">
      <c r="A138" s="4" t="s">
        <v>768</v>
      </c>
      <c r="H138" s="5" t="n">
        <v>0</v>
      </c>
    </row>
    <row r="139" spans="1:9">
      <c r="A139" s="4" t="s">
        <v>769</v>
      </c>
      <c r="C139" s="5" t="n">
        <v>0</v>
      </c>
      <c r="E139" s="5" t="n">
        <v>0</v>
      </c>
      <c r="F139" s="5" t="n">
        <v>0</v>
      </c>
      <c r="H139" s="5" t="n">
        <v>0</v>
      </c>
    </row>
    <row r="140" spans="1:9">
      <c r="A140" s="4" t="s">
        <v>770</v>
      </c>
      <c r="C140" s="5" t="n">
        <v>-176923</v>
      </c>
      <c r="E140" s="5" t="n">
        <v>-37336</v>
      </c>
      <c r="F140" s="5" t="n">
        <v>-187287</v>
      </c>
      <c r="H140" s="5" t="n">
        <v>-78804</v>
      </c>
    </row>
    <row r="141" spans="1:9">
      <c r="A141" s="3" t="s">
        <v>771</v>
      </c>
    </row>
    <row r="142" spans="1:9">
      <c r="A142" s="4" t="s">
        <v>772</v>
      </c>
      <c r="B142" s="4" t="s">
        <v>493</v>
      </c>
      <c r="C142" s="5" t="n">
        <v>48322</v>
      </c>
      <c r="E142" s="5" t="n">
        <v>0</v>
      </c>
      <c r="F142" s="5" t="n">
        <v>-4204</v>
      </c>
      <c r="H142" s="5" t="n">
        <v>0</v>
      </c>
    </row>
    <row r="143" spans="1:9">
      <c r="A143" s="4" t="s">
        <v>773</v>
      </c>
      <c r="B143" s="4" t="s">
        <v>493</v>
      </c>
      <c r="C143" s="5" t="n">
        <v>0</v>
      </c>
      <c r="E143" s="5" t="n">
        <v>0</v>
      </c>
      <c r="F143" s="5" t="n">
        <v>0</v>
      </c>
      <c r="H143" s="5" t="n">
        <v>0</v>
      </c>
    </row>
    <row r="144" spans="1:9">
      <c r="A144" s="4" t="s">
        <v>563</v>
      </c>
      <c r="C144" s="5" t="n">
        <v>2786501</v>
      </c>
      <c r="E144" s="5" t="n">
        <v>346507</v>
      </c>
      <c r="F144" s="5" t="n">
        <v>2786501</v>
      </c>
      <c r="H144" s="5" t="n">
        <v>346507</v>
      </c>
    </row>
    <row r="145" spans="1:9">
      <c r="A145" s="4" t="s">
        <v>774</v>
      </c>
      <c r="C145" s="5" t="n">
        <v>48322</v>
      </c>
      <c r="D145" s="4" t="s">
        <v>495</v>
      </c>
      <c r="E145" s="5" t="n">
        <v>0</v>
      </c>
      <c r="F145" s="5" t="n">
        <v>-4204</v>
      </c>
      <c r="H145" s="5" t="n">
        <v>0</v>
      </c>
    </row>
    <row r="146" spans="1:9">
      <c r="A146" s="4" t="s">
        <v>697</v>
      </c>
    </row>
    <row r="147" spans="1:9">
      <c r="A147" s="3" t="s">
        <v>771</v>
      </c>
    </row>
    <row r="148" spans="1:9">
      <c r="A148" s="4" t="s">
        <v>774</v>
      </c>
      <c r="E148" s="5" t="n">
        <v>-12319</v>
      </c>
    </row>
    <row r="149" spans="1:9">
      <c r="A149" s="4" t="s">
        <v>783</v>
      </c>
    </row>
    <row r="150" spans="1:9">
      <c r="A150" s="3" t="s">
        <v>762</v>
      </c>
    </row>
    <row r="151" spans="1:9">
      <c r="A151" s="4" t="s">
        <v>763</v>
      </c>
      <c r="C151" s="5" t="n">
        <v>-19948739</v>
      </c>
      <c r="E151" s="5" t="n">
        <v>-28256689</v>
      </c>
      <c r="F151" s="5" t="n">
        <v>-21491710</v>
      </c>
      <c r="H151" s="5" t="n">
        <v>0</v>
      </c>
    </row>
    <row r="152" spans="1:9">
      <c r="A152" s="3" t="s">
        <v>764</v>
      </c>
    </row>
    <row r="153" spans="1:9">
      <c r="A153" s="4" t="s">
        <v>765</v>
      </c>
      <c r="C153" s="5" t="n">
        <v>0</v>
      </c>
      <c r="D153" s="4" t="s">
        <v>374</v>
      </c>
      <c r="E153" s="5" t="n">
        <v>0</v>
      </c>
      <c r="F153" s="5" t="n">
        <v>0</v>
      </c>
      <c r="G153" s="4" t="s">
        <v>374</v>
      </c>
      <c r="H153" s="5" t="n">
        <v>0</v>
      </c>
      <c r="I153" s="4" t="s">
        <v>374</v>
      </c>
    </row>
    <row r="154" spans="1:9">
      <c r="A154" s="4" t="s">
        <v>775</v>
      </c>
      <c r="C154" s="5" t="n">
        <v>0</v>
      </c>
      <c r="D154" s="4" t="s">
        <v>374</v>
      </c>
      <c r="E154" s="5" t="n">
        <v>0</v>
      </c>
      <c r="F154" s="5" t="n">
        <v>0</v>
      </c>
      <c r="G154" s="4" t="s">
        <v>374</v>
      </c>
    </row>
    <row r="155" spans="1:9">
      <c r="A155" s="4" t="s">
        <v>766</v>
      </c>
      <c r="C155" s="5" t="n">
        <v>0</v>
      </c>
      <c r="E155" s="5" t="n">
        <v>0</v>
      </c>
      <c r="F155" s="5" t="n">
        <v>0</v>
      </c>
      <c r="H155" s="5" t="n">
        <v>-1564266</v>
      </c>
      <c r="I155" s="4" t="s">
        <v>378</v>
      </c>
    </row>
    <row r="156" spans="1:9">
      <c r="A156" s="4" t="s">
        <v>767</v>
      </c>
      <c r="C156" s="5" t="n">
        <v>0</v>
      </c>
      <c r="E156" s="5" t="n">
        <v>0</v>
      </c>
      <c r="H156" s="5" t="n">
        <v>0</v>
      </c>
    </row>
    <row r="157" spans="1:9">
      <c r="A157" s="4" t="s">
        <v>768</v>
      </c>
      <c r="H157" s="5" t="n">
        <v>0</v>
      </c>
    </row>
    <row r="158" spans="1:9">
      <c r="A158" s="4" t="s">
        <v>769</v>
      </c>
      <c r="C158" s="5" t="n">
        <v>0</v>
      </c>
      <c r="E158" s="5" t="n">
        <v>0</v>
      </c>
      <c r="F158" s="5" t="n">
        <v>0</v>
      </c>
      <c r="H158" s="5" t="n">
        <v>0</v>
      </c>
    </row>
    <row r="159" spans="1:9">
      <c r="A159" s="4" t="s">
        <v>770</v>
      </c>
      <c r="C159" s="5" t="n">
        <v>1171856</v>
      </c>
      <c r="E159" s="5" t="n">
        <v>2480725</v>
      </c>
      <c r="F159" s="5" t="n">
        <v>2747475</v>
      </c>
      <c r="H159" s="5" t="n">
        <v>0</v>
      </c>
    </row>
    <row r="160" spans="1:9">
      <c r="A160" s="3" t="s">
        <v>771</v>
      </c>
    </row>
    <row r="161" spans="1:9">
      <c r="A161" s="4" t="s">
        <v>772</v>
      </c>
      <c r="B161" s="4" t="s">
        <v>493</v>
      </c>
      <c r="C161" s="5" t="n">
        <v>-1286</v>
      </c>
      <c r="E161" s="5" t="n">
        <v>-12319</v>
      </c>
      <c r="F161" s="5" t="n">
        <v>-33934</v>
      </c>
      <c r="H161" s="5" t="n">
        <v>-235734</v>
      </c>
    </row>
    <row r="162" spans="1:9">
      <c r="A162" s="4" t="s">
        <v>773</v>
      </c>
      <c r="B162" s="4" t="s">
        <v>493</v>
      </c>
      <c r="C162" s="5" t="n">
        <v>0</v>
      </c>
      <c r="E162" s="5" t="n">
        <v>0</v>
      </c>
      <c r="F162" s="5" t="n">
        <v>0</v>
      </c>
      <c r="H162" s="5" t="n">
        <v>0</v>
      </c>
    </row>
    <row r="163" spans="1:9">
      <c r="A163" s="4" t="s">
        <v>563</v>
      </c>
      <c r="C163" s="5" t="n">
        <v>-18778169</v>
      </c>
      <c r="E163" s="5" t="n">
        <v>-1800000</v>
      </c>
      <c r="F163" s="5" t="n">
        <v>-18778169</v>
      </c>
      <c r="H163" s="5" t="n">
        <v>-1800000</v>
      </c>
    </row>
    <row r="164" spans="1:9">
      <c r="A164" s="4" t="s">
        <v>774</v>
      </c>
      <c r="C164" s="5" t="n">
        <v>-1286</v>
      </c>
      <c r="D164" s="4" t="s">
        <v>495</v>
      </c>
      <c r="F164" s="5" t="n">
        <v>-33934</v>
      </c>
      <c r="H164" s="5" t="n">
        <v>-235733</v>
      </c>
    </row>
    <row r="165" spans="1:9">
      <c r="A165" s="4" t="s">
        <v>784</v>
      </c>
    </row>
    <row r="166" spans="1:9">
      <c r="A166" s="3" t="s">
        <v>762</v>
      </c>
    </row>
    <row r="167" spans="1:9">
      <c r="A167" s="4" t="s">
        <v>763</v>
      </c>
      <c r="E167" s="5" t="n">
        <v>-1800000</v>
      </c>
      <c r="F167" s="5" t="n">
        <v>-1800000</v>
      </c>
    </row>
    <row r="168" spans="1:9">
      <c r="A168" s="3" t="s">
        <v>764</v>
      </c>
    </row>
    <row r="169" spans="1:9">
      <c r="A169" s="4" t="s">
        <v>765</v>
      </c>
      <c r="E169" s="5" t="n">
        <v>0</v>
      </c>
      <c r="F169" s="5" t="n">
        <v>0</v>
      </c>
      <c r="G169" s="4" t="s">
        <v>374</v>
      </c>
    </row>
    <row r="170" spans="1:9">
      <c r="A170" s="4" t="s">
        <v>775</v>
      </c>
      <c r="E170" s="5" t="n">
        <v>0</v>
      </c>
      <c r="F170" s="5" t="n">
        <v>0</v>
      </c>
      <c r="G170" s="4" t="s">
        <v>374</v>
      </c>
    </row>
    <row r="171" spans="1:9">
      <c r="A171" s="4" t="s">
        <v>766</v>
      </c>
      <c r="E171" s="5" t="n">
        <v>0</v>
      </c>
      <c r="F171" s="5" t="n">
        <v>0</v>
      </c>
    </row>
    <row r="172" spans="1:9">
      <c r="A172" s="4" t="s">
        <v>767</v>
      </c>
      <c r="E172" s="5" t="n">
        <v>0</v>
      </c>
    </row>
    <row r="173" spans="1:9">
      <c r="A173" s="4" t="s">
        <v>769</v>
      </c>
      <c r="E173" s="5" t="n">
        <v>0</v>
      </c>
      <c r="F173" s="5" t="n">
        <v>0</v>
      </c>
    </row>
    <row r="174" spans="1:9">
      <c r="A174" s="4" t="s">
        <v>770</v>
      </c>
      <c r="E174" s="5" t="n">
        <v>0</v>
      </c>
      <c r="F174" s="5" t="n">
        <v>1954927</v>
      </c>
    </row>
    <row r="175" spans="1:9">
      <c r="A175" s="3" t="s">
        <v>771</v>
      </c>
    </row>
    <row r="176" spans="1:9">
      <c r="A176" s="4" t="s">
        <v>772</v>
      </c>
      <c r="E176" s="5" t="n">
        <v>0</v>
      </c>
      <c r="F176" s="5" t="n">
        <v>-154927</v>
      </c>
      <c r="G176" s="4" t="s">
        <v>493</v>
      </c>
    </row>
    <row r="177" spans="1:9">
      <c r="A177" s="4" t="s">
        <v>773</v>
      </c>
      <c r="E177" s="5" t="n">
        <v>0</v>
      </c>
      <c r="F177" s="5" t="n">
        <v>0</v>
      </c>
      <c r="G177" s="4" t="s">
        <v>493</v>
      </c>
    </row>
    <row r="178" spans="1:9">
      <c r="A178" s="4" t="s">
        <v>563</v>
      </c>
      <c r="C178" s="5" t="n">
        <v>0</v>
      </c>
      <c r="E178" s="5" t="n">
        <v>-1800000</v>
      </c>
      <c r="F178" s="5" t="n">
        <v>0</v>
      </c>
      <c r="H178" s="5" t="n">
        <v>-1800000</v>
      </c>
    </row>
    <row r="179" spans="1:9">
      <c r="A179" s="4" t="s">
        <v>774</v>
      </c>
      <c r="E179" s="5" t="n">
        <v>0</v>
      </c>
      <c r="F179" s="5" t="n">
        <v>0</v>
      </c>
    </row>
    <row r="180" spans="1:9">
      <c r="A180" s="4" t="s">
        <v>785</v>
      </c>
    </row>
    <row r="181" spans="1:9">
      <c r="A181" s="3" t="s">
        <v>762</v>
      </c>
    </row>
    <row r="182" spans="1:9">
      <c r="A182" s="4" t="s">
        <v>763</v>
      </c>
      <c r="C182" s="5" t="n">
        <v>13010453</v>
      </c>
      <c r="E182" s="5" t="n">
        <v>0</v>
      </c>
      <c r="F182" s="5" t="n">
        <v>12894819</v>
      </c>
      <c r="H182" s="5" t="n">
        <v>0</v>
      </c>
    </row>
    <row r="183" spans="1:9">
      <c r="A183" s="3" t="s">
        <v>764</v>
      </c>
    </row>
    <row r="184" spans="1:9">
      <c r="A184" s="4" t="s">
        <v>765</v>
      </c>
      <c r="C184" s="5" t="n">
        <v>0</v>
      </c>
      <c r="D184" s="4" t="s">
        <v>374</v>
      </c>
      <c r="E184" s="5" t="n">
        <v>-316580</v>
      </c>
      <c r="F184" s="5" t="n">
        <v>0</v>
      </c>
      <c r="G184" s="4" t="s">
        <v>374</v>
      </c>
      <c r="H184" s="5" t="n">
        <v>-30046861</v>
      </c>
      <c r="I184" s="4" t="s">
        <v>374</v>
      </c>
    </row>
    <row r="185" spans="1:9">
      <c r="A185" s="4" t="s">
        <v>775</v>
      </c>
      <c r="C185" s="5" t="n">
        <v>0</v>
      </c>
      <c r="D185" s="4" t="s">
        <v>374</v>
      </c>
      <c r="E185" s="5" t="n">
        <v>0</v>
      </c>
    </row>
    <row r="186" spans="1:9">
      <c r="A186" s="4" t="s">
        <v>766</v>
      </c>
      <c r="C186" s="5" t="n">
        <v>0</v>
      </c>
      <c r="E186" s="5" t="n">
        <v>0</v>
      </c>
      <c r="H186" s="5" t="n">
        <v>0</v>
      </c>
      <c r="I186" s="4" t="s">
        <v>378</v>
      </c>
    </row>
    <row r="187" spans="1:9">
      <c r="A187" s="4" t="s">
        <v>767</v>
      </c>
      <c r="C187" s="5" t="n">
        <v>4459000</v>
      </c>
      <c r="E187" s="5" t="n">
        <v>5306210</v>
      </c>
      <c r="F187" s="5" t="n">
        <v>4459000</v>
      </c>
      <c r="H187" s="5" t="n">
        <v>0</v>
      </c>
    </row>
    <row r="188" spans="1:9">
      <c r="A188" s="4" t="s">
        <v>768</v>
      </c>
      <c r="H188" s="5" t="n">
        <v>0</v>
      </c>
    </row>
    <row r="189" spans="1:9">
      <c r="A189" s="4" t="s">
        <v>769</v>
      </c>
      <c r="C189" s="5" t="n">
        <v>0</v>
      </c>
      <c r="E189" s="5" t="n">
        <v>0</v>
      </c>
      <c r="H189" s="5" t="n">
        <v>0</v>
      </c>
    </row>
    <row r="190" spans="1:9">
      <c r="A190" s="4" t="s">
        <v>770</v>
      </c>
      <c r="C190" s="5" t="n">
        <v>0</v>
      </c>
      <c r="E190" s="5" t="n">
        <v>0</v>
      </c>
      <c r="H190" s="5" t="n">
        <v>4194321</v>
      </c>
    </row>
    <row r="191" spans="1:9">
      <c r="A191" s="3" t="s">
        <v>771</v>
      </c>
    </row>
    <row r="192" spans="1:9">
      <c r="A192" s="4" t="s">
        <v>772</v>
      </c>
      <c r="B192" s="4" t="s">
        <v>493</v>
      </c>
      <c r="C192" s="5" t="n">
        <v>243104</v>
      </c>
      <c r="E192" s="5" t="n">
        <v>-501349</v>
      </c>
      <c r="F192" s="5" t="n">
        <v>358738</v>
      </c>
      <c r="H192" s="5" t="n">
        <v>64257</v>
      </c>
    </row>
    <row r="193" spans="1:9">
      <c r="A193" s="4" t="s">
        <v>773</v>
      </c>
      <c r="B193" s="4" t="s">
        <v>493</v>
      </c>
      <c r="C193" s="5" t="n">
        <v>0</v>
      </c>
      <c r="E193" s="5" t="n">
        <v>0</v>
      </c>
      <c r="F193" s="5" t="n">
        <v>0</v>
      </c>
      <c r="H193" s="5" t="n">
        <v>0</v>
      </c>
    </row>
    <row r="194" spans="1:9">
      <c r="A194" s="4" t="s">
        <v>563</v>
      </c>
      <c r="C194" s="5" t="n">
        <v>17712557</v>
      </c>
      <c r="E194" s="5" t="n">
        <v>-25788283</v>
      </c>
      <c r="F194" s="5" t="n">
        <v>17712557</v>
      </c>
      <c r="H194" s="5" t="n">
        <v>-25788283</v>
      </c>
    </row>
    <row r="195" spans="1:9">
      <c r="A195" s="4" t="s">
        <v>774</v>
      </c>
      <c r="C195" s="7" t="n">
        <v>243104</v>
      </c>
      <c r="D195" s="4" t="s">
        <v>495</v>
      </c>
      <c r="E195" s="7" t="n">
        <v>-501349</v>
      </c>
      <c r="F195" s="7" t="n">
        <v>358738</v>
      </c>
      <c r="H195" s="7" t="n">
        <v>64257</v>
      </c>
    </row>
    <row r="196" spans="1:9"/>
    <row r="197" spans="1:9">
      <c r="A197" s="4" t="s">
        <v>374</v>
      </c>
      <c r="B197" s="4" t="s">
        <v>786</v>
      </c>
    </row>
    <row r="198" spans="1:9">
      <c r="A198" s="4" t="s">
        <v>378</v>
      </c>
      <c r="B198" s="4" t="s">
        <v>787</v>
      </c>
    </row>
    <row r="199" spans="1:9">
      <c r="A199" s="4" t="s">
        <v>493</v>
      </c>
      <c r="B199" s="4" t="s">
        <v>788</v>
      </c>
    </row>
    <row r="200" spans="1:9">
      <c r="A200" s="4" t="s">
        <v>495</v>
      </c>
      <c r="B200" s="4" t="s">
        <v>789</v>
      </c>
    </row>
  </sheetData>
  <mergeCells count="11">
    <mergeCell ref="A1:B2"/>
    <mergeCell ref="C1:E1"/>
    <mergeCell ref="F1:I1"/>
    <mergeCell ref="C2:D2"/>
    <mergeCell ref="F2:G2"/>
    <mergeCell ref="H2:I2"/>
    <mergeCell ref="A196:H196"/>
    <mergeCell ref="B197:H197"/>
    <mergeCell ref="B198:H198"/>
    <mergeCell ref="B199:H199"/>
    <mergeCell ref="B200:H2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31220535</v>
      </c>
      <c r="C4" s="7" t="n">
        <v>30200296</v>
      </c>
      <c r="D4" s="7" t="n">
        <v>59180427</v>
      </c>
      <c r="E4" s="7" t="n">
        <v>60897454</v>
      </c>
    </row>
    <row r="5" spans="1:5">
      <c r="A5" s="4" t="s">
        <v>91</v>
      </c>
      <c r="B5" s="5" t="n">
        <v>10201393</v>
      </c>
      <c r="C5" s="5" t="n">
        <v>8396997</v>
      </c>
      <c r="D5" s="5" t="n">
        <v>18362805</v>
      </c>
      <c r="E5" s="5" t="n">
        <v>16957296</v>
      </c>
    </row>
    <row r="6" spans="1:5">
      <c r="A6" s="4" t="s">
        <v>92</v>
      </c>
      <c r="B6" s="5" t="n">
        <v>21019142</v>
      </c>
      <c r="C6" s="5" t="n">
        <v>21803299</v>
      </c>
      <c r="D6" s="5" t="n">
        <v>40817622</v>
      </c>
      <c r="E6" s="5" t="n">
        <v>43940158</v>
      </c>
    </row>
    <row r="7" spans="1:5">
      <c r="A7" s="3" t="s">
        <v>93</v>
      </c>
    </row>
    <row r="8" spans="1:5">
      <c r="A8" s="4" t="s">
        <v>94</v>
      </c>
      <c r="B8" s="5" t="n">
        <v>-10121477</v>
      </c>
      <c r="C8" s="5" t="n">
        <v>-5317085</v>
      </c>
      <c r="D8" s="5" t="n">
        <v>-12549564</v>
      </c>
      <c r="E8" s="5" t="n">
        <v>-18303743</v>
      </c>
    </row>
    <row r="9" spans="1:5">
      <c r="A9" s="4" t="s">
        <v>95</v>
      </c>
      <c r="B9" s="5" t="n">
        <v>-1857542</v>
      </c>
      <c r="C9" s="5" t="n">
        <v>-1607539</v>
      </c>
      <c r="D9" s="5" t="n">
        <v>-3467519</v>
      </c>
      <c r="E9" s="5" t="n">
        <v>-3985314</v>
      </c>
    </row>
    <row r="10" spans="1:5">
      <c r="A10" s="4" t="s">
        <v>96</v>
      </c>
      <c r="B10" s="5" t="n">
        <v>25546552</v>
      </c>
      <c r="C10" s="5" t="n">
        <v>10958117</v>
      </c>
      <c r="D10" s="5" t="n">
        <v>38297116</v>
      </c>
      <c r="E10" s="5" t="n">
        <v>19798887</v>
      </c>
    </row>
    <row r="11" spans="1:5">
      <c r="A11" s="4" t="s">
        <v>97</v>
      </c>
      <c r="B11" s="5" t="n">
        <v>1927169</v>
      </c>
      <c r="C11" s="5" t="n">
        <v>202572</v>
      </c>
      <c r="D11" s="5" t="n">
        <v>1801297</v>
      </c>
      <c r="E11" s="5" t="n">
        <v>-11753430</v>
      </c>
    </row>
    <row r="12" spans="1:5">
      <c r="A12" s="4" t="s">
        <v>98</v>
      </c>
      <c r="B12" s="5" t="n">
        <v>3845</v>
      </c>
      <c r="C12" s="5" t="n">
        <v>1995</v>
      </c>
      <c r="D12" s="5" t="n">
        <v>31882</v>
      </c>
      <c r="E12" s="5" t="n">
        <v>27386</v>
      </c>
    </row>
    <row r="13" spans="1:5">
      <c r="A13" s="4" t="s">
        <v>99</v>
      </c>
      <c r="B13" s="5" t="n">
        <v>15498547</v>
      </c>
      <c r="C13" s="5" t="n">
        <v>4238060</v>
      </c>
      <c r="D13" s="5" t="n">
        <v>24113212</v>
      </c>
      <c r="E13" s="5" t="n">
        <v>-14216214</v>
      </c>
    </row>
    <row r="14" spans="1:5">
      <c r="A14" s="3" t="s">
        <v>100</v>
      </c>
    </row>
    <row r="15" spans="1:5">
      <c r="A15" s="4" t="s">
        <v>101</v>
      </c>
      <c r="B15" s="5" t="n">
        <v>2443780</v>
      </c>
      <c r="C15" s="5" t="n">
        <v>2420782</v>
      </c>
      <c r="D15" s="5" t="n">
        <v>4919596</v>
      </c>
      <c r="E15" s="5" t="n">
        <v>4870925</v>
      </c>
    </row>
    <row r="16" spans="1:5">
      <c r="A16" s="4" t="s">
        <v>102</v>
      </c>
      <c r="B16" s="5" t="n">
        <v>2851353</v>
      </c>
      <c r="C16" s="5" t="n">
        <v>2664252</v>
      </c>
      <c r="D16" s="5" t="n">
        <v>5644587</v>
      </c>
      <c r="E16" s="5" t="n">
        <v>5711064</v>
      </c>
    </row>
    <row r="17" spans="1:5">
      <c r="A17" s="4" t="s">
        <v>103</v>
      </c>
      <c r="B17" s="5" t="n">
        <v>86001</v>
      </c>
      <c r="C17" s="5" t="n">
        <v>106974</v>
      </c>
      <c r="D17" s="5" t="n">
        <v>162002</v>
      </c>
      <c r="E17" s="5" t="n">
        <v>237344</v>
      </c>
    </row>
    <row r="18" spans="1:5">
      <c r="A18" s="4" t="s">
        <v>104</v>
      </c>
      <c r="B18" s="5" t="n">
        <v>87540</v>
      </c>
      <c r="C18" s="5" t="n">
        <v>87183</v>
      </c>
      <c r="D18" s="5" t="n">
        <v>165018</v>
      </c>
      <c r="E18" s="5" t="n">
        <v>142154</v>
      </c>
    </row>
    <row r="19" spans="1:5">
      <c r="A19" s="4" t="s">
        <v>105</v>
      </c>
      <c r="B19" s="5" t="n">
        <v>375000</v>
      </c>
      <c r="C19" s="5" t="n">
        <v>375000</v>
      </c>
      <c r="D19" s="5" t="n">
        <v>750000</v>
      </c>
      <c r="E19" s="5" t="n">
        <v>750000</v>
      </c>
    </row>
    <row r="20" spans="1:5">
      <c r="A20" s="4" t="s">
        <v>106</v>
      </c>
      <c r="B20" s="5" t="n">
        <v>5843674</v>
      </c>
      <c r="C20" s="5" t="n">
        <v>5654191</v>
      </c>
      <c r="D20" s="5" t="n">
        <v>11641203</v>
      </c>
      <c r="E20" s="5" t="n">
        <v>11711487</v>
      </c>
    </row>
    <row r="21" spans="1:5">
      <c r="A21" s="4" t="s">
        <v>107</v>
      </c>
      <c r="B21" s="5" t="n">
        <v>30674015</v>
      </c>
      <c r="C21" s="5" t="n">
        <v>20387168</v>
      </c>
      <c r="D21" s="5" t="n">
        <v>53289631</v>
      </c>
      <c r="E21" s="5" t="n">
        <v>18012457</v>
      </c>
    </row>
    <row r="22" spans="1:5">
      <c r="A22" s="4" t="s">
        <v>108</v>
      </c>
      <c r="B22" s="5" t="n">
        <v>2497116</v>
      </c>
      <c r="C22" s="5" t="n">
        <v>689973</v>
      </c>
      <c r="D22" s="5" t="n">
        <v>4999162</v>
      </c>
      <c r="E22" s="5" t="n">
        <v>620257</v>
      </c>
    </row>
    <row r="23" spans="1:5">
      <c r="A23" s="4" t="s">
        <v>109</v>
      </c>
      <c r="B23" s="5" t="n">
        <v>33171131</v>
      </c>
      <c r="C23" s="5" t="n">
        <v>21077141</v>
      </c>
      <c r="D23" s="5" t="n">
        <v>58288793</v>
      </c>
      <c r="E23" s="5" t="n">
        <v>18632714</v>
      </c>
    </row>
    <row r="24" spans="1:5">
      <c r="A24" s="4" t="s">
        <v>110</v>
      </c>
      <c r="B24" s="5" t="n">
        <v>3367354</v>
      </c>
      <c r="C24" s="5" t="n">
        <v>3367354</v>
      </c>
      <c r="D24" s="5" t="n">
        <v>6734708</v>
      </c>
      <c r="E24" s="5" t="n">
        <v>6734708</v>
      </c>
    </row>
    <row r="25" spans="1:5">
      <c r="A25" s="4" t="s">
        <v>111</v>
      </c>
      <c r="B25" s="7" t="n">
        <v>29803777</v>
      </c>
      <c r="C25" s="7" t="n">
        <v>17709787</v>
      </c>
      <c r="D25" s="7" t="n">
        <v>51554085</v>
      </c>
      <c r="E25" s="7" t="n">
        <v>11898006</v>
      </c>
    </row>
    <row r="26" spans="1:5">
      <c r="A26" s="3" t="s">
        <v>112</v>
      </c>
    </row>
    <row r="27" spans="1:5">
      <c r="A27" s="4" t="s">
        <v>113</v>
      </c>
      <c r="B27" s="8" t="n">
        <v>1.08</v>
      </c>
      <c r="C27" s="8" t="n">
        <v>0.63</v>
      </c>
      <c r="D27" s="8" t="n">
        <v>1.86</v>
      </c>
      <c r="E27" s="8" t="n">
        <v>0.42</v>
      </c>
    </row>
    <row r="28" spans="1:5">
      <c r="A28" s="4" t="s">
        <v>114</v>
      </c>
      <c r="B28" s="8" t="n">
        <v>1.07</v>
      </c>
      <c r="C28" s="8" t="n">
        <v>0.63</v>
      </c>
      <c r="D28" s="8" t="n">
        <v>1.86</v>
      </c>
      <c r="E28" s="8" t="n">
        <v>0.42</v>
      </c>
    </row>
    <row r="29" spans="1:5">
      <c r="A29" s="3" t="s">
        <v>115</v>
      </c>
    </row>
    <row r="30" spans="1:5">
      <c r="A30" s="4" t="s">
        <v>116</v>
      </c>
      <c r="B30" s="5" t="n">
        <v>27724183</v>
      </c>
      <c r="C30" s="5" t="n">
        <v>28038953</v>
      </c>
      <c r="D30" s="5" t="n">
        <v>27713104</v>
      </c>
      <c r="E30" s="5" t="n">
        <v>28155441</v>
      </c>
    </row>
    <row r="31" spans="1:5">
      <c r="A31" s="4" t="s">
        <v>117</v>
      </c>
      <c r="B31" s="5" t="n">
        <v>27731325</v>
      </c>
      <c r="C31" s="5" t="n">
        <v>28054454</v>
      </c>
      <c r="D31" s="5" t="n">
        <v>27720309</v>
      </c>
      <c r="E31" s="5" t="n">
        <v>281704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87</v>
      </c>
      <c r="D1" s="2" t="s">
        <v>1</v>
      </c>
    </row>
    <row r="2" spans="1:5">
      <c r="B2" s="2" t="s">
        <v>2</v>
      </c>
      <c r="C2" s="2" t="s">
        <v>88</v>
      </c>
      <c r="D2" s="2" t="s">
        <v>2</v>
      </c>
      <c r="E2" s="2" t="s">
        <v>88</v>
      </c>
    </row>
    <row r="3" spans="1:5">
      <c r="A3" s="3" t="s">
        <v>791</v>
      </c>
    </row>
    <row r="4" spans="1:5">
      <c r="A4" s="4" t="s">
        <v>792</v>
      </c>
      <c r="B4" s="7" t="n">
        <v>14912050</v>
      </c>
      <c r="C4" s="7" t="n">
        <v>-316770</v>
      </c>
      <c r="D4" s="7" t="n">
        <v>22466040</v>
      </c>
      <c r="E4" s="7" t="n">
        <v>-7704958</v>
      </c>
    </row>
    <row r="5" spans="1:5">
      <c r="A5" s="4" t="s">
        <v>97</v>
      </c>
      <c r="D5" s="5" t="n">
        <v>1801297</v>
      </c>
      <c r="E5" s="5" t="n">
        <v>-11753430</v>
      </c>
    </row>
    <row r="6" spans="1:5">
      <c r="A6" s="4" t="s">
        <v>108</v>
      </c>
      <c r="B6" s="5" t="n">
        <v>2497116</v>
      </c>
      <c r="C6" s="5" t="n">
        <v>689973</v>
      </c>
      <c r="D6" s="5" t="n">
        <v>4999162</v>
      </c>
      <c r="E6" s="5" t="n">
        <v>620257</v>
      </c>
    </row>
    <row r="7" spans="1:5">
      <c r="A7" s="4" t="s">
        <v>793</v>
      </c>
    </row>
    <row r="8" spans="1:5">
      <c r="A8" s="3" t="s">
        <v>791</v>
      </c>
    </row>
    <row r="9" spans="1:5">
      <c r="A9" s="4" t="s">
        <v>97</v>
      </c>
      <c r="B9" s="5" t="n">
        <v>-1286</v>
      </c>
      <c r="C9" s="5" t="n">
        <v>-12318</v>
      </c>
      <c r="D9" s="5" t="n">
        <v>-33934</v>
      </c>
      <c r="E9" s="5" t="n">
        <v>-171476</v>
      </c>
    </row>
    <row r="10" spans="1:5">
      <c r="A10" s="4" t="s">
        <v>742</v>
      </c>
    </row>
    <row r="11" spans="1:5">
      <c r="A11" s="3" t="s">
        <v>791</v>
      </c>
    </row>
    <row r="12" spans="1:5">
      <c r="A12" s="4" t="s">
        <v>794</v>
      </c>
      <c r="B12" s="5" t="n">
        <v>15648328</v>
      </c>
      <c r="C12" s="5" t="n">
        <v>-2785160</v>
      </c>
      <c r="D12" s="5" t="n">
        <v>23127680</v>
      </c>
      <c r="E12" s="5" t="n">
        <v>-15883393</v>
      </c>
    </row>
    <row r="13" spans="1:5">
      <c r="A13" s="4" t="s">
        <v>108</v>
      </c>
      <c r="B13" s="5" t="n">
        <v>243104</v>
      </c>
      <c r="C13" s="5" t="n">
        <v>-501349</v>
      </c>
      <c r="D13" s="5" t="n">
        <v>358738</v>
      </c>
      <c r="E13" s="5" t="n">
        <v>-501349</v>
      </c>
    </row>
    <row r="14" spans="1:5">
      <c r="A14" s="4" t="s">
        <v>795</v>
      </c>
    </row>
    <row r="15" spans="1:5">
      <c r="A15" s="3" t="s">
        <v>791</v>
      </c>
    </row>
    <row r="16" spans="1:5">
      <c r="A16" s="4" t="s">
        <v>792</v>
      </c>
      <c r="B16" s="5" t="n">
        <v>-376705</v>
      </c>
      <c r="C16" s="5" t="n">
        <v>-2680849</v>
      </c>
      <c r="D16" s="5" t="n">
        <v>-661873</v>
      </c>
      <c r="E16" s="5" t="n">
        <v>-8394294</v>
      </c>
    </row>
    <row r="17" spans="1:5">
      <c r="A17" s="4" t="s">
        <v>796</v>
      </c>
    </row>
    <row r="18" spans="1:5">
      <c r="A18" s="3" t="s">
        <v>791</v>
      </c>
    </row>
    <row r="19" spans="1:5">
      <c r="A19" s="4" t="s">
        <v>97</v>
      </c>
      <c r="B19" s="5" t="n">
        <v>-1286</v>
      </c>
      <c r="C19" s="5" t="n">
        <v>-12319</v>
      </c>
      <c r="D19" s="5" t="n">
        <v>-188861</v>
      </c>
      <c r="E19" s="5" t="n">
        <v>-171477</v>
      </c>
    </row>
    <row r="20" spans="1:5">
      <c r="A20" s="4" t="s">
        <v>108</v>
      </c>
      <c r="B20" s="5" t="n">
        <v>243104</v>
      </c>
      <c r="C20" s="5" t="n">
        <v>-501349</v>
      </c>
      <c r="D20" s="5" t="n">
        <v>358738</v>
      </c>
      <c r="E20" s="5" t="n">
        <v>-501349</v>
      </c>
    </row>
    <row r="21" spans="1:5">
      <c r="A21" s="4" t="s">
        <v>797</v>
      </c>
    </row>
    <row r="22" spans="1:5">
      <c r="A22" s="3" t="s">
        <v>791</v>
      </c>
    </row>
    <row r="23" spans="1:5">
      <c r="A23" s="4" t="s">
        <v>792</v>
      </c>
      <c r="B23" s="5" t="n">
        <v>15783215</v>
      </c>
      <c r="C23" s="5" t="n">
        <v>409357</v>
      </c>
      <c r="D23" s="5" t="n">
        <v>23619676</v>
      </c>
      <c r="E23" s="5" t="n">
        <v>-6816273</v>
      </c>
    </row>
    <row r="24" spans="1:5">
      <c r="A24" s="4" t="s">
        <v>794</v>
      </c>
      <c r="B24" s="7" t="n">
        <v>14670232</v>
      </c>
      <c r="C24" s="7" t="n">
        <v>196897</v>
      </c>
      <c r="D24" s="7" t="n">
        <v>22141236</v>
      </c>
      <c r="E24" s="7" t="n">
        <v>-70321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71"/>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43"/>
    <col customWidth="1" max="5" min="5" width="14"/>
    <col customWidth="1" max="6" min="6" width="14"/>
    <col customWidth="1" max="7" min="7" width="14"/>
    <col customWidth="1" max="8" min="8" width="14"/>
  </cols>
  <sheetData>
    <row r="1" spans="1:8">
      <c r="A1" s="1" t="s">
        <v>798</v>
      </c>
      <c r="C1" s="2" t="s">
        <v>1</v>
      </c>
      <c r="D1" s="2" t="s">
        <v>497</v>
      </c>
    </row>
    <row r="2" spans="1:8">
      <c r="C2" s="2" t="s">
        <v>2</v>
      </c>
      <c r="D2" s="2" t="s">
        <v>25</v>
      </c>
      <c r="E2" s="2" t="s">
        <v>799</v>
      </c>
      <c r="F2" s="2" t="s">
        <v>88</v>
      </c>
      <c r="G2" s="2" t="s">
        <v>800</v>
      </c>
      <c r="H2" s="2" t="s">
        <v>801</v>
      </c>
    </row>
    <row r="3" spans="1:8">
      <c r="A3" s="4" t="s">
        <v>802</v>
      </c>
    </row>
    <row r="4" spans="1:8">
      <c r="A4" s="3" t="s">
        <v>803</v>
      </c>
    </row>
    <row r="5" spans="1:8">
      <c r="A5" s="4" t="s">
        <v>804</v>
      </c>
      <c r="C5" s="7" t="n">
        <v>-18778169</v>
      </c>
    </row>
    <row r="6" spans="1:8">
      <c r="A6" s="4" t="s">
        <v>805</v>
      </c>
    </row>
    <row r="7" spans="1:8">
      <c r="A7" s="3" t="s">
        <v>803</v>
      </c>
    </row>
    <row r="8" spans="1:8">
      <c r="A8" s="4" t="s">
        <v>804</v>
      </c>
      <c r="C8" s="5" t="n">
        <v>863020902</v>
      </c>
      <c r="D8" s="7" t="n">
        <v>717760534</v>
      </c>
      <c r="E8" s="7" t="n">
        <v>762089348</v>
      </c>
      <c r="F8" s="7" t="n">
        <v>814005282</v>
      </c>
      <c r="G8" s="7" t="n">
        <v>760004764</v>
      </c>
      <c r="H8" s="7" t="n">
        <v>451677960</v>
      </c>
    </row>
    <row r="9" spans="1:8">
      <c r="A9" s="4" t="s">
        <v>806</v>
      </c>
    </row>
    <row r="10" spans="1:8">
      <c r="A10" s="3" t="s">
        <v>803</v>
      </c>
    </row>
    <row r="11" spans="1:8">
      <c r="A11" s="4" t="s">
        <v>804</v>
      </c>
      <c r="C11" s="7" t="n">
        <v>835907355</v>
      </c>
      <c r="D11" s="7" t="n">
        <v>694948644</v>
      </c>
    </row>
    <row r="12" spans="1:8">
      <c r="A12" s="4" t="s">
        <v>807</v>
      </c>
      <c r="C12" s="4" t="s">
        <v>808</v>
      </c>
      <c r="D12" s="4" t="s">
        <v>808</v>
      </c>
    </row>
    <row r="13" spans="1:8">
      <c r="A13" s="4" t="s">
        <v>809</v>
      </c>
    </row>
    <row r="14" spans="1:8">
      <c r="A14" s="3" t="s">
        <v>803</v>
      </c>
    </row>
    <row r="15" spans="1:8">
      <c r="A15" s="4" t="s">
        <v>804</v>
      </c>
      <c r="C15" s="7" t="n">
        <v>27113547</v>
      </c>
      <c r="D15" s="7" t="n">
        <v>22811890</v>
      </c>
    </row>
    <row r="16" spans="1:8">
      <c r="A16" s="4" t="s">
        <v>807</v>
      </c>
      <c r="C16" s="4" t="s">
        <v>810</v>
      </c>
      <c r="D16" s="4" t="s">
        <v>810</v>
      </c>
    </row>
    <row r="17" spans="1:8">
      <c r="A17" s="4" t="s">
        <v>811</v>
      </c>
    </row>
    <row r="18" spans="1:8">
      <c r="A18" s="3" t="s">
        <v>803</v>
      </c>
    </row>
    <row r="19" spans="1:8">
      <c r="A19" s="4" t="s">
        <v>812</v>
      </c>
      <c r="C19" s="4" t="s">
        <v>813</v>
      </c>
      <c r="D19" s="4" t="s">
        <v>813</v>
      </c>
    </row>
    <row r="20" spans="1:8">
      <c r="A20" s="4" t="s">
        <v>814</v>
      </c>
    </row>
    <row r="21" spans="1:8">
      <c r="A21" s="3" t="s">
        <v>803</v>
      </c>
    </row>
    <row r="22" spans="1:8">
      <c r="A22" s="4" t="s">
        <v>815</v>
      </c>
      <c r="C22" s="4" t="s">
        <v>816</v>
      </c>
      <c r="D22" s="4" t="s">
        <v>817</v>
      </c>
    </row>
    <row r="23" spans="1:8">
      <c r="A23" s="4" t="s">
        <v>818</v>
      </c>
    </row>
    <row r="24" spans="1:8">
      <c r="A24" s="3" t="s">
        <v>803</v>
      </c>
    </row>
    <row r="25" spans="1:8">
      <c r="A25" s="4" t="s">
        <v>815</v>
      </c>
      <c r="C25" s="4" t="s">
        <v>819</v>
      </c>
      <c r="D25" s="4" t="s">
        <v>820</v>
      </c>
    </row>
    <row r="26" spans="1:8">
      <c r="A26" s="4" t="s">
        <v>821</v>
      </c>
    </row>
    <row r="27" spans="1:8">
      <c r="A27" s="3" t="s">
        <v>803</v>
      </c>
    </row>
    <row r="28" spans="1:8">
      <c r="A28" s="4" t="s">
        <v>815</v>
      </c>
      <c r="C28" s="4" t="s">
        <v>822</v>
      </c>
      <c r="D28" s="4" t="s">
        <v>823</v>
      </c>
    </row>
    <row r="29" spans="1:8">
      <c r="A29" s="4" t="s">
        <v>824</v>
      </c>
    </row>
    <row r="30" spans="1:8">
      <c r="A30" s="3" t="s">
        <v>803</v>
      </c>
    </row>
    <row r="31" spans="1:8">
      <c r="A31" s="4" t="s">
        <v>812</v>
      </c>
      <c r="C31" s="4" t="s">
        <v>825</v>
      </c>
      <c r="D31" s="4" t="s">
        <v>825</v>
      </c>
    </row>
    <row r="32" spans="1:8">
      <c r="A32" s="4" t="s">
        <v>826</v>
      </c>
    </row>
    <row r="33" spans="1:8">
      <c r="A33" s="3" t="s">
        <v>803</v>
      </c>
    </row>
    <row r="34" spans="1:8">
      <c r="A34" s="4" t="s">
        <v>815</v>
      </c>
      <c r="C34" s="4" t="s">
        <v>827</v>
      </c>
      <c r="D34" s="4" t="s">
        <v>827</v>
      </c>
    </row>
    <row r="35" spans="1:8">
      <c r="A35" s="4" t="s">
        <v>828</v>
      </c>
    </row>
    <row r="36" spans="1:8">
      <c r="A36" s="3" t="s">
        <v>803</v>
      </c>
    </row>
    <row r="37" spans="1:8">
      <c r="A37" s="4" t="s">
        <v>815</v>
      </c>
      <c r="C37" s="4" t="s">
        <v>446</v>
      </c>
      <c r="D37" s="4" t="s">
        <v>446</v>
      </c>
    </row>
    <row r="38" spans="1:8">
      <c r="A38" s="4" t="s">
        <v>829</v>
      </c>
    </row>
    <row r="39" spans="1:8">
      <c r="A39" s="3" t="s">
        <v>803</v>
      </c>
    </row>
    <row r="40" spans="1:8">
      <c r="A40" s="4" t="s">
        <v>815</v>
      </c>
      <c r="C40" s="4" t="s">
        <v>830</v>
      </c>
      <c r="D40" s="4" t="s">
        <v>831</v>
      </c>
    </row>
    <row r="41" spans="1:8">
      <c r="A41" s="4" t="s">
        <v>832</v>
      </c>
    </row>
    <row r="42" spans="1:8">
      <c r="A42" s="3" t="s">
        <v>803</v>
      </c>
    </row>
    <row r="43" spans="1:8">
      <c r="A43" s="4" t="s">
        <v>812</v>
      </c>
      <c r="C43" s="4" t="s">
        <v>833</v>
      </c>
      <c r="D43" s="4" t="s">
        <v>833</v>
      </c>
    </row>
    <row r="44" spans="1:8">
      <c r="A44" s="4" t="s">
        <v>834</v>
      </c>
    </row>
    <row r="45" spans="1:8">
      <c r="A45" s="3" t="s">
        <v>803</v>
      </c>
    </row>
    <row r="46" spans="1:8">
      <c r="A46" s="4" t="s">
        <v>815</v>
      </c>
      <c r="C46" s="4" t="s">
        <v>835</v>
      </c>
      <c r="D46" s="4" t="s">
        <v>836</v>
      </c>
    </row>
    <row r="47" spans="1:8">
      <c r="A47" s="4" t="s">
        <v>837</v>
      </c>
    </row>
    <row r="48" spans="1:8">
      <c r="A48" s="3" t="s">
        <v>803</v>
      </c>
    </row>
    <row r="49" spans="1:8">
      <c r="A49" s="4" t="s">
        <v>815</v>
      </c>
      <c r="C49" s="4" t="s">
        <v>446</v>
      </c>
      <c r="D49" s="4" t="s">
        <v>446</v>
      </c>
    </row>
    <row r="50" spans="1:8">
      <c r="A50" s="4" t="s">
        <v>838</v>
      </c>
    </row>
    <row r="51" spans="1:8">
      <c r="A51" s="3" t="s">
        <v>803</v>
      </c>
    </row>
    <row r="52" spans="1:8">
      <c r="A52" s="4" t="s">
        <v>815</v>
      </c>
      <c r="C52" s="4" t="s">
        <v>839</v>
      </c>
      <c r="D52" s="4" t="s">
        <v>840</v>
      </c>
    </row>
    <row r="53" spans="1:8">
      <c r="A53" s="4" t="s">
        <v>841</v>
      </c>
    </row>
    <row r="54" spans="1:8">
      <c r="A54" s="3" t="s">
        <v>803</v>
      </c>
    </row>
    <row r="55" spans="1:8">
      <c r="A55" s="4" t="s">
        <v>812</v>
      </c>
      <c r="C55" s="4" t="s">
        <v>842</v>
      </c>
      <c r="D55" s="4" t="s">
        <v>842</v>
      </c>
    </row>
    <row r="56" spans="1:8">
      <c r="A56" s="4" t="s">
        <v>843</v>
      </c>
    </row>
    <row r="57" spans="1:8">
      <c r="A57" s="3" t="s">
        <v>803</v>
      </c>
    </row>
    <row r="58" spans="1:8">
      <c r="A58" s="4" t="s">
        <v>815</v>
      </c>
      <c r="C58" s="4" t="s">
        <v>682</v>
      </c>
      <c r="D58" s="4" t="s">
        <v>682</v>
      </c>
    </row>
    <row r="59" spans="1:8">
      <c r="A59" s="4" t="s">
        <v>844</v>
      </c>
    </row>
    <row r="60" spans="1:8">
      <c r="A60" s="3" t="s">
        <v>803</v>
      </c>
    </row>
    <row r="61" spans="1:8">
      <c r="A61" s="4" t="s">
        <v>815</v>
      </c>
      <c r="C61" s="4" t="s">
        <v>446</v>
      </c>
      <c r="D61" s="4" t="s">
        <v>446</v>
      </c>
    </row>
    <row r="62" spans="1:8">
      <c r="A62" s="4" t="s">
        <v>845</v>
      </c>
    </row>
    <row r="63" spans="1:8">
      <c r="A63" s="3" t="s">
        <v>803</v>
      </c>
    </row>
    <row r="64" spans="1:8">
      <c r="A64" s="4" t="s">
        <v>815</v>
      </c>
      <c r="C64" s="4" t="s">
        <v>846</v>
      </c>
      <c r="D64" s="4" t="s">
        <v>847</v>
      </c>
    </row>
    <row r="65" spans="1:8">
      <c r="A65" s="4" t="s">
        <v>848</v>
      </c>
    </row>
    <row r="66" spans="1:8">
      <c r="A66" s="3" t="s">
        <v>803</v>
      </c>
    </row>
    <row r="67" spans="1:8">
      <c r="A67" s="4" t="s">
        <v>812</v>
      </c>
      <c r="C67" s="4" t="s">
        <v>849</v>
      </c>
      <c r="D67" s="4" t="s">
        <v>849</v>
      </c>
    </row>
    <row r="68" spans="1:8">
      <c r="A68" s="4" t="s">
        <v>850</v>
      </c>
    </row>
    <row r="69" spans="1:8">
      <c r="A69" s="3" t="s">
        <v>803</v>
      </c>
    </row>
    <row r="70" spans="1:8">
      <c r="A70" s="4" t="s">
        <v>815</v>
      </c>
      <c r="C70" s="4" t="s">
        <v>851</v>
      </c>
      <c r="D70" s="4" t="s">
        <v>852</v>
      </c>
    </row>
    <row r="71" spans="1:8">
      <c r="A71" s="4" t="s">
        <v>853</v>
      </c>
    </row>
    <row r="72" spans="1:8">
      <c r="A72" s="3" t="s">
        <v>803</v>
      </c>
    </row>
    <row r="73" spans="1:8">
      <c r="A73" s="4" t="s">
        <v>815</v>
      </c>
      <c r="C73" s="4" t="s">
        <v>854</v>
      </c>
      <c r="D73" s="4" t="s">
        <v>855</v>
      </c>
    </row>
    <row r="74" spans="1:8">
      <c r="A74" s="4" t="s">
        <v>856</v>
      </c>
    </row>
    <row r="75" spans="1:8">
      <c r="A75" s="3" t="s">
        <v>803</v>
      </c>
    </row>
    <row r="76" spans="1:8">
      <c r="A76" s="4" t="s">
        <v>815</v>
      </c>
      <c r="C76" s="4" t="s">
        <v>857</v>
      </c>
      <c r="D76" s="4" t="s">
        <v>858</v>
      </c>
    </row>
    <row r="77" spans="1:8">
      <c r="A77" s="4" t="s">
        <v>859</v>
      </c>
    </row>
    <row r="78" spans="1:8">
      <c r="A78" s="3" t="s">
        <v>803</v>
      </c>
    </row>
    <row r="79" spans="1:8">
      <c r="A79" s="4" t="s">
        <v>812</v>
      </c>
      <c r="C79" s="4" t="s">
        <v>860</v>
      </c>
      <c r="D79" s="4" t="s">
        <v>860</v>
      </c>
    </row>
    <row r="80" spans="1:8">
      <c r="A80" s="4" t="s">
        <v>861</v>
      </c>
    </row>
    <row r="81" spans="1:8">
      <c r="A81" s="3" t="s">
        <v>803</v>
      </c>
    </row>
    <row r="82" spans="1:8">
      <c r="A82" s="4" t="s">
        <v>862</v>
      </c>
      <c r="C82" s="4" t="s">
        <v>863</v>
      </c>
      <c r="D82" s="4" t="s">
        <v>864</v>
      </c>
    </row>
    <row r="83" spans="1:8">
      <c r="A83" s="4" t="s">
        <v>865</v>
      </c>
    </row>
    <row r="84" spans="1:8">
      <c r="A84" s="3" t="s">
        <v>803</v>
      </c>
    </row>
    <row r="85" spans="1:8">
      <c r="A85" s="4" t="s">
        <v>862</v>
      </c>
      <c r="C85" s="4" t="s">
        <v>866</v>
      </c>
      <c r="D85" s="4" t="s">
        <v>867</v>
      </c>
    </row>
    <row r="86" spans="1:8">
      <c r="A86" s="4" t="s">
        <v>868</v>
      </c>
    </row>
    <row r="87" spans="1:8">
      <c r="A87" s="3" t="s">
        <v>803</v>
      </c>
    </row>
    <row r="88" spans="1:8">
      <c r="A88" s="4" t="s">
        <v>862</v>
      </c>
      <c r="C88" s="4" t="s">
        <v>869</v>
      </c>
      <c r="D88" s="4" t="s">
        <v>870</v>
      </c>
    </row>
    <row r="89" spans="1:8">
      <c r="A89" s="4" t="s">
        <v>871</v>
      </c>
    </row>
    <row r="90" spans="1:8">
      <c r="A90" s="3" t="s">
        <v>803</v>
      </c>
    </row>
    <row r="91" spans="1:8">
      <c r="A91" s="4" t="s">
        <v>812</v>
      </c>
      <c r="C91" s="4" t="s">
        <v>872</v>
      </c>
      <c r="D91" s="4" t="s">
        <v>872</v>
      </c>
    </row>
    <row r="92" spans="1:8">
      <c r="A92" s="4" t="s">
        <v>873</v>
      </c>
    </row>
    <row r="93" spans="1:8">
      <c r="A93" s="3" t="s">
        <v>803</v>
      </c>
    </row>
    <row r="94" spans="1:8">
      <c r="A94" s="4" t="s">
        <v>874</v>
      </c>
      <c r="C94" s="7" t="n">
        <v>100</v>
      </c>
      <c r="D94" s="8" t="n">
        <v>100.07</v>
      </c>
    </row>
    <row r="95" spans="1:8">
      <c r="A95" s="4" t="s">
        <v>875</v>
      </c>
    </row>
    <row r="96" spans="1:8">
      <c r="A96" s="3" t="s">
        <v>803</v>
      </c>
    </row>
    <row r="97" spans="1:8">
      <c r="A97" s="4" t="s">
        <v>874</v>
      </c>
      <c r="C97" s="9" t="n">
        <v>21.5</v>
      </c>
      <c r="D97" s="9" t="n">
        <v>21.5</v>
      </c>
    </row>
    <row r="98" spans="1:8">
      <c r="A98" s="4" t="s">
        <v>876</v>
      </c>
    </row>
    <row r="99" spans="1:8">
      <c r="A99" s="3" t="s">
        <v>803</v>
      </c>
    </row>
    <row r="100" spans="1:8">
      <c r="A100" s="4" t="s">
        <v>874</v>
      </c>
      <c r="C100" s="8" t="n">
        <v>84.17</v>
      </c>
      <c r="D100" s="8" t="n">
        <v>78.89</v>
      </c>
    </row>
    <row r="101" spans="1:8">
      <c r="A101" s="4" t="s">
        <v>877</v>
      </c>
    </row>
    <row r="102" spans="1:8">
      <c r="A102" s="3" t="s">
        <v>803</v>
      </c>
    </row>
    <row r="103" spans="1:8">
      <c r="A103" s="4" t="s">
        <v>804</v>
      </c>
      <c r="C103" s="7" t="n">
        <v>3213397</v>
      </c>
      <c r="D103" s="7" t="n">
        <v>3761446</v>
      </c>
      <c r="E103" s="5" t="n">
        <v>3557950</v>
      </c>
      <c r="F103" s="5" t="n">
        <v>2400732</v>
      </c>
      <c r="G103" s="5" t="n">
        <v>4052280</v>
      </c>
      <c r="H103" s="5" t="n">
        <v>5553734</v>
      </c>
    </row>
    <row r="104" spans="1:8">
      <c r="A104" s="4" t="s">
        <v>878</v>
      </c>
    </row>
    <row r="105" spans="1:8">
      <c r="A105" s="3" t="s">
        <v>803</v>
      </c>
    </row>
    <row r="106" spans="1:8">
      <c r="A106" s="4" t="s">
        <v>804</v>
      </c>
      <c r="C106" s="7" t="n">
        <v>2821103</v>
      </c>
      <c r="D106" s="7" t="n">
        <v>3761446</v>
      </c>
    </row>
    <row r="107" spans="1:8">
      <c r="A107" s="4" t="s">
        <v>807</v>
      </c>
      <c r="C107" s="4" t="s">
        <v>808</v>
      </c>
      <c r="D107" s="4" t="s">
        <v>808</v>
      </c>
    </row>
    <row r="108" spans="1:8">
      <c r="A108" s="4" t="s">
        <v>879</v>
      </c>
    </row>
    <row r="109" spans="1:8">
      <c r="A109" s="3" t="s">
        <v>803</v>
      </c>
    </row>
    <row r="110" spans="1:8">
      <c r="A110" s="4" t="s">
        <v>804</v>
      </c>
      <c r="C110" s="7" t="n">
        <v>392294</v>
      </c>
    </row>
    <row r="111" spans="1:8">
      <c r="A111" s="4" t="s">
        <v>807</v>
      </c>
      <c r="C111" s="4" t="s">
        <v>810</v>
      </c>
    </row>
    <row r="112" spans="1:8">
      <c r="A112" s="4" t="s">
        <v>880</v>
      </c>
    </row>
    <row r="113" spans="1:8">
      <c r="A113" s="3" t="s">
        <v>803</v>
      </c>
    </row>
    <row r="114" spans="1:8">
      <c r="A114" s="4" t="s">
        <v>812</v>
      </c>
      <c r="C114" s="4" t="s">
        <v>813</v>
      </c>
      <c r="D114" s="4" t="s">
        <v>813</v>
      </c>
    </row>
    <row r="115" spans="1:8">
      <c r="A115" s="4" t="s">
        <v>881</v>
      </c>
    </row>
    <row r="116" spans="1:8">
      <c r="A116" s="3" t="s">
        <v>803</v>
      </c>
    </row>
    <row r="117" spans="1:8">
      <c r="A117" s="4" t="s">
        <v>815</v>
      </c>
      <c r="C117" s="4" t="s">
        <v>882</v>
      </c>
      <c r="D117" s="4" t="s">
        <v>882</v>
      </c>
    </row>
    <row r="118" spans="1:8">
      <c r="A118" s="4" t="s">
        <v>883</v>
      </c>
    </row>
    <row r="119" spans="1:8">
      <c r="A119" s="3" t="s">
        <v>803</v>
      </c>
    </row>
    <row r="120" spans="1:8">
      <c r="A120" s="4" t="s">
        <v>815</v>
      </c>
      <c r="C120" s="4" t="s">
        <v>882</v>
      </c>
      <c r="D120" s="4" t="s">
        <v>882</v>
      </c>
    </row>
    <row r="121" spans="1:8">
      <c r="A121" s="4" t="s">
        <v>884</v>
      </c>
    </row>
    <row r="122" spans="1:8">
      <c r="A122" s="3" t="s">
        <v>803</v>
      </c>
    </row>
    <row r="123" spans="1:8">
      <c r="A123" s="4" t="s">
        <v>815</v>
      </c>
      <c r="C123" s="4" t="s">
        <v>882</v>
      </c>
      <c r="D123" s="4" t="s">
        <v>882</v>
      </c>
    </row>
    <row r="124" spans="1:8">
      <c r="A124" s="4" t="s">
        <v>885</v>
      </c>
    </row>
    <row r="125" spans="1:8">
      <c r="A125" s="3" t="s">
        <v>803</v>
      </c>
    </row>
    <row r="126" spans="1:8">
      <c r="A126" s="4" t="s">
        <v>812</v>
      </c>
      <c r="C126" s="4" t="s">
        <v>825</v>
      </c>
      <c r="D126" s="4" t="s">
        <v>825</v>
      </c>
    </row>
    <row r="127" spans="1:8">
      <c r="A127" s="4" t="s">
        <v>886</v>
      </c>
    </row>
    <row r="128" spans="1:8">
      <c r="A128" s="3" t="s">
        <v>803</v>
      </c>
    </row>
    <row r="129" spans="1:8">
      <c r="A129" s="4" t="s">
        <v>815</v>
      </c>
      <c r="C129" s="4" t="s">
        <v>887</v>
      </c>
      <c r="D129" s="4" t="s">
        <v>887</v>
      </c>
    </row>
    <row r="130" spans="1:8">
      <c r="A130" s="4" t="s">
        <v>888</v>
      </c>
    </row>
    <row r="131" spans="1:8">
      <c r="A131" s="3" t="s">
        <v>803</v>
      </c>
    </row>
    <row r="132" spans="1:8">
      <c r="A132" s="4" t="s">
        <v>815</v>
      </c>
      <c r="C132" s="4" t="s">
        <v>889</v>
      </c>
      <c r="D132" s="4" t="s">
        <v>887</v>
      </c>
    </row>
    <row r="133" spans="1:8">
      <c r="A133" s="4" t="s">
        <v>890</v>
      </c>
    </row>
    <row r="134" spans="1:8">
      <c r="A134" s="3" t="s">
        <v>803</v>
      </c>
    </row>
    <row r="135" spans="1:8">
      <c r="A135" s="4" t="s">
        <v>815</v>
      </c>
      <c r="C135" s="4" t="s">
        <v>891</v>
      </c>
      <c r="D135" s="4" t="s">
        <v>887</v>
      </c>
    </row>
    <row r="136" spans="1:8">
      <c r="A136" s="4" t="s">
        <v>892</v>
      </c>
    </row>
    <row r="137" spans="1:8">
      <c r="A137" s="3" t="s">
        <v>803</v>
      </c>
    </row>
    <row r="138" spans="1:8">
      <c r="A138" s="4" t="s">
        <v>812</v>
      </c>
      <c r="C138" s="4" t="s">
        <v>833</v>
      </c>
      <c r="D138" s="4" t="s">
        <v>833</v>
      </c>
    </row>
    <row r="139" spans="1:8">
      <c r="A139" s="4" t="s">
        <v>893</v>
      </c>
    </row>
    <row r="140" spans="1:8">
      <c r="A140" s="3" t="s">
        <v>803</v>
      </c>
    </row>
    <row r="141" spans="1:8">
      <c r="A141" s="4" t="s">
        <v>815</v>
      </c>
      <c r="C141" s="4" t="s">
        <v>894</v>
      </c>
      <c r="D141" s="4" t="s">
        <v>895</v>
      </c>
    </row>
    <row r="142" spans="1:8">
      <c r="A142" s="4" t="s">
        <v>896</v>
      </c>
    </row>
    <row r="143" spans="1:8">
      <c r="A143" s="3" t="s">
        <v>803</v>
      </c>
    </row>
    <row r="144" spans="1:8">
      <c r="A144" s="4" t="s">
        <v>815</v>
      </c>
      <c r="C144" s="4" t="s">
        <v>895</v>
      </c>
      <c r="D144" s="4" t="s">
        <v>895</v>
      </c>
    </row>
    <row r="145" spans="1:8">
      <c r="A145" s="4" t="s">
        <v>897</v>
      </c>
    </row>
    <row r="146" spans="1:8">
      <c r="A146" s="3" t="s">
        <v>803</v>
      </c>
    </row>
    <row r="147" spans="1:8">
      <c r="A147" s="4" t="s">
        <v>815</v>
      </c>
      <c r="C147" s="4" t="s">
        <v>898</v>
      </c>
      <c r="D147" s="4" t="s">
        <v>895</v>
      </c>
    </row>
    <row r="148" spans="1:8">
      <c r="A148" s="4" t="s">
        <v>899</v>
      </c>
    </row>
    <row r="149" spans="1:8">
      <c r="A149" s="3" t="s">
        <v>803</v>
      </c>
    </row>
    <row r="150" spans="1:8">
      <c r="A150" s="4" t="s">
        <v>812</v>
      </c>
      <c r="C150" s="4" t="s">
        <v>842</v>
      </c>
      <c r="D150" s="4" t="s">
        <v>842</v>
      </c>
    </row>
    <row r="151" spans="1:8">
      <c r="A151" s="4" t="s">
        <v>900</v>
      </c>
    </row>
    <row r="152" spans="1:8">
      <c r="A152" s="3" t="s">
        <v>803</v>
      </c>
    </row>
    <row r="153" spans="1:8">
      <c r="A153" s="4" t="s">
        <v>815</v>
      </c>
      <c r="C153" s="4" t="s">
        <v>667</v>
      </c>
      <c r="D153" s="4" t="s">
        <v>901</v>
      </c>
    </row>
    <row r="154" spans="1:8">
      <c r="A154" s="4" t="s">
        <v>902</v>
      </c>
    </row>
    <row r="155" spans="1:8">
      <c r="A155" s="3" t="s">
        <v>803</v>
      </c>
    </row>
    <row r="156" spans="1:8">
      <c r="A156" s="4" t="s">
        <v>815</v>
      </c>
      <c r="C156" s="4" t="s">
        <v>901</v>
      </c>
      <c r="D156" s="4" t="s">
        <v>901</v>
      </c>
    </row>
    <row r="157" spans="1:8">
      <c r="A157" s="4" t="s">
        <v>903</v>
      </c>
    </row>
    <row r="158" spans="1:8">
      <c r="A158" s="3" t="s">
        <v>803</v>
      </c>
    </row>
    <row r="159" spans="1:8">
      <c r="A159" s="4" t="s">
        <v>815</v>
      </c>
      <c r="C159" s="4" t="s">
        <v>904</v>
      </c>
      <c r="D159" s="4" t="s">
        <v>901</v>
      </c>
    </row>
    <row r="160" spans="1:8">
      <c r="A160" s="4" t="s">
        <v>905</v>
      </c>
    </row>
    <row r="161" spans="1:8">
      <c r="A161" s="3" t="s">
        <v>803</v>
      </c>
    </row>
    <row r="162" spans="1:8">
      <c r="A162" s="4" t="s">
        <v>812</v>
      </c>
      <c r="C162" s="4" t="s">
        <v>872</v>
      </c>
    </row>
    <row r="163" spans="1:8">
      <c r="A163" s="4" t="s">
        <v>906</v>
      </c>
    </row>
    <row r="164" spans="1:8">
      <c r="A164" s="3" t="s">
        <v>803</v>
      </c>
    </row>
    <row r="165" spans="1:8">
      <c r="A165" s="4" t="s">
        <v>874</v>
      </c>
      <c r="C165" s="8" t="n">
        <v>0.74</v>
      </c>
    </row>
    <row r="166" spans="1:8">
      <c r="A166" s="4" t="s">
        <v>907</v>
      </c>
    </row>
    <row r="167" spans="1:8">
      <c r="A167" s="3" t="s">
        <v>803</v>
      </c>
    </row>
    <row r="168" spans="1:8">
      <c r="A168" s="4" t="s">
        <v>874</v>
      </c>
      <c r="C168" s="9" t="n">
        <v>0.74</v>
      </c>
    </row>
    <row r="169" spans="1:8">
      <c r="A169" s="4" t="s">
        <v>908</v>
      </c>
    </row>
    <row r="170" spans="1:8">
      <c r="A170" s="3" t="s">
        <v>803</v>
      </c>
    </row>
    <row r="171" spans="1:8">
      <c r="A171" s="4" t="s">
        <v>874</v>
      </c>
      <c r="C171" s="8" t="n">
        <v>0.74</v>
      </c>
    </row>
    <row r="172" spans="1:8">
      <c r="A172" s="4" t="s">
        <v>66</v>
      </c>
    </row>
    <row r="173" spans="1:8">
      <c r="A173" s="3" t="s">
        <v>803</v>
      </c>
    </row>
    <row r="174" spans="1:8">
      <c r="A174" s="4" t="s">
        <v>804</v>
      </c>
      <c r="C174" s="7" t="n">
        <v>47917356</v>
      </c>
      <c r="D174" s="7" t="n">
        <v>21231956</v>
      </c>
      <c r="E174" s="5" t="n">
        <v>21165442</v>
      </c>
      <c r="F174" s="5" t="n">
        <v>75473169</v>
      </c>
      <c r="G174" s="5" t="n">
        <v>64643140</v>
      </c>
      <c r="H174" s="5" t="n">
        <v>54761837</v>
      </c>
    </row>
    <row r="175" spans="1:8">
      <c r="A175" s="4" t="s">
        <v>909</v>
      </c>
    </row>
    <row r="176" spans="1:8">
      <c r="A176" s="3" t="s">
        <v>803</v>
      </c>
    </row>
    <row r="177" spans="1:8">
      <c r="A177" s="4" t="s">
        <v>804</v>
      </c>
      <c r="C177" s="7" t="n">
        <v>17338510</v>
      </c>
      <c r="D177" s="7" t="n">
        <v>21231956</v>
      </c>
    </row>
    <row r="178" spans="1:8">
      <c r="A178" s="4" t="s">
        <v>807</v>
      </c>
      <c r="C178" s="4" t="s">
        <v>808</v>
      </c>
      <c r="D178" s="4" t="s">
        <v>808</v>
      </c>
    </row>
    <row r="179" spans="1:8">
      <c r="A179" s="4" t="s">
        <v>910</v>
      </c>
    </row>
    <row r="180" spans="1:8">
      <c r="A180" s="3" t="s">
        <v>803</v>
      </c>
    </row>
    <row r="181" spans="1:8">
      <c r="A181" s="4" t="s">
        <v>804</v>
      </c>
      <c r="C181" s="7" t="n">
        <v>30578846</v>
      </c>
    </row>
    <row r="182" spans="1:8">
      <c r="A182" s="4" t="s">
        <v>807</v>
      </c>
      <c r="C182" s="4" t="s">
        <v>810</v>
      </c>
    </row>
    <row r="183" spans="1:8">
      <c r="A183" s="4" t="s">
        <v>911</v>
      </c>
    </row>
    <row r="184" spans="1:8">
      <c r="A184" s="3" t="s">
        <v>803</v>
      </c>
    </row>
    <row r="185" spans="1:8">
      <c r="A185" s="4" t="s">
        <v>812</v>
      </c>
      <c r="C185" s="4" t="s">
        <v>813</v>
      </c>
      <c r="D185" s="4" t="s">
        <v>813</v>
      </c>
    </row>
    <row r="186" spans="1:8">
      <c r="A186" s="4" t="s">
        <v>912</v>
      </c>
    </row>
    <row r="187" spans="1:8">
      <c r="A187" s="3" t="s">
        <v>803</v>
      </c>
    </row>
    <row r="188" spans="1:8">
      <c r="A188" s="4" t="s">
        <v>815</v>
      </c>
      <c r="C188" s="4" t="s">
        <v>913</v>
      </c>
      <c r="D188" s="4" t="s">
        <v>914</v>
      </c>
    </row>
    <row r="189" spans="1:8">
      <c r="A189" s="4" t="s">
        <v>915</v>
      </c>
    </row>
    <row r="190" spans="1:8">
      <c r="A190" s="3" t="s">
        <v>803</v>
      </c>
    </row>
    <row r="191" spans="1:8">
      <c r="A191" s="4" t="s">
        <v>815</v>
      </c>
      <c r="C191" s="4" t="s">
        <v>913</v>
      </c>
      <c r="D191" s="4" t="s">
        <v>916</v>
      </c>
    </row>
    <row r="192" spans="1:8">
      <c r="A192" s="4" t="s">
        <v>917</v>
      </c>
    </row>
    <row r="193" spans="1:8">
      <c r="A193" s="3" t="s">
        <v>803</v>
      </c>
    </row>
    <row r="194" spans="1:8">
      <c r="A194" s="4" t="s">
        <v>815</v>
      </c>
      <c r="C194" s="4" t="s">
        <v>913</v>
      </c>
      <c r="D194" s="4" t="s">
        <v>918</v>
      </c>
    </row>
    <row r="195" spans="1:8">
      <c r="A195" s="4" t="s">
        <v>919</v>
      </c>
    </row>
    <row r="196" spans="1:8">
      <c r="A196" s="3" t="s">
        <v>803</v>
      </c>
    </row>
    <row r="197" spans="1:8">
      <c r="A197" s="4" t="s">
        <v>812</v>
      </c>
      <c r="C197" s="4" t="s">
        <v>825</v>
      </c>
      <c r="D197" s="4" t="s">
        <v>825</v>
      </c>
    </row>
    <row r="198" spans="1:8">
      <c r="A198" s="4" t="s">
        <v>920</v>
      </c>
    </row>
    <row r="199" spans="1:8">
      <c r="A199" s="3" t="s">
        <v>803</v>
      </c>
    </row>
    <row r="200" spans="1:8">
      <c r="A200" s="4" t="s">
        <v>815</v>
      </c>
      <c r="C200" s="4" t="s">
        <v>921</v>
      </c>
      <c r="D200" s="4" t="s">
        <v>921</v>
      </c>
    </row>
    <row r="201" spans="1:8">
      <c r="A201" s="4" t="s">
        <v>922</v>
      </c>
    </row>
    <row r="202" spans="1:8">
      <c r="A202" s="3" t="s">
        <v>803</v>
      </c>
    </row>
    <row r="203" spans="1:8">
      <c r="A203" s="4" t="s">
        <v>815</v>
      </c>
      <c r="C203" s="4" t="s">
        <v>923</v>
      </c>
      <c r="D203" s="4" t="s">
        <v>924</v>
      </c>
    </row>
    <row r="204" spans="1:8">
      <c r="A204" s="4" t="s">
        <v>925</v>
      </c>
    </row>
    <row r="205" spans="1:8">
      <c r="A205" s="3" t="s">
        <v>803</v>
      </c>
    </row>
    <row r="206" spans="1:8">
      <c r="A206" s="4" t="s">
        <v>815</v>
      </c>
      <c r="C206" s="4" t="s">
        <v>926</v>
      </c>
      <c r="D206" s="4" t="s">
        <v>927</v>
      </c>
    </row>
    <row r="207" spans="1:8">
      <c r="A207" s="4" t="s">
        <v>928</v>
      </c>
    </row>
    <row r="208" spans="1:8">
      <c r="A208" s="3" t="s">
        <v>803</v>
      </c>
    </row>
    <row r="209" spans="1:8">
      <c r="A209" s="4" t="s">
        <v>812</v>
      </c>
      <c r="C209" s="4" t="s">
        <v>833</v>
      </c>
      <c r="D209" s="4" t="s">
        <v>833</v>
      </c>
    </row>
    <row r="210" spans="1:8">
      <c r="A210" s="4" t="s">
        <v>929</v>
      </c>
    </row>
    <row r="211" spans="1:8">
      <c r="A211" s="3" t="s">
        <v>803</v>
      </c>
    </row>
    <row r="212" spans="1:8">
      <c r="A212" s="4" t="s">
        <v>815</v>
      </c>
      <c r="C212" s="4" t="s">
        <v>930</v>
      </c>
      <c r="D212" s="4" t="s">
        <v>930</v>
      </c>
    </row>
    <row r="213" spans="1:8">
      <c r="A213" s="4" t="s">
        <v>931</v>
      </c>
    </row>
    <row r="214" spans="1:8">
      <c r="A214" s="3" t="s">
        <v>803</v>
      </c>
    </row>
    <row r="215" spans="1:8">
      <c r="A215" s="4" t="s">
        <v>815</v>
      </c>
      <c r="C215" s="4" t="s">
        <v>446</v>
      </c>
      <c r="D215" s="4" t="s">
        <v>446</v>
      </c>
    </row>
    <row r="216" spans="1:8">
      <c r="A216" s="4" t="s">
        <v>932</v>
      </c>
    </row>
    <row r="217" spans="1:8">
      <c r="A217" s="3" t="s">
        <v>803</v>
      </c>
    </row>
    <row r="218" spans="1:8">
      <c r="A218" s="4" t="s">
        <v>815</v>
      </c>
      <c r="C218" s="4" t="s">
        <v>933</v>
      </c>
      <c r="D218" s="4" t="s">
        <v>934</v>
      </c>
    </row>
    <row r="219" spans="1:8">
      <c r="A219" s="4" t="s">
        <v>935</v>
      </c>
    </row>
    <row r="220" spans="1:8">
      <c r="A220" s="3" t="s">
        <v>803</v>
      </c>
    </row>
    <row r="221" spans="1:8">
      <c r="A221" s="4" t="s">
        <v>812</v>
      </c>
      <c r="C221" s="4" t="s">
        <v>842</v>
      </c>
      <c r="D221" s="4" t="s">
        <v>842</v>
      </c>
    </row>
    <row r="222" spans="1:8">
      <c r="A222" s="4" t="s">
        <v>936</v>
      </c>
    </row>
    <row r="223" spans="1:8">
      <c r="A223" s="3" t="s">
        <v>803</v>
      </c>
    </row>
    <row r="224" spans="1:8">
      <c r="A224" s="4" t="s">
        <v>815</v>
      </c>
      <c r="C224" s="4" t="s">
        <v>937</v>
      </c>
      <c r="D224" s="4" t="s">
        <v>937</v>
      </c>
    </row>
    <row r="225" spans="1:8">
      <c r="A225" s="4" t="s">
        <v>938</v>
      </c>
    </row>
    <row r="226" spans="1:8">
      <c r="A226" s="3" t="s">
        <v>803</v>
      </c>
    </row>
    <row r="227" spans="1:8">
      <c r="A227" s="4" t="s">
        <v>815</v>
      </c>
      <c r="C227" s="4" t="s">
        <v>446</v>
      </c>
      <c r="D227" s="4" t="s">
        <v>446</v>
      </c>
    </row>
    <row r="228" spans="1:8">
      <c r="A228" s="4" t="s">
        <v>939</v>
      </c>
    </row>
    <row r="229" spans="1:8">
      <c r="A229" s="3" t="s">
        <v>803</v>
      </c>
    </row>
    <row r="230" spans="1:8">
      <c r="A230" s="4" t="s">
        <v>815</v>
      </c>
      <c r="C230" s="4" t="s">
        <v>940</v>
      </c>
      <c r="D230" s="4" t="s">
        <v>941</v>
      </c>
    </row>
    <row r="231" spans="1:8">
      <c r="A231" s="4" t="s">
        <v>942</v>
      </c>
    </row>
    <row r="232" spans="1:8">
      <c r="A232" s="3" t="s">
        <v>803</v>
      </c>
    </row>
    <row r="233" spans="1:8">
      <c r="A233" s="4" t="s">
        <v>812</v>
      </c>
      <c r="C233" s="4" t="s">
        <v>872</v>
      </c>
    </row>
    <row r="234" spans="1:8">
      <c r="A234" s="4" t="s">
        <v>943</v>
      </c>
    </row>
    <row r="235" spans="1:8">
      <c r="A235" s="3" t="s">
        <v>803</v>
      </c>
    </row>
    <row r="236" spans="1:8">
      <c r="A236" s="4" t="s">
        <v>874</v>
      </c>
      <c r="C236" s="7" t="n">
        <v>100</v>
      </c>
    </row>
    <row r="237" spans="1:8">
      <c r="A237" s="4" t="s">
        <v>944</v>
      </c>
    </row>
    <row r="238" spans="1:8">
      <c r="A238" s="3" t="s">
        <v>803</v>
      </c>
    </row>
    <row r="239" spans="1:8">
      <c r="A239" s="4" t="s">
        <v>874</v>
      </c>
      <c r="C239" s="9" t="n">
        <v>98.63</v>
      </c>
    </row>
    <row r="240" spans="1:8">
      <c r="A240" s="4" t="s">
        <v>945</v>
      </c>
    </row>
    <row r="241" spans="1:8">
      <c r="A241" s="3" t="s">
        <v>803</v>
      </c>
    </row>
    <row r="242" spans="1:8">
      <c r="A242" s="4" t="s">
        <v>874</v>
      </c>
      <c r="C242" s="8" t="n">
        <v>99.56</v>
      </c>
    </row>
    <row r="243" spans="1:8">
      <c r="A243" s="4" t="s">
        <v>67</v>
      </c>
    </row>
    <row r="244" spans="1:8">
      <c r="A244" s="3" t="s">
        <v>803</v>
      </c>
    </row>
    <row r="245" spans="1:8">
      <c r="A245" s="4" t="s">
        <v>804</v>
      </c>
      <c r="C245" s="7" t="n">
        <v>137658327</v>
      </c>
      <c r="D245" s="7" t="n">
        <v>130789615</v>
      </c>
      <c r="E245" s="5" t="n">
        <v>122215294</v>
      </c>
      <c r="F245" s="5" t="n">
        <v>86762706</v>
      </c>
      <c r="G245" s="5" t="n">
        <v>86980005</v>
      </c>
      <c r="H245" s="5" t="n">
        <v>91024418</v>
      </c>
    </row>
    <row r="246" spans="1:8">
      <c r="A246" s="4" t="s">
        <v>946</v>
      </c>
    </row>
    <row r="247" spans="1:8">
      <c r="A247" s="3" t="s">
        <v>803</v>
      </c>
    </row>
    <row r="248" spans="1:8">
      <c r="A248" s="4" t="s">
        <v>804</v>
      </c>
      <c r="C248" s="7" t="n">
        <v>134438321</v>
      </c>
      <c r="D248" s="7" t="n">
        <v>121056008</v>
      </c>
    </row>
    <row r="249" spans="1:8">
      <c r="A249" s="4" t="s">
        <v>807</v>
      </c>
      <c r="C249" s="4" t="s">
        <v>808</v>
      </c>
      <c r="D249" s="4" t="s">
        <v>808</v>
      </c>
    </row>
    <row r="250" spans="1:8">
      <c r="A250" s="4" t="s">
        <v>947</v>
      </c>
    </row>
    <row r="251" spans="1:8">
      <c r="A251" s="3" t="s">
        <v>803</v>
      </c>
    </row>
    <row r="252" spans="1:8">
      <c r="A252" s="4" t="s">
        <v>804</v>
      </c>
      <c r="C252" s="7" t="n">
        <v>3220006</v>
      </c>
      <c r="D252" s="7" t="n">
        <v>9733607</v>
      </c>
    </row>
    <row r="253" spans="1:8">
      <c r="A253" s="4" t="s">
        <v>807</v>
      </c>
      <c r="C253" s="4" t="s">
        <v>810</v>
      </c>
      <c r="D253" s="4" t="s">
        <v>810</v>
      </c>
    </row>
    <row r="254" spans="1:8">
      <c r="A254" s="4" t="s">
        <v>948</v>
      </c>
    </row>
    <row r="255" spans="1:8">
      <c r="A255" s="3" t="s">
        <v>803</v>
      </c>
    </row>
    <row r="256" spans="1:8">
      <c r="A256" s="4" t="s">
        <v>812</v>
      </c>
      <c r="C256" s="4" t="s">
        <v>813</v>
      </c>
      <c r="D256" s="4" t="s">
        <v>813</v>
      </c>
    </row>
    <row r="257" spans="1:8">
      <c r="A257" s="4" t="s">
        <v>949</v>
      </c>
    </row>
    <row r="258" spans="1:8">
      <c r="A258" s="3" t="s">
        <v>803</v>
      </c>
    </row>
    <row r="259" spans="1:8">
      <c r="A259" s="4" t="s">
        <v>815</v>
      </c>
      <c r="C259" s="4" t="s">
        <v>950</v>
      </c>
    </row>
    <row r="260" spans="1:8">
      <c r="A260" s="4" t="s">
        <v>951</v>
      </c>
    </row>
    <row r="261" spans="1:8">
      <c r="A261" s="3" t="s">
        <v>803</v>
      </c>
    </row>
    <row r="262" spans="1:8">
      <c r="A262" s="4" t="s">
        <v>815</v>
      </c>
      <c r="D262" s="4" t="s">
        <v>952</v>
      </c>
    </row>
    <row r="263" spans="1:8">
      <c r="A263" s="4" t="s">
        <v>953</v>
      </c>
    </row>
    <row r="264" spans="1:8">
      <c r="A264" s="3" t="s">
        <v>803</v>
      </c>
    </row>
    <row r="265" spans="1:8">
      <c r="A265" s="4" t="s">
        <v>815</v>
      </c>
      <c r="C265" s="4" t="s">
        <v>954</v>
      </c>
    </row>
    <row r="266" spans="1:8">
      <c r="A266" s="4" t="s">
        <v>955</v>
      </c>
    </row>
    <row r="267" spans="1:8">
      <c r="A267" s="3" t="s">
        <v>803</v>
      </c>
    </row>
    <row r="268" spans="1:8">
      <c r="A268" s="4" t="s">
        <v>815</v>
      </c>
      <c r="D268" s="4" t="s">
        <v>441</v>
      </c>
    </row>
    <row r="269" spans="1:8">
      <c r="A269" s="4" t="s">
        <v>956</v>
      </c>
    </row>
    <row r="270" spans="1:8">
      <c r="A270" s="3" t="s">
        <v>803</v>
      </c>
    </row>
    <row r="271" spans="1:8">
      <c r="A271" s="4" t="s">
        <v>815</v>
      </c>
      <c r="C271" s="4" t="s">
        <v>957</v>
      </c>
    </row>
    <row r="272" spans="1:8">
      <c r="A272" s="4" t="s">
        <v>958</v>
      </c>
    </row>
    <row r="273" spans="1:8">
      <c r="A273" s="3" t="s">
        <v>803</v>
      </c>
    </row>
    <row r="274" spans="1:8">
      <c r="A274" s="4" t="s">
        <v>815</v>
      </c>
      <c r="D274" s="4" t="s">
        <v>532</v>
      </c>
    </row>
    <row r="275" spans="1:8">
      <c r="A275" s="4" t="s">
        <v>959</v>
      </c>
    </row>
    <row r="276" spans="1:8">
      <c r="A276" s="3" t="s">
        <v>803</v>
      </c>
    </row>
    <row r="277" spans="1:8">
      <c r="A277" s="4" t="s">
        <v>812</v>
      </c>
      <c r="C277" s="4" t="s">
        <v>825</v>
      </c>
      <c r="D277" s="4" t="s">
        <v>825</v>
      </c>
    </row>
    <row r="278" spans="1:8">
      <c r="A278" s="4" t="s">
        <v>960</v>
      </c>
    </row>
    <row r="279" spans="1:8">
      <c r="A279" s="3" t="s">
        <v>803</v>
      </c>
    </row>
    <row r="280" spans="1:8">
      <c r="A280" s="4" t="s">
        <v>815</v>
      </c>
      <c r="C280" s="4" t="s">
        <v>835</v>
      </c>
    </row>
    <row r="281" spans="1:8">
      <c r="A281" s="4" t="s">
        <v>961</v>
      </c>
    </row>
    <row r="282" spans="1:8">
      <c r="A282" s="3" t="s">
        <v>803</v>
      </c>
    </row>
    <row r="283" spans="1:8">
      <c r="A283" s="4" t="s">
        <v>815</v>
      </c>
      <c r="D283" s="4" t="s">
        <v>446</v>
      </c>
    </row>
    <row r="284" spans="1:8">
      <c r="A284" s="4" t="s">
        <v>962</v>
      </c>
    </row>
    <row r="285" spans="1:8">
      <c r="A285" s="3" t="s">
        <v>803</v>
      </c>
    </row>
    <row r="286" spans="1:8">
      <c r="A286" s="4" t="s">
        <v>815</v>
      </c>
      <c r="C286" s="4" t="s">
        <v>446</v>
      </c>
    </row>
    <row r="287" spans="1:8">
      <c r="A287" s="4" t="s">
        <v>963</v>
      </c>
    </row>
    <row r="288" spans="1:8">
      <c r="A288" s="3" t="s">
        <v>803</v>
      </c>
    </row>
    <row r="289" spans="1:8">
      <c r="A289" s="4" t="s">
        <v>815</v>
      </c>
      <c r="D289" s="4" t="s">
        <v>446</v>
      </c>
    </row>
    <row r="290" spans="1:8">
      <c r="A290" s="4" t="s">
        <v>964</v>
      </c>
    </row>
    <row r="291" spans="1:8">
      <c r="A291" s="3" t="s">
        <v>803</v>
      </c>
    </row>
    <row r="292" spans="1:8">
      <c r="A292" s="4" t="s">
        <v>815</v>
      </c>
      <c r="C292" s="4" t="s">
        <v>965</v>
      </c>
    </row>
    <row r="293" spans="1:8">
      <c r="A293" s="4" t="s">
        <v>966</v>
      </c>
    </row>
    <row r="294" spans="1:8">
      <c r="A294" s="3" t="s">
        <v>803</v>
      </c>
    </row>
    <row r="295" spans="1:8">
      <c r="A295" s="4" t="s">
        <v>815</v>
      </c>
      <c r="D295" s="4" t="s">
        <v>446</v>
      </c>
    </row>
    <row r="296" spans="1:8">
      <c r="A296" s="4" t="s">
        <v>967</v>
      </c>
    </row>
    <row r="297" spans="1:8">
      <c r="A297" s="3" t="s">
        <v>803</v>
      </c>
    </row>
    <row r="298" spans="1:8">
      <c r="A298" s="4" t="s">
        <v>812</v>
      </c>
      <c r="C298" s="4" t="s">
        <v>833</v>
      </c>
      <c r="D298" s="4" t="s">
        <v>833</v>
      </c>
    </row>
    <row r="299" spans="1:8">
      <c r="A299" s="4" t="s">
        <v>968</v>
      </c>
    </row>
    <row r="300" spans="1:8">
      <c r="A300" s="3" t="s">
        <v>803</v>
      </c>
    </row>
    <row r="301" spans="1:8">
      <c r="A301" s="4" t="s">
        <v>815</v>
      </c>
      <c r="C301" s="4" t="s">
        <v>446</v>
      </c>
    </row>
    <row r="302" spans="1:8">
      <c r="A302" s="4" t="s">
        <v>969</v>
      </c>
    </row>
    <row r="303" spans="1:8">
      <c r="A303" s="3" t="s">
        <v>803</v>
      </c>
    </row>
    <row r="304" spans="1:8">
      <c r="A304" s="4" t="s">
        <v>815</v>
      </c>
      <c r="D304" s="4" t="s">
        <v>446</v>
      </c>
    </row>
    <row r="305" spans="1:8">
      <c r="A305" s="4" t="s">
        <v>970</v>
      </c>
    </row>
    <row r="306" spans="1:8">
      <c r="A306" s="3" t="s">
        <v>803</v>
      </c>
    </row>
    <row r="307" spans="1:8">
      <c r="A307" s="4" t="s">
        <v>815</v>
      </c>
      <c r="C307" s="4" t="s">
        <v>446</v>
      </c>
    </row>
    <row r="308" spans="1:8">
      <c r="A308" s="4" t="s">
        <v>971</v>
      </c>
    </row>
    <row r="309" spans="1:8">
      <c r="A309" s="3" t="s">
        <v>803</v>
      </c>
    </row>
    <row r="310" spans="1:8">
      <c r="A310" s="4" t="s">
        <v>815</v>
      </c>
      <c r="D310" s="4" t="s">
        <v>446</v>
      </c>
    </row>
    <row r="311" spans="1:8">
      <c r="A311" s="4" t="s">
        <v>972</v>
      </c>
    </row>
    <row r="312" spans="1:8">
      <c r="A312" s="3" t="s">
        <v>803</v>
      </c>
    </row>
    <row r="313" spans="1:8">
      <c r="A313" s="4" t="s">
        <v>815</v>
      </c>
      <c r="C313" s="4" t="s">
        <v>446</v>
      </c>
    </row>
    <row r="314" spans="1:8">
      <c r="A314" s="4" t="s">
        <v>973</v>
      </c>
    </row>
    <row r="315" spans="1:8">
      <c r="A315" s="3" t="s">
        <v>803</v>
      </c>
    </row>
    <row r="316" spans="1:8">
      <c r="A316" s="4" t="s">
        <v>815</v>
      </c>
      <c r="D316" s="4" t="s">
        <v>446</v>
      </c>
    </row>
    <row r="317" spans="1:8">
      <c r="A317" s="4" t="s">
        <v>974</v>
      </c>
    </row>
    <row r="318" spans="1:8">
      <c r="A318" s="3" t="s">
        <v>803</v>
      </c>
    </row>
    <row r="319" spans="1:8">
      <c r="A319" s="4" t="s">
        <v>812</v>
      </c>
      <c r="C319" s="4" t="s">
        <v>842</v>
      </c>
      <c r="D319" s="4" t="s">
        <v>842</v>
      </c>
    </row>
    <row r="320" spans="1:8">
      <c r="A320" s="4" t="s">
        <v>975</v>
      </c>
    </row>
    <row r="321" spans="1:8">
      <c r="A321" s="3" t="s">
        <v>803</v>
      </c>
    </row>
    <row r="322" spans="1:8">
      <c r="A322" s="4" t="s">
        <v>815</v>
      </c>
      <c r="C322" s="4" t="s">
        <v>446</v>
      </c>
    </row>
    <row r="323" spans="1:8">
      <c r="A323" s="4" t="s">
        <v>976</v>
      </c>
    </row>
    <row r="324" spans="1:8">
      <c r="A324" s="3" t="s">
        <v>803</v>
      </c>
    </row>
    <row r="325" spans="1:8">
      <c r="A325" s="4" t="s">
        <v>815</v>
      </c>
      <c r="D325" s="4" t="s">
        <v>446</v>
      </c>
    </row>
    <row r="326" spans="1:8">
      <c r="A326" s="4" t="s">
        <v>977</v>
      </c>
    </row>
    <row r="327" spans="1:8">
      <c r="A327" s="3" t="s">
        <v>803</v>
      </c>
    </row>
    <row r="328" spans="1:8">
      <c r="A328" s="4" t="s">
        <v>815</v>
      </c>
      <c r="C328" s="4" t="s">
        <v>446</v>
      </c>
    </row>
    <row r="329" spans="1:8">
      <c r="A329" s="4" t="s">
        <v>978</v>
      </c>
    </row>
    <row r="330" spans="1:8">
      <c r="A330" s="3" t="s">
        <v>803</v>
      </c>
    </row>
    <row r="331" spans="1:8">
      <c r="A331" s="4" t="s">
        <v>815</v>
      </c>
      <c r="D331" s="4" t="s">
        <v>446</v>
      </c>
    </row>
    <row r="332" spans="1:8">
      <c r="A332" s="4" t="s">
        <v>979</v>
      </c>
    </row>
    <row r="333" spans="1:8">
      <c r="A333" s="3" t="s">
        <v>803</v>
      </c>
    </row>
    <row r="334" spans="1:8">
      <c r="A334" s="4" t="s">
        <v>815</v>
      </c>
      <c r="C334" s="4" t="s">
        <v>446</v>
      </c>
    </row>
    <row r="335" spans="1:8">
      <c r="A335" s="4" t="s">
        <v>980</v>
      </c>
    </row>
    <row r="336" spans="1:8">
      <c r="A336" s="3" t="s">
        <v>803</v>
      </c>
    </row>
    <row r="337" spans="1:8">
      <c r="A337" s="4" t="s">
        <v>815</v>
      </c>
      <c r="D337" s="4" t="s">
        <v>446</v>
      </c>
    </row>
    <row r="338" spans="1:8">
      <c r="A338" s="4" t="s">
        <v>981</v>
      </c>
    </row>
    <row r="339" spans="1:8">
      <c r="A339" s="3" t="s">
        <v>803</v>
      </c>
    </row>
    <row r="340" spans="1:8">
      <c r="A340" s="4" t="s">
        <v>812</v>
      </c>
      <c r="C340" s="4" t="s">
        <v>872</v>
      </c>
      <c r="D340" s="4" t="s">
        <v>872</v>
      </c>
    </row>
    <row r="341" spans="1:8">
      <c r="A341" s="4" t="s">
        <v>982</v>
      </c>
    </row>
    <row r="342" spans="1:8">
      <c r="A342" s="3" t="s">
        <v>803</v>
      </c>
    </row>
    <row r="343" spans="1:8">
      <c r="A343" s="4" t="s">
        <v>874</v>
      </c>
      <c r="D343" s="8" t="n">
        <v>68.64</v>
      </c>
    </row>
    <row r="344" spans="1:8">
      <c r="A344" s="4" t="s">
        <v>983</v>
      </c>
    </row>
    <row r="345" spans="1:8">
      <c r="A345" s="3" t="s">
        <v>803</v>
      </c>
    </row>
    <row r="346" spans="1:8">
      <c r="A346" s="4" t="s">
        <v>874</v>
      </c>
      <c r="C346" s="8" t="n">
        <v>6.74</v>
      </c>
    </row>
    <row r="347" spans="1:8">
      <c r="A347" s="4" t="s">
        <v>984</v>
      </c>
    </row>
    <row r="348" spans="1:8">
      <c r="A348" s="3" t="s">
        <v>803</v>
      </c>
    </row>
    <row r="349" spans="1:8">
      <c r="A349" s="4" t="s">
        <v>874</v>
      </c>
      <c r="D349" s="5" t="n">
        <v>0</v>
      </c>
    </row>
    <row r="350" spans="1:8">
      <c r="A350" s="4" t="s">
        <v>985</v>
      </c>
    </row>
    <row r="351" spans="1:8">
      <c r="A351" s="3" t="s">
        <v>803</v>
      </c>
    </row>
    <row r="352" spans="1:8">
      <c r="A352" s="4" t="s">
        <v>874</v>
      </c>
      <c r="C352" s="9" t="n">
        <v>5.6</v>
      </c>
    </row>
    <row r="353" spans="1:8">
      <c r="A353" s="4" t="s">
        <v>986</v>
      </c>
    </row>
    <row r="354" spans="1:8">
      <c r="A354" s="3" t="s">
        <v>803</v>
      </c>
    </row>
    <row r="355" spans="1:8">
      <c r="A355" s="4" t="s">
        <v>874</v>
      </c>
      <c r="D355" s="7" t="n">
        <v>0</v>
      </c>
    </row>
    <row r="356" spans="1:8">
      <c r="A356" s="4" t="s">
        <v>987</v>
      </c>
    </row>
    <row r="357" spans="1:8">
      <c r="A357" s="3" t="s">
        <v>803</v>
      </c>
    </row>
    <row r="358" spans="1:8">
      <c r="A358" s="4" t="s">
        <v>874</v>
      </c>
      <c r="C358" s="8" t="n">
        <v>6.34</v>
      </c>
    </row>
    <row r="359" spans="1:8">
      <c r="A359" s="4" t="s">
        <v>988</v>
      </c>
    </row>
    <row r="360" spans="1:8">
      <c r="A360" s="3" t="s">
        <v>803</v>
      </c>
    </row>
    <row r="361" spans="1:8">
      <c r="A361" s="4" t="s">
        <v>804</v>
      </c>
      <c r="C361" s="7" t="n">
        <v>52805639</v>
      </c>
      <c r="D361" s="7" t="n">
        <v>52136726</v>
      </c>
      <c r="E361" s="5" t="n">
        <v>52921927</v>
      </c>
      <c r="F361" s="5" t="n">
        <v>43305493</v>
      </c>
      <c r="G361" s="5" t="n">
        <v>17126868</v>
      </c>
      <c r="H361" s="5" t="n">
        <v>14077716</v>
      </c>
    </row>
    <row r="362" spans="1:8">
      <c r="A362" s="4" t="s">
        <v>989</v>
      </c>
    </row>
    <row r="363" spans="1:8">
      <c r="A363" s="3" t="s">
        <v>803</v>
      </c>
    </row>
    <row r="364" spans="1:8">
      <c r="A364" s="4" t="s">
        <v>804</v>
      </c>
      <c r="C364" s="7" t="n">
        <v>52805639</v>
      </c>
      <c r="D364" s="7" t="n">
        <v>52136726</v>
      </c>
    </row>
    <row r="365" spans="1:8">
      <c r="A365" s="4" t="s">
        <v>807</v>
      </c>
      <c r="C365" s="4" t="s">
        <v>808</v>
      </c>
      <c r="D365" s="4" t="s">
        <v>808</v>
      </c>
    </row>
    <row r="366" spans="1:8">
      <c r="A366" s="4" t="s">
        <v>990</v>
      </c>
    </row>
    <row r="367" spans="1:8">
      <c r="A367" s="3" t="s">
        <v>803</v>
      </c>
    </row>
    <row r="368" spans="1:8">
      <c r="A368" s="4" t="s">
        <v>812</v>
      </c>
      <c r="C368" s="4" t="s">
        <v>813</v>
      </c>
      <c r="D368" s="4" t="s">
        <v>813</v>
      </c>
    </row>
    <row r="369" spans="1:8">
      <c r="A369" s="4" t="s">
        <v>991</v>
      </c>
    </row>
    <row r="370" spans="1:8">
      <c r="A370" s="3" t="s">
        <v>803</v>
      </c>
    </row>
    <row r="371" spans="1:8">
      <c r="A371" s="4" t="s">
        <v>815</v>
      </c>
      <c r="C371" s="4" t="s">
        <v>992</v>
      </c>
    </row>
    <row r="372" spans="1:8">
      <c r="A372" s="4" t="s">
        <v>993</v>
      </c>
    </row>
    <row r="373" spans="1:8">
      <c r="A373" s="3" t="s">
        <v>803</v>
      </c>
    </row>
    <row r="374" spans="1:8">
      <c r="A374" s="4" t="s">
        <v>815</v>
      </c>
      <c r="D374" s="4" t="s">
        <v>994</v>
      </c>
    </row>
    <row r="375" spans="1:8">
      <c r="A375" s="4" t="s">
        <v>995</v>
      </c>
    </row>
    <row r="376" spans="1:8">
      <c r="A376" s="3" t="s">
        <v>803</v>
      </c>
    </row>
    <row r="377" spans="1:8">
      <c r="A377" s="4" t="s">
        <v>815</v>
      </c>
      <c r="C377" s="4" t="s">
        <v>819</v>
      </c>
    </row>
    <row r="378" spans="1:8">
      <c r="A378" s="4" t="s">
        <v>996</v>
      </c>
    </row>
    <row r="379" spans="1:8">
      <c r="A379" s="3" t="s">
        <v>803</v>
      </c>
    </row>
    <row r="380" spans="1:8">
      <c r="A380" s="4" t="s">
        <v>815</v>
      </c>
      <c r="D380" s="4" t="s">
        <v>480</v>
      </c>
    </row>
    <row r="381" spans="1:8">
      <c r="A381" s="4" t="s">
        <v>997</v>
      </c>
    </row>
    <row r="382" spans="1:8">
      <c r="A382" s="3" t="s">
        <v>803</v>
      </c>
    </row>
    <row r="383" spans="1:8">
      <c r="A383" s="4" t="s">
        <v>815</v>
      </c>
      <c r="C383" s="4" t="s">
        <v>998</v>
      </c>
    </row>
    <row r="384" spans="1:8">
      <c r="A384" s="4" t="s">
        <v>999</v>
      </c>
    </row>
    <row r="385" spans="1:8">
      <c r="A385" s="3" t="s">
        <v>803</v>
      </c>
    </row>
    <row r="386" spans="1:8">
      <c r="A386" s="4" t="s">
        <v>815</v>
      </c>
      <c r="D386" s="4" t="s">
        <v>1000</v>
      </c>
    </row>
    <row r="387" spans="1:8">
      <c r="A387" s="4" t="s">
        <v>1001</v>
      </c>
    </row>
    <row r="388" spans="1:8">
      <c r="A388" s="3" t="s">
        <v>803</v>
      </c>
    </row>
    <row r="389" spans="1:8">
      <c r="A389" s="4" t="s">
        <v>812</v>
      </c>
      <c r="C389" s="4" t="s">
        <v>825</v>
      </c>
      <c r="D389" s="4" t="s">
        <v>825</v>
      </c>
    </row>
    <row r="390" spans="1:8">
      <c r="A390" s="4" t="s">
        <v>1002</v>
      </c>
    </row>
    <row r="391" spans="1:8">
      <c r="A391" s="3" t="s">
        <v>803</v>
      </c>
    </row>
    <row r="392" spans="1:8">
      <c r="A392" s="4" t="s">
        <v>815</v>
      </c>
      <c r="C392" s="4" t="s">
        <v>682</v>
      </c>
    </row>
    <row r="393" spans="1:8">
      <c r="A393" s="4" t="s">
        <v>1003</v>
      </c>
    </row>
    <row r="394" spans="1:8">
      <c r="A394" s="3" t="s">
        <v>803</v>
      </c>
    </row>
    <row r="395" spans="1:8">
      <c r="A395" s="4" t="s">
        <v>815</v>
      </c>
      <c r="D395" s="4" t="s">
        <v>682</v>
      </c>
    </row>
    <row r="396" spans="1:8">
      <c r="A396" s="4" t="s">
        <v>1004</v>
      </c>
    </row>
    <row r="397" spans="1:8">
      <c r="A397" s="3" t="s">
        <v>803</v>
      </c>
    </row>
    <row r="398" spans="1:8">
      <c r="A398" s="4" t="s">
        <v>815</v>
      </c>
      <c r="C398" s="4" t="s">
        <v>682</v>
      </c>
    </row>
    <row r="399" spans="1:8">
      <c r="A399" s="4" t="s">
        <v>1005</v>
      </c>
    </row>
    <row r="400" spans="1:8">
      <c r="A400" s="3" t="s">
        <v>803</v>
      </c>
    </row>
    <row r="401" spans="1:8">
      <c r="A401" s="4" t="s">
        <v>815</v>
      </c>
      <c r="D401" s="4" t="s">
        <v>682</v>
      </c>
    </row>
    <row r="402" spans="1:8">
      <c r="A402" s="4" t="s">
        <v>1006</v>
      </c>
    </row>
    <row r="403" spans="1:8">
      <c r="A403" s="3" t="s">
        <v>803</v>
      </c>
    </row>
    <row r="404" spans="1:8">
      <c r="A404" s="4" t="s">
        <v>815</v>
      </c>
      <c r="C404" s="4" t="s">
        <v>682</v>
      </c>
    </row>
    <row r="405" spans="1:8">
      <c r="A405" s="4" t="s">
        <v>1007</v>
      </c>
    </row>
    <row r="406" spans="1:8">
      <c r="A406" s="3" t="s">
        <v>803</v>
      </c>
    </row>
    <row r="407" spans="1:8">
      <c r="A407" s="4" t="s">
        <v>815</v>
      </c>
      <c r="D407" s="4" t="s">
        <v>682</v>
      </c>
    </row>
    <row r="408" spans="1:8">
      <c r="A408" s="4" t="s">
        <v>1008</v>
      </c>
    </row>
    <row r="409" spans="1:8">
      <c r="A409" s="3" t="s">
        <v>803</v>
      </c>
    </row>
    <row r="410" spans="1:8">
      <c r="A410" s="4" t="s">
        <v>812</v>
      </c>
      <c r="C410" s="4" t="s">
        <v>833</v>
      </c>
      <c r="D410" s="4" t="s">
        <v>833</v>
      </c>
    </row>
    <row r="411" spans="1:8">
      <c r="A411" s="4" t="s">
        <v>1009</v>
      </c>
    </row>
    <row r="412" spans="1:8">
      <c r="A412" s="3" t="s">
        <v>803</v>
      </c>
    </row>
    <row r="413" spans="1:8">
      <c r="A413" s="4" t="s">
        <v>815</v>
      </c>
      <c r="C413" s="4" t="s">
        <v>446</v>
      </c>
    </row>
    <row r="414" spans="1:8">
      <c r="A414" s="4" t="s">
        <v>1010</v>
      </c>
    </row>
    <row r="415" spans="1:8">
      <c r="A415" s="3" t="s">
        <v>803</v>
      </c>
    </row>
    <row r="416" spans="1:8">
      <c r="A416" s="4" t="s">
        <v>815</v>
      </c>
      <c r="D416" s="4" t="s">
        <v>446</v>
      </c>
    </row>
    <row r="417" spans="1:8">
      <c r="A417" s="4" t="s">
        <v>1011</v>
      </c>
    </row>
    <row r="418" spans="1:8">
      <c r="A418" s="3" t="s">
        <v>803</v>
      </c>
    </row>
    <row r="419" spans="1:8">
      <c r="A419" s="4" t="s">
        <v>815</v>
      </c>
      <c r="C419" s="4" t="s">
        <v>446</v>
      </c>
    </row>
    <row r="420" spans="1:8">
      <c r="A420" s="4" t="s">
        <v>1012</v>
      </c>
    </row>
    <row r="421" spans="1:8">
      <c r="A421" s="3" t="s">
        <v>803</v>
      </c>
    </row>
    <row r="422" spans="1:8">
      <c r="A422" s="4" t="s">
        <v>815</v>
      </c>
      <c r="D422" s="4" t="s">
        <v>446</v>
      </c>
    </row>
    <row r="423" spans="1:8">
      <c r="A423" s="4" t="s">
        <v>1013</v>
      </c>
    </row>
    <row r="424" spans="1:8">
      <c r="A424" s="3" t="s">
        <v>803</v>
      </c>
    </row>
    <row r="425" spans="1:8">
      <c r="A425" s="4" t="s">
        <v>815</v>
      </c>
      <c r="C425" s="4" t="s">
        <v>446</v>
      </c>
    </row>
    <row r="426" spans="1:8">
      <c r="A426" s="4" t="s">
        <v>1014</v>
      </c>
    </row>
    <row r="427" spans="1:8">
      <c r="A427" s="3" t="s">
        <v>803</v>
      </c>
    </row>
    <row r="428" spans="1:8">
      <c r="A428" s="4" t="s">
        <v>815</v>
      </c>
      <c r="D428" s="4" t="s">
        <v>446</v>
      </c>
    </row>
    <row r="429" spans="1:8">
      <c r="A429" s="4" t="s">
        <v>1015</v>
      </c>
    </row>
    <row r="430" spans="1:8">
      <c r="A430" s="3" t="s">
        <v>803</v>
      </c>
    </row>
    <row r="431" spans="1:8">
      <c r="A431" s="4" t="s">
        <v>812</v>
      </c>
      <c r="C431" s="4" t="s">
        <v>842</v>
      </c>
      <c r="D431" s="4" t="s">
        <v>842</v>
      </c>
    </row>
    <row r="432" spans="1:8">
      <c r="A432" s="4" t="s">
        <v>1016</v>
      </c>
    </row>
    <row r="433" spans="1:8">
      <c r="A433" s="3" t="s">
        <v>803</v>
      </c>
    </row>
    <row r="434" spans="1:8">
      <c r="A434" s="4" t="s">
        <v>815</v>
      </c>
      <c r="C434" s="4" t="s">
        <v>446</v>
      </c>
    </row>
    <row r="435" spans="1:8">
      <c r="A435" s="4" t="s">
        <v>1017</v>
      </c>
    </row>
    <row r="436" spans="1:8">
      <c r="A436" s="3" t="s">
        <v>803</v>
      </c>
    </row>
    <row r="437" spans="1:8">
      <c r="A437" s="4" t="s">
        <v>815</v>
      </c>
      <c r="D437" s="4" t="s">
        <v>446</v>
      </c>
    </row>
    <row r="438" spans="1:8">
      <c r="A438" s="4" t="s">
        <v>1018</v>
      </c>
    </row>
    <row r="439" spans="1:8">
      <c r="A439" s="3" t="s">
        <v>803</v>
      </c>
    </row>
    <row r="440" spans="1:8">
      <c r="A440" s="4" t="s">
        <v>815</v>
      </c>
      <c r="C440" s="4" t="s">
        <v>446</v>
      </c>
    </row>
    <row r="441" spans="1:8">
      <c r="A441" s="4" t="s">
        <v>1019</v>
      </c>
    </row>
    <row r="442" spans="1:8">
      <c r="A442" s="3" t="s">
        <v>803</v>
      </c>
    </row>
    <row r="443" spans="1:8">
      <c r="A443" s="4" t="s">
        <v>815</v>
      </c>
      <c r="D443" s="4" t="s">
        <v>446</v>
      </c>
    </row>
    <row r="444" spans="1:8">
      <c r="A444" s="4" t="s">
        <v>1020</v>
      </c>
    </row>
    <row r="445" spans="1:8">
      <c r="A445" s="3" t="s">
        <v>803</v>
      </c>
    </row>
    <row r="446" spans="1:8">
      <c r="A446" s="4" t="s">
        <v>815</v>
      </c>
      <c r="C446" s="4" t="s">
        <v>446</v>
      </c>
    </row>
    <row r="447" spans="1:8">
      <c r="A447" s="4" t="s">
        <v>1021</v>
      </c>
    </row>
    <row r="448" spans="1:8">
      <c r="A448" s="3" t="s">
        <v>803</v>
      </c>
    </row>
    <row r="449" spans="1:8">
      <c r="A449" s="4" t="s">
        <v>815</v>
      </c>
      <c r="D449" s="4" t="s">
        <v>446</v>
      </c>
    </row>
    <row r="450" spans="1:8">
      <c r="A450" s="4" t="s">
        <v>1022</v>
      </c>
    </row>
    <row r="451" spans="1:8">
      <c r="A451" s="3" t="s">
        <v>803</v>
      </c>
    </row>
    <row r="452" spans="1:8">
      <c r="A452" s="4" t="s">
        <v>804</v>
      </c>
      <c r="C452" s="7" t="n">
        <v>23455233</v>
      </c>
      <c r="D452" s="7" t="n">
        <v>38195576</v>
      </c>
    </row>
    <row r="453" spans="1:8">
      <c r="A453" s="4" t="s">
        <v>807</v>
      </c>
      <c r="C453" s="4" t="s">
        <v>808</v>
      </c>
      <c r="D453" s="4" t="s">
        <v>808</v>
      </c>
    </row>
    <row r="454" spans="1:8">
      <c r="A454" s="4" t="s">
        <v>1023</v>
      </c>
    </row>
    <row r="455" spans="1:8">
      <c r="A455" s="3" t="s">
        <v>803</v>
      </c>
    </row>
    <row r="456" spans="1:8">
      <c r="A456" s="4" t="s">
        <v>812</v>
      </c>
      <c r="C456" s="4" t="s">
        <v>813</v>
      </c>
      <c r="D456" s="4" t="s">
        <v>813</v>
      </c>
    </row>
    <row r="457" spans="1:8">
      <c r="A457" s="4" t="s">
        <v>1024</v>
      </c>
    </row>
    <row r="458" spans="1:8">
      <c r="A458" s="3" t="s">
        <v>803</v>
      </c>
    </row>
    <row r="459" spans="1:8">
      <c r="A459" s="4" t="s">
        <v>815</v>
      </c>
      <c r="C459" s="4" t="s">
        <v>549</v>
      </c>
    </row>
    <row r="460" spans="1:8">
      <c r="A460" s="4" t="s">
        <v>1025</v>
      </c>
    </row>
    <row r="461" spans="1:8">
      <c r="A461" s="3" t="s">
        <v>803</v>
      </c>
    </row>
    <row r="462" spans="1:8">
      <c r="A462" s="4" t="s">
        <v>815</v>
      </c>
      <c r="D462" s="4" t="s">
        <v>1026</v>
      </c>
    </row>
    <row r="463" spans="1:8">
      <c r="A463" s="4" t="s">
        <v>1027</v>
      </c>
    </row>
    <row r="464" spans="1:8">
      <c r="A464" s="3" t="s">
        <v>803</v>
      </c>
    </row>
    <row r="465" spans="1:8">
      <c r="A465" s="4" t="s">
        <v>815</v>
      </c>
      <c r="C465" s="4" t="s">
        <v>1028</v>
      </c>
    </row>
    <row r="466" spans="1:8">
      <c r="A466" s="4" t="s">
        <v>1029</v>
      </c>
    </row>
    <row r="467" spans="1:8">
      <c r="A467" s="3" t="s">
        <v>803</v>
      </c>
    </row>
    <row r="468" spans="1:8">
      <c r="A468" s="4" t="s">
        <v>815</v>
      </c>
      <c r="D468" s="4" t="s">
        <v>1030</v>
      </c>
    </row>
    <row r="469" spans="1:8">
      <c r="A469" s="4" t="s">
        <v>1031</v>
      </c>
    </row>
    <row r="470" spans="1:8">
      <c r="A470" s="3" t="s">
        <v>803</v>
      </c>
    </row>
    <row r="471" spans="1:8">
      <c r="A471" s="4" t="s">
        <v>815</v>
      </c>
      <c r="C471" s="4" t="s">
        <v>1032</v>
      </c>
    </row>
    <row r="472" spans="1:8">
      <c r="A472" s="4" t="s">
        <v>1033</v>
      </c>
    </row>
    <row r="473" spans="1:8">
      <c r="A473" s="3" t="s">
        <v>803</v>
      </c>
    </row>
    <row r="474" spans="1:8">
      <c r="A474" s="4" t="s">
        <v>815</v>
      </c>
      <c r="D474" s="4" t="s">
        <v>1034</v>
      </c>
    </row>
    <row r="475" spans="1:8">
      <c r="A475" s="4" t="s">
        <v>1035</v>
      </c>
    </row>
    <row r="476" spans="1:8">
      <c r="A476" s="3" t="s">
        <v>803</v>
      </c>
    </row>
    <row r="477" spans="1:8">
      <c r="A477" s="4" t="s">
        <v>812</v>
      </c>
      <c r="C477" s="4" t="s">
        <v>825</v>
      </c>
      <c r="D477" s="4" t="s">
        <v>825</v>
      </c>
    </row>
    <row r="478" spans="1:8">
      <c r="A478" s="4" t="s">
        <v>1036</v>
      </c>
    </row>
    <row r="479" spans="1:8">
      <c r="A479" s="3" t="s">
        <v>803</v>
      </c>
    </row>
    <row r="480" spans="1:8">
      <c r="A480" s="4" t="s">
        <v>815</v>
      </c>
      <c r="C480" s="4" t="s">
        <v>1037</v>
      </c>
    </row>
    <row r="481" spans="1:8">
      <c r="A481" s="4" t="s">
        <v>1038</v>
      </c>
    </row>
    <row r="482" spans="1:8">
      <c r="A482" s="3" t="s">
        <v>803</v>
      </c>
    </row>
    <row r="483" spans="1:8">
      <c r="A483" s="4" t="s">
        <v>815</v>
      </c>
      <c r="D483" s="4" t="s">
        <v>1039</v>
      </c>
    </row>
    <row r="484" spans="1:8">
      <c r="A484" s="4" t="s">
        <v>1040</v>
      </c>
    </row>
    <row r="485" spans="1:8">
      <c r="A485" s="3" t="s">
        <v>803</v>
      </c>
    </row>
    <row r="486" spans="1:8">
      <c r="A486" s="4" t="s">
        <v>815</v>
      </c>
      <c r="C486" s="4" t="s">
        <v>1041</v>
      </c>
    </row>
    <row r="487" spans="1:8">
      <c r="A487" s="4" t="s">
        <v>1042</v>
      </c>
    </row>
    <row r="488" spans="1:8">
      <c r="A488" s="3" t="s">
        <v>803</v>
      </c>
    </row>
    <row r="489" spans="1:8">
      <c r="A489" s="4" t="s">
        <v>815</v>
      </c>
      <c r="D489" s="4" t="s">
        <v>1043</v>
      </c>
    </row>
    <row r="490" spans="1:8">
      <c r="A490" s="4" t="s">
        <v>1044</v>
      </c>
    </row>
    <row r="491" spans="1:8">
      <c r="A491" s="3" t="s">
        <v>803</v>
      </c>
    </row>
    <row r="492" spans="1:8">
      <c r="A492" s="4" t="s">
        <v>815</v>
      </c>
      <c r="C492" s="4" t="s">
        <v>1045</v>
      </c>
    </row>
    <row r="493" spans="1:8">
      <c r="A493" s="4" t="s">
        <v>1046</v>
      </c>
    </row>
    <row r="494" spans="1:8">
      <c r="A494" s="3" t="s">
        <v>803</v>
      </c>
    </row>
    <row r="495" spans="1:8">
      <c r="A495" s="4" t="s">
        <v>815</v>
      </c>
      <c r="D495" s="4" t="s">
        <v>1047</v>
      </c>
    </row>
    <row r="496" spans="1:8">
      <c r="A496" s="4" t="s">
        <v>1048</v>
      </c>
    </row>
    <row r="497" spans="1:8">
      <c r="A497" s="3" t="s">
        <v>803</v>
      </c>
    </row>
    <row r="498" spans="1:8">
      <c r="A498" s="4" t="s">
        <v>812</v>
      </c>
      <c r="C498" s="4" t="s">
        <v>833</v>
      </c>
      <c r="D498" s="4" t="s">
        <v>833</v>
      </c>
    </row>
    <row r="499" spans="1:8">
      <c r="A499" s="4" t="s">
        <v>1049</v>
      </c>
    </row>
    <row r="500" spans="1:8">
      <c r="A500" s="3" t="s">
        <v>803</v>
      </c>
    </row>
    <row r="501" spans="1:8">
      <c r="A501" s="4" t="s">
        <v>815</v>
      </c>
      <c r="C501" s="4" t="s">
        <v>1050</v>
      </c>
    </row>
    <row r="502" spans="1:8">
      <c r="A502" s="4" t="s">
        <v>1051</v>
      </c>
    </row>
    <row r="503" spans="1:8">
      <c r="A503" s="3" t="s">
        <v>803</v>
      </c>
    </row>
    <row r="504" spans="1:8">
      <c r="A504" s="4" t="s">
        <v>815</v>
      </c>
      <c r="D504" s="4" t="s">
        <v>1052</v>
      </c>
    </row>
    <row r="505" spans="1:8">
      <c r="A505" s="4" t="s">
        <v>1053</v>
      </c>
    </row>
    <row r="506" spans="1:8">
      <c r="A506" s="3" t="s">
        <v>803</v>
      </c>
    </row>
    <row r="507" spans="1:8">
      <c r="A507" s="4" t="s">
        <v>815</v>
      </c>
      <c r="C507" s="4" t="s">
        <v>1054</v>
      </c>
    </row>
    <row r="508" spans="1:8">
      <c r="A508" s="4" t="s">
        <v>1055</v>
      </c>
    </row>
    <row r="509" spans="1:8">
      <c r="A509" s="3" t="s">
        <v>803</v>
      </c>
    </row>
    <row r="510" spans="1:8">
      <c r="A510" s="4" t="s">
        <v>815</v>
      </c>
      <c r="D510" s="4" t="s">
        <v>1056</v>
      </c>
    </row>
    <row r="511" spans="1:8">
      <c r="A511" s="4" t="s">
        <v>1057</v>
      </c>
    </row>
    <row r="512" spans="1:8">
      <c r="A512" s="3" t="s">
        <v>803</v>
      </c>
    </row>
    <row r="513" spans="1:8">
      <c r="A513" s="4" t="s">
        <v>815</v>
      </c>
      <c r="C513" s="4" t="s">
        <v>1058</v>
      </c>
    </row>
    <row r="514" spans="1:8">
      <c r="A514" s="4" t="s">
        <v>1059</v>
      </c>
    </row>
    <row r="515" spans="1:8">
      <c r="A515" s="3" t="s">
        <v>803</v>
      </c>
    </row>
    <row r="516" spans="1:8">
      <c r="A516" s="4" t="s">
        <v>815</v>
      </c>
      <c r="D516" s="4" t="s">
        <v>1060</v>
      </c>
    </row>
    <row r="517" spans="1:8">
      <c r="A517" s="4" t="s">
        <v>1061</v>
      </c>
    </row>
    <row r="518" spans="1:8">
      <c r="A518" s="3" t="s">
        <v>803</v>
      </c>
    </row>
    <row r="519" spans="1:8">
      <c r="A519" s="4" t="s">
        <v>812</v>
      </c>
      <c r="C519" s="4" t="s">
        <v>842</v>
      </c>
      <c r="D519" s="4" t="s">
        <v>842</v>
      </c>
    </row>
    <row r="520" spans="1:8">
      <c r="A520" s="4" t="s">
        <v>1062</v>
      </c>
    </row>
    <row r="521" spans="1:8">
      <c r="A521" s="3" t="s">
        <v>803</v>
      </c>
    </row>
    <row r="522" spans="1:8">
      <c r="A522" s="4" t="s">
        <v>815</v>
      </c>
      <c r="C522" s="4" t="s">
        <v>1063</v>
      </c>
    </row>
    <row r="523" spans="1:8">
      <c r="A523" s="4" t="s">
        <v>1064</v>
      </c>
    </row>
    <row r="524" spans="1:8">
      <c r="A524" s="3" t="s">
        <v>803</v>
      </c>
    </row>
    <row r="525" spans="1:8">
      <c r="A525" s="4" t="s">
        <v>815</v>
      </c>
      <c r="D525" s="4" t="s">
        <v>1065</v>
      </c>
    </row>
    <row r="526" spans="1:8">
      <c r="A526" s="4" t="s">
        <v>1066</v>
      </c>
    </row>
    <row r="527" spans="1:8">
      <c r="A527" s="3" t="s">
        <v>803</v>
      </c>
    </row>
    <row r="528" spans="1:8">
      <c r="A528" s="4" t="s">
        <v>815</v>
      </c>
      <c r="C528" s="4" t="s">
        <v>1067</v>
      </c>
    </row>
    <row r="529" spans="1:8">
      <c r="A529" s="4" t="s">
        <v>1068</v>
      </c>
    </row>
    <row r="530" spans="1:8">
      <c r="A530" s="3" t="s">
        <v>803</v>
      </c>
    </row>
    <row r="531" spans="1:8">
      <c r="A531" s="4" t="s">
        <v>815</v>
      </c>
      <c r="D531" s="4" t="s">
        <v>1069</v>
      </c>
    </row>
    <row r="532" spans="1:8">
      <c r="A532" s="4" t="s">
        <v>1070</v>
      </c>
    </row>
    <row r="533" spans="1:8">
      <c r="A533" s="3" t="s">
        <v>803</v>
      </c>
    </row>
    <row r="534" spans="1:8">
      <c r="A534" s="4" t="s">
        <v>815</v>
      </c>
      <c r="C534" s="4" t="s">
        <v>1071</v>
      </c>
    </row>
    <row r="535" spans="1:8">
      <c r="A535" s="4" t="s">
        <v>1072</v>
      </c>
    </row>
    <row r="536" spans="1:8">
      <c r="A536" s="3" t="s">
        <v>803</v>
      </c>
    </row>
    <row r="537" spans="1:8">
      <c r="A537" s="4" t="s">
        <v>815</v>
      </c>
      <c r="D537" s="4" t="s">
        <v>1073</v>
      </c>
    </row>
    <row r="538" spans="1:8">
      <c r="A538" s="4" t="s">
        <v>1074</v>
      </c>
    </row>
    <row r="539" spans="1:8">
      <c r="A539" s="3" t="s">
        <v>803</v>
      </c>
    </row>
    <row r="540" spans="1:8">
      <c r="A540" s="4" t="s">
        <v>812</v>
      </c>
      <c r="C540" s="4" t="s">
        <v>849</v>
      </c>
      <c r="D540" s="4" t="s">
        <v>849</v>
      </c>
    </row>
    <row r="541" spans="1:8">
      <c r="A541" s="4" t="s">
        <v>1075</v>
      </c>
    </row>
    <row r="542" spans="1:8">
      <c r="A542" s="3" t="s">
        <v>803</v>
      </c>
    </row>
    <row r="543" spans="1:8">
      <c r="A543" s="4" t="s">
        <v>815</v>
      </c>
      <c r="C543" s="4" t="s">
        <v>1076</v>
      </c>
    </row>
    <row r="544" spans="1:8">
      <c r="A544" s="4" t="s">
        <v>1077</v>
      </c>
    </row>
    <row r="545" spans="1:8">
      <c r="A545" s="3" t="s">
        <v>803</v>
      </c>
    </row>
    <row r="546" spans="1:8">
      <c r="A546" s="4" t="s">
        <v>815</v>
      </c>
      <c r="D546" s="4" t="s">
        <v>1078</v>
      </c>
    </row>
    <row r="547" spans="1:8">
      <c r="A547" s="4" t="s">
        <v>1079</v>
      </c>
    </row>
    <row r="548" spans="1:8">
      <c r="A548" s="3" t="s">
        <v>803</v>
      </c>
    </row>
    <row r="549" spans="1:8">
      <c r="A549" s="4" t="s">
        <v>815</v>
      </c>
      <c r="C549" s="4" t="s">
        <v>1080</v>
      </c>
    </row>
    <row r="550" spans="1:8">
      <c r="A550" s="4" t="s">
        <v>1081</v>
      </c>
    </row>
    <row r="551" spans="1:8">
      <c r="A551" s="3" t="s">
        <v>803</v>
      </c>
    </row>
    <row r="552" spans="1:8">
      <c r="A552" s="4" t="s">
        <v>815</v>
      </c>
      <c r="D552" s="4" t="s">
        <v>1082</v>
      </c>
    </row>
    <row r="553" spans="1:8">
      <c r="A553" s="4" t="s">
        <v>1083</v>
      </c>
    </row>
    <row r="554" spans="1:8">
      <c r="A554" s="3" t="s">
        <v>803</v>
      </c>
    </row>
    <row r="555" spans="1:8">
      <c r="A555" s="4" t="s">
        <v>815</v>
      </c>
      <c r="C555" s="4" t="s">
        <v>1084</v>
      </c>
    </row>
    <row r="556" spans="1:8">
      <c r="A556" s="4" t="s">
        <v>1085</v>
      </c>
    </row>
    <row r="557" spans="1:8">
      <c r="A557" s="3" t="s">
        <v>803</v>
      </c>
    </row>
    <row r="558" spans="1:8">
      <c r="A558" s="4" t="s">
        <v>815</v>
      </c>
      <c r="D558" s="4" t="s">
        <v>1086</v>
      </c>
    </row>
    <row r="559" spans="1:8">
      <c r="A559" s="4" t="s">
        <v>1087</v>
      </c>
    </row>
    <row r="560" spans="1:8">
      <c r="A560" s="3" t="s">
        <v>803</v>
      </c>
    </row>
    <row r="561" spans="1:8">
      <c r="A561" s="4" t="s">
        <v>812</v>
      </c>
      <c r="C561" s="4" t="s">
        <v>860</v>
      </c>
      <c r="D561" s="4" t="s">
        <v>860</v>
      </c>
    </row>
    <row r="562" spans="1:8">
      <c r="A562" s="4" t="s">
        <v>1088</v>
      </c>
    </row>
    <row r="563" spans="1:8">
      <c r="A563" s="3" t="s">
        <v>803</v>
      </c>
    </row>
    <row r="564" spans="1:8">
      <c r="A564" s="4" t="s">
        <v>862</v>
      </c>
      <c r="C564" s="4" t="s">
        <v>1089</v>
      </c>
      <c r="D564" s="4" t="s">
        <v>1090</v>
      </c>
    </row>
    <row r="565" spans="1:8">
      <c r="A565" s="4" t="s">
        <v>1091</v>
      </c>
    </row>
    <row r="566" spans="1:8">
      <c r="A566" s="3" t="s">
        <v>803</v>
      </c>
    </row>
    <row r="567" spans="1:8">
      <c r="A567" s="4" t="s">
        <v>862</v>
      </c>
      <c r="C567" s="4" t="s">
        <v>1092</v>
      </c>
      <c r="D567" s="4" t="s">
        <v>1093</v>
      </c>
    </row>
    <row r="568" spans="1:8">
      <c r="A568" s="4" t="s">
        <v>1094</v>
      </c>
    </row>
    <row r="569" spans="1:8">
      <c r="A569" s="3" t="s">
        <v>803</v>
      </c>
    </row>
    <row r="570" spans="1:8">
      <c r="A570" s="4" t="s">
        <v>862</v>
      </c>
      <c r="C570" s="4" t="s">
        <v>1095</v>
      </c>
      <c r="D570" s="4" t="s">
        <v>1096</v>
      </c>
    </row>
    <row r="571" spans="1:8">
      <c r="A571" s="4" t="s">
        <v>309</v>
      </c>
    </row>
    <row r="572" spans="1:8">
      <c r="A572" s="3" t="s">
        <v>803</v>
      </c>
    </row>
    <row r="573" spans="1:8">
      <c r="A573" s="4" t="s">
        <v>804</v>
      </c>
      <c r="C573" s="7" t="n">
        <v>57294106</v>
      </c>
      <c r="D573" s="7" t="n">
        <v>60068800</v>
      </c>
      <c r="E573" s="5" t="n">
        <v>58274488</v>
      </c>
      <c r="F573" s="5" t="n">
        <v>54800000</v>
      </c>
      <c r="G573" s="5" t="n">
        <v>84800000</v>
      </c>
      <c r="H573" s="5" t="n">
        <v>72800000</v>
      </c>
    </row>
    <row r="574" spans="1:8">
      <c r="A574" s="4" t="s">
        <v>1097</v>
      </c>
    </row>
    <row r="575" spans="1:8">
      <c r="A575" s="3" t="s">
        <v>803</v>
      </c>
    </row>
    <row r="576" spans="1:8">
      <c r="A576" s="4" t="s">
        <v>804</v>
      </c>
      <c r="C576" s="7" t="n">
        <v>32800000</v>
      </c>
      <c r="D576" s="7" t="n">
        <v>44800000</v>
      </c>
    </row>
    <row r="577" spans="1:8">
      <c r="A577" s="4" t="s">
        <v>807</v>
      </c>
      <c r="C577" s="4" t="s">
        <v>808</v>
      </c>
      <c r="D577" s="4" t="s">
        <v>808</v>
      </c>
    </row>
    <row r="578" spans="1:8">
      <c r="A578" s="4" t="s">
        <v>1098</v>
      </c>
    </row>
    <row r="579" spans="1:8">
      <c r="A579" s="3" t="s">
        <v>803</v>
      </c>
    </row>
    <row r="580" spans="1:8">
      <c r="A580" s="4" t="s">
        <v>804</v>
      </c>
      <c r="C580" s="7" t="n">
        <v>24494106</v>
      </c>
      <c r="D580" s="7" t="n">
        <v>15268800</v>
      </c>
    </row>
    <row r="581" spans="1:8">
      <c r="A581" s="4" t="s">
        <v>807</v>
      </c>
      <c r="C581" s="4" t="s">
        <v>810</v>
      </c>
      <c r="D581" s="4" t="s">
        <v>810</v>
      </c>
    </row>
    <row r="582" spans="1:8">
      <c r="A582" s="4" t="s">
        <v>1099</v>
      </c>
    </row>
    <row r="583" spans="1:8">
      <c r="A583" s="3" t="s">
        <v>803</v>
      </c>
    </row>
    <row r="584" spans="1:8">
      <c r="A584" s="4" t="s">
        <v>812</v>
      </c>
      <c r="C584" s="4" t="s">
        <v>813</v>
      </c>
      <c r="D584" s="4" t="s">
        <v>813</v>
      </c>
    </row>
    <row r="585" spans="1:8">
      <c r="A585" s="4" t="s">
        <v>1100</v>
      </c>
    </row>
    <row r="586" spans="1:8">
      <c r="A586" s="3" t="s">
        <v>803</v>
      </c>
    </row>
    <row r="587" spans="1:8">
      <c r="A587" s="4" t="s">
        <v>815</v>
      </c>
      <c r="C587" s="4" t="s">
        <v>595</v>
      </c>
    </row>
    <row r="588" spans="1:8">
      <c r="A588" s="4" t="s">
        <v>1101</v>
      </c>
    </row>
    <row r="589" spans="1:8">
      <c r="A589" s="3" t="s">
        <v>803</v>
      </c>
    </row>
    <row r="590" spans="1:8">
      <c r="A590" s="4" t="s">
        <v>815</v>
      </c>
      <c r="D590" s="4" t="s">
        <v>679</v>
      </c>
    </row>
    <row r="591" spans="1:8">
      <c r="A591" s="4" t="s">
        <v>1102</v>
      </c>
    </row>
    <row r="592" spans="1:8">
      <c r="A592" s="3" t="s">
        <v>803</v>
      </c>
    </row>
    <row r="593" spans="1:8">
      <c r="A593" s="4" t="s">
        <v>815</v>
      </c>
      <c r="C593" s="4" t="s">
        <v>595</v>
      </c>
    </row>
    <row r="594" spans="1:8">
      <c r="A594" s="4" t="s">
        <v>1103</v>
      </c>
    </row>
    <row r="595" spans="1:8">
      <c r="A595" s="3" t="s">
        <v>803</v>
      </c>
    </row>
    <row r="596" spans="1:8">
      <c r="A596" s="4" t="s">
        <v>815</v>
      </c>
      <c r="D596" s="4" t="s">
        <v>596</v>
      </c>
    </row>
    <row r="597" spans="1:8">
      <c r="A597" s="4" t="s">
        <v>1104</v>
      </c>
    </row>
    <row r="598" spans="1:8">
      <c r="A598" s="3" t="s">
        <v>803</v>
      </c>
    </row>
    <row r="599" spans="1:8">
      <c r="A599" s="4" t="s">
        <v>815</v>
      </c>
      <c r="C599" s="4" t="s">
        <v>595</v>
      </c>
    </row>
    <row r="600" spans="1:8">
      <c r="A600" s="4" t="s">
        <v>1105</v>
      </c>
    </row>
    <row r="601" spans="1:8">
      <c r="A601" s="3" t="s">
        <v>803</v>
      </c>
    </row>
    <row r="602" spans="1:8">
      <c r="A602" s="4" t="s">
        <v>815</v>
      </c>
      <c r="D602" s="4" t="s">
        <v>1106</v>
      </c>
    </row>
    <row r="603" spans="1:8">
      <c r="A603" s="4" t="s">
        <v>1107</v>
      </c>
    </row>
    <row r="604" spans="1:8">
      <c r="A604" s="3" t="s">
        <v>803</v>
      </c>
    </row>
    <row r="605" spans="1:8">
      <c r="A605" s="4" t="s">
        <v>812</v>
      </c>
      <c r="C605" s="4" t="s">
        <v>1108</v>
      </c>
      <c r="D605" s="4" t="s">
        <v>1108</v>
      </c>
    </row>
    <row r="606" spans="1:8">
      <c r="A606" s="4" t="s">
        <v>1109</v>
      </c>
    </row>
    <row r="607" spans="1:8">
      <c r="A607" s="3" t="s">
        <v>803</v>
      </c>
    </row>
    <row r="608" spans="1:8">
      <c r="A608" s="4" t="s">
        <v>1110</v>
      </c>
      <c r="C608" s="4" t="s">
        <v>1111</v>
      </c>
    </row>
    <row r="609" spans="1:8">
      <c r="A609" s="4" t="s">
        <v>1112</v>
      </c>
    </row>
    <row r="610" spans="1:8">
      <c r="A610" s="3" t="s">
        <v>803</v>
      </c>
    </row>
    <row r="611" spans="1:8">
      <c r="A611" s="4" t="s">
        <v>1110</v>
      </c>
      <c r="D611" s="4" t="s">
        <v>1113</v>
      </c>
    </row>
    <row r="612" spans="1:8">
      <c r="A612" s="4" t="s">
        <v>1114</v>
      </c>
    </row>
    <row r="613" spans="1:8">
      <c r="A613" s="3" t="s">
        <v>803</v>
      </c>
    </row>
    <row r="614" spans="1:8">
      <c r="A614" s="4" t="s">
        <v>1110</v>
      </c>
      <c r="C614" s="4" t="s">
        <v>1111</v>
      </c>
    </row>
    <row r="615" spans="1:8">
      <c r="A615" s="4" t="s">
        <v>1115</v>
      </c>
    </row>
    <row r="616" spans="1:8">
      <c r="A616" s="3" t="s">
        <v>803</v>
      </c>
    </row>
    <row r="617" spans="1:8">
      <c r="A617" s="4" t="s">
        <v>1110</v>
      </c>
      <c r="D617" s="4" t="s">
        <v>1113</v>
      </c>
    </row>
    <row r="618" spans="1:8">
      <c r="A618" s="4" t="s">
        <v>1116</v>
      </c>
    </row>
    <row r="619" spans="1:8">
      <c r="A619" s="3" t="s">
        <v>803</v>
      </c>
    </row>
    <row r="620" spans="1:8">
      <c r="A620" s="4" t="s">
        <v>1110</v>
      </c>
      <c r="C620" s="4" t="s">
        <v>1111</v>
      </c>
    </row>
    <row r="621" spans="1:8">
      <c r="A621" s="4" t="s">
        <v>1117</v>
      </c>
    </row>
    <row r="622" spans="1:8">
      <c r="A622" s="3" t="s">
        <v>803</v>
      </c>
    </row>
    <row r="623" spans="1:8">
      <c r="A623" s="4" t="s">
        <v>1110</v>
      </c>
      <c r="D623" s="4" t="s">
        <v>1113</v>
      </c>
    </row>
    <row r="624" spans="1:8">
      <c r="A624" s="4" t="s">
        <v>1118</v>
      </c>
    </row>
    <row r="625" spans="1:8">
      <c r="A625" s="3" t="s">
        <v>803</v>
      </c>
    </row>
    <row r="626" spans="1:8">
      <c r="A626" s="4" t="s">
        <v>812</v>
      </c>
      <c r="B626" s="4" t="s">
        <v>374</v>
      </c>
      <c r="C626" s="4" t="s">
        <v>1119</v>
      </c>
      <c r="D626" s="4" t="s">
        <v>1119</v>
      </c>
    </row>
    <row r="627" spans="1:8">
      <c r="A627" s="4" t="s">
        <v>1120</v>
      </c>
    </row>
    <row r="628" spans="1:8">
      <c r="A628" s="3" t="s">
        <v>803</v>
      </c>
    </row>
    <row r="629" spans="1:8">
      <c r="A629" s="4" t="s">
        <v>815</v>
      </c>
      <c r="C629" s="4" t="s">
        <v>682</v>
      </c>
    </row>
    <row r="630" spans="1:8">
      <c r="A630" s="4" t="s">
        <v>1121</v>
      </c>
    </row>
    <row r="631" spans="1:8">
      <c r="A631" s="3" t="s">
        <v>803</v>
      </c>
    </row>
    <row r="632" spans="1:8">
      <c r="A632" s="4" t="s">
        <v>815</v>
      </c>
      <c r="D632" s="4" t="s">
        <v>682</v>
      </c>
    </row>
    <row r="633" spans="1:8">
      <c r="A633" s="4" t="s">
        <v>1110</v>
      </c>
      <c r="D633" s="4" t="s">
        <v>1113</v>
      </c>
    </row>
    <row r="634" spans="1:8">
      <c r="A634" s="4" t="s">
        <v>1122</v>
      </c>
    </row>
    <row r="635" spans="1:8">
      <c r="A635" s="3" t="s">
        <v>803</v>
      </c>
    </row>
    <row r="636" spans="1:8">
      <c r="A636" s="4" t="s">
        <v>815</v>
      </c>
      <c r="C636" s="4" t="s">
        <v>682</v>
      </c>
    </row>
    <row r="637" spans="1:8">
      <c r="A637" s="4" t="s">
        <v>1123</v>
      </c>
    </row>
    <row r="638" spans="1:8">
      <c r="A638" s="3" t="s">
        <v>803</v>
      </c>
    </row>
    <row r="639" spans="1:8">
      <c r="A639" s="4" t="s">
        <v>815</v>
      </c>
      <c r="D639" s="4" t="s">
        <v>682</v>
      </c>
    </row>
    <row r="640" spans="1:8">
      <c r="A640" s="4" t="s">
        <v>1110</v>
      </c>
      <c r="D640" s="4" t="s">
        <v>1111</v>
      </c>
    </row>
    <row r="641" spans="1:8">
      <c r="A641" s="4" t="s">
        <v>1124</v>
      </c>
    </row>
    <row r="642" spans="1:8">
      <c r="A642" s="3" t="s">
        <v>803</v>
      </c>
    </row>
    <row r="643" spans="1:8">
      <c r="A643" s="4" t="s">
        <v>815</v>
      </c>
      <c r="C643" s="4" t="s">
        <v>682</v>
      </c>
    </row>
    <row r="644" spans="1:8">
      <c r="A644" s="4" t="s">
        <v>1125</v>
      </c>
    </row>
    <row r="645" spans="1:8">
      <c r="A645" s="3" t="s">
        <v>803</v>
      </c>
    </row>
    <row r="646" spans="1:8">
      <c r="A646" s="4" t="s">
        <v>815</v>
      </c>
      <c r="D646" s="4" t="s">
        <v>682</v>
      </c>
    </row>
    <row r="647" spans="1:8">
      <c r="A647" s="4" t="s">
        <v>1110</v>
      </c>
      <c r="D647" s="4" t="s">
        <v>1126</v>
      </c>
    </row>
    <row r="648" spans="1:8">
      <c r="A648" s="4" t="s">
        <v>1127</v>
      </c>
    </row>
    <row r="649" spans="1:8">
      <c r="A649" s="3" t="s">
        <v>803</v>
      </c>
    </row>
    <row r="650" spans="1:8">
      <c r="A650" s="4" t="s">
        <v>812</v>
      </c>
      <c r="C650" s="4" t="s">
        <v>872</v>
      </c>
      <c r="D650" s="4" t="s">
        <v>872</v>
      </c>
    </row>
    <row r="651" spans="1:8">
      <c r="A651" s="4" t="s">
        <v>1128</v>
      </c>
    </row>
    <row r="652" spans="1:8">
      <c r="A652" s="3" t="s">
        <v>803</v>
      </c>
    </row>
    <row r="653" spans="1:8">
      <c r="A653" s="4" t="s">
        <v>874</v>
      </c>
      <c r="C653" s="7" t="n">
        <v>100</v>
      </c>
    </row>
    <row r="654" spans="1:8">
      <c r="A654" s="4" t="s">
        <v>1129</v>
      </c>
    </row>
    <row r="655" spans="1:8">
      <c r="A655" s="3" t="s">
        <v>803</v>
      </c>
    </row>
    <row r="656" spans="1:8">
      <c r="A656" s="4" t="s">
        <v>874</v>
      </c>
      <c r="D656" s="7" t="n">
        <v>0</v>
      </c>
    </row>
    <row r="657" spans="1:8">
      <c r="A657" s="4" t="s">
        <v>1130</v>
      </c>
    </row>
    <row r="658" spans="1:8">
      <c r="A658" s="3" t="s">
        <v>803</v>
      </c>
    </row>
    <row r="659" spans="1:8">
      <c r="A659" s="4" t="s">
        <v>874</v>
      </c>
      <c r="D659" s="5" t="n">
        <v>0</v>
      </c>
    </row>
    <row r="660" spans="1:8">
      <c r="A660" s="4" t="s">
        <v>1131</v>
      </c>
    </row>
    <row r="661" spans="1:8">
      <c r="A661" s="3" t="s">
        <v>803</v>
      </c>
    </row>
    <row r="662" spans="1:8">
      <c r="A662" s="4" t="s">
        <v>874</v>
      </c>
      <c r="C662" s="9" t="n">
        <v>96.94</v>
      </c>
    </row>
    <row r="663" spans="1:8">
      <c r="A663" s="4" t="s">
        <v>1132</v>
      </c>
    </row>
    <row r="664" spans="1:8">
      <c r="A664" s="3" t="s">
        <v>803</v>
      </c>
    </row>
    <row r="665" spans="1:8">
      <c r="A665" s="4" t="s">
        <v>874</v>
      </c>
      <c r="D665" s="5" t="n">
        <v>0</v>
      </c>
    </row>
    <row r="666" spans="1:8">
      <c r="A666" s="4" t="s">
        <v>1133</v>
      </c>
    </row>
    <row r="667" spans="1:8">
      <c r="A667" s="3" t="s">
        <v>803</v>
      </c>
    </row>
    <row r="668" spans="1:8">
      <c r="A668" s="4" t="s">
        <v>874</v>
      </c>
      <c r="D668" s="5" t="n">
        <v>0</v>
      </c>
    </row>
    <row r="669" spans="1:8">
      <c r="A669" s="4" t="s">
        <v>1134</v>
      </c>
    </row>
    <row r="670" spans="1:8">
      <c r="A670" s="3" t="s">
        <v>803</v>
      </c>
    </row>
    <row r="671" spans="1:8">
      <c r="A671" s="4" t="s">
        <v>874</v>
      </c>
      <c r="C671" s="8" t="n">
        <v>98.23999999999999</v>
      </c>
    </row>
    <row r="672" spans="1:8">
      <c r="A672" s="4" t="s">
        <v>1135</v>
      </c>
    </row>
    <row r="673" spans="1:8">
      <c r="A673" s="3" t="s">
        <v>803</v>
      </c>
    </row>
    <row r="674" spans="1:8">
      <c r="A674" s="4" t="s">
        <v>874</v>
      </c>
      <c r="D674" s="5" t="n">
        <v>0</v>
      </c>
    </row>
    <row r="675" spans="1:8">
      <c r="A675" s="4" t="s">
        <v>1136</v>
      </c>
    </row>
    <row r="676" spans="1:8">
      <c r="A676" s="3" t="s">
        <v>803</v>
      </c>
    </row>
    <row r="677" spans="1:8">
      <c r="A677" s="4" t="s">
        <v>874</v>
      </c>
      <c r="D677" s="7" t="n">
        <v>0</v>
      </c>
    </row>
    <row r="678" spans="1:8">
      <c r="A678" s="4" t="s">
        <v>705</v>
      </c>
    </row>
    <row r="679" spans="1:8">
      <c r="A679" s="3" t="s">
        <v>803</v>
      </c>
    </row>
    <row r="680" spans="1:8">
      <c r="A680" s="4" t="s">
        <v>804</v>
      </c>
      <c r="C680" s="7" t="n">
        <v>2786501</v>
      </c>
      <c r="D680" s="7" t="n">
        <v>412648</v>
      </c>
      <c r="E680" s="5" t="n">
        <v>1056123</v>
      </c>
      <c r="F680" s="5" t="n">
        <v>346507</v>
      </c>
      <c r="G680" s="5" t="n">
        <v>383843</v>
      </c>
      <c r="H680" s="5" t="n">
        <v>425311</v>
      </c>
    </row>
    <row r="681" spans="1:8">
      <c r="A681" s="4" t="s">
        <v>1137</v>
      </c>
    </row>
    <row r="682" spans="1:8">
      <c r="A682" s="3" t="s">
        <v>803</v>
      </c>
    </row>
    <row r="683" spans="1:8">
      <c r="A683" s="4" t="s">
        <v>804</v>
      </c>
      <c r="C683" s="7" t="n">
        <v>2478235</v>
      </c>
    </row>
    <row r="684" spans="1:8">
      <c r="A684" s="4" t="s">
        <v>807</v>
      </c>
      <c r="C684" s="4" t="s">
        <v>808</v>
      </c>
    </row>
    <row r="685" spans="1:8">
      <c r="A685" s="4" t="s">
        <v>1138</v>
      </c>
    </row>
    <row r="686" spans="1:8">
      <c r="A686" s="3" t="s">
        <v>803</v>
      </c>
    </row>
    <row r="687" spans="1:8">
      <c r="A687" s="4" t="s">
        <v>804</v>
      </c>
      <c r="C687" s="7" t="n">
        <v>308266</v>
      </c>
      <c r="D687" s="7" t="n">
        <v>412648</v>
      </c>
    </row>
    <row r="688" spans="1:8">
      <c r="A688" s="4" t="s">
        <v>807</v>
      </c>
      <c r="C688" s="4" t="s">
        <v>810</v>
      </c>
      <c r="D688" s="4" t="s">
        <v>810</v>
      </c>
    </row>
    <row r="689" spans="1:8">
      <c r="A689" s="4" t="s">
        <v>1139</v>
      </c>
    </row>
    <row r="690" spans="1:8">
      <c r="A690" s="3" t="s">
        <v>803</v>
      </c>
    </row>
    <row r="691" spans="1:8">
      <c r="A691" s="4" t="s">
        <v>812</v>
      </c>
      <c r="C691" s="4" t="s">
        <v>813</v>
      </c>
    </row>
    <row r="692" spans="1:8">
      <c r="A692" s="4" t="s">
        <v>1140</v>
      </c>
    </row>
    <row r="693" spans="1:8">
      <c r="A693" s="3" t="s">
        <v>803</v>
      </c>
    </row>
    <row r="694" spans="1:8">
      <c r="A694" s="4" t="s">
        <v>815</v>
      </c>
      <c r="C694" s="4" t="s">
        <v>1141</v>
      </c>
    </row>
    <row r="695" spans="1:8">
      <c r="A695" s="4" t="s">
        <v>1142</v>
      </c>
    </row>
    <row r="696" spans="1:8">
      <c r="A696" s="3" t="s">
        <v>803</v>
      </c>
    </row>
    <row r="697" spans="1:8">
      <c r="A697" s="4" t="s">
        <v>815</v>
      </c>
      <c r="C697" s="4" t="s">
        <v>1143</v>
      </c>
    </row>
    <row r="698" spans="1:8">
      <c r="A698" s="4" t="s">
        <v>1144</v>
      </c>
    </row>
    <row r="699" spans="1:8">
      <c r="A699" s="3" t="s">
        <v>803</v>
      </c>
    </row>
    <row r="700" spans="1:8">
      <c r="A700" s="4" t="s">
        <v>815</v>
      </c>
      <c r="C700" s="4" t="s">
        <v>1145</v>
      </c>
    </row>
    <row r="701" spans="1:8">
      <c r="A701" s="4" t="s">
        <v>1146</v>
      </c>
    </row>
    <row r="702" spans="1:8">
      <c r="A702" s="3" t="s">
        <v>803</v>
      </c>
    </row>
    <row r="703" spans="1:8">
      <c r="A703" s="4" t="s">
        <v>812</v>
      </c>
      <c r="C703" s="4" t="s">
        <v>825</v>
      </c>
    </row>
    <row r="704" spans="1:8">
      <c r="A704" s="4" t="s">
        <v>1147</v>
      </c>
    </row>
    <row r="705" spans="1:8">
      <c r="A705" s="3" t="s">
        <v>803</v>
      </c>
    </row>
    <row r="706" spans="1:8">
      <c r="A706" s="4" t="s">
        <v>815</v>
      </c>
      <c r="C706" s="4" t="s">
        <v>1148</v>
      </c>
    </row>
    <row r="707" spans="1:8">
      <c r="A707" s="4" t="s">
        <v>1149</v>
      </c>
    </row>
    <row r="708" spans="1:8">
      <c r="A708" s="3" t="s">
        <v>803</v>
      </c>
    </row>
    <row r="709" spans="1:8">
      <c r="A709" s="4" t="s">
        <v>815</v>
      </c>
      <c r="C709" s="4" t="s">
        <v>1150</v>
      </c>
    </row>
    <row r="710" spans="1:8">
      <c r="A710" s="4" t="s">
        <v>1151</v>
      </c>
    </row>
    <row r="711" spans="1:8">
      <c r="A711" s="3" t="s">
        <v>803</v>
      </c>
    </row>
    <row r="712" spans="1:8">
      <c r="A712" s="4" t="s">
        <v>815</v>
      </c>
      <c r="C712" s="4" t="s">
        <v>1152</v>
      </c>
    </row>
    <row r="713" spans="1:8">
      <c r="A713" s="4" t="s">
        <v>1153</v>
      </c>
    </row>
    <row r="714" spans="1:8">
      <c r="A714" s="3" t="s">
        <v>803</v>
      </c>
    </row>
    <row r="715" spans="1:8">
      <c r="A715" s="4" t="s">
        <v>812</v>
      </c>
      <c r="C715" s="4" t="s">
        <v>872</v>
      </c>
      <c r="D715" s="4" t="s">
        <v>872</v>
      </c>
    </row>
    <row r="716" spans="1:8">
      <c r="A716" s="4" t="s">
        <v>1154</v>
      </c>
    </row>
    <row r="717" spans="1:8">
      <c r="A717" s="3" t="s">
        <v>803</v>
      </c>
    </row>
    <row r="718" spans="1:8">
      <c r="A718" s="4" t="s">
        <v>874</v>
      </c>
      <c r="D718" s="8" t="n">
        <v>0.55</v>
      </c>
    </row>
    <row r="719" spans="1:8">
      <c r="A719" s="4" t="s">
        <v>1155</v>
      </c>
    </row>
    <row r="720" spans="1:8">
      <c r="A720" s="3" t="s">
        <v>803</v>
      </c>
    </row>
    <row r="721" spans="1:8">
      <c r="A721" s="4" t="s">
        <v>874</v>
      </c>
      <c r="C721" s="8" t="n">
        <v>0.54</v>
      </c>
    </row>
    <row r="722" spans="1:8">
      <c r="A722" s="4" t="s">
        <v>1156</v>
      </c>
    </row>
    <row r="723" spans="1:8">
      <c r="A723" s="3" t="s">
        <v>803</v>
      </c>
    </row>
    <row r="724" spans="1:8">
      <c r="A724" s="4" t="s">
        <v>874</v>
      </c>
      <c r="D724" s="5" t="n">
        <v>0</v>
      </c>
    </row>
    <row r="725" spans="1:8">
      <c r="A725" s="4" t="s">
        <v>1157</v>
      </c>
    </row>
    <row r="726" spans="1:8">
      <c r="A726" s="3" t="s">
        <v>803</v>
      </c>
    </row>
    <row r="727" spans="1:8">
      <c r="A727" s="4" t="s">
        <v>874</v>
      </c>
      <c r="C727" s="9" t="n">
        <v>0.06</v>
      </c>
    </row>
    <row r="728" spans="1:8">
      <c r="A728" s="4" t="s">
        <v>1158</v>
      </c>
    </row>
    <row r="729" spans="1:8">
      <c r="A729" s="3" t="s">
        <v>803</v>
      </c>
    </row>
    <row r="730" spans="1:8">
      <c r="A730" s="4" t="s">
        <v>874</v>
      </c>
      <c r="D730" s="7" t="n">
        <v>0</v>
      </c>
    </row>
    <row r="731" spans="1:8">
      <c r="A731" s="4" t="s">
        <v>1159</v>
      </c>
    </row>
    <row r="732" spans="1:8">
      <c r="A732" s="3" t="s">
        <v>803</v>
      </c>
    </row>
    <row r="733" spans="1:8">
      <c r="A733" s="4" t="s">
        <v>874</v>
      </c>
      <c r="C733" s="8" t="n">
        <v>0.49</v>
      </c>
    </row>
    <row r="734" spans="1:8">
      <c r="A734" s="4" t="s">
        <v>1160</v>
      </c>
    </row>
    <row r="735" spans="1:8">
      <c r="A735" s="3" t="s">
        <v>803</v>
      </c>
    </row>
    <row r="736" spans="1:8">
      <c r="A736" s="4" t="s">
        <v>804</v>
      </c>
      <c r="C736" s="7" t="n">
        <v>-18778169</v>
      </c>
      <c r="D736" s="7" t="n">
        <v>-21491710</v>
      </c>
      <c r="E736" s="5" t="n">
        <v>-19948739</v>
      </c>
      <c r="F736" s="5" t="n">
        <v>-1800000</v>
      </c>
      <c r="G736" s="5" t="n">
        <v>-28256689</v>
      </c>
      <c r="H736" s="5" t="n">
        <v>0</v>
      </c>
    </row>
    <row r="737" spans="1:8">
      <c r="A737" s="4" t="s">
        <v>1161</v>
      </c>
    </row>
    <row r="738" spans="1:8">
      <c r="A738" s="3" t="s">
        <v>803</v>
      </c>
    </row>
    <row r="739" spans="1:8">
      <c r="A739" s="4" t="s">
        <v>804</v>
      </c>
      <c r="D739" s="7" t="n">
        <v>-21491710</v>
      </c>
    </row>
    <row r="740" spans="1:8">
      <c r="A740" s="4" t="s">
        <v>807</v>
      </c>
      <c r="C740" s="4" t="s">
        <v>808</v>
      </c>
      <c r="D740" s="4" t="s">
        <v>808</v>
      </c>
    </row>
    <row r="741" spans="1:8">
      <c r="A741" s="4" t="s">
        <v>1162</v>
      </c>
    </row>
    <row r="742" spans="1:8">
      <c r="A742" s="3" t="s">
        <v>803</v>
      </c>
    </row>
    <row r="743" spans="1:8">
      <c r="A743" s="4" t="s">
        <v>812</v>
      </c>
      <c r="C743" s="4" t="s">
        <v>813</v>
      </c>
      <c r="D743" s="4" t="s">
        <v>813</v>
      </c>
    </row>
    <row r="744" spans="1:8">
      <c r="A744" s="4" t="s">
        <v>1163</v>
      </c>
    </row>
    <row r="745" spans="1:8">
      <c r="A745" s="3" t="s">
        <v>803</v>
      </c>
    </row>
    <row r="746" spans="1:8">
      <c r="A746" s="4" t="s">
        <v>815</v>
      </c>
      <c r="C746" s="4" t="s">
        <v>1164</v>
      </c>
    </row>
    <row r="747" spans="1:8">
      <c r="A747" s="4" t="s">
        <v>1165</v>
      </c>
    </row>
    <row r="748" spans="1:8">
      <c r="A748" s="3" t="s">
        <v>803</v>
      </c>
    </row>
    <row r="749" spans="1:8">
      <c r="A749" s="4" t="s">
        <v>815</v>
      </c>
      <c r="D749" s="4" t="s">
        <v>1166</v>
      </c>
    </row>
    <row r="750" spans="1:8">
      <c r="A750" s="4" t="s">
        <v>1167</v>
      </c>
    </row>
    <row r="751" spans="1:8">
      <c r="A751" s="3" t="s">
        <v>803</v>
      </c>
    </row>
    <row r="752" spans="1:8">
      <c r="A752" s="4" t="s">
        <v>815</v>
      </c>
      <c r="C752" s="4" t="s">
        <v>1164</v>
      </c>
    </row>
    <row r="753" spans="1:8">
      <c r="A753" s="4" t="s">
        <v>1168</v>
      </c>
    </row>
    <row r="754" spans="1:8">
      <c r="A754" s="3" t="s">
        <v>803</v>
      </c>
    </row>
    <row r="755" spans="1:8">
      <c r="A755" s="4" t="s">
        <v>815</v>
      </c>
      <c r="D755" s="4" t="s">
        <v>1166</v>
      </c>
    </row>
    <row r="756" spans="1:8">
      <c r="A756" s="4" t="s">
        <v>1169</v>
      </c>
    </row>
    <row r="757" spans="1:8">
      <c r="A757" s="3" t="s">
        <v>803</v>
      </c>
    </row>
    <row r="758" spans="1:8">
      <c r="A758" s="4" t="s">
        <v>815</v>
      </c>
      <c r="C758" s="4" t="s">
        <v>1164</v>
      </c>
    </row>
    <row r="759" spans="1:8">
      <c r="A759" s="4" t="s">
        <v>1170</v>
      </c>
    </row>
    <row r="760" spans="1:8">
      <c r="A760" s="3" t="s">
        <v>803</v>
      </c>
    </row>
    <row r="761" spans="1:8">
      <c r="A761" s="4" t="s">
        <v>815</v>
      </c>
      <c r="D761" s="4" t="s">
        <v>1166</v>
      </c>
    </row>
    <row r="762" spans="1:8">
      <c r="A762" s="4" t="s">
        <v>1171</v>
      </c>
    </row>
    <row r="763" spans="1:8">
      <c r="A763" s="3" t="s">
        <v>803</v>
      </c>
    </row>
    <row r="764" spans="1:8">
      <c r="A764" s="4" t="s">
        <v>812</v>
      </c>
      <c r="D764" s="4" t="s">
        <v>825</v>
      </c>
    </row>
    <row r="765" spans="1:8">
      <c r="A765" s="4" t="s">
        <v>1172</v>
      </c>
    </row>
    <row r="766" spans="1:8">
      <c r="A766" s="3" t="s">
        <v>803</v>
      </c>
    </row>
    <row r="767" spans="1:8">
      <c r="A767" s="4" t="s">
        <v>815</v>
      </c>
      <c r="C767" s="4" t="s">
        <v>1173</v>
      </c>
    </row>
    <row r="768" spans="1:8">
      <c r="A768" s="4" t="s">
        <v>1174</v>
      </c>
    </row>
    <row r="769" spans="1:8">
      <c r="A769" s="3" t="s">
        <v>803</v>
      </c>
    </row>
    <row r="770" spans="1:8">
      <c r="A770" s="4" t="s">
        <v>815</v>
      </c>
      <c r="D770" s="4" t="s">
        <v>1173</v>
      </c>
    </row>
    <row r="771" spans="1:8">
      <c r="A771" s="4" t="s">
        <v>1175</v>
      </c>
    </row>
    <row r="772" spans="1:8">
      <c r="A772" s="3" t="s">
        <v>803</v>
      </c>
    </row>
    <row r="773" spans="1:8">
      <c r="A773" s="4" t="s">
        <v>815</v>
      </c>
      <c r="C773" s="4" t="s">
        <v>1173</v>
      </c>
    </row>
    <row r="774" spans="1:8">
      <c r="A774" s="4" t="s">
        <v>1176</v>
      </c>
    </row>
    <row r="775" spans="1:8">
      <c r="A775" s="3" t="s">
        <v>803</v>
      </c>
    </row>
    <row r="776" spans="1:8">
      <c r="A776" s="4" t="s">
        <v>815</v>
      </c>
      <c r="D776" s="4" t="s">
        <v>1173</v>
      </c>
    </row>
    <row r="777" spans="1:8">
      <c r="A777" s="4" t="s">
        <v>1177</v>
      </c>
    </row>
    <row r="778" spans="1:8">
      <c r="A778" s="3" t="s">
        <v>803</v>
      </c>
    </row>
    <row r="779" spans="1:8">
      <c r="A779" s="4" t="s">
        <v>815</v>
      </c>
      <c r="C779" s="4" t="s">
        <v>1173</v>
      </c>
    </row>
    <row r="780" spans="1:8">
      <c r="A780" s="4" t="s">
        <v>1178</v>
      </c>
    </row>
    <row r="781" spans="1:8">
      <c r="A781" s="3" t="s">
        <v>803</v>
      </c>
    </row>
    <row r="782" spans="1:8">
      <c r="A782" s="4" t="s">
        <v>815</v>
      </c>
      <c r="D782" s="4" t="s">
        <v>1173</v>
      </c>
    </row>
    <row r="783" spans="1:8">
      <c r="A783" s="4" t="s">
        <v>1179</v>
      </c>
    </row>
    <row r="784" spans="1:8">
      <c r="A784" s="3" t="s">
        <v>803</v>
      </c>
    </row>
    <row r="785" spans="1:8">
      <c r="A785" s="4" t="s">
        <v>812</v>
      </c>
      <c r="C785" s="4" t="s">
        <v>825</v>
      </c>
      <c r="D785" s="4" t="s">
        <v>833</v>
      </c>
    </row>
    <row r="786" spans="1:8">
      <c r="A786" s="4" t="s">
        <v>1180</v>
      </c>
      <c r="C786" s="4" t="s">
        <v>833</v>
      </c>
    </row>
    <row r="787" spans="1:8">
      <c r="A787" s="4" t="s">
        <v>1181</v>
      </c>
    </row>
    <row r="788" spans="1:8">
      <c r="A788" s="3" t="s">
        <v>803</v>
      </c>
    </row>
    <row r="789" spans="1:8">
      <c r="A789" s="4" t="s">
        <v>815</v>
      </c>
      <c r="C789" s="4" t="s">
        <v>1182</v>
      </c>
    </row>
    <row r="790" spans="1:8">
      <c r="A790" s="4" t="s">
        <v>1183</v>
      </c>
    </row>
    <row r="791" spans="1:8">
      <c r="A791" s="3" t="s">
        <v>803</v>
      </c>
    </row>
    <row r="792" spans="1:8">
      <c r="A792" s="4" t="s">
        <v>815</v>
      </c>
      <c r="D792" s="4" t="s">
        <v>1182</v>
      </c>
    </row>
    <row r="793" spans="1:8">
      <c r="A793" s="4" t="s">
        <v>1184</v>
      </c>
    </row>
    <row r="794" spans="1:8">
      <c r="A794" s="3" t="s">
        <v>803</v>
      </c>
    </row>
    <row r="795" spans="1:8">
      <c r="A795" s="4" t="s">
        <v>815</v>
      </c>
      <c r="C795" s="4" t="s">
        <v>1182</v>
      </c>
    </row>
    <row r="796" spans="1:8">
      <c r="A796" s="4" t="s">
        <v>1185</v>
      </c>
    </row>
    <row r="797" spans="1:8">
      <c r="A797" s="3" t="s">
        <v>803</v>
      </c>
    </row>
    <row r="798" spans="1:8">
      <c r="A798" s="4" t="s">
        <v>815</v>
      </c>
      <c r="D798" s="4" t="s">
        <v>1182</v>
      </c>
    </row>
    <row r="799" spans="1:8">
      <c r="A799" s="4" t="s">
        <v>1186</v>
      </c>
    </row>
    <row r="800" spans="1:8">
      <c r="A800" s="3" t="s">
        <v>803</v>
      </c>
    </row>
    <row r="801" spans="1:8">
      <c r="A801" s="4" t="s">
        <v>815</v>
      </c>
      <c r="C801" s="4" t="s">
        <v>1182</v>
      </c>
    </row>
    <row r="802" spans="1:8">
      <c r="A802" s="4" t="s">
        <v>1187</v>
      </c>
    </row>
    <row r="803" spans="1:8">
      <c r="A803" s="3" t="s">
        <v>803</v>
      </c>
    </row>
    <row r="804" spans="1:8">
      <c r="A804" s="4" t="s">
        <v>815</v>
      </c>
      <c r="D804" s="4" t="s">
        <v>1182</v>
      </c>
    </row>
    <row r="805" spans="1:8">
      <c r="A805" s="4" t="s">
        <v>1188</v>
      </c>
    </row>
    <row r="806" spans="1:8">
      <c r="A806" s="3" t="s">
        <v>803</v>
      </c>
    </row>
    <row r="807" spans="1:8">
      <c r="A807" s="4" t="s">
        <v>812</v>
      </c>
      <c r="C807" s="4" t="s">
        <v>842</v>
      </c>
      <c r="D807" s="4" t="s">
        <v>842</v>
      </c>
    </row>
    <row r="808" spans="1:8">
      <c r="A808" s="4" t="s">
        <v>1189</v>
      </c>
    </row>
    <row r="809" spans="1:8">
      <c r="A809" s="3" t="s">
        <v>803</v>
      </c>
    </row>
    <row r="810" spans="1:8">
      <c r="A810" s="4" t="s">
        <v>815</v>
      </c>
      <c r="C810" s="4" t="s">
        <v>921</v>
      </c>
    </row>
    <row r="811" spans="1:8">
      <c r="A811" s="4" t="s">
        <v>1190</v>
      </c>
    </row>
    <row r="812" spans="1:8">
      <c r="A812" s="3" t="s">
        <v>803</v>
      </c>
    </row>
    <row r="813" spans="1:8">
      <c r="A813" s="4" t="s">
        <v>815</v>
      </c>
      <c r="D813" s="4" t="s">
        <v>921</v>
      </c>
    </row>
    <row r="814" spans="1:8">
      <c r="A814" s="4" t="s">
        <v>1191</v>
      </c>
    </row>
    <row r="815" spans="1:8">
      <c r="A815" s="3" t="s">
        <v>803</v>
      </c>
    </row>
    <row r="816" spans="1:8">
      <c r="A816" s="4" t="s">
        <v>815</v>
      </c>
      <c r="C816" s="4" t="s">
        <v>921</v>
      </c>
    </row>
    <row r="817" spans="1:8">
      <c r="A817" s="4" t="s">
        <v>1192</v>
      </c>
    </row>
    <row r="818" spans="1:8">
      <c r="A818" s="3" t="s">
        <v>803</v>
      </c>
    </row>
    <row r="819" spans="1:8">
      <c r="A819" s="4" t="s">
        <v>815</v>
      </c>
      <c r="D819" s="4" t="s">
        <v>921</v>
      </c>
    </row>
    <row r="820" spans="1:8">
      <c r="A820" s="4" t="s">
        <v>1193</v>
      </c>
    </row>
    <row r="821" spans="1:8">
      <c r="A821" s="3" t="s">
        <v>803</v>
      </c>
    </row>
    <row r="822" spans="1:8">
      <c r="A822" s="4" t="s">
        <v>815</v>
      </c>
      <c r="C822" s="4" t="s">
        <v>921</v>
      </c>
    </row>
    <row r="823" spans="1:8">
      <c r="A823" s="4" t="s">
        <v>1194</v>
      </c>
    </row>
    <row r="824" spans="1:8">
      <c r="A824" s="3" t="s">
        <v>803</v>
      </c>
    </row>
    <row r="825" spans="1:8">
      <c r="A825" s="4" t="s">
        <v>815</v>
      </c>
      <c r="D825" s="4" t="s">
        <v>921</v>
      </c>
    </row>
    <row r="826" spans="1:8">
      <c r="A826" s="4" t="s">
        <v>1195</v>
      </c>
    </row>
    <row r="827" spans="1:8">
      <c r="A827" s="3" t="s">
        <v>803</v>
      </c>
    </row>
    <row r="828" spans="1:8">
      <c r="A828" s="4" t="s">
        <v>804</v>
      </c>
      <c r="C828" s="7" t="n">
        <v>0</v>
      </c>
      <c r="D828" s="7" t="n">
        <v>-1800000</v>
      </c>
      <c r="F828" s="5" t="n">
        <v>-1800000</v>
      </c>
      <c r="G828" s="5" t="n">
        <v>-1800000</v>
      </c>
    </row>
    <row r="829" spans="1:8">
      <c r="A829" s="4" t="s">
        <v>1196</v>
      </c>
    </row>
    <row r="830" spans="1:8">
      <c r="A830" s="3" t="s">
        <v>803</v>
      </c>
    </row>
    <row r="831" spans="1:8">
      <c r="A831" s="4" t="s">
        <v>804</v>
      </c>
      <c r="D831" s="7" t="n">
        <v>-1800000</v>
      </c>
    </row>
    <row r="832" spans="1:8">
      <c r="A832" s="4" t="s">
        <v>807</v>
      </c>
      <c r="D832" s="4" t="s">
        <v>808</v>
      </c>
    </row>
    <row r="833" spans="1:8">
      <c r="A833" s="4" t="s">
        <v>1197</v>
      </c>
    </row>
    <row r="834" spans="1:8">
      <c r="A834" s="3" t="s">
        <v>803</v>
      </c>
    </row>
    <row r="835" spans="1:8">
      <c r="A835" s="4" t="s">
        <v>812</v>
      </c>
      <c r="D835" s="4" t="s">
        <v>813</v>
      </c>
    </row>
    <row r="836" spans="1:8">
      <c r="A836" s="4" t="s">
        <v>1198</v>
      </c>
    </row>
    <row r="837" spans="1:8">
      <c r="A837" s="3" t="s">
        <v>803</v>
      </c>
    </row>
    <row r="838" spans="1:8">
      <c r="A838" s="4" t="s">
        <v>815</v>
      </c>
      <c r="D838" s="4" t="s">
        <v>679</v>
      </c>
    </row>
    <row r="839" spans="1:8">
      <c r="A839" s="4" t="s">
        <v>1199</v>
      </c>
    </row>
    <row r="840" spans="1:8">
      <c r="A840" s="3" t="s">
        <v>803</v>
      </c>
    </row>
    <row r="841" spans="1:8">
      <c r="A841" s="4" t="s">
        <v>815</v>
      </c>
      <c r="D841" s="4" t="s">
        <v>679</v>
      </c>
    </row>
    <row r="842" spans="1:8">
      <c r="A842" s="4" t="s">
        <v>1200</v>
      </c>
    </row>
    <row r="843" spans="1:8">
      <c r="A843" s="3" t="s">
        <v>803</v>
      </c>
    </row>
    <row r="844" spans="1:8">
      <c r="A844" s="4" t="s">
        <v>815</v>
      </c>
      <c r="D844" s="4" t="s">
        <v>679</v>
      </c>
    </row>
    <row r="845" spans="1:8">
      <c r="A845" s="4" t="s">
        <v>1201</v>
      </c>
    </row>
    <row r="846" spans="1:8">
      <c r="A846" s="3" t="s">
        <v>803</v>
      </c>
    </row>
    <row r="847" spans="1:8">
      <c r="A847" s="4" t="s">
        <v>812</v>
      </c>
      <c r="D847" s="4" t="s">
        <v>1108</v>
      </c>
    </row>
    <row r="848" spans="1:8">
      <c r="A848" s="4" t="s">
        <v>1202</v>
      </c>
    </row>
    <row r="849" spans="1:8">
      <c r="A849" s="3" t="s">
        <v>803</v>
      </c>
    </row>
    <row r="850" spans="1:8">
      <c r="A850" s="4" t="s">
        <v>812</v>
      </c>
      <c r="B850" s="4" t="s">
        <v>374</v>
      </c>
      <c r="D850" s="4" t="s">
        <v>1203</v>
      </c>
    </row>
    <row r="851" spans="1:8">
      <c r="A851" s="4" t="s">
        <v>1204</v>
      </c>
    </row>
    <row r="852" spans="1:8">
      <c r="A852" s="3" t="s">
        <v>803</v>
      </c>
    </row>
    <row r="853" spans="1:8">
      <c r="A853" s="4" t="s">
        <v>815</v>
      </c>
      <c r="D853" s="4" t="s">
        <v>682</v>
      </c>
    </row>
    <row r="854" spans="1:8">
      <c r="A854" s="4" t="s">
        <v>1205</v>
      </c>
    </row>
    <row r="855" spans="1:8">
      <c r="A855" s="3" t="s">
        <v>803</v>
      </c>
    </row>
    <row r="856" spans="1:8">
      <c r="A856" s="4" t="s">
        <v>815</v>
      </c>
      <c r="D856" s="4" t="s">
        <v>682</v>
      </c>
    </row>
    <row r="857" spans="1:8">
      <c r="A857" s="4" t="s">
        <v>1206</v>
      </c>
    </row>
    <row r="858" spans="1:8">
      <c r="A858" s="3" t="s">
        <v>803</v>
      </c>
    </row>
    <row r="859" spans="1:8">
      <c r="A859" s="4" t="s">
        <v>815</v>
      </c>
      <c r="D859" s="4" t="s">
        <v>682</v>
      </c>
    </row>
    <row r="860" spans="1:8">
      <c r="A860" s="4" t="s">
        <v>1207</v>
      </c>
    </row>
    <row r="861" spans="1:8">
      <c r="A861" s="3" t="s">
        <v>803</v>
      </c>
    </row>
    <row r="862" spans="1:8">
      <c r="A862" s="4" t="s">
        <v>804</v>
      </c>
      <c r="C862" s="5" t="n">
        <v>17712557</v>
      </c>
      <c r="D862" s="7" t="n">
        <v>12894819</v>
      </c>
      <c r="E862" s="7" t="n">
        <v>13010453</v>
      </c>
      <c r="F862" s="7" t="n">
        <v>-25788283</v>
      </c>
      <c r="G862" s="7" t="n">
        <v>0</v>
      </c>
      <c r="H862" s="7" t="n">
        <v>0</v>
      </c>
    </row>
    <row r="863" spans="1:8">
      <c r="A863" s="4" t="s">
        <v>1208</v>
      </c>
    </row>
    <row r="864" spans="1:8">
      <c r="A864" s="3" t="s">
        <v>803</v>
      </c>
    </row>
    <row r="865" spans="1:8">
      <c r="A865" s="4" t="s">
        <v>804</v>
      </c>
      <c r="C865" s="7" t="n">
        <v>17712557</v>
      </c>
      <c r="D865" s="7" t="n">
        <v>12894819</v>
      </c>
    </row>
    <row r="866" spans="1:8">
      <c r="A866" s="4" t="s">
        <v>807</v>
      </c>
      <c r="C866" s="4" t="s">
        <v>1209</v>
      </c>
      <c r="D866" s="4" t="s">
        <v>1209</v>
      </c>
    </row>
    <row r="867" spans="1:8">
      <c r="A867" s="4" t="s">
        <v>1210</v>
      </c>
    </row>
    <row r="868" spans="1:8">
      <c r="A868" s="3" t="s">
        <v>803</v>
      </c>
    </row>
    <row r="869" spans="1:8">
      <c r="A869" s="4" t="s">
        <v>812</v>
      </c>
      <c r="C869" s="4" t="s">
        <v>1211</v>
      </c>
      <c r="D869" s="4" t="s">
        <v>1211</v>
      </c>
    </row>
    <row r="870" spans="1:8"/>
    <row r="871" spans="1:8">
      <c r="A871" s="4" t="s">
        <v>374</v>
      </c>
      <c r="B871" s="4" t="s">
        <v>1212</v>
      </c>
    </row>
  </sheetData>
  <mergeCells count="3">
    <mergeCell ref="A1:B2"/>
    <mergeCell ref="A870:G870"/>
    <mergeCell ref="B871:G87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354</v>
      </c>
      <c r="C1" s="2" t="s">
        <v>355</v>
      </c>
    </row>
    <row r="2" spans="1:3">
      <c r="A2" s="3" t="s">
        <v>762</v>
      </c>
    </row>
    <row r="3" spans="1:3">
      <c r="A3" s="4" t="s">
        <v>666</v>
      </c>
      <c r="B3" s="4" t="s">
        <v>667</v>
      </c>
    </row>
    <row r="4" spans="1:3">
      <c r="A4" s="4" t="s">
        <v>362</v>
      </c>
    </row>
    <row r="5" spans="1:3">
      <c r="A5" s="3" t="s">
        <v>762</v>
      </c>
    </row>
    <row r="6" spans="1:3">
      <c r="A6" s="4" t="s">
        <v>363</v>
      </c>
      <c r="B6" s="7" t="n">
        <v>12</v>
      </c>
      <c r="C6"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214</v>
      </c>
      <c r="B1" s="2" t="s">
        <v>2</v>
      </c>
      <c r="C1" s="2" t="s">
        <v>25</v>
      </c>
    </row>
    <row r="2" spans="1:3">
      <c r="A2" s="3" t="s">
        <v>1215</v>
      </c>
    </row>
    <row r="3" spans="1:3">
      <c r="A3" s="4" t="s">
        <v>1216</v>
      </c>
      <c r="B3" s="7" t="n">
        <v>2221086000</v>
      </c>
      <c r="C3" s="7" t="n">
        <v>1853169104</v>
      </c>
    </row>
    <row r="4" spans="1:3">
      <c r="A4" s="4" t="s">
        <v>1217</v>
      </c>
      <c r="B4" s="4" t="s">
        <v>1218</v>
      </c>
      <c r="C4" s="4" t="s">
        <v>1219</v>
      </c>
    </row>
    <row r="5" spans="1:3">
      <c r="A5" s="4" t="s">
        <v>1220</v>
      </c>
      <c r="B5" s="4" t="s">
        <v>1221</v>
      </c>
      <c r="C5" s="4" t="s">
        <v>1222</v>
      </c>
    </row>
    <row r="6" spans="1:3">
      <c r="A6" s="4" t="s">
        <v>1223</v>
      </c>
      <c r="B6" s="7" t="n">
        <v>2568969621</v>
      </c>
      <c r="C6" s="7" t="n">
        <v>2178835205</v>
      </c>
    </row>
    <row r="7" spans="1:3">
      <c r="A7" s="4" t="s">
        <v>372</v>
      </c>
      <c r="B7" s="5" t="n">
        <v>2508742299</v>
      </c>
      <c r="C7" s="5" t="n">
        <v>2156470443</v>
      </c>
    </row>
    <row r="8" spans="1:3">
      <c r="A8" s="4" t="s">
        <v>1224</v>
      </c>
      <c r="B8" s="5" t="n">
        <v>8418669</v>
      </c>
      <c r="C8" s="5" t="n">
        <v>7016242</v>
      </c>
    </row>
    <row r="9" spans="1:3">
      <c r="A9" s="4" t="s">
        <v>1225</v>
      </c>
    </row>
    <row r="10" spans="1:3">
      <c r="A10" s="3" t="s">
        <v>1215</v>
      </c>
    </row>
    <row r="11" spans="1:3">
      <c r="A11" s="4" t="s">
        <v>1216</v>
      </c>
      <c r="B11" s="7" t="n">
        <v>79442000</v>
      </c>
      <c r="C11" s="7" t="n">
        <v>70899000</v>
      </c>
    </row>
    <row r="12" spans="1:3">
      <c r="A12" s="4" t="s">
        <v>1217</v>
      </c>
      <c r="B12" s="4" t="s">
        <v>1226</v>
      </c>
      <c r="C12" s="4" t="s">
        <v>1227</v>
      </c>
    </row>
    <row r="13" spans="1:3">
      <c r="A13" s="4" t="s">
        <v>1220</v>
      </c>
      <c r="B13" s="4" t="s">
        <v>390</v>
      </c>
      <c r="C13" s="4" t="s">
        <v>463</v>
      </c>
    </row>
    <row r="14" spans="1:3">
      <c r="A14" s="4" t="s">
        <v>1223</v>
      </c>
      <c r="B14" s="7" t="n">
        <v>81888405</v>
      </c>
      <c r="C14" s="7" t="n">
        <v>73485225</v>
      </c>
    </row>
    <row r="15" spans="1:3">
      <c r="A15" s="4" t="s">
        <v>372</v>
      </c>
      <c r="B15" s="5" t="n">
        <v>81389926</v>
      </c>
      <c r="C15" s="5" t="n">
        <v>73170802</v>
      </c>
    </row>
    <row r="16" spans="1:3">
      <c r="A16" s="4" t="s">
        <v>1224</v>
      </c>
      <c r="B16" s="5" t="n">
        <v>244793</v>
      </c>
      <c r="C16" s="5" t="n">
        <v>191554</v>
      </c>
    </row>
    <row r="17" spans="1:3">
      <c r="A17" s="4" t="s">
        <v>1228</v>
      </c>
    </row>
    <row r="18" spans="1:3">
      <c r="A18" s="3" t="s">
        <v>1215</v>
      </c>
    </row>
    <row r="19" spans="1:3">
      <c r="A19" s="4" t="s">
        <v>1216</v>
      </c>
      <c r="B19" s="7" t="n">
        <v>1271611000</v>
      </c>
      <c r="C19" s="7" t="n">
        <v>961185000</v>
      </c>
    </row>
    <row r="20" spans="1:3">
      <c r="A20" s="4" t="s">
        <v>1217</v>
      </c>
      <c r="B20" s="4" t="s">
        <v>1229</v>
      </c>
      <c r="C20" s="4" t="s">
        <v>1230</v>
      </c>
    </row>
    <row r="21" spans="1:3">
      <c r="A21" s="4" t="s">
        <v>1220</v>
      </c>
      <c r="B21" s="4" t="s">
        <v>1231</v>
      </c>
      <c r="C21" s="4" t="s">
        <v>1232</v>
      </c>
    </row>
    <row r="22" spans="1:3">
      <c r="A22" s="4" t="s">
        <v>1223</v>
      </c>
      <c r="B22" s="7" t="n">
        <v>1533383438</v>
      </c>
      <c r="C22" s="7" t="n">
        <v>1164241469</v>
      </c>
    </row>
    <row r="23" spans="1:3">
      <c r="A23" s="4" t="s">
        <v>372</v>
      </c>
      <c r="B23" s="5" t="n">
        <v>1482365948</v>
      </c>
      <c r="C23" s="5" t="n">
        <v>1152472020</v>
      </c>
    </row>
    <row r="24" spans="1:3">
      <c r="A24" s="4" t="s">
        <v>1224</v>
      </c>
      <c r="B24" s="5" t="n">
        <v>5390520</v>
      </c>
      <c r="C24" s="5" t="n">
        <v>3851520</v>
      </c>
    </row>
    <row r="25" spans="1:3">
      <c r="A25" s="4" t="s">
        <v>1233</v>
      </c>
    </row>
    <row r="26" spans="1:3">
      <c r="A26" s="3" t="s">
        <v>1215</v>
      </c>
    </row>
    <row r="27" spans="1:3">
      <c r="A27" s="4" t="s">
        <v>1216</v>
      </c>
      <c r="B27" s="7" t="n">
        <v>453727000</v>
      </c>
      <c r="C27" s="7" t="n">
        <v>465776000</v>
      </c>
    </row>
    <row r="28" spans="1:3">
      <c r="A28" s="4" t="s">
        <v>1217</v>
      </c>
      <c r="B28" s="4" t="s">
        <v>1234</v>
      </c>
      <c r="C28" s="4" t="s">
        <v>1235</v>
      </c>
    </row>
    <row r="29" spans="1:3">
      <c r="A29" s="4" t="s">
        <v>1220</v>
      </c>
      <c r="B29" s="4" t="s">
        <v>1182</v>
      </c>
      <c r="C29" s="4" t="s">
        <v>1236</v>
      </c>
    </row>
    <row r="30" spans="1:3">
      <c r="A30" s="4" t="s">
        <v>1223</v>
      </c>
      <c r="B30" s="7" t="n">
        <v>492275346</v>
      </c>
      <c r="C30" s="7" t="n">
        <v>514624485</v>
      </c>
    </row>
    <row r="31" spans="1:3">
      <c r="A31" s="4" t="s">
        <v>372</v>
      </c>
      <c r="B31" s="5" t="n">
        <v>486107148</v>
      </c>
      <c r="C31" s="5" t="n">
        <v>512633509</v>
      </c>
    </row>
    <row r="32" spans="1:3">
      <c r="A32" s="4" t="s">
        <v>1224</v>
      </c>
      <c r="B32" s="5" t="n">
        <v>1530381</v>
      </c>
      <c r="C32" s="5" t="n">
        <v>1607435</v>
      </c>
    </row>
    <row r="33" spans="1:3">
      <c r="A33" s="4" t="s">
        <v>1237</v>
      </c>
    </row>
    <row r="34" spans="1:3">
      <c r="A34" s="3" t="s">
        <v>1215</v>
      </c>
    </row>
    <row r="35" spans="1:3">
      <c r="A35" s="4" t="s">
        <v>1216</v>
      </c>
      <c r="B35" s="7" t="n">
        <v>230737000</v>
      </c>
      <c r="C35" s="7" t="n">
        <v>129119000</v>
      </c>
    </row>
    <row r="36" spans="1:3">
      <c r="A36" s="4" t="s">
        <v>1217</v>
      </c>
      <c r="B36" s="4" t="s">
        <v>924</v>
      </c>
      <c r="C36" s="4" t="s">
        <v>1238</v>
      </c>
    </row>
    <row r="37" spans="1:3">
      <c r="A37" s="4" t="s">
        <v>1220</v>
      </c>
      <c r="B37" s="4" t="s">
        <v>1239</v>
      </c>
      <c r="C37" s="4" t="s">
        <v>1240</v>
      </c>
    </row>
    <row r="38" spans="1:3">
      <c r="A38" s="4" t="s">
        <v>1223</v>
      </c>
      <c r="B38" s="7" t="n">
        <v>254858959</v>
      </c>
      <c r="C38" s="7" t="n">
        <v>151989415</v>
      </c>
    </row>
    <row r="39" spans="1:3">
      <c r="A39" s="4" t="s">
        <v>372</v>
      </c>
      <c r="B39" s="5" t="n">
        <v>252017830</v>
      </c>
      <c r="C39" s="5" t="n">
        <v>151567289</v>
      </c>
    </row>
    <row r="40" spans="1:3">
      <c r="A40" s="4" t="s">
        <v>1224</v>
      </c>
      <c r="B40" s="5" t="n">
        <v>686533</v>
      </c>
      <c r="C40" s="5" t="n">
        <v>399702</v>
      </c>
    </row>
    <row r="41" spans="1:3">
      <c r="A41" s="4" t="s">
        <v>1241</v>
      </c>
    </row>
    <row r="42" spans="1:3">
      <c r="A42" s="3" t="s">
        <v>1215</v>
      </c>
    </row>
    <row r="43" spans="1:3">
      <c r="A43" s="4" t="s">
        <v>1216</v>
      </c>
      <c r="B43" s="7" t="n">
        <v>78494000</v>
      </c>
      <c r="C43" s="7" t="n">
        <v>16897000</v>
      </c>
    </row>
    <row r="44" spans="1:3">
      <c r="A44" s="4" t="s">
        <v>1217</v>
      </c>
      <c r="B44" s="4" t="s">
        <v>1242</v>
      </c>
      <c r="C44" s="4" t="s">
        <v>1243</v>
      </c>
    </row>
    <row r="45" spans="1:3">
      <c r="A45" s="4" t="s">
        <v>1220</v>
      </c>
      <c r="B45" s="4" t="s">
        <v>1244</v>
      </c>
      <c r="C45" s="4" t="s">
        <v>1245</v>
      </c>
    </row>
    <row r="46" spans="1:3">
      <c r="A46" s="4" t="s">
        <v>1223</v>
      </c>
      <c r="B46" s="7" t="n">
        <v>85813781</v>
      </c>
      <c r="C46" s="7" t="n">
        <v>21554174</v>
      </c>
    </row>
    <row r="47" spans="1:3">
      <c r="A47" s="4" t="s">
        <v>372</v>
      </c>
      <c r="B47" s="5" t="n">
        <v>85460132</v>
      </c>
      <c r="C47" s="5" t="n">
        <v>21892108</v>
      </c>
    </row>
    <row r="48" spans="1:3">
      <c r="A48" s="4" t="s">
        <v>1224</v>
      </c>
      <c r="B48" s="5" t="n">
        <v>250912</v>
      </c>
      <c r="C48" s="5" t="n">
        <v>17056</v>
      </c>
    </row>
    <row r="49" spans="1:3">
      <c r="A49" s="4" t="s">
        <v>1246</v>
      </c>
    </row>
    <row r="50" spans="1:3">
      <c r="A50" s="3" t="s">
        <v>1215</v>
      </c>
    </row>
    <row r="51" spans="1:3">
      <c r="A51" s="4" t="s">
        <v>1216</v>
      </c>
      <c r="B51" s="7" t="n">
        <v>107075000</v>
      </c>
      <c r="C51" s="7" t="n">
        <v>209293104</v>
      </c>
    </row>
    <row r="52" spans="1:3">
      <c r="A52" s="4" t="s">
        <v>1217</v>
      </c>
      <c r="B52" s="4" t="s">
        <v>1247</v>
      </c>
      <c r="C52" s="4" t="s">
        <v>1248</v>
      </c>
    </row>
    <row r="53" spans="1:3">
      <c r="A53" s="4" t="s">
        <v>1220</v>
      </c>
      <c r="B53" s="4" t="s">
        <v>1249</v>
      </c>
      <c r="C53" s="4" t="s">
        <v>1250</v>
      </c>
    </row>
    <row r="54" spans="1:3">
      <c r="A54" s="4" t="s">
        <v>1223</v>
      </c>
      <c r="B54" s="7" t="n">
        <v>120749692</v>
      </c>
      <c r="C54" s="7" t="n">
        <v>252940437</v>
      </c>
    </row>
    <row r="55" spans="1:3">
      <c r="A55" s="4" t="s">
        <v>372</v>
      </c>
      <c r="B55" s="5" t="n">
        <v>121401315</v>
      </c>
      <c r="C55" s="5" t="n">
        <v>244734715</v>
      </c>
    </row>
    <row r="56" spans="1:3">
      <c r="A56" s="4" t="s">
        <v>1224</v>
      </c>
      <c r="B56" s="5" t="n">
        <v>315530</v>
      </c>
      <c r="C56" s="5" t="n">
        <v>948975</v>
      </c>
    </row>
    <row r="57" spans="1:3">
      <c r="A57" s="4" t="s">
        <v>1251</v>
      </c>
    </row>
    <row r="58" spans="1:3">
      <c r="A58" s="3" t="s">
        <v>1215</v>
      </c>
    </row>
    <row r="59" spans="1:3">
      <c r="A59" s="4" t="s">
        <v>1216</v>
      </c>
      <c r="B59" s="7" t="n">
        <v>13860388</v>
      </c>
      <c r="C59" s="7" t="n">
        <v>25544702</v>
      </c>
    </row>
    <row r="60" spans="1:3">
      <c r="A60" s="4" t="s">
        <v>1217</v>
      </c>
      <c r="B60" s="4" t="s">
        <v>1252</v>
      </c>
      <c r="C60" s="4" t="s">
        <v>1253</v>
      </c>
    </row>
    <row r="61" spans="1:3">
      <c r="A61" s="4" t="s">
        <v>1254</v>
      </c>
      <c r="B61" s="4" t="s">
        <v>1255</v>
      </c>
      <c r="C61" s="4" t="s">
        <v>457</v>
      </c>
    </row>
    <row r="62" spans="1:3">
      <c r="A62" s="4" t="s">
        <v>1220</v>
      </c>
      <c r="B62" s="4" t="s">
        <v>1256</v>
      </c>
      <c r="C62" s="4" t="s">
        <v>1257</v>
      </c>
    </row>
    <row r="63" spans="1:3">
      <c r="A63" s="4" t="s">
        <v>1223</v>
      </c>
      <c r="B63" s="7" t="n">
        <v>20943195</v>
      </c>
      <c r="C63" s="7" t="n">
        <v>34088921</v>
      </c>
    </row>
    <row r="64" spans="1:3">
      <c r="A64" s="4" t="s">
        <v>372</v>
      </c>
      <c r="B64" s="5" t="n">
        <v>19877808</v>
      </c>
      <c r="C64" s="5" t="n">
        <v>32849686</v>
      </c>
    </row>
    <row r="65" spans="1:3">
      <c r="A65" s="4" t="s">
        <v>1224</v>
      </c>
      <c r="B65" s="5" t="n">
        <v>27562</v>
      </c>
      <c r="C65" s="5" t="n">
        <v>45068</v>
      </c>
    </row>
    <row r="66" spans="1:3">
      <c r="A66" s="4" t="s">
        <v>1258</v>
      </c>
    </row>
    <row r="67" spans="1:3">
      <c r="A67" s="3" t="s">
        <v>1215</v>
      </c>
    </row>
    <row r="68" spans="1:3">
      <c r="A68" s="4" t="s">
        <v>1216</v>
      </c>
      <c r="B68" s="7" t="n">
        <v>21796000</v>
      </c>
      <c r="C68" s="7" t="n">
        <v>21796000</v>
      </c>
    </row>
    <row r="69" spans="1:3">
      <c r="A69" s="4" t="s">
        <v>1217</v>
      </c>
      <c r="B69" s="4" t="s">
        <v>1259</v>
      </c>
      <c r="C69" s="4" t="s">
        <v>1260</v>
      </c>
    </row>
    <row r="70" spans="1:3">
      <c r="A70" s="4" t="s">
        <v>1254</v>
      </c>
      <c r="B70" s="4" t="s">
        <v>441</v>
      </c>
      <c r="C70" s="4" t="s">
        <v>1261</v>
      </c>
    </row>
    <row r="71" spans="1:3">
      <c r="A71" s="4" t="s">
        <v>1220</v>
      </c>
      <c r="B71" s="4" t="s">
        <v>1262</v>
      </c>
      <c r="C71" s="4" t="s">
        <v>1262</v>
      </c>
    </row>
    <row r="72" spans="1:3">
      <c r="A72" s="4" t="s">
        <v>1223</v>
      </c>
      <c r="B72" s="7" t="n">
        <v>32800000</v>
      </c>
      <c r="C72" s="7" t="n">
        <v>32800000</v>
      </c>
    </row>
    <row r="73" spans="1:3">
      <c r="A73" s="4" t="s">
        <v>372</v>
      </c>
      <c r="B73" s="5" t="n">
        <v>32800000</v>
      </c>
      <c r="C73" s="5" t="n">
        <v>32798706</v>
      </c>
    </row>
    <row r="74" spans="1:3">
      <c r="A74" s="4" t="s">
        <v>1224</v>
      </c>
      <c r="B74" s="7" t="n">
        <v>153768</v>
      </c>
      <c r="C74" s="7" t="n">
        <v>125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25</v>
      </c>
    </row>
    <row r="2" spans="1:3">
      <c r="A2" s="3" t="s">
        <v>1264</v>
      </c>
    </row>
    <row r="3" spans="1:3">
      <c r="A3" s="4" t="s">
        <v>1265</v>
      </c>
      <c r="B3" s="7" t="n">
        <v>11951335</v>
      </c>
      <c r="C3" s="7" t="n">
        <v>17149022</v>
      </c>
    </row>
    <row r="4" spans="1:3">
      <c r="A4" s="4" t="s">
        <v>1266</v>
      </c>
      <c r="B4" s="5" t="n">
        <v>0</v>
      </c>
      <c r="C4" s="5" t="n">
        <v>3057814</v>
      </c>
    </row>
    <row r="5" spans="1:3">
      <c r="A5" s="4" t="s">
        <v>1267</v>
      </c>
      <c r="B5" s="5" t="n">
        <v>2634664151</v>
      </c>
      <c r="C5" s="5" t="n">
        <v>2262873148</v>
      </c>
    </row>
    <row r="6" spans="1:3">
      <c r="A6" s="4" t="s">
        <v>435</v>
      </c>
    </row>
    <row r="7" spans="1:3">
      <c r="A7" s="3" t="s">
        <v>1264</v>
      </c>
    </row>
    <row r="8" spans="1:3">
      <c r="A8" s="4" t="s">
        <v>1268</v>
      </c>
      <c r="B8" s="5" t="n">
        <v>1259225785</v>
      </c>
      <c r="C8" s="5" t="n">
        <v>965154048</v>
      </c>
    </row>
    <row r="9" spans="1:3">
      <c r="A9" s="4" t="s">
        <v>1269</v>
      </c>
    </row>
    <row r="10" spans="1:3">
      <c r="A10" s="3" t="s">
        <v>1264</v>
      </c>
    </row>
    <row r="11" spans="1:3">
      <c r="A11" s="4" t="s">
        <v>1268</v>
      </c>
      <c r="B11" s="5" t="n">
        <v>1078998578</v>
      </c>
      <c r="C11" s="5" t="n">
        <v>990985143</v>
      </c>
    </row>
    <row r="12" spans="1:3">
      <c r="A12" s="4" t="s">
        <v>66</v>
      </c>
    </row>
    <row r="13" spans="1:3">
      <c r="A13" s="3" t="s">
        <v>1264</v>
      </c>
    </row>
    <row r="14" spans="1:3">
      <c r="A14" s="4" t="s">
        <v>1268</v>
      </c>
      <c r="B14" s="5" t="n">
        <v>26777004</v>
      </c>
      <c r="C14" s="5" t="n">
        <v>21231956</v>
      </c>
    </row>
    <row r="15" spans="1:3">
      <c r="A15" s="4" t="s">
        <v>67</v>
      </c>
    </row>
    <row r="16" spans="1:3">
      <c r="A16" s="3" t="s">
        <v>1264</v>
      </c>
    </row>
    <row r="17" spans="1:3">
      <c r="A17" s="4" t="s">
        <v>1268</v>
      </c>
      <c r="B17" s="5" t="n">
        <v>203968254</v>
      </c>
      <c r="C17" s="5" t="n">
        <v>201464058</v>
      </c>
    </row>
    <row r="18" spans="1:3">
      <c r="A18" s="4" t="s">
        <v>530</v>
      </c>
    </row>
    <row r="19" spans="1:3">
      <c r="A19" s="3" t="s">
        <v>1264</v>
      </c>
    </row>
    <row r="20" spans="1:3">
      <c r="A20" s="4" t="s">
        <v>1270</v>
      </c>
      <c r="B20" s="5" t="n">
        <v>20943195</v>
      </c>
      <c r="C20" s="5" t="n">
        <v>31031107</v>
      </c>
    </row>
    <row r="21" spans="1:3">
      <c r="A21" s="4" t="s">
        <v>1271</v>
      </c>
    </row>
    <row r="22" spans="1:3">
      <c r="A22" s="3" t="s">
        <v>1264</v>
      </c>
    </row>
    <row r="23" spans="1:3">
      <c r="A23" s="4" t="s">
        <v>1270</v>
      </c>
      <c r="B23" s="7" t="n">
        <v>32800000</v>
      </c>
      <c r="C23" s="7" t="n">
        <v>32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272</v>
      </c>
      <c r="B1" s="2" t="s">
        <v>2</v>
      </c>
      <c r="C1" s="2" t="s">
        <v>25</v>
      </c>
    </row>
    <row r="2" spans="1:3">
      <c r="A2" s="3" t="s">
        <v>1273</v>
      </c>
    </row>
    <row r="3" spans="1:3">
      <c r="A3" s="4" t="s">
        <v>1274</v>
      </c>
      <c r="B3" s="7" t="n">
        <v>2256742388</v>
      </c>
      <c r="C3" s="7" t="n">
        <v>1900509806</v>
      </c>
    </row>
    <row r="4" spans="1:3">
      <c r="A4" s="4" t="s">
        <v>1275</v>
      </c>
    </row>
    <row r="5" spans="1:3">
      <c r="A5" s="3" t="s">
        <v>1273</v>
      </c>
    </row>
    <row r="6" spans="1:3">
      <c r="A6" s="4" t="s">
        <v>1274</v>
      </c>
      <c r="B6" s="5" t="n">
        <v>1187289000</v>
      </c>
      <c r="C6" s="5" t="n">
        <v>907041000</v>
      </c>
    </row>
    <row r="7" spans="1:3">
      <c r="A7" s="4" t="s">
        <v>1276</v>
      </c>
    </row>
    <row r="8" spans="1:3">
      <c r="A8" s="3" t="s">
        <v>1273</v>
      </c>
    </row>
    <row r="9" spans="1:3">
      <c r="A9" s="4" t="s">
        <v>1274</v>
      </c>
      <c r="B9" s="5" t="n">
        <v>863701000</v>
      </c>
      <c r="C9" s="5" t="n">
        <v>776459104</v>
      </c>
    </row>
    <row r="10" spans="1:3">
      <c r="A10" s="4" t="s">
        <v>1277</v>
      </c>
    </row>
    <row r="11" spans="1:3">
      <c r="A11" s="3" t="s">
        <v>1273</v>
      </c>
    </row>
    <row r="12" spans="1:3">
      <c r="A12" s="4" t="s">
        <v>1274</v>
      </c>
      <c r="B12" s="5" t="n">
        <v>19234000</v>
      </c>
      <c r="C12" s="5" t="n">
        <v>15283000</v>
      </c>
    </row>
    <row r="13" spans="1:3">
      <c r="A13" s="4" t="s">
        <v>1278</v>
      </c>
    </row>
    <row r="14" spans="1:3">
      <c r="A14" s="3" t="s">
        <v>1273</v>
      </c>
    </row>
    <row r="15" spans="1:3">
      <c r="A15" s="4" t="s">
        <v>1274</v>
      </c>
      <c r="B15" s="5" t="n">
        <v>150862000</v>
      </c>
      <c r="C15" s="5" t="n">
        <v>154386000</v>
      </c>
    </row>
    <row r="16" spans="1:3">
      <c r="A16" s="4" t="s">
        <v>1279</v>
      </c>
    </row>
    <row r="17" spans="1:3">
      <c r="A17" s="3" t="s">
        <v>1273</v>
      </c>
    </row>
    <row r="18" spans="1:3">
      <c r="A18" s="4" t="s">
        <v>1274</v>
      </c>
      <c r="B18" s="5" t="n">
        <v>13860388</v>
      </c>
      <c r="C18" s="5" t="n">
        <v>25544702</v>
      </c>
    </row>
    <row r="19" spans="1:3">
      <c r="A19" s="4" t="s">
        <v>1280</v>
      </c>
    </row>
    <row r="20" spans="1:3">
      <c r="A20" s="3" t="s">
        <v>1273</v>
      </c>
    </row>
    <row r="21" spans="1:3">
      <c r="A21" s="4" t="s">
        <v>1274</v>
      </c>
      <c r="B21" s="7" t="n">
        <v>21796000</v>
      </c>
      <c r="C21" s="7" t="n">
        <v>2179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81</v>
      </c>
      <c r="B1" s="2" t="s">
        <v>2</v>
      </c>
      <c r="C1" s="2" t="s">
        <v>25</v>
      </c>
    </row>
    <row r="2" spans="1:3">
      <c r="A2" s="3" t="s">
        <v>1282</v>
      </c>
    </row>
    <row r="3" spans="1:3">
      <c r="A3" s="4" t="s">
        <v>1283</v>
      </c>
      <c r="B3" s="7" t="n">
        <v>2256742388</v>
      </c>
      <c r="C3" s="7" t="n">
        <v>1900509806</v>
      </c>
    </row>
    <row r="4" spans="1:3">
      <c r="A4" s="4" t="s">
        <v>1284</v>
      </c>
    </row>
    <row r="5" spans="1:3">
      <c r="A5" s="3" t="s">
        <v>1282</v>
      </c>
    </row>
    <row r="6" spans="1:3">
      <c r="A6" s="4" t="s">
        <v>1283</v>
      </c>
      <c r="B6" s="5" t="n">
        <v>2256742388</v>
      </c>
      <c r="C6" s="5" t="n">
        <v>1900509806</v>
      </c>
    </row>
    <row r="7" spans="1:3">
      <c r="A7" s="4" t="s">
        <v>1285</v>
      </c>
    </row>
    <row r="8" spans="1:3">
      <c r="A8" s="3" t="s">
        <v>1282</v>
      </c>
    </row>
    <row r="9" spans="1:3">
      <c r="A9" s="4" t="s">
        <v>1283</v>
      </c>
      <c r="B9" s="5" t="n">
        <v>0</v>
      </c>
      <c r="C9" s="5" t="n">
        <v>0</v>
      </c>
    </row>
    <row r="10" spans="1:3">
      <c r="A10" s="4" t="s">
        <v>1286</v>
      </c>
    </row>
    <row r="11" spans="1:3">
      <c r="A11" s="3" t="s">
        <v>1282</v>
      </c>
    </row>
    <row r="12" spans="1:3">
      <c r="A12" s="4" t="s">
        <v>1283</v>
      </c>
      <c r="B12" s="5" t="n">
        <v>2256742388</v>
      </c>
      <c r="C12" s="5" t="n">
        <v>1900509806</v>
      </c>
    </row>
    <row r="13" spans="1:3">
      <c r="A13" s="4" t="s">
        <v>1287</v>
      </c>
    </row>
    <row r="14" spans="1:3">
      <c r="A14" s="3" t="s">
        <v>1282</v>
      </c>
    </row>
    <row r="15" spans="1:3">
      <c r="A15" s="4" t="s">
        <v>1283</v>
      </c>
      <c r="B15" s="5" t="n">
        <v>2256742388</v>
      </c>
      <c r="C15" s="5" t="n">
        <v>1900509806</v>
      </c>
    </row>
    <row r="16" spans="1:3">
      <c r="A16" s="4" t="s">
        <v>1288</v>
      </c>
    </row>
    <row r="17" spans="1:3">
      <c r="A17" s="3" t="s">
        <v>1282</v>
      </c>
    </row>
    <row r="18" spans="1:3">
      <c r="A18" s="4" t="s">
        <v>1283</v>
      </c>
      <c r="B18" s="5" t="n">
        <v>0</v>
      </c>
      <c r="C18" s="5" t="n">
        <v>0</v>
      </c>
    </row>
    <row r="19" spans="1:3">
      <c r="A19" s="4" t="s">
        <v>1289</v>
      </c>
    </row>
    <row r="20" spans="1:3">
      <c r="A20" s="3" t="s">
        <v>1282</v>
      </c>
    </row>
    <row r="21" spans="1:3">
      <c r="A21" s="4" t="s">
        <v>1283</v>
      </c>
      <c r="B21" s="7" t="n">
        <v>0</v>
      </c>
      <c r="C2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290</v>
      </c>
      <c r="B1" s="2" t="s">
        <v>1</v>
      </c>
      <c r="C1" s="2" t="s">
        <v>497</v>
      </c>
    </row>
    <row r="2" spans="1:3">
      <c r="B2" s="2" t="s">
        <v>2</v>
      </c>
      <c r="C2" s="2" t="s">
        <v>25</v>
      </c>
    </row>
    <row r="3" spans="1:3">
      <c r="A3" s="4" t="s">
        <v>1291</v>
      </c>
    </row>
    <row r="4" spans="1:3">
      <c r="A4" s="3" t="s">
        <v>1292</v>
      </c>
    </row>
    <row r="5" spans="1:3">
      <c r="A5" s="4" t="s">
        <v>1293</v>
      </c>
      <c r="C5" s="7" t="n">
        <v>50917158</v>
      </c>
    </row>
    <row r="6" spans="1:3">
      <c r="A6" s="4" t="s">
        <v>1294</v>
      </c>
      <c r="C6" s="4" t="s">
        <v>1295</v>
      </c>
    </row>
    <row r="7" spans="1:3">
      <c r="A7" s="4" t="s">
        <v>1296</v>
      </c>
      <c r="C7" s="4" t="s">
        <v>1026</v>
      </c>
    </row>
    <row r="8" spans="1:3">
      <c r="A8" s="4" t="s">
        <v>1297</v>
      </c>
    </row>
    <row r="9" spans="1:3">
      <c r="A9" s="3" t="s">
        <v>1292</v>
      </c>
    </row>
    <row r="10" spans="1:3">
      <c r="A10" s="4" t="s">
        <v>1293</v>
      </c>
      <c r="B10" s="7" t="n">
        <v>50493355</v>
      </c>
      <c r="C10" s="7" t="n">
        <v>34885263</v>
      </c>
    </row>
    <row r="11" spans="1:3">
      <c r="A11" s="4" t="s">
        <v>1294</v>
      </c>
      <c r="B11" s="4" t="s">
        <v>1298</v>
      </c>
      <c r="C11" s="4" t="s">
        <v>1299</v>
      </c>
    </row>
    <row r="12" spans="1:3">
      <c r="A12" s="4" t="s">
        <v>1296</v>
      </c>
      <c r="B12" s="4" t="s">
        <v>1182</v>
      </c>
      <c r="C12" s="4" t="s">
        <v>551</v>
      </c>
    </row>
    <row r="13" spans="1:3">
      <c r="A13" s="4" t="s">
        <v>1300</v>
      </c>
    </row>
    <row r="14" spans="1:3">
      <c r="A14" s="3" t="s">
        <v>1292</v>
      </c>
    </row>
    <row r="15" spans="1:3">
      <c r="A15" s="4" t="s">
        <v>1293</v>
      </c>
      <c r="B15" s="7" t="n">
        <v>35982610</v>
      </c>
    </row>
    <row r="16" spans="1:3">
      <c r="A16" s="4" t="s">
        <v>1294</v>
      </c>
      <c r="B16" s="4" t="s">
        <v>1301</v>
      </c>
    </row>
    <row r="17" spans="1:3">
      <c r="A17" s="4" t="s">
        <v>1296</v>
      </c>
      <c r="B17" s="4" t="s">
        <v>551</v>
      </c>
    </row>
    <row r="18" spans="1:3">
      <c r="A18" s="4" t="s">
        <v>1302</v>
      </c>
    </row>
    <row r="19" spans="1:3">
      <c r="A19" s="3" t="s">
        <v>1292</v>
      </c>
    </row>
    <row r="20" spans="1:3">
      <c r="A20" s="4" t="s">
        <v>1293</v>
      </c>
      <c r="B20" s="7" t="n">
        <v>34600293</v>
      </c>
    </row>
    <row r="21" spans="1:3">
      <c r="A21" s="4" t="s">
        <v>1294</v>
      </c>
      <c r="B21" s="4" t="s">
        <v>1303</v>
      </c>
    </row>
    <row r="22" spans="1:3">
      <c r="A22" s="4" t="s">
        <v>1296</v>
      </c>
      <c r="B22" s="4" t="s">
        <v>5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304</v>
      </c>
      <c r="B1" s="2" t="s">
        <v>2</v>
      </c>
      <c r="C1" s="2" t="s">
        <v>1305</v>
      </c>
      <c r="D1" s="2" t="s">
        <v>25</v>
      </c>
      <c r="E1" s="2" t="s">
        <v>1306</v>
      </c>
      <c r="F1" s="2" t="s">
        <v>1307</v>
      </c>
    </row>
    <row r="2" spans="1:6">
      <c r="A2" s="3" t="s">
        <v>1308</v>
      </c>
    </row>
    <row r="3" spans="1:6">
      <c r="A3" s="4" t="s">
        <v>1309</v>
      </c>
      <c r="F3" s="7" t="n">
        <v>200</v>
      </c>
    </row>
    <row r="4" spans="1:6">
      <c r="A4" s="4" t="s">
        <v>1310</v>
      </c>
      <c r="D4" s="10" t="n">
        <v>93.40000000000001</v>
      </c>
    </row>
    <row r="5" spans="1:6">
      <c r="A5" s="4" t="s">
        <v>1311</v>
      </c>
    </row>
    <row r="6" spans="1:6">
      <c r="A6" s="3" t="s">
        <v>1308</v>
      </c>
    </row>
    <row r="7" spans="1:6">
      <c r="A7" s="4" t="s">
        <v>1309</v>
      </c>
      <c r="C7" s="7" t="n">
        <v>50</v>
      </c>
    </row>
    <row r="8" spans="1:6">
      <c r="A8" s="4" t="s">
        <v>1312</v>
      </c>
    </row>
    <row r="9" spans="1:6">
      <c r="A9" s="3" t="s">
        <v>1308</v>
      </c>
    </row>
    <row r="10" spans="1:6">
      <c r="A10" s="4" t="s">
        <v>1310</v>
      </c>
      <c r="B10" s="10" t="n">
        <v>13.9</v>
      </c>
      <c r="D10" s="11" t="n">
        <v>25.5</v>
      </c>
    </row>
    <row r="11" spans="1:6">
      <c r="A11" s="4" t="s">
        <v>1313</v>
      </c>
    </row>
    <row r="12" spans="1:6">
      <c r="A12" s="3" t="s">
        <v>1308</v>
      </c>
    </row>
    <row r="13" spans="1:6">
      <c r="A13" s="4" t="s">
        <v>1309</v>
      </c>
      <c r="E13" s="7" t="n">
        <v>150</v>
      </c>
    </row>
    <row r="14" spans="1:6">
      <c r="A14" s="4" t="s">
        <v>1310</v>
      </c>
      <c r="B14" s="10" t="n">
        <v>21.8</v>
      </c>
      <c r="D14" s="10" t="n">
        <v>21.8</v>
      </c>
      <c r="E14" s="10" t="n">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4</v>
      </c>
      <c r="C1" s="2" t="s">
        <v>2</v>
      </c>
      <c r="D1" s="2" t="s">
        <v>25</v>
      </c>
    </row>
    <row r="2" spans="1:4">
      <c r="A2" s="4" t="s">
        <v>1315</v>
      </c>
    </row>
    <row r="3" spans="1:4">
      <c r="A3" s="3" t="s">
        <v>1316</v>
      </c>
    </row>
    <row r="4" spans="1:4">
      <c r="A4" s="4" t="s">
        <v>1317</v>
      </c>
      <c r="C4" s="7" t="n">
        <v>0</v>
      </c>
      <c r="D4" s="7" t="n">
        <v>-1847219</v>
      </c>
    </row>
    <row r="5" spans="1:4">
      <c r="A5" s="4" t="s">
        <v>1318</v>
      </c>
      <c r="C5" s="5" t="n">
        <v>2136460</v>
      </c>
      <c r="D5" s="5" t="n">
        <v>3703366</v>
      </c>
    </row>
    <row r="6" spans="1:4">
      <c r="A6" s="4" t="s">
        <v>1319</v>
      </c>
    </row>
    <row r="7" spans="1:4">
      <c r="A7" s="3" t="s">
        <v>1316</v>
      </c>
    </row>
    <row r="8" spans="1:4">
      <c r="A8" s="4" t="s">
        <v>1317</v>
      </c>
      <c r="C8" s="5" t="n">
        <v>-1769032</v>
      </c>
      <c r="D8" s="5" t="n">
        <v>-423825</v>
      </c>
    </row>
    <row r="9" spans="1:4">
      <c r="A9" s="4" t="s">
        <v>1318</v>
      </c>
      <c r="C9" s="5" t="n">
        <v>295629</v>
      </c>
      <c r="D9" s="5" t="n">
        <v>0</v>
      </c>
    </row>
    <row r="10" spans="1:4">
      <c r="A10" s="4" t="s">
        <v>1320</v>
      </c>
    </row>
    <row r="11" spans="1:4">
      <c r="A11" s="3" t="s">
        <v>1316</v>
      </c>
    </row>
    <row r="12" spans="1:4">
      <c r="A12" s="4" t="s">
        <v>1317</v>
      </c>
      <c r="B12" s="4" t="s">
        <v>374</v>
      </c>
      <c r="C12" s="5" t="n">
        <v>0</v>
      </c>
      <c r="D12" s="5" t="n">
        <v>-22365000</v>
      </c>
    </row>
    <row r="13" spans="1:4">
      <c r="A13" s="4" t="s">
        <v>1321</v>
      </c>
    </row>
    <row r="14" spans="1:4">
      <c r="A14" s="3" t="s">
        <v>1316</v>
      </c>
    </row>
    <row r="15" spans="1:4">
      <c r="A15" s="4" t="s">
        <v>1318</v>
      </c>
      <c r="C15" s="5" t="n">
        <v>697188</v>
      </c>
      <c r="D15" s="5" t="n">
        <v>0</v>
      </c>
    </row>
    <row r="16" spans="1:4">
      <c r="A16" s="4" t="s">
        <v>1322</v>
      </c>
    </row>
    <row r="17" spans="1:4">
      <c r="A17" s="3" t="s">
        <v>1316</v>
      </c>
    </row>
    <row r="18" spans="1:4">
      <c r="A18" s="4" t="s">
        <v>1317</v>
      </c>
      <c r="C18" s="7" t="n">
        <v>0</v>
      </c>
      <c r="D18" s="7" t="n">
        <v>-636211</v>
      </c>
    </row>
    <row r="19" spans="1:4"/>
    <row r="20" spans="1:4">
      <c r="A20" s="4" t="s">
        <v>374</v>
      </c>
      <c r="B20" s="4" t="s">
        <v>1323</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63"/>
    <col customWidth="1" max="5" min="5" width="63"/>
    <col customWidth="1" max="6" min="6" width="36"/>
    <col customWidth="1" max="7" min="7" width="37"/>
  </cols>
  <sheetData>
    <row r="1" spans="1:7">
      <c r="A1" s="1" t="s">
        <v>118</v>
      </c>
      <c r="B1" s="2" t="s">
        <v>119</v>
      </c>
      <c r="C1" s="2" t="s">
        <v>120</v>
      </c>
      <c r="D1" s="2" t="s">
        <v>60</v>
      </c>
      <c r="E1" s="2" t="s">
        <v>62</v>
      </c>
      <c r="F1" s="2" t="s">
        <v>121</v>
      </c>
      <c r="G1" s="2" t="s">
        <v>122</v>
      </c>
    </row>
    <row r="2" spans="1:7">
      <c r="A2" s="4" t="s">
        <v>123</v>
      </c>
      <c r="B2" s="7" t="n">
        <v>666944713</v>
      </c>
      <c r="C2" s="7" t="n">
        <v>282863</v>
      </c>
      <c r="D2" s="7" t="n">
        <v>49920772</v>
      </c>
      <c r="E2" s="7" t="n">
        <v>111293233</v>
      </c>
      <c r="F2" s="7" t="n">
        <v>584581995</v>
      </c>
      <c r="G2" s="7" t="n">
        <v>-79134150</v>
      </c>
    </row>
    <row r="3" spans="1:7">
      <c r="A3" s="4" t="s">
        <v>124</v>
      </c>
      <c r="C3" s="5" t="n">
        <v>28286210</v>
      </c>
    </row>
    <row r="4" spans="1:7">
      <c r="A4" s="4" t="s">
        <v>125</v>
      </c>
      <c r="B4" s="5" t="n">
        <v>-5867778</v>
      </c>
      <c r="C4" s="7" t="n">
        <v>-4329</v>
      </c>
      <c r="D4" s="5" t="n">
        <v>0</v>
      </c>
      <c r="E4" s="5" t="n">
        <v>0</v>
      </c>
      <c r="F4" s="5" t="n">
        <v>-5863449</v>
      </c>
      <c r="G4" s="5" t="n">
        <v>0</v>
      </c>
    </row>
    <row r="5" spans="1:7">
      <c r="A5" s="4" t="s">
        <v>126</v>
      </c>
      <c r="C5" s="5" t="n">
        <v>-432853</v>
      </c>
    </row>
    <row r="6" spans="1:7">
      <c r="A6" s="4" t="s">
        <v>127</v>
      </c>
      <c r="B6" s="5" t="n">
        <v>202091</v>
      </c>
      <c r="C6" s="7" t="n">
        <v>46</v>
      </c>
      <c r="D6" s="5" t="n">
        <v>0</v>
      </c>
      <c r="E6" s="5" t="n">
        <v>0</v>
      </c>
      <c r="F6" s="5" t="n">
        <v>202045</v>
      </c>
      <c r="G6" s="5" t="n">
        <v>0</v>
      </c>
    </row>
    <row r="7" spans="1:7">
      <c r="A7" s="4" t="s">
        <v>128</v>
      </c>
      <c r="C7" s="5" t="n">
        <v>4636</v>
      </c>
    </row>
    <row r="8" spans="1:7">
      <c r="A8" s="4" t="s">
        <v>129</v>
      </c>
      <c r="B8" s="5" t="n">
        <v>-26655902</v>
      </c>
      <c r="C8" s="7" t="n">
        <v>0</v>
      </c>
      <c r="D8" s="5" t="n">
        <v>0</v>
      </c>
      <c r="E8" s="5" t="n">
        <v>0</v>
      </c>
      <c r="F8" s="5" t="n">
        <v>0</v>
      </c>
      <c r="G8" s="5" t="n">
        <v>-26655902</v>
      </c>
    </row>
    <row r="9" spans="1:7">
      <c r="A9" s="4" t="s">
        <v>130</v>
      </c>
      <c r="B9" s="5" t="n">
        <v>-2134708</v>
      </c>
      <c r="C9" s="5" t="n">
        <v>0</v>
      </c>
      <c r="D9" s="5" t="n">
        <v>0</v>
      </c>
      <c r="E9" s="5" t="n">
        <v>0</v>
      </c>
      <c r="F9" s="5" t="n">
        <v>0</v>
      </c>
      <c r="G9" s="5" t="n">
        <v>-2134708</v>
      </c>
    </row>
    <row r="10" spans="1:7">
      <c r="A10" s="4" t="s">
        <v>131</v>
      </c>
      <c r="B10" s="5" t="n">
        <v>-4600000</v>
      </c>
      <c r="C10" s="5" t="n">
        <v>0</v>
      </c>
      <c r="D10" s="5" t="n">
        <v>0</v>
      </c>
      <c r="E10" s="5" t="n">
        <v>0</v>
      </c>
      <c r="F10" s="5" t="n">
        <v>0</v>
      </c>
      <c r="G10" s="5" t="n">
        <v>-4600000</v>
      </c>
    </row>
    <row r="11" spans="1:7">
      <c r="A11" s="4" t="s">
        <v>109</v>
      </c>
      <c r="B11" s="5" t="n">
        <v>18632714</v>
      </c>
      <c r="C11" s="5" t="n">
        <v>0</v>
      </c>
      <c r="D11" s="5" t="n">
        <v>0</v>
      </c>
      <c r="E11" s="5" t="n">
        <v>0</v>
      </c>
      <c r="F11" s="5" t="n">
        <v>0</v>
      </c>
      <c r="G11" s="5" t="n">
        <v>18632714</v>
      </c>
    </row>
    <row r="12" spans="1:7">
      <c r="A12" s="4" t="s">
        <v>132</v>
      </c>
      <c r="B12" s="5" t="n">
        <v>646521130</v>
      </c>
      <c r="C12" s="7" t="n">
        <v>278580</v>
      </c>
      <c r="D12" s="5" t="n">
        <v>49920772</v>
      </c>
      <c r="E12" s="5" t="n">
        <v>111293233</v>
      </c>
      <c r="F12" s="5" t="n">
        <v>578920591</v>
      </c>
      <c r="G12" s="5" t="n">
        <v>-93892046</v>
      </c>
    </row>
    <row r="13" spans="1:7">
      <c r="A13" s="4" t="s">
        <v>133</v>
      </c>
      <c r="C13" s="5" t="n">
        <v>27857993</v>
      </c>
    </row>
    <row r="14" spans="1:7">
      <c r="A14" s="4" t="s">
        <v>134</v>
      </c>
      <c r="B14" s="5" t="n">
        <v>655876390</v>
      </c>
      <c r="C14" s="7" t="n">
        <v>277002</v>
      </c>
      <c r="D14" s="5" t="n">
        <v>49920772</v>
      </c>
      <c r="E14" s="5" t="n">
        <v>111293233</v>
      </c>
      <c r="F14" s="5" t="n">
        <v>576276322</v>
      </c>
      <c r="G14" s="5" t="n">
        <v>-81890939</v>
      </c>
    </row>
    <row r="15" spans="1:7">
      <c r="A15" s="4" t="s">
        <v>135</v>
      </c>
      <c r="C15" s="5" t="n">
        <v>27700154</v>
      </c>
    </row>
    <row r="16" spans="1:7">
      <c r="A16" s="4" t="s">
        <v>136</v>
      </c>
      <c r="B16" s="5" t="n">
        <v>1780185</v>
      </c>
      <c r="C16" s="7" t="n">
        <v>1000</v>
      </c>
      <c r="D16" s="5" t="n">
        <v>0</v>
      </c>
      <c r="E16" s="5" t="n">
        <v>0</v>
      </c>
      <c r="F16" s="5" t="n">
        <v>1779185</v>
      </c>
      <c r="G16" s="5" t="n">
        <v>0</v>
      </c>
    </row>
    <row r="17" spans="1:7">
      <c r="A17" s="4" t="s">
        <v>137</v>
      </c>
      <c r="C17" s="5" t="n">
        <v>99932</v>
      </c>
    </row>
    <row r="18" spans="1:7">
      <c r="A18" s="4" t="s">
        <v>127</v>
      </c>
      <c r="B18" s="5" t="n">
        <v>284922</v>
      </c>
      <c r="C18" s="7" t="n">
        <v>51</v>
      </c>
      <c r="D18" s="5" t="n">
        <v>0</v>
      </c>
      <c r="E18" s="5" t="n">
        <v>0</v>
      </c>
      <c r="F18" s="5" t="n">
        <v>284871</v>
      </c>
      <c r="G18" s="5" t="n">
        <v>0</v>
      </c>
    </row>
    <row r="19" spans="1:7">
      <c r="A19" s="4" t="s">
        <v>128</v>
      </c>
      <c r="C19" s="5" t="n">
        <v>5076</v>
      </c>
    </row>
    <row r="20" spans="1:7">
      <c r="A20" s="4" t="s">
        <v>129</v>
      </c>
      <c r="B20" s="5" t="n">
        <v>-26363887</v>
      </c>
      <c r="C20" s="7" t="n">
        <v>0</v>
      </c>
      <c r="D20" s="5" t="n">
        <v>0</v>
      </c>
      <c r="E20" s="5" t="n">
        <v>0</v>
      </c>
      <c r="F20" s="5" t="n">
        <v>0</v>
      </c>
      <c r="G20" s="5" t="n">
        <v>-26363887</v>
      </c>
    </row>
    <row r="21" spans="1:7">
      <c r="A21" s="4" t="s">
        <v>130</v>
      </c>
      <c r="B21" s="5" t="n">
        <v>-2134708</v>
      </c>
      <c r="C21" s="5" t="n">
        <v>0</v>
      </c>
      <c r="D21" s="5" t="n">
        <v>0</v>
      </c>
      <c r="E21" s="5" t="n">
        <v>0</v>
      </c>
      <c r="F21" s="5" t="n">
        <v>0</v>
      </c>
      <c r="G21" s="5" t="n">
        <v>-2134708</v>
      </c>
    </row>
    <row r="22" spans="1:7">
      <c r="A22" s="4" t="s">
        <v>131</v>
      </c>
      <c r="B22" s="5" t="n">
        <v>-4600000</v>
      </c>
      <c r="C22" s="5" t="n">
        <v>0</v>
      </c>
      <c r="D22" s="5" t="n">
        <v>0</v>
      </c>
      <c r="E22" s="5" t="n">
        <v>0</v>
      </c>
      <c r="F22" s="5" t="n">
        <v>0</v>
      </c>
      <c r="G22" s="5" t="n">
        <v>-4600000</v>
      </c>
    </row>
    <row r="23" spans="1:7">
      <c r="A23" s="4" t="s">
        <v>109</v>
      </c>
      <c r="B23" s="5" t="n">
        <v>58288793</v>
      </c>
      <c r="C23" s="5" t="n">
        <v>0</v>
      </c>
      <c r="D23" s="5" t="n">
        <v>0</v>
      </c>
      <c r="E23" s="5" t="n">
        <v>0</v>
      </c>
      <c r="F23" s="5" t="n">
        <v>0</v>
      </c>
      <c r="G23" s="5" t="n">
        <v>58288793</v>
      </c>
    </row>
    <row r="24" spans="1:7">
      <c r="A24" s="4" t="s">
        <v>138</v>
      </c>
      <c r="B24" s="7" t="n">
        <v>683131695</v>
      </c>
      <c r="C24" s="7" t="n">
        <v>278053</v>
      </c>
      <c r="D24" s="7" t="n">
        <v>49920772</v>
      </c>
      <c r="E24" s="7" t="n">
        <v>111293233</v>
      </c>
      <c r="F24" s="7" t="n">
        <v>578340378</v>
      </c>
      <c r="G24" s="7" t="n">
        <v>-56700741</v>
      </c>
    </row>
    <row r="25" spans="1:7">
      <c r="A25" s="4" t="s">
        <v>139</v>
      </c>
      <c r="C25" s="5" t="n">
        <v>27805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72"/>
    <col customWidth="1" max="3" min="3" width="15"/>
    <col customWidth="1" max="4" min="4" width="14"/>
  </cols>
  <sheetData>
    <row r="1" spans="1:4">
      <c r="A1" s="1" t="s">
        <v>1324</v>
      </c>
      <c r="C1" s="2" t="s">
        <v>2</v>
      </c>
      <c r="D1" s="2" t="s">
        <v>25</v>
      </c>
    </row>
    <row r="2" spans="1:4">
      <c r="A2" s="3" t="s">
        <v>1325</v>
      </c>
    </row>
    <row r="3" spans="1:4">
      <c r="A3" s="4" t="s">
        <v>1326</v>
      </c>
      <c r="C3" s="7" t="n">
        <v>1494000000</v>
      </c>
      <c r="D3" s="7" t="n">
        <v>644000000</v>
      </c>
    </row>
    <row r="4" spans="1:4">
      <c r="A4" s="4" t="s">
        <v>1327</v>
      </c>
    </row>
    <row r="5" spans="1:4">
      <c r="A5" s="3" t="s">
        <v>1325</v>
      </c>
    </row>
    <row r="6" spans="1:4">
      <c r="A6" s="4" t="s">
        <v>1326</v>
      </c>
      <c r="C6" s="5" t="n">
        <v>1494000000</v>
      </c>
      <c r="D6" s="5" t="n">
        <v>644000000</v>
      </c>
    </row>
    <row r="7" spans="1:4">
      <c r="A7" s="4" t="s">
        <v>1328</v>
      </c>
    </row>
    <row r="8" spans="1:4">
      <c r="A8" s="3" t="s">
        <v>1325</v>
      </c>
    </row>
    <row r="9" spans="1:4">
      <c r="A9" s="4" t="s">
        <v>1326</v>
      </c>
      <c r="C9" s="5" t="n">
        <v>300000000</v>
      </c>
    </row>
    <row r="10" spans="1:4">
      <c r="A10" s="4" t="s">
        <v>1329</v>
      </c>
      <c r="D10" s="5" t="n">
        <v>-25000000</v>
      </c>
    </row>
    <row r="11" spans="1:4">
      <c r="A11" s="4" t="s">
        <v>1320</v>
      </c>
    </row>
    <row r="12" spans="1:4">
      <c r="A12" s="3" t="s">
        <v>1325</v>
      </c>
    </row>
    <row r="13" spans="1:4">
      <c r="A13" s="4" t="s">
        <v>1329</v>
      </c>
      <c r="C13" s="5" t="n">
        <v>0</v>
      </c>
      <c r="D13" s="5" t="n">
        <v>-24000000</v>
      </c>
    </row>
    <row r="14" spans="1:4">
      <c r="A14" s="4" t="s">
        <v>1322</v>
      </c>
    </row>
    <row r="15" spans="1:4">
      <c r="A15" s="3" t="s">
        <v>1325</v>
      </c>
    </row>
    <row r="16" spans="1:4">
      <c r="A16" s="4" t="s">
        <v>1329</v>
      </c>
      <c r="B16" s="4" t="s">
        <v>374</v>
      </c>
      <c r="C16" s="7" t="n">
        <v>-70000000</v>
      </c>
      <c r="D16" s="7" t="n">
        <v>-141500000</v>
      </c>
    </row>
    <row r="17" spans="1:4"/>
    <row r="18" spans="1:4">
      <c r="A18" s="4" t="s">
        <v>374</v>
      </c>
      <c r="B18" s="4" t="s">
        <v>1330</v>
      </c>
    </row>
  </sheetData>
  <mergeCells count="3">
    <mergeCell ref="A1:B1"/>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1331</v>
      </c>
      <c r="C1" s="2" t="s">
        <v>87</v>
      </c>
      <c r="E1" s="2" t="s">
        <v>1</v>
      </c>
    </row>
    <row r="2" spans="1:6">
      <c r="C2" s="2" t="s">
        <v>2</v>
      </c>
      <c r="D2" s="2" t="s">
        <v>88</v>
      </c>
      <c r="E2" s="2" t="s">
        <v>2</v>
      </c>
      <c r="F2" s="2" t="s">
        <v>88</v>
      </c>
    </row>
    <row r="3" spans="1:6">
      <c r="A3" s="4" t="s">
        <v>1332</v>
      </c>
    </row>
    <row r="4" spans="1:6">
      <c r="A4" s="3" t="s">
        <v>1333</v>
      </c>
    </row>
    <row r="5" spans="1:6">
      <c r="A5" s="4" t="s">
        <v>97</v>
      </c>
      <c r="C5" s="7" t="n">
        <v>2027635</v>
      </c>
      <c r="D5" s="7" t="n">
        <v>-1615094</v>
      </c>
      <c r="E5" s="7" t="n">
        <v>3258849</v>
      </c>
      <c r="F5" s="7" t="n">
        <v>-19516469</v>
      </c>
    </row>
    <row r="6" spans="1:6">
      <c r="A6" s="4" t="s">
        <v>94</v>
      </c>
      <c r="C6" s="5" t="n">
        <v>-8082738</v>
      </c>
      <c r="D6" s="5" t="n">
        <v>-2839917</v>
      </c>
      <c r="E6" s="5" t="n">
        <v>-8082738</v>
      </c>
      <c r="F6" s="5" t="n">
        <v>-5733434</v>
      </c>
    </row>
    <row r="7" spans="1:6">
      <c r="A7" s="4" t="s">
        <v>1334</v>
      </c>
    </row>
    <row r="8" spans="1:6">
      <c r="A8" s="3" t="s">
        <v>1333</v>
      </c>
    </row>
    <row r="9" spans="1:6">
      <c r="A9" s="4" t="s">
        <v>97</v>
      </c>
      <c r="C9" s="5" t="n">
        <v>0</v>
      </c>
      <c r="D9" s="5" t="n">
        <v>-150547</v>
      </c>
      <c r="E9" s="5" t="n">
        <v>0</v>
      </c>
      <c r="F9" s="5" t="n">
        <v>-150547</v>
      </c>
    </row>
    <row r="10" spans="1:6">
      <c r="A10" s="4" t="s">
        <v>1335</v>
      </c>
    </row>
    <row r="11" spans="1:6">
      <c r="A11" s="3" t="s">
        <v>1333</v>
      </c>
    </row>
    <row r="12" spans="1:6">
      <c r="A12" s="4" t="s">
        <v>97</v>
      </c>
      <c r="C12" s="5" t="n">
        <v>0</v>
      </c>
      <c r="D12" s="5" t="n">
        <v>-20374</v>
      </c>
      <c r="E12" s="5" t="n">
        <v>0</v>
      </c>
      <c r="F12" s="5" t="n">
        <v>-20374</v>
      </c>
    </row>
    <row r="13" spans="1:6">
      <c r="A13" s="4" t="s">
        <v>94</v>
      </c>
      <c r="C13" s="5" t="n">
        <v>0</v>
      </c>
      <c r="D13" s="5" t="n">
        <v>126919</v>
      </c>
      <c r="E13" s="5" t="n">
        <v>0</v>
      </c>
      <c r="F13" s="5" t="n">
        <v>126919</v>
      </c>
    </row>
    <row r="14" spans="1:6">
      <c r="A14" s="4" t="s">
        <v>1322</v>
      </c>
    </row>
    <row r="15" spans="1:6">
      <c r="A15" s="3" t="s">
        <v>1333</v>
      </c>
    </row>
    <row r="16" spans="1:6">
      <c r="A16" s="4" t="s">
        <v>97</v>
      </c>
      <c r="C16" s="5" t="n">
        <v>1273312</v>
      </c>
      <c r="D16" s="5" t="n">
        <v>21123</v>
      </c>
      <c r="E16" s="5" t="n">
        <v>1379811</v>
      </c>
      <c r="F16" s="5" t="n">
        <v>21123</v>
      </c>
    </row>
    <row r="17" spans="1:6">
      <c r="A17" s="4" t="s">
        <v>94</v>
      </c>
      <c r="C17" s="5" t="n">
        <v>-2882643</v>
      </c>
      <c r="D17" s="5" t="n">
        <v>15056</v>
      </c>
      <c r="E17" s="5" t="n">
        <v>-3830579</v>
      </c>
      <c r="F17" s="5" t="n">
        <v>15056</v>
      </c>
    </row>
    <row r="18" spans="1:6">
      <c r="A18" s="4" t="s">
        <v>1319</v>
      </c>
    </row>
    <row r="19" spans="1:6">
      <c r="A19" s="3" t="s">
        <v>1333</v>
      </c>
    </row>
    <row r="20" spans="1:6">
      <c r="A20" s="4" t="s">
        <v>97</v>
      </c>
      <c r="B20" s="4" t="s">
        <v>374</v>
      </c>
      <c r="C20" s="5" t="n">
        <v>-1409304</v>
      </c>
      <c r="D20" s="5" t="n">
        <v>441638</v>
      </c>
      <c r="E20" s="5" t="n">
        <v>-1049539</v>
      </c>
      <c r="F20" s="5" t="n">
        <v>441246</v>
      </c>
    </row>
    <row r="21" spans="1:6">
      <c r="A21" s="4" t="s">
        <v>94</v>
      </c>
      <c r="B21" s="4" t="s">
        <v>374</v>
      </c>
      <c r="C21" s="5" t="n">
        <v>1573086</v>
      </c>
      <c r="D21" s="5" t="n">
        <v>-180625</v>
      </c>
      <c r="E21" s="5" t="n">
        <v>1331055</v>
      </c>
      <c r="F21" s="5" t="n">
        <v>25039</v>
      </c>
    </row>
    <row r="22" spans="1:6">
      <c r="A22" s="4" t="s">
        <v>1336</v>
      </c>
    </row>
    <row r="23" spans="1:6">
      <c r="A23" s="3" t="s">
        <v>1333</v>
      </c>
    </row>
    <row r="24" spans="1:6">
      <c r="A24" s="4" t="s">
        <v>97</v>
      </c>
      <c r="C24" s="5" t="n">
        <v>0</v>
      </c>
      <c r="D24" s="5" t="n">
        <v>1587306</v>
      </c>
      <c r="E24" s="5" t="n">
        <v>0</v>
      </c>
      <c r="F24" s="5" t="n">
        <v>7580039</v>
      </c>
    </row>
    <row r="25" spans="1:6">
      <c r="A25" s="4" t="s">
        <v>94</v>
      </c>
      <c r="C25" s="5" t="n">
        <v>0</v>
      </c>
      <c r="D25" s="5" t="n">
        <v>109062</v>
      </c>
      <c r="E25" s="5" t="n">
        <v>0</v>
      </c>
      <c r="F25" s="5" t="n">
        <v>423828</v>
      </c>
    </row>
    <row r="26" spans="1:6">
      <c r="A26" s="4" t="s">
        <v>1337</v>
      </c>
    </row>
    <row r="27" spans="1:6">
      <c r="A27" s="3" t="s">
        <v>1333</v>
      </c>
    </row>
    <row r="28" spans="1:6">
      <c r="A28" s="4" t="s">
        <v>97</v>
      </c>
      <c r="C28" s="5" t="n">
        <v>0</v>
      </c>
      <c r="D28" s="5" t="n">
        <v>-200391</v>
      </c>
      <c r="E28" s="5" t="n">
        <v>-1724922</v>
      </c>
      <c r="F28" s="5" t="n">
        <v>-200391</v>
      </c>
    </row>
    <row r="29" spans="1:6">
      <c r="A29" s="4" t="s">
        <v>94</v>
      </c>
      <c r="C29" s="7" t="n">
        <v>0</v>
      </c>
      <c r="D29" s="7" t="n">
        <v>0</v>
      </c>
      <c r="E29" s="7" t="n">
        <v>1730547</v>
      </c>
      <c r="F29" s="7" t="n">
        <v>0</v>
      </c>
    </row>
    <row r="30" spans="1:6"/>
    <row r="31" spans="1:6">
      <c r="A31" s="4" t="s">
        <v>374</v>
      </c>
      <c r="B31" s="4" t="s">
        <v>1338</v>
      </c>
    </row>
  </sheetData>
  <mergeCells count="5">
    <mergeCell ref="A1:B2"/>
    <mergeCell ref="C1:D1"/>
    <mergeCell ref="E1:F1"/>
    <mergeCell ref="A30:E30"/>
    <mergeCell ref="B31:E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39</v>
      </c>
      <c r="C1" s="2" t="s">
        <v>2</v>
      </c>
      <c r="E1" s="2" t="s">
        <v>25</v>
      </c>
    </row>
    <row r="2" spans="1:6">
      <c r="A2" s="3" t="s">
        <v>1340</v>
      </c>
    </row>
    <row r="3" spans="1:6">
      <c r="A3" s="4" t="s">
        <v>1341</v>
      </c>
      <c r="C3" s="7" t="n">
        <v>3741844</v>
      </c>
      <c r="D3" s="4" t="s">
        <v>374</v>
      </c>
      <c r="E3" s="7" t="n">
        <v>4559134</v>
      </c>
      <c r="F3" s="4" t="s">
        <v>378</v>
      </c>
    </row>
    <row r="4" spans="1:6">
      <c r="A4" s="4" t="s">
        <v>1342</v>
      </c>
      <c r="C4" s="5" t="n">
        <v>0</v>
      </c>
      <c r="D4" s="4" t="s">
        <v>374</v>
      </c>
      <c r="E4" s="5" t="n">
        <v>0</v>
      </c>
      <c r="F4" s="4" t="s">
        <v>378</v>
      </c>
    </row>
    <row r="5" spans="1:6">
      <c r="A5" s="4" t="s">
        <v>1343</v>
      </c>
      <c r="C5" s="5" t="n">
        <v>3741844</v>
      </c>
      <c r="D5" s="4" t="s">
        <v>374</v>
      </c>
      <c r="E5" s="5" t="n">
        <v>4559134</v>
      </c>
      <c r="F5" s="4" t="s">
        <v>378</v>
      </c>
    </row>
    <row r="6" spans="1:6">
      <c r="A6" s="4" t="s">
        <v>1344</v>
      </c>
      <c r="C6" s="5" t="n">
        <v>0</v>
      </c>
      <c r="D6" s="4" t="s">
        <v>374</v>
      </c>
      <c r="E6" s="5" t="n">
        <v>0</v>
      </c>
      <c r="F6" s="4" t="s">
        <v>378</v>
      </c>
    </row>
    <row r="7" spans="1:6">
      <c r="A7" s="4" t="s">
        <v>1345</v>
      </c>
      <c r="C7" s="5" t="n">
        <v>448635</v>
      </c>
      <c r="D7" s="4" t="s">
        <v>374</v>
      </c>
      <c r="E7" s="5" t="n">
        <v>879575</v>
      </c>
      <c r="F7" s="4" t="s">
        <v>378</v>
      </c>
    </row>
    <row r="8" spans="1:6">
      <c r="A8" s="4" t="s">
        <v>1346</v>
      </c>
      <c r="C8" s="5" t="n">
        <v>3293209</v>
      </c>
      <c r="D8" s="4" t="s">
        <v>374</v>
      </c>
      <c r="E8" s="5" t="n">
        <v>3679559</v>
      </c>
      <c r="F8" s="4" t="s">
        <v>378</v>
      </c>
    </row>
    <row r="9" spans="1:6">
      <c r="A9" s="4" t="s">
        <v>1347</v>
      </c>
      <c r="C9" s="5" t="n">
        <v>-1769032</v>
      </c>
      <c r="E9" s="5" t="n">
        <v>-2765900</v>
      </c>
      <c r="F9" s="4" t="s">
        <v>493</v>
      </c>
    </row>
    <row r="10" spans="1:6">
      <c r="A10" s="4" t="s">
        <v>1348</v>
      </c>
      <c r="C10" s="5" t="n">
        <v>0</v>
      </c>
      <c r="E10" s="5" t="n">
        <v>0</v>
      </c>
      <c r="F10" s="4" t="s">
        <v>493</v>
      </c>
    </row>
    <row r="11" spans="1:6">
      <c r="A11" s="4" t="s">
        <v>1349</v>
      </c>
      <c r="C11" s="5" t="n">
        <v>-1769032</v>
      </c>
      <c r="E11" s="5" t="n">
        <v>-2765900</v>
      </c>
      <c r="F11" s="4" t="s">
        <v>493</v>
      </c>
    </row>
    <row r="12" spans="1:6">
      <c r="A12" s="4" t="s">
        <v>1350</v>
      </c>
      <c r="C12" s="5" t="n">
        <v>-1769032</v>
      </c>
      <c r="E12" s="5" t="n">
        <v>-423824</v>
      </c>
      <c r="F12" s="4" t="s">
        <v>493</v>
      </c>
    </row>
    <row r="13" spans="1:6">
      <c r="A13" s="4" t="s">
        <v>1351</v>
      </c>
      <c r="C13" s="5" t="n">
        <v>0</v>
      </c>
      <c r="E13" s="5" t="n">
        <v>-2342076</v>
      </c>
      <c r="F13" s="4" t="s">
        <v>493</v>
      </c>
    </row>
    <row r="14" spans="1:6">
      <c r="A14" s="4" t="s">
        <v>1352</v>
      </c>
      <c r="C14" s="5" t="n">
        <v>0</v>
      </c>
      <c r="E14" s="5" t="n">
        <v>0</v>
      </c>
      <c r="F14" s="4" t="s">
        <v>493</v>
      </c>
    </row>
    <row r="15" spans="1:6">
      <c r="A15" s="4" t="s">
        <v>1353</v>
      </c>
    </row>
    <row r="16" spans="1:6">
      <c r="A16" s="3" t="s">
        <v>1340</v>
      </c>
    </row>
    <row r="17" spans="1:6">
      <c r="A17" s="4" t="s">
        <v>1341</v>
      </c>
      <c r="C17" s="5" t="n">
        <v>2749027</v>
      </c>
      <c r="D17" s="4" t="s">
        <v>374</v>
      </c>
      <c r="E17" s="5" t="n">
        <v>4559134</v>
      </c>
      <c r="F17" s="4" t="s">
        <v>378</v>
      </c>
    </row>
    <row r="18" spans="1:6">
      <c r="A18" s="4" t="s">
        <v>1342</v>
      </c>
      <c r="C18" s="5" t="n">
        <v>0</v>
      </c>
      <c r="D18" s="4" t="s">
        <v>374</v>
      </c>
      <c r="E18" s="5" t="n">
        <v>0</v>
      </c>
      <c r="F18" s="4" t="s">
        <v>378</v>
      </c>
    </row>
    <row r="19" spans="1:6">
      <c r="A19" s="4" t="s">
        <v>1343</v>
      </c>
      <c r="C19" s="5" t="n">
        <v>2749027</v>
      </c>
      <c r="D19" s="4" t="s">
        <v>374</v>
      </c>
      <c r="E19" s="5" t="n">
        <v>4559134</v>
      </c>
      <c r="F19" s="4" t="s">
        <v>378</v>
      </c>
    </row>
    <row r="20" spans="1:6">
      <c r="A20" s="4" t="s">
        <v>1344</v>
      </c>
      <c r="C20" s="5" t="n">
        <v>0</v>
      </c>
      <c r="D20" s="4" t="s">
        <v>374</v>
      </c>
      <c r="E20" s="5" t="n">
        <v>0</v>
      </c>
      <c r="F20" s="4" t="s">
        <v>378</v>
      </c>
    </row>
    <row r="21" spans="1:6">
      <c r="A21" s="4" t="s">
        <v>1345</v>
      </c>
      <c r="C21" s="5" t="n">
        <v>448635</v>
      </c>
      <c r="D21" s="4" t="s">
        <v>374</v>
      </c>
      <c r="E21" s="5" t="n">
        <v>879575</v>
      </c>
      <c r="F21" s="4" t="s">
        <v>378</v>
      </c>
    </row>
    <row r="22" spans="1:6">
      <c r="A22" s="4" t="s">
        <v>1346</v>
      </c>
      <c r="C22" s="5" t="n">
        <v>2300392</v>
      </c>
      <c r="D22" s="4" t="s">
        <v>374</v>
      </c>
      <c r="E22" s="5" t="n">
        <v>3679559</v>
      </c>
      <c r="F22" s="4" t="s">
        <v>378</v>
      </c>
    </row>
    <row r="23" spans="1:6">
      <c r="A23" s="4" t="s">
        <v>1347</v>
      </c>
      <c r="B23" s="4" t="s">
        <v>493</v>
      </c>
      <c r="E23" s="5" t="n">
        <v>-1705865</v>
      </c>
    </row>
    <row r="24" spans="1:6">
      <c r="A24" s="4" t="s">
        <v>1348</v>
      </c>
      <c r="B24" s="4" t="s">
        <v>493</v>
      </c>
      <c r="E24" s="5" t="n">
        <v>0</v>
      </c>
    </row>
    <row r="25" spans="1:6">
      <c r="A25" s="4" t="s">
        <v>1349</v>
      </c>
      <c r="B25" s="4" t="s">
        <v>493</v>
      </c>
      <c r="E25" s="5" t="n">
        <v>-1705865</v>
      </c>
    </row>
    <row r="26" spans="1:6">
      <c r="A26" s="4" t="s">
        <v>1350</v>
      </c>
      <c r="B26" s="4" t="s">
        <v>493</v>
      </c>
      <c r="E26" s="5" t="n">
        <v>0</v>
      </c>
    </row>
    <row r="27" spans="1:6">
      <c r="A27" s="4" t="s">
        <v>1351</v>
      </c>
      <c r="B27" s="4" t="s">
        <v>493</v>
      </c>
      <c r="E27" s="5" t="n">
        <v>-1705865</v>
      </c>
    </row>
    <row r="28" spans="1:6">
      <c r="A28" s="4" t="s">
        <v>1352</v>
      </c>
      <c r="B28" s="4" t="s">
        <v>493</v>
      </c>
      <c r="E28" s="5" t="n">
        <v>0</v>
      </c>
    </row>
    <row r="29" spans="1:6">
      <c r="A29" s="4" t="s">
        <v>1319</v>
      </c>
    </row>
    <row r="30" spans="1:6">
      <c r="A30" s="3" t="s">
        <v>1340</v>
      </c>
    </row>
    <row r="31" spans="1:6">
      <c r="A31" s="4" t="s">
        <v>1341</v>
      </c>
      <c r="B31" s="4" t="s">
        <v>374</v>
      </c>
      <c r="C31" s="5" t="n">
        <v>295629</v>
      </c>
    </row>
    <row r="32" spans="1:6">
      <c r="A32" s="4" t="s">
        <v>1342</v>
      </c>
      <c r="B32" s="4" t="s">
        <v>374</v>
      </c>
      <c r="C32" s="5" t="n">
        <v>0</v>
      </c>
    </row>
    <row r="33" spans="1:6">
      <c r="A33" s="4" t="s">
        <v>1343</v>
      </c>
      <c r="B33" s="4" t="s">
        <v>374</v>
      </c>
      <c r="C33" s="5" t="n">
        <v>295629</v>
      </c>
    </row>
    <row r="34" spans="1:6">
      <c r="A34" s="4" t="s">
        <v>1344</v>
      </c>
      <c r="B34" s="4" t="s">
        <v>374</v>
      </c>
      <c r="C34" s="5" t="n">
        <v>0</v>
      </c>
    </row>
    <row r="35" spans="1:6">
      <c r="A35" s="4" t="s">
        <v>1345</v>
      </c>
      <c r="B35" s="4" t="s">
        <v>374</v>
      </c>
      <c r="C35" s="5" t="n">
        <v>0</v>
      </c>
    </row>
    <row r="36" spans="1:6">
      <c r="A36" s="4" t="s">
        <v>1346</v>
      </c>
      <c r="B36" s="4" t="s">
        <v>374</v>
      </c>
      <c r="C36" s="5" t="n">
        <v>295629</v>
      </c>
    </row>
    <row r="37" spans="1:6">
      <c r="A37" s="4" t="s">
        <v>1347</v>
      </c>
      <c r="C37" s="5" t="n">
        <v>-1769032</v>
      </c>
      <c r="E37" s="5" t="n">
        <v>-423824</v>
      </c>
      <c r="F37" s="4" t="s">
        <v>493</v>
      </c>
    </row>
    <row r="38" spans="1:6">
      <c r="A38" s="4" t="s">
        <v>1348</v>
      </c>
      <c r="C38" s="5" t="n">
        <v>0</v>
      </c>
      <c r="E38" s="5" t="n">
        <v>0</v>
      </c>
      <c r="F38" s="4" t="s">
        <v>493</v>
      </c>
    </row>
    <row r="39" spans="1:6">
      <c r="A39" s="4" t="s">
        <v>1349</v>
      </c>
      <c r="C39" s="5" t="n">
        <v>-1769032</v>
      </c>
      <c r="E39" s="5" t="n">
        <v>-423824</v>
      </c>
      <c r="F39" s="4" t="s">
        <v>493</v>
      </c>
    </row>
    <row r="40" spans="1:6">
      <c r="A40" s="4" t="s">
        <v>1350</v>
      </c>
      <c r="C40" s="5" t="n">
        <v>-1769032</v>
      </c>
      <c r="E40" s="5" t="n">
        <v>-423824</v>
      </c>
      <c r="F40" s="4" t="s">
        <v>493</v>
      </c>
    </row>
    <row r="41" spans="1:6">
      <c r="A41" s="4" t="s">
        <v>1351</v>
      </c>
      <c r="C41" s="5" t="n">
        <v>0</v>
      </c>
      <c r="E41" s="5" t="n">
        <v>0</v>
      </c>
      <c r="F41" s="4" t="s">
        <v>493</v>
      </c>
    </row>
    <row r="42" spans="1:6">
      <c r="A42" s="4" t="s">
        <v>1352</v>
      </c>
      <c r="C42" s="5" t="n">
        <v>0</v>
      </c>
      <c r="E42" s="5" t="n">
        <v>0</v>
      </c>
      <c r="F42" s="4" t="s">
        <v>493</v>
      </c>
    </row>
    <row r="43" spans="1:6">
      <c r="A43" s="4" t="s">
        <v>1354</v>
      </c>
    </row>
    <row r="44" spans="1:6">
      <c r="A44" s="3" t="s">
        <v>1340</v>
      </c>
    </row>
    <row r="45" spans="1:6">
      <c r="A45" s="4" t="s">
        <v>1341</v>
      </c>
      <c r="E45" s="5" t="n">
        <v>22680000</v>
      </c>
    </row>
    <row r="46" spans="1:6">
      <c r="A46" s="4" t="s">
        <v>1342</v>
      </c>
      <c r="E46" s="5" t="n">
        <v>0</v>
      </c>
    </row>
    <row r="47" spans="1:6">
      <c r="A47" s="4" t="s">
        <v>1343</v>
      </c>
      <c r="E47" s="5" t="n">
        <v>22680000</v>
      </c>
    </row>
    <row r="48" spans="1:6">
      <c r="A48" s="4" t="s">
        <v>1344</v>
      </c>
      <c r="E48" s="5" t="n">
        <v>22365000</v>
      </c>
    </row>
    <row r="49" spans="1:6">
      <c r="A49" s="4" t="s">
        <v>1345</v>
      </c>
      <c r="E49" s="5" t="n">
        <v>0</v>
      </c>
    </row>
    <row r="50" spans="1:6">
      <c r="A50" s="4" t="s">
        <v>1346</v>
      </c>
      <c r="E50" s="5" t="n">
        <v>315000</v>
      </c>
    </row>
    <row r="51" spans="1:6">
      <c r="A51" s="4" t="s">
        <v>1355</v>
      </c>
    </row>
    <row r="52" spans="1:6">
      <c r="A52" s="3" t="s">
        <v>1340</v>
      </c>
    </row>
    <row r="53" spans="1:6">
      <c r="A53" s="4" t="s">
        <v>1341</v>
      </c>
      <c r="B53" s="4" t="s">
        <v>374</v>
      </c>
      <c r="C53" s="5" t="n">
        <v>697188</v>
      </c>
    </row>
    <row r="54" spans="1:6">
      <c r="A54" s="4" t="s">
        <v>1342</v>
      </c>
      <c r="B54" s="4" t="s">
        <v>374</v>
      </c>
      <c r="C54" s="5" t="n">
        <v>0</v>
      </c>
    </row>
    <row r="55" spans="1:6">
      <c r="A55" s="4" t="s">
        <v>1343</v>
      </c>
      <c r="B55" s="4" t="s">
        <v>374</v>
      </c>
      <c r="C55" s="5" t="n">
        <v>697188</v>
      </c>
    </row>
    <row r="56" spans="1:6">
      <c r="A56" s="4" t="s">
        <v>1344</v>
      </c>
      <c r="B56" s="4" t="s">
        <v>374</v>
      </c>
      <c r="C56" s="5" t="n">
        <v>0</v>
      </c>
    </row>
    <row r="57" spans="1:6">
      <c r="A57" s="4" t="s">
        <v>1345</v>
      </c>
      <c r="B57" s="4" t="s">
        <v>374</v>
      </c>
      <c r="C57" s="5" t="n">
        <v>0</v>
      </c>
    </row>
    <row r="58" spans="1:6">
      <c r="A58" s="4" t="s">
        <v>1346</v>
      </c>
      <c r="B58" s="4" t="s">
        <v>374</v>
      </c>
      <c r="C58" s="7" t="n">
        <v>697188</v>
      </c>
    </row>
    <row r="59" spans="1:6">
      <c r="A59" s="4" t="s">
        <v>1347</v>
      </c>
      <c r="B59" s="4" t="s">
        <v>493</v>
      </c>
      <c r="E59" s="5" t="n">
        <v>-636211</v>
      </c>
    </row>
    <row r="60" spans="1:6">
      <c r="A60" s="4" t="s">
        <v>1348</v>
      </c>
      <c r="B60" s="4" t="s">
        <v>493</v>
      </c>
      <c r="E60" s="5" t="n">
        <v>0</v>
      </c>
    </row>
    <row r="61" spans="1:6">
      <c r="A61" s="4" t="s">
        <v>1349</v>
      </c>
      <c r="B61" s="4" t="s">
        <v>493</v>
      </c>
      <c r="E61" s="5" t="n">
        <v>-636211</v>
      </c>
    </row>
    <row r="62" spans="1:6">
      <c r="A62" s="4" t="s">
        <v>1350</v>
      </c>
      <c r="B62" s="4" t="s">
        <v>493</v>
      </c>
      <c r="E62" s="5" t="n">
        <v>0</v>
      </c>
    </row>
    <row r="63" spans="1:6">
      <c r="A63" s="4" t="s">
        <v>1351</v>
      </c>
      <c r="B63" s="4" t="s">
        <v>493</v>
      </c>
      <c r="E63" s="5" t="n">
        <v>-636211</v>
      </c>
    </row>
    <row r="64" spans="1:6">
      <c r="A64" s="4" t="s">
        <v>1352</v>
      </c>
      <c r="B64" s="4" t="s">
        <v>493</v>
      </c>
      <c r="E64" s="7" t="n">
        <v>0</v>
      </c>
    </row>
    <row r="65" spans="1:6"/>
    <row r="66" spans="1:6">
      <c r="A66" s="4" t="s">
        <v>374</v>
      </c>
      <c r="B66" s="4" t="s">
        <v>1356</v>
      </c>
    </row>
    <row r="67" spans="1:6">
      <c r="A67" s="4" t="s">
        <v>378</v>
      </c>
      <c r="B67" s="4" t="s">
        <v>1357</v>
      </c>
    </row>
    <row r="68" spans="1:6">
      <c r="A68" s="4" t="s">
        <v>493</v>
      </c>
      <c r="B68" s="4" t="s">
        <v>1358</v>
      </c>
    </row>
  </sheetData>
  <mergeCells count="7">
    <mergeCell ref="A1:B1"/>
    <mergeCell ref="C1:D1"/>
    <mergeCell ref="E1:F1"/>
    <mergeCell ref="A65:E65"/>
    <mergeCell ref="B66:E66"/>
    <mergeCell ref="B67:E67"/>
    <mergeCell ref="B68:E6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1359</v>
      </c>
      <c r="B1" s="2" t="s">
        <v>1</v>
      </c>
      <c r="C1" s="2" t="s">
        <v>497</v>
      </c>
    </row>
    <row r="2" spans="1:3">
      <c r="B2" s="2" t="s">
        <v>2</v>
      </c>
      <c r="C2" s="2" t="s">
        <v>25</v>
      </c>
    </row>
    <row r="3" spans="1:3">
      <c r="A3" s="3" t="s">
        <v>1360</v>
      </c>
    </row>
    <row r="4" spans="1:3">
      <c r="A4" s="4" t="s">
        <v>1361</v>
      </c>
      <c r="B4" s="7" t="n">
        <v>1494000000</v>
      </c>
      <c r="C4" s="7" t="n">
        <v>644000000</v>
      </c>
    </row>
    <row r="5" spans="1:3">
      <c r="A5" s="4" t="s">
        <v>1362</v>
      </c>
      <c r="B5" s="4" t="s">
        <v>1363</v>
      </c>
      <c r="C5" s="4" t="s">
        <v>1364</v>
      </c>
    </row>
    <row r="6" spans="1:3">
      <c r="A6" s="4" t="s">
        <v>1365</v>
      </c>
      <c r="B6" s="4" t="s">
        <v>1366</v>
      </c>
      <c r="C6" s="4" t="s">
        <v>1367</v>
      </c>
    </row>
    <row r="7" spans="1:3">
      <c r="A7" s="4" t="s">
        <v>1368</v>
      </c>
      <c r="B7" s="4" t="s">
        <v>1369</v>
      </c>
      <c r="C7" s="4" t="s">
        <v>1370</v>
      </c>
    </row>
    <row r="8" spans="1:3">
      <c r="A8" s="4" t="s">
        <v>1371</v>
      </c>
    </row>
    <row r="9" spans="1:3">
      <c r="A9" s="3" t="s">
        <v>1360</v>
      </c>
    </row>
    <row r="10" spans="1:3">
      <c r="A10" s="4" t="s">
        <v>1361</v>
      </c>
      <c r="B10" s="7" t="n">
        <v>36000000</v>
      </c>
      <c r="C10" s="7" t="n">
        <v>36000000</v>
      </c>
    </row>
    <row r="11" spans="1:3">
      <c r="A11" s="4" t="s">
        <v>1362</v>
      </c>
      <c r="B11" s="4" t="s">
        <v>934</v>
      </c>
      <c r="C11" s="4" t="s">
        <v>934</v>
      </c>
    </row>
    <row r="12" spans="1:3">
      <c r="A12" s="4" t="s">
        <v>1365</v>
      </c>
      <c r="B12" s="4" t="s">
        <v>1372</v>
      </c>
      <c r="C12" s="4" t="s">
        <v>1373</v>
      </c>
    </row>
    <row r="13" spans="1:3">
      <c r="A13" s="4" t="s">
        <v>1368</v>
      </c>
      <c r="B13" s="4" t="s">
        <v>1374</v>
      </c>
      <c r="C13" s="4" t="s">
        <v>1375</v>
      </c>
    </row>
    <row r="14" spans="1:3">
      <c r="A14" s="4" t="s">
        <v>1376</v>
      </c>
    </row>
    <row r="15" spans="1:3">
      <c r="A15" s="3" t="s">
        <v>1360</v>
      </c>
    </row>
    <row r="16" spans="1:3">
      <c r="A16" s="4" t="s">
        <v>1361</v>
      </c>
      <c r="B16" s="7" t="n">
        <v>170000000</v>
      </c>
      <c r="C16" s="7" t="n">
        <v>170000000</v>
      </c>
    </row>
    <row r="17" spans="1:3">
      <c r="A17" s="4" t="s">
        <v>1362</v>
      </c>
      <c r="B17" s="4" t="s">
        <v>1377</v>
      </c>
      <c r="C17" s="4" t="s">
        <v>1377</v>
      </c>
    </row>
    <row r="18" spans="1:3">
      <c r="A18" s="4" t="s">
        <v>1365</v>
      </c>
      <c r="B18" s="4" t="s">
        <v>1378</v>
      </c>
      <c r="C18" s="4" t="s">
        <v>1379</v>
      </c>
    </row>
    <row r="19" spans="1:3">
      <c r="A19" s="4" t="s">
        <v>1368</v>
      </c>
      <c r="B19" s="4" t="s">
        <v>1380</v>
      </c>
      <c r="C19" s="4" t="s">
        <v>1381</v>
      </c>
    </row>
    <row r="20" spans="1:3">
      <c r="A20" s="4" t="s">
        <v>1382</v>
      </c>
    </row>
    <row r="21" spans="1:3">
      <c r="A21" s="3" t="s">
        <v>1360</v>
      </c>
    </row>
    <row r="22" spans="1:3">
      <c r="A22" s="4" t="s">
        <v>1361</v>
      </c>
      <c r="B22" s="7" t="n">
        <v>570000000</v>
      </c>
      <c r="C22" s="7" t="n">
        <v>115000000</v>
      </c>
    </row>
    <row r="23" spans="1:3">
      <c r="A23" s="4" t="s">
        <v>1362</v>
      </c>
      <c r="B23" s="4" t="s">
        <v>1219</v>
      </c>
      <c r="C23" s="4" t="s">
        <v>1383</v>
      </c>
    </row>
    <row r="24" spans="1:3">
      <c r="A24" s="4" t="s">
        <v>1365</v>
      </c>
      <c r="B24" s="4" t="s">
        <v>1366</v>
      </c>
      <c r="C24" s="4" t="s">
        <v>1384</v>
      </c>
    </row>
    <row r="25" spans="1:3">
      <c r="A25" s="4" t="s">
        <v>1368</v>
      </c>
      <c r="B25" s="4" t="s">
        <v>1385</v>
      </c>
      <c r="C25" s="4" t="s">
        <v>1386</v>
      </c>
    </row>
    <row r="26" spans="1:3">
      <c r="A26" s="4" t="s">
        <v>1387</v>
      </c>
    </row>
    <row r="27" spans="1:3">
      <c r="A27" s="3" t="s">
        <v>1360</v>
      </c>
    </row>
    <row r="28" spans="1:3">
      <c r="A28" s="4" t="s">
        <v>1361</v>
      </c>
      <c r="C28" s="7" t="n">
        <v>60000000</v>
      </c>
    </row>
    <row r="29" spans="1:3">
      <c r="A29" s="4" t="s">
        <v>1362</v>
      </c>
      <c r="C29" s="4" t="s">
        <v>1388</v>
      </c>
    </row>
    <row r="30" spans="1:3">
      <c r="A30" s="4" t="s">
        <v>1365</v>
      </c>
      <c r="C30" s="4" t="s">
        <v>1389</v>
      </c>
    </row>
    <row r="31" spans="1:3">
      <c r="A31" s="4" t="s">
        <v>1368</v>
      </c>
      <c r="C31" s="4" t="s">
        <v>1390</v>
      </c>
    </row>
    <row r="32" spans="1:3">
      <c r="A32" s="4" t="s">
        <v>1391</v>
      </c>
    </row>
    <row r="33" spans="1:3">
      <c r="A33" s="3" t="s">
        <v>1360</v>
      </c>
    </row>
    <row r="34" spans="1:3">
      <c r="A34" s="4" t="s">
        <v>1361</v>
      </c>
      <c r="B34" s="7" t="n">
        <v>363000000</v>
      </c>
      <c r="C34" s="7" t="n">
        <v>53000000</v>
      </c>
    </row>
    <row r="35" spans="1:3">
      <c r="A35" s="4" t="s">
        <v>1362</v>
      </c>
      <c r="B35" s="4" t="s">
        <v>1392</v>
      </c>
      <c r="C35" s="4" t="s">
        <v>1238</v>
      </c>
    </row>
    <row r="36" spans="1:3">
      <c r="A36" s="4" t="s">
        <v>1365</v>
      </c>
      <c r="B36" s="4" t="s">
        <v>1393</v>
      </c>
      <c r="C36" s="4" t="s">
        <v>484</v>
      </c>
    </row>
    <row r="37" spans="1:3">
      <c r="A37" s="4" t="s">
        <v>1368</v>
      </c>
      <c r="B37" s="4" t="s">
        <v>1394</v>
      </c>
      <c r="C37" s="4" t="s">
        <v>1395</v>
      </c>
    </row>
    <row r="38" spans="1:3">
      <c r="A38" s="4" t="s">
        <v>1396</v>
      </c>
    </row>
    <row r="39" spans="1:3">
      <c r="A39" s="3" t="s">
        <v>1360</v>
      </c>
    </row>
    <row r="40" spans="1:3">
      <c r="A40" s="4" t="s">
        <v>1361</v>
      </c>
      <c r="C40" s="7" t="n">
        <v>85000000</v>
      </c>
    </row>
    <row r="41" spans="1:3">
      <c r="A41" s="4" t="s">
        <v>1362</v>
      </c>
      <c r="C41" s="4" t="s">
        <v>487</v>
      </c>
    </row>
    <row r="42" spans="1:3">
      <c r="A42" s="4" t="s">
        <v>1365</v>
      </c>
      <c r="C42" s="4" t="s">
        <v>484</v>
      </c>
    </row>
    <row r="43" spans="1:3">
      <c r="A43" s="4" t="s">
        <v>1368</v>
      </c>
      <c r="C43" s="4" t="s">
        <v>1397</v>
      </c>
    </row>
    <row r="44" spans="1:3">
      <c r="A44" s="4" t="s">
        <v>1398</v>
      </c>
    </row>
    <row r="45" spans="1:3">
      <c r="A45" s="3" t="s">
        <v>1360</v>
      </c>
    </row>
    <row r="46" spans="1:3">
      <c r="A46" s="4" t="s">
        <v>1361</v>
      </c>
      <c r="B46" s="7" t="n">
        <v>150000000</v>
      </c>
    </row>
    <row r="47" spans="1:3">
      <c r="A47" s="4" t="s">
        <v>1362</v>
      </c>
      <c r="B47" s="4" t="s">
        <v>1399</v>
      </c>
    </row>
    <row r="48" spans="1:3">
      <c r="A48" s="4" t="s">
        <v>1365</v>
      </c>
      <c r="B48" s="4" t="s">
        <v>1235</v>
      </c>
    </row>
    <row r="49" spans="1:3">
      <c r="A49" s="4" t="s">
        <v>1368</v>
      </c>
      <c r="B49" s="4" t="s">
        <v>1400</v>
      </c>
    </row>
    <row r="50" spans="1:3">
      <c r="A50" s="4" t="s">
        <v>1401</v>
      </c>
    </row>
    <row r="51" spans="1:3">
      <c r="A51" s="3" t="s">
        <v>1360</v>
      </c>
    </row>
    <row r="52" spans="1:3">
      <c r="A52" s="4" t="s">
        <v>1361</v>
      </c>
      <c r="C52" s="7" t="n">
        <v>30000000</v>
      </c>
    </row>
    <row r="53" spans="1:3">
      <c r="A53" s="4" t="s">
        <v>1362</v>
      </c>
      <c r="C53" s="4" t="s">
        <v>1402</v>
      </c>
    </row>
    <row r="54" spans="1:3">
      <c r="A54" s="4" t="s">
        <v>1365</v>
      </c>
      <c r="C54" s="4" t="s">
        <v>484</v>
      </c>
    </row>
    <row r="55" spans="1:3">
      <c r="A55" s="4" t="s">
        <v>1368</v>
      </c>
      <c r="C55" s="4" t="s">
        <v>1403</v>
      </c>
    </row>
    <row r="56" spans="1:3">
      <c r="A56" s="4" t="s">
        <v>1404</v>
      </c>
    </row>
    <row r="57" spans="1:3">
      <c r="A57" s="3" t="s">
        <v>1360</v>
      </c>
    </row>
    <row r="58" spans="1:3">
      <c r="A58" s="4" t="s">
        <v>1361</v>
      </c>
      <c r="B58" s="7" t="n">
        <v>75000000</v>
      </c>
      <c r="C58" s="7" t="n">
        <v>95000000</v>
      </c>
    </row>
    <row r="59" spans="1:3">
      <c r="A59" s="4" t="s">
        <v>1362</v>
      </c>
      <c r="B59" s="4" t="s">
        <v>1405</v>
      </c>
      <c r="C59" s="4" t="s">
        <v>1406</v>
      </c>
    </row>
    <row r="60" spans="1:3">
      <c r="A60" s="4" t="s">
        <v>1365</v>
      </c>
      <c r="B60" s="4" t="s">
        <v>1378</v>
      </c>
      <c r="C60" s="4" t="s">
        <v>1367</v>
      </c>
    </row>
    <row r="61" spans="1:3">
      <c r="A61" s="4" t="s">
        <v>1368</v>
      </c>
      <c r="B61" s="4" t="s">
        <v>1407</v>
      </c>
      <c r="C61" s="4" t="s">
        <v>1408</v>
      </c>
    </row>
    <row r="62" spans="1:3">
      <c r="A62" s="4" t="s">
        <v>1409</v>
      </c>
    </row>
    <row r="63" spans="1:3">
      <c r="A63" s="3" t="s">
        <v>1360</v>
      </c>
    </row>
    <row r="64" spans="1:3">
      <c r="A64" s="4" t="s">
        <v>1361</v>
      </c>
      <c r="B64" s="7" t="n">
        <v>130000000</v>
      </c>
    </row>
    <row r="65" spans="1:3">
      <c r="A65" s="4" t="s">
        <v>1362</v>
      </c>
      <c r="B65" s="4" t="s">
        <v>487</v>
      </c>
    </row>
    <row r="66" spans="1:3">
      <c r="A66" s="4" t="s">
        <v>1365</v>
      </c>
      <c r="B66" s="4" t="s">
        <v>1410</v>
      </c>
    </row>
    <row r="67" spans="1:3">
      <c r="A67" s="4" t="s">
        <v>1368</v>
      </c>
      <c r="B67" s="4" t="s">
        <v>1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1412</v>
      </c>
      <c r="B1" s="2" t="s">
        <v>87</v>
      </c>
      <c r="D1" s="2" t="s">
        <v>1</v>
      </c>
    </row>
    <row r="2" spans="1:6">
      <c r="B2" s="2" t="s">
        <v>2</v>
      </c>
      <c r="C2" s="2" t="s">
        <v>88</v>
      </c>
      <c r="D2" s="2" t="s">
        <v>2</v>
      </c>
      <c r="E2" s="2" t="s">
        <v>88</v>
      </c>
      <c r="F2" s="2" t="s">
        <v>25</v>
      </c>
    </row>
    <row r="3" spans="1:6">
      <c r="A3" s="3" t="s">
        <v>1413</v>
      </c>
    </row>
    <row r="4" spans="1:6">
      <c r="A4" s="4" t="s">
        <v>1414</v>
      </c>
      <c r="D4" s="7" t="n">
        <v>644000000</v>
      </c>
    </row>
    <row r="5" spans="1:6">
      <c r="A5" s="4" t="s">
        <v>1415</v>
      </c>
      <c r="B5" s="7" t="n">
        <v>1494000000</v>
      </c>
      <c r="D5" s="5" t="n">
        <v>1494000000</v>
      </c>
    </row>
    <row r="6" spans="1:6">
      <c r="A6" s="4" t="s">
        <v>1416</v>
      </c>
      <c r="B6" s="5" t="n">
        <v>-459557</v>
      </c>
      <c r="D6" s="5" t="n">
        <v>-459557</v>
      </c>
      <c r="F6" s="7" t="n">
        <v>-1211694</v>
      </c>
    </row>
    <row r="7" spans="1:6">
      <c r="A7" s="4" t="s">
        <v>1417</v>
      </c>
      <c r="B7" s="5" t="n">
        <v>3129277</v>
      </c>
      <c r="D7" s="5" t="n">
        <v>3129277</v>
      </c>
      <c r="F7" s="5" t="n">
        <v>3703366</v>
      </c>
    </row>
    <row r="8" spans="1:6">
      <c r="A8" s="4" t="s">
        <v>1418</v>
      </c>
      <c r="B8" s="5" t="n">
        <v>-1769032</v>
      </c>
      <c r="D8" s="5" t="n">
        <v>-1769032</v>
      </c>
      <c r="F8" s="7" t="n">
        <v>-2907255</v>
      </c>
    </row>
    <row r="9" spans="1:6">
      <c r="A9" s="4" t="s">
        <v>1419</v>
      </c>
    </row>
    <row r="10" spans="1:6">
      <c r="A10" s="3" t="s">
        <v>1413</v>
      </c>
    </row>
    <row r="11" spans="1:6">
      <c r="A11" s="4" t="s">
        <v>1414</v>
      </c>
      <c r="B11" s="5" t="n">
        <v>90000000</v>
      </c>
      <c r="C11" s="7" t="n">
        <v>0</v>
      </c>
      <c r="D11" s="5" t="n">
        <v>50000000</v>
      </c>
      <c r="E11" s="7" t="n">
        <v>75000000</v>
      </c>
    </row>
    <row r="12" spans="1:6">
      <c r="A12" s="4" t="s">
        <v>1420</v>
      </c>
      <c r="B12" s="5" t="n">
        <v>891000000</v>
      </c>
      <c r="C12" s="5" t="n">
        <v>232000000</v>
      </c>
      <c r="D12" s="5" t="n">
        <v>1176000000</v>
      </c>
      <c r="E12" s="5" t="n">
        <v>277000000</v>
      </c>
    </row>
    <row r="13" spans="1:6">
      <c r="A13" s="4" t="s">
        <v>1421</v>
      </c>
      <c r="B13" s="5" t="n">
        <v>-681000000</v>
      </c>
      <c r="C13" s="5" t="n">
        <v>-132000000</v>
      </c>
      <c r="D13" s="5" t="n">
        <v>-926000000</v>
      </c>
      <c r="E13" s="5" t="n">
        <v>-252000000</v>
      </c>
    </row>
    <row r="14" spans="1:6">
      <c r="A14" s="4" t="s">
        <v>1415</v>
      </c>
      <c r="B14" s="5" t="n">
        <v>300000000</v>
      </c>
      <c r="C14" s="5" t="n">
        <v>100000000</v>
      </c>
      <c r="D14" s="5" t="n">
        <v>300000000</v>
      </c>
      <c r="E14" s="5" t="n">
        <v>100000000</v>
      </c>
    </row>
    <row r="15" spans="1:6">
      <c r="A15" s="4" t="s">
        <v>1422</v>
      </c>
      <c r="B15" s="5" t="n">
        <v>309964840</v>
      </c>
      <c r="C15" s="5" t="n">
        <v>103757810</v>
      </c>
      <c r="D15" s="5" t="n">
        <v>309964840</v>
      </c>
      <c r="E15" s="5" t="n">
        <v>103757810</v>
      </c>
    </row>
    <row r="16" spans="1:6">
      <c r="A16" s="4" t="s">
        <v>1416</v>
      </c>
      <c r="B16" s="5" t="n">
        <v>-311438243</v>
      </c>
      <c r="C16" s="5" t="n">
        <v>-103450351</v>
      </c>
      <c r="D16" s="5" t="n">
        <v>-311438243</v>
      </c>
      <c r="E16" s="5" t="n">
        <v>-103450351</v>
      </c>
    </row>
    <row r="17" spans="1:6">
      <c r="A17" s="4" t="s">
        <v>1417</v>
      </c>
      <c r="B17" s="5" t="n">
        <v>295629</v>
      </c>
      <c r="C17" s="5" t="n">
        <v>719960</v>
      </c>
      <c r="D17" s="5" t="n">
        <v>295629</v>
      </c>
      <c r="E17" s="5" t="n">
        <v>719960</v>
      </c>
    </row>
    <row r="18" spans="1:6">
      <c r="A18" s="4" t="s">
        <v>1418</v>
      </c>
      <c r="B18" s="5" t="n">
        <v>-1769032</v>
      </c>
      <c r="C18" s="5" t="n">
        <v>-412501</v>
      </c>
      <c r="D18" s="5" t="n">
        <v>-1769032</v>
      </c>
      <c r="E18" s="5" t="n">
        <v>-412501</v>
      </c>
    </row>
    <row r="19" spans="1:6">
      <c r="A19" s="4" t="s">
        <v>1423</v>
      </c>
    </row>
    <row r="20" spans="1:6">
      <c r="A20" s="3" t="s">
        <v>1413</v>
      </c>
    </row>
    <row r="21" spans="1:6">
      <c r="A21" s="4" t="s">
        <v>1414</v>
      </c>
      <c r="B21" s="5" t="n">
        <v>0</v>
      </c>
      <c r="C21" s="5" t="n">
        <v>0</v>
      </c>
      <c r="D21" s="5" t="n">
        <v>-75000000</v>
      </c>
      <c r="E21" s="5" t="n">
        <v>0</v>
      </c>
    </row>
    <row r="22" spans="1:6">
      <c r="A22" s="4" t="s">
        <v>1420</v>
      </c>
      <c r="B22" s="5" t="n">
        <v>0</v>
      </c>
      <c r="C22" s="5" t="n">
        <v>75000000</v>
      </c>
      <c r="D22" s="5" t="n">
        <v>75000000</v>
      </c>
      <c r="E22" s="5" t="n">
        <v>225000000</v>
      </c>
    </row>
    <row r="23" spans="1:6">
      <c r="A23" s="4" t="s">
        <v>1421</v>
      </c>
      <c r="B23" s="5" t="n">
        <v>0</v>
      </c>
      <c r="C23" s="5" t="n">
        <v>-75000000</v>
      </c>
      <c r="D23" s="5" t="n">
        <v>0</v>
      </c>
      <c r="E23" s="5" t="n">
        <v>-225000000</v>
      </c>
    </row>
    <row r="24" spans="1:6">
      <c r="A24" s="4" t="s">
        <v>1415</v>
      </c>
      <c r="B24" s="5" t="n">
        <v>0</v>
      </c>
      <c r="C24" s="5" t="n">
        <v>0</v>
      </c>
      <c r="D24" s="5" t="n">
        <v>0</v>
      </c>
      <c r="E24" s="5" t="n">
        <v>0</v>
      </c>
    </row>
    <row r="25" spans="1:6">
      <c r="A25" s="4" t="s">
        <v>1422</v>
      </c>
      <c r="B25" s="5" t="n">
        <v>0</v>
      </c>
      <c r="C25" s="5" t="n">
        <v>0</v>
      </c>
      <c r="D25" s="5" t="n">
        <v>0</v>
      </c>
      <c r="E25" s="5" t="n">
        <v>0</v>
      </c>
    </row>
    <row r="26" spans="1:6">
      <c r="A26" s="4" t="s">
        <v>1416</v>
      </c>
      <c r="B26" s="5" t="n">
        <v>0</v>
      </c>
      <c r="C26" s="5" t="n">
        <v>-7813</v>
      </c>
      <c r="D26" s="5" t="n">
        <v>0</v>
      </c>
      <c r="E26" s="5" t="n">
        <v>-7813</v>
      </c>
    </row>
    <row r="27" spans="1:6">
      <c r="A27" s="4" t="s">
        <v>1417</v>
      </c>
      <c r="B27" s="5" t="n">
        <v>0</v>
      </c>
      <c r="C27" s="5" t="n">
        <v>484376</v>
      </c>
      <c r="D27" s="5" t="n">
        <v>0</v>
      </c>
      <c r="E27" s="5" t="n">
        <v>484376</v>
      </c>
    </row>
    <row r="28" spans="1:6">
      <c r="A28" s="4" t="s">
        <v>1418</v>
      </c>
      <c r="B28" s="7" t="n">
        <v>0</v>
      </c>
      <c r="C28" s="7" t="n">
        <v>-492189</v>
      </c>
      <c r="D28" s="7" t="n">
        <v>0</v>
      </c>
      <c r="E28" s="7" t="n">
        <v>-4921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1424</v>
      </c>
      <c r="C1" s="2" t="s">
        <v>87</v>
      </c>
      <c r="E1" s="2" t="s">
        <v>1</v>
      </c>
      <c r="G1" s="2" t="s">
        <v>497</v>
      </c>
    </row>
    <row r="2" spans="1:7">
      <c r="C2" s="2" t="s">
        <v>2</v>
      </c>
      <c r="D2" s="2" t="s">
        <v>88</v>
      </c>
      <c r="E2" s="2" t="s">
        <v>2</v>
      </c>
      <c r="F2" s="2" t="s">
        <v>88</v>
      </c>
      <c r="G2" s="2" t="s">
        <v>25</v>
      </c>
    </row>
    <row r="3" spans="1:7">
      <c r="A3" s="3" t="s">
        <v>1325</v>
      </c>
    </row>
    <row r="4" spans="1:7">
      <c r="A4" s="4" t="s">
        <v>1425</v>
      </c>
      <c r="C4" s="7" t="n">
        <v>3741844</v>
      </c>
      <c r="E4" s="7" t="n">
        <v>3741844</v>
      </c>
      <c r="G4" s="7" t="n">
        <v>4559134</v>
      </c>
    </row>
    <row r="5" spans="1:7">
      <c r="A5" s="4" t="s">
        <v>1426</v>
      </c>
      <c r="C5" s="5" t="n">
        <v>-612567</v>
      </c>
      <c r="E5" s="5" t="n">
        <v>-612567</v>
      </c>
      <c r="G5" s="5" t="n">
        <v>-855768</v>
      </c>
    </row>
    <row r="6" spans="1:7">
      <c r="A6" s="4" t="s">
        <v>1427</v>
      </c>
      <c r="C6" s="5" t="n">
        <v>3129277</v>
      </c>
      <c r="E6" s="5" t="n">
        <v>3129277</v>
      </c>
      <c r="G6" s="5" t="n">
        <v>3703366</v>
      </c>
    </row>
    <row r="7" spans="1:7">
      <c r="A7" s="4" t="s">
        <v>1428</v>
      </c>
      <c r="G7" s="5" t="n">
        <v>-2765900</v>
      </c>
    </row>
    <row r="8" spans="1:7">
      <c r="A8" s="4" t="s">
        <v>1429</v>
      </c>
      <c r="G8" s="5" t="n">
        <v>-141355</v>
      </c>
    </row>
    <row r="9" spans="1:7">
      <c r="A9" s="4" t="s">
        <v>1418</v>
      </c>
      <c r="C9" s="5" t="n">
        <v>-1769032</v>
      </c>
      <c r="E9" s="5" t="n">
        <v>-1769032</v>
      </c>
      <c r="G9" s="5" t="n">
        <v>-2907255</v>
      </c>
    </row>
    <row r="10" spans="1:7">
      <c r="A10" s="4" t="s">
        <v>1430</v>
      </c>
      <c r="E10" s="5" t="n">
        <v>38297116</v>
      </c>
      <c r="F10" s="7" t="n">
        <v>19798887</v>
      </c>
    </row>
    <row r="11" spans="1:7">
      <c r="A11" s="4" t="s">
        <v>1431</v>
      </c>
      <c r="C11" s="5" t="n">
        <v>7000000</v>
      </c>
      <c r="E11" s="5" t="n">
        <v>7000000</v>
      </c>
      <c r="G11" s="5" t="n">
        <v>7100000</v>
      </c>
    </row>
    <row r="12" spans="1:7">
      <c r="A12" s="4" t="s">
        <v>1432</v>
      </c>
      <c r="C12" s="5" t="n">
        <v>400000</v>
      </c>
      <c r="E12" s="5" t="n">
        <v>400000</v>
      </c>
      <c r="G12" s="5" t="n">
        <v>900000</v>
      </c>
    </row>
    <row r="13" spans="1:7">
      <c r="A13" s="4" t="s">
        <v>1433</v>
      </c>
      <c r="E13" s="5" t="n">
        <v>28000000</v>
      </c>
      <c r="G13" s="5" t="n">
        <v>9400000</v>
      </c>
    </row>
    <row r="14" spans="1:7">
      <c r="A14" s="4" t="s">
        <v>1326</v>
      </c>
      <c r="C14" s="5" t="n">
        <v>1494000000</v>
      </c>
      <c r="E14" s="5" t="n">
        <v>1494000000</v>
      </c>
      <c r="G14" s="7" t="n">
        <v>644000000</v>
      </c>
    </row>
    <row r="15" spans="1:7">
      <c r="A15" s="4" t="s">
        <v>1321</v>
      </c>
    </row>
    <row r="16" spans="1:7">
      <c r="A16" s="3" t="s">
        <v>1325</v>
      </c>
    </row>
    <row r="17" spans="1:7">
      <c r="A17" s="4" t="s">
        <v>1326</v>
      </c>
      <c r="B17" s="4" t="s">
        <v>374</v>
      </c>
      <c r="C17" s="5" t="n">
        <v>100000</v>
      </c>
      <c r="E17" s="5" t="n">
        <v>100000</v>
      </c>
    </row>
    <row r="18" spans="1:7">
      <c r="A18" s="4" t="s">
        <v>1434</v>
      </c>
    </row>
    <row r="19" spans="1:7">
      <c r="A19" s="3" t="s">
        <v>1325</v>
      </c>
    </row>
    <row r="20" spans="1:7">
      <c r="A20" s="4" t="s">
        <v>1430</v>
      </c>
      <c r="C20" s="5" t="n">
        <v>700000</v>
      </c>
      <c r="D20" s="7" t="n">
        <v>7656</v>
      </c>
      <c r="E20" s="5" t="n">
        <v>1100000</v>
      </c>
      <c r="F20" s="5" t="n">
        <v>100000</v>
      </c>
    </row>
    <row r="21" spans="1:7">
      <c r="A21" s="4" t="s">
        <v>1435</v>
      </c>
      <c r="D21" s="7" t="n">
        <v>300000</v>
      </c>
      <c r="F21" s="7" t="n">
        <v>400000</v>
      </c>
    </row>
    <row r="22" spans="1:7">
      <c r="A22" s="4" t="s">
        <v>1436</v>
      </c>
      <c r="C22" s="7" t="n">
        <v>600000</v>
      </c>
      <c r="E22" s="7" t="n">
        <v>800000</v>
      </c>
    </row>
    <row r="23" spans="1:7"/>
    <row r="24" spans="1:7">
      <c r="A24" s="4" t="s">
        <v>374</v>
      </c>
      <c r="B24" s="4" t="s">
        <v>1338</v>
      </c>
    </row>
  </sheetData>
  <mergeCells count="5">
    <mergeCell ref="A1:B2"/>
    <mergeCell ref="C1:D1"/>
    <mergeCell ref="E1:F1"/>
    <mergeCell ref="A23:F23"/>
    <mergeCell ref="B24:F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437</v>
      </c>
      <c r="B1" s="2" t="s">
        <v>2</v>
      </c>
      <c r="C1" s="2" t="s">
        <v>25</v>
      </c>
      <c r="D1" s="2" t="s">
        <v>88</v>
      </c>
    </row>
    <row r="2" spans="1:4">
      <c r="A2" s="3" t="s">
        <v>1438</v>
      </c>
    </row>
    <row r="3" spans="1:4">
      <c r="A3" s="4" t="s">
        <v>1439</v>
      </c>
      <c r="B3" s="5" t="n">
        <v>1007500</v>
      </c>
      <c r="D3" s="5" t="n">
        <v>1007500</v>
      </c>
    </row>
    <row r="4" spans="1:4">
      <c r="A4" s="4" t="s">
        <v>1440</v>
      </c>
      <c r="B4" s="5" t="n">
        <v>27805162</v>
      </c>
      <c r="C4" s="5" t="n">
        <v>27700154</v>
      </c>
    </row>
    <row r="5" spans="1:4">
      <c r="A5" s="4" t="s">
        <v>1441</v>
      </c>
    </row>
    <row r="6" spans="1:4">
      <c r="A6" s="3" t="s">
        <v>1438</v>
      </c>
    </row>
    <row r="7" spans="1:4">
      <c r="A7" s="4" t="s">
        <v>1440</v>
      </c>
      <c r="B7" s="5" t="n">
        <v>20003</v>
      </c>
      <c r="D7" s="5" t="n">
        <v>400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2</v>
      </c>
      <c r="B1" s="2" t="s">
        <v>87</v>
      </c>
      <c r="D1" s="2" t="s">
        <v>1</v>
      </c>
    </row>
    <row r="2" spans="1:5">
      <c r="B2" s="2" t="s">
        <v>2</v>
      </c>
      <c r="C2" s="2" t="s">
        <v>88</v>
      </c>
      <c r="D2" s="2" t="s">
        <v>2</v>
      </c>
      <c r="E2" s="2" t="s">
        <v>88</v>
      </c>
    </row>
    <row r="3" spans="1:5">
      <c r="A3" s="3" t="s">
        <v>1443</v>
      </c>
    </row>
    <row r="4" spans="1:5">
      <c r="A4" s="4" t="s">
        <v>1444</v>
      </c>
      <c r="B4" s="7" t="n">
        <v>29803777</v>
      </c>
      <c r="C4" s="7" t="n">
        <v>17709787</v>
      </c>
      <c r="D4" s="7" t="n">
        <v>51554085</v>
      </c>
      <c r="E4" s="7" t="n">
        <v>11898006</v>
      </c>
    </row>
    <row r="5" spans="1:5">
      <c r="A5" s="3" t="s">
        <v>1445</v>
      </c>
    </row>
    <row r="6" spans="1:5">
      <c r="A6" s="4" t="s">
        <v>1446</v>
      </c>
      <c r="B6" s="5" t="n">
        <v>27724183</v>
      </c>
      <c r="C6" s="5" t="n">
        <v>28038953</v>
      </c>
      <c r="D6" s="5" t="n">
        <v>27713104</v>
      </c>
      <c r="E6" s="5" t="n">
        <v>28155441</v>
      </c>
    </row>
    <row r="7" spans="1:5">
      <c r="A7" s="4" t="s">
        <v>1447</v>
      </c>
      <c r="B7" s="5" t="n">
        <v>7142</v>
      </c>
      <c r="C7" s="5" t="n">
        <v>15501</v>
      </c>
      <c r="D7" s="5" t="n">
        <v>7205</v>
      </c>
      <c r="E7" s="5" t="n">
        <v>14992</v>
      </c>
    </row>
    <row r="8" spans="1:5">
      <c r="A8" s="4" t="s">
        <v>1448</v>
      </c>
      <c r="B8" s="5" t="n">
        <v>27731325</v>
      </c>
      <c r="C8" s="5" t="n">
        <v>28054454</v>
      </c>
      <c r="D8" s="5" t="n">
        <v>27720309</v>
      </c>
      <c r="E8" s="5" t="n">
        <v>28170433</v>
      </c>
    </row>
    <row r="9" spans="1:5">
      <c r="A9" s="4" t="s">
        <v>1449</v>
      </c>
      <c r="B9" s="8" t="n">
        <v>1.08</v>
      </c>
      <c r="C9" s="8" t="n">
        <v>0.63</v>
      </c>
      <c r="D9" s="8" t="n">
        <v>1.86</v>
      </c>
      <c r="E9" s="8" t="n">
        <v>0.42</v>
      </c>
    </row>
    <row r="10" spans="1:5">
      <c r="A10" s="4" t="s">
        <v>1450</v>
      </c>
      <c r="B10" s="8" t="n">
        <v>1.07</v>
      </c>
      <c r="C10" s="8" t="n">
        <v>0.63</v>
      </c>
      <c r="D10" s="8" t="n">
        <v>1.86</v>
      </c>
      <c r="E10" s="8" t="n">
        <v>0.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6"/>
  </cols>
  <sheetData>
    <row r="1" spans="1:3">
      <c r="A1" s="1" t="s">
        <v>1451</v>
      </c>
      <c r="B1" s="2" t="s">
        <v>1</v>
      </c>
    </row>
    <row r="2" spans="1:3">
      <c r="B2" s="2" t="s">
        <v>2</v>
      </c>
      <c r="C2" s="2" t="s">
        <v>88</v>
      </c>
    </row>
    <row r="3" spans="1:3">
      <c r="A3" s="4" t="s">
        <v>1452</v>
      </c>
    </row>
    <row r="4" spans="1:3">
      <c r="A4" s="4" t="s">
        <v>1453</v>
      </c>
      <c r="B4" s="4" t="s">
        <v>1454</v>
      </c>
      <c r="C4" s="4" t="s">
        <v>1455</v>
      </c>
    </row>
    <row r="5" spans="1:3">
      <c r="A5" s="4" t="s">
        <v>1456</v>
      </c>
      <c r="B5" s="4" t="s">
        <v>1457</v>
      </c>
      <c r="C5" s="4" t="s">
        <v>1458</v>
      </c>
    </row>
    <row r="6" spans="1:3">
      <c r="A6" s="4" t="s">
        <v>1459</v>
      </c>
      <c r="B6" s="4" t="s">
        <v>1460</v>
      </c>
      <c r="C6" s="4" t="s">
        <v>1461</v>
      </c>
    </row>
    <row r="7" spans="1:3">
      <c r="A7" s="4" t="s">
        <v>1462</v>
      </c>
      <c r="B7" s="12" t="n">
        <v>0.475</v>
      </c>
      <c r="C7" s="12" t="n">
        <v>0.475</v>
      </c>
    </row>
    <row r="8" spans="1:3">
      <c r="A8" s="4" t="s">
        <v>120</v>
      </c>
    </row>
    <row r="9" spans="1:3">
      <c r="A9" s="4" t="s">
        <v>1453</v>
      </c>
      <c r="B9" s="4" t="s">
        <v>1463</v>
      </c>
      <c r="C9" s="4" t="s">
        <v>1464</v>
      </c>
    </row>
    <row r="10" spans="1:3">
      <c r="A10" s="4" t="s">
        <v>1456</v>
      </c>
      <c r="B10" s="4" t="s">
        <v>1465</v>
      </c>
      <c r="C10" s="4" t="s">
        <v>1466</v>
      </c>
    </row>
    <row r="11" spans="1:3">
      <c r="A11" s="4" t="s">
        <v>1459</v>
      </c>
      <c r="B11" s="4" t="s">
        <v>1467</v>
      </c>
      <c r="C11" s="4" t="s">
        <v>1468</v>
      </c>
    </row>
    <row r="12" spans="1:3">
      <c r="A12" s="4" t="s">
        <v>1462</v>
      </c>
      <c r="B12" s="12" t="n">
        <v>0.475</v>
      </c>
      <c r="C12" s="12" t="n">
        <v>0.4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6"/>
    <col customWidth="1" max="3" min="3" width="16"/>
  </cols>
  <sheetData>
    <row r="1" spans="1:3">
      <c r="A1" s="1" t="s">
        <v>1469</v>
      </c>
      <c r="B1" s="2" t="s">
        <v>1</v>
      </c>
    </row>
    <row r="2" spans="1:3">
      <c r="B2" s="2" t="s">
        <v>2</v>
      </c>
      <c r="C2" s="2" t="s">
        <v>88</v>
      </c>
    </row>
    <row r="3" spans="1:3">
      <c r="A3" s="4" t="s">
        <v>1470</v>
      </c>
    </row>
    <row r="4" spans="1:3">
      <c r="A4" s="4" t="s">
        <v>1471</v>
      </c>
      <c r="B4" s="4" t="s">
        <v>1472</v>
      </c>
      <c r="C4" s="4" t="s">
        <v>1472</v>
      </c>
    </row>
    <row r="5" spans="1:3">
      <c r="A5" s="4" t="s">
        <v>1453</v>
      </c>
      <c r="B5" s="4" t="s">
        <v>1473</v>
      </c>
      <c r="C5" s="4" t="s">
        <v>1474</v>
      </c>
    </row>
    <row r="6" spans="1:3">
      <c r="A6" s="4" t="s">
        <v>1456</v>
      </c>
      <c r="B6" s="4" t="s">
        <v>1475</v>
      </c>
      <c r="C6" s="4" t="s">
        <v>1476</v>
      </c>
    </row>
    <row r="7" spans="1:3">
      <c r="A7" s="4" t="s">
        <v>1459</v>
      </c>
      <c r="B7" s="4" t="s">
        <v>1477</v>
      </c>
      <c r="C7" s="4" t="s">
        <v>1478</v>
      </c>
    </row>
    <row r="8" spans="1:3">
      <c r="A8" s="4" t="s">
        <v>1462</v>
      </c>
      <c r="B8" s="13" t="n">
        <v>0.51563</v>
      </c>
      <c r="C8" s="13" t="n">
        <v>0.51563</v>
      </c>
    </row>
    <row r="9" spans="1:3">
      <c r="A9" s="4" t="s">
        <v>1479</v>
      </c>
    </row>
    <row r="10" spans="1:3">
      <c r="A10" s="4" t="s">
        <v>1471</v>
      </c>
      <c r="B10" s="4" t="s">
        <v>1472</v>
      </c>
      <c r="C10" s="4" t="s">
        <v>1472</v>
      </c>
    </row>
    <row r="11" spans="1:3">
      <c r="A11" s="4" t="s">
        <v>1453</v>
      </c>
      <c r="B11" s="4" t="s">
        <v>1480</v>
      </c>
      <c r="C11" s="4" t="s">
        <v>1481</v>
      </c>
    </row>
    <row r="12" spans="1:3">
      <c r="A12" s="4" t="s">
        <v>1456</v>
      </c>
      <c r="B12" s="4" t="s">
        <v>1482</v>
      </c>
      <c r="C12" s="4" t="s">
        <v>1483</v>
      </c>
    </row>
    <row r="13" spans="1:3">
      <c r="A13" s="4" t="s">
        <v>1459</v>
      </c>
      <c r="B13" s="4" t="s">
        <v>1457</v>
      </c>
      <c r="C13" s="4" t="s">
        <v>1484</v>
      </c>
    </row>
    <row r="14" spans="1:3">
      <c r="A14" s="4" t="s">
        <v>1462</v>
      </c>
      <c r="B14" s="13" t="n">
        <v>0.51563</v>
      </c>
      <c r="C14" s="13" t="n">
        <v>0.51563</v>
      </c>
    </row>
    <row r="15" spans="1:3">
      <c r="A15" s="4" t="s">
        <v>1485</v>
      </c>
    </row>
    <row r="16" spans="1:3">
      <c r="A16" s="4" t="s">
        <v>1471</v>
      </c>
      <c r="B16" s="4" t="s">
        <v>1026</v>
      </c>
      <c r="C16" s="4" t="s">
        <v>1026</v>
      </c>
    </row>
    <row r="17" spans="1:3">
      <c r="A17" s="4" t="s">
        <v>1453</v>
      </c>
      <c r="B17" s="4" t="s">
        <v>1473</v>
      </c>
      <c r="C17" s="4" t="s">
        <v>1474</v>
      </c>
    </row>
    <row r="18" spans="1:3">
      <c r="A18" s="4" t="s">
        <v>1456</v>
      </c>
      <c r="B18" s="4" t="s">
        <v>1475</v>
      </c>
      <c r="C18" s="4" t="s">
        <v>1476</v>
      </c>
    </row>
    <row r="19" spans="1:3">
      <c r="A19" s="4" t="s">
        <v>1459</v>
      </c>
      <c r="B19" s="4" t="s">
        <v>1477</v>
      </c>
      <c r="C19" s="4" t="s">
        <v>1478</v>
      </c>
    </row>
    <row r="20" spans="1:3">
      <c r="A20" s="4" t="s">
        <v>1462</v>
      </c>
      <c r="B20" s="8" t="n">
        <v>0.5</v>
      </c>
      <c r="C20" s="8" t="n">
        <v>0.5</v>
      </c>
    </row>
    <row r="21" spans="1:3">
      <c r="A21" s="4" t="s">
        <v>1486</v>
      </c>
    </row>
    <row r="22" spans="1:3">
      <c r="A22" s="4" t="s">
        <v>1471</v>
      </c>
      <c r="B22" s="4" t="s">
        <v>1026</v>
      </c>
      <c r="C22" s="4" t="s">
        <v>1026</v>
      </c>
    </row>
    <row r="23" spans="1:3">
      <c r="A23" s="4" t="s">
        <v>1453</v>
      </c>
      <c r="B23" s="4" t="s">
        <v>1480</v>
      </c>
      <c r="C23" s="4" t="s">
        <v>1481</v>
      </c>
    </row>
    <row r="24" spans="1:3">
      <c r="A24" s="4" t="s">
        <v>1456</v>
      </c>
      <c r="B24" s="4" t="s">
        <v>1482</v>
      </c>
      <c r="C24" s="4" t="s">
        <v>1483</v>
      </c>
    </row>
    <row r="25" spans="1:3">
      <c r="A25" s="4" t="s">
        <v>1459</v>
      </c>
      <c r="B25" s="4" t="s">
        <v>1457</v>
      </c>
      <c r="C25" s="4" t="s">
        <v>1484</v>
      </c>
    </row>
    <row r="26" spans="1:3">
      <c r="A26" s="4" t="s">
        <v>1462</v>
      </c>
      <c r="B26" s="8" t="n">
        <v>0.5</v>
      </c>
      <c r="C26" s="8" t="n">
        <v>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8</v>
      </c>
    </row>
    <row r="3" spans="1:3">
      <c r="A3" s="3" t="s">
        <v>141</v>
      </c>
    </row>
    <row r="4" spans="1:3">
      <c r="A4" s="4" t="s">
        <v>142</v>
      </c>
      <c r="B4" s="7" t="n">
        <v>58288793</v>
      </c>
      <c r="C4" s="7" t="n">
        <v>18632714</v>
      </c>
    </row>
    <row r="5" spans="1:3">
      <c r="A5" s="3" t="s">
        <v>143</v>
      </c>
    </row>
    <row r="6" spans="1:3">
      <c r="A6" s="4" t="s">
        <v>144</v>
      </c>
      <c r="B6" s="5" t="n">
        <v>3206571</v>
      </c>
      <c r="C6" s="5" t="n">
        <v>4615360</v>
      </c>
    </row>
    <row r="7" spans="1:3">
      <c r="A7" s="4" t="s">
        <v>145</v>
      </c>
      <c r="B7" s="5" t="n">
        <v>12549564</v>
      </c>
      <c r="C7" s="5" t="n">
        <v>18303743</v>
      </c>
    </row>
    <row r="8" spans="1:3">
      <c r="A8" s="4" t="s">
        <v>146</v>
      </c>
      <c r="B8" s="5" t="n">
        <v>-38297116</v>
      </c>
      <c r="C8" s="5" t="n">
        <v>-19798887</v>
      </c>
    </row>
    <row r="9" spans="1:3">
      <c r="A9" s="4" t="s">
        <v>147</v>
      </c>
      <c r="B9" s="5" t="n">
        <v>-1801297</v>
      </c>
      <c r="C9" s="5" t="n">
        <v>11753430</v>
      </c>
    </row>
    <row r="10" spans="1:3">
      <c r="A10" s="4" t="s">
        <v>104</v>
      </c>
      <c r="B10" s="5" t="n">
        <v>165018</v>
      </c>
      <c r="C10" s="5" t="n">
        <v>142154</v>
      </c>
    </row>
    <row r="11" spans="1:3">
      <c r="A11" s="4" t="s">
        <v>148</v>
      </c>
      <c r="B11" s="5" t="n">
        <v>119904</v>
      </c>
      <c r="C11" s="5" t="n">
        <v>59937</v>
      </c>
    </row>
    <row r="12" spans="1:3">
      <c r="A12" s="3" t="s">
        <v>149</v>
      </c>
    </row>
    <row r="13" spans="1:3">
      <c r="A13" s="4" t="s">
        <v>33</v>
      </c>
      <c r="B13" s="5" t="n">
        <v>-1617572</v>
      </c>
      <c r="C13" s="5" t="n">
        <v>1302352</v>
      </c>
    </row>
    <row r="14" spans="1:3">
      <c r="A14" s="4" t="s">
        <v>37</v>
      </c>
      <c r="B14" s="5" t="n">
        <v>555298</v>
      </c>
      <c r="C14" s="5" t="n">
        <v>700209</v>
      </c>
    </row>
    <row r="15" spans="1:3">
      <c r="A15" s="4" t="s">
        <v>38</v>
      </c>
      <c r="B15" s="5" t="n">
        <v>-56819</v>
      </c>
      <c r="C15" s="5" t="n">
        <v>-63548</v>
      </c>
    </row>
    <row r="16" spans="1:3">
      <c r="A16" s="4" t="s">
        <v>46</v>
      </c>
      <c r="B16" s="5" t="n">
        <v>1764770</v>
      </c>
      <c r="C16" s="5" t="n">
        <v>-1335693</v>
      </c>
    </row>
    <row r="17" spans="1:3">
      <c r="A17" s="4" t="s">
        <v>49</v>
      </c>
      <c r="B17" s="5" t="n">
        <v>333322</v>
      </c>
      <c r="C17" s="5" t="n">
        <v>-190708</v>
      </c>
    </row>
    <row r="18" spans="1:3">
      <c r="A18" s="4" t="s">
        <v>50</v>
      </c>
      <c r="B18" s="5" t="n">
        <v>-23391</v>
      </c>
      <c r="C18" s="5" t="n">
        <v>-525734</v>
      </c>
    </row>
    <row r="19" spans="1:3">
      <c r="A19" s="4" t="s">
        <v>51</v>
      </c>
      <c r="B19" s="5" t="n">
        <v>-916000</v>
      </c>
      <c r="C19" s="5" t="n">
        <v>-760000</v>
      </c>
    </row>
    <row r="20" spans="1:3">
      <c r="A20" s="4" t="s">
        <v>150</v>
      </c>
      <c r="B20" s="5" t="n">
        <v>34271045</v>
      </c>
      <c r="C20" s="5" t="n">
        <v>32835329</v>
      </c>
    </row>
    <row r="21" spans="1:3">
      <c r="A21" s="3" t="s">
        <v>151</v>
      </c>
    </row>
    <row r="22" spans="1:3">
      <c r="A22" s="4" t="s">
        <v>152</v>
      </c>
      <c r="B22" s="5" t="n">
        <v>-841128758</v>
      </c>
      <c r="C22" s="5" t="n">
        <v>-165749030</v>
      </c>
    </row>
    <row r="23" spans="1:3">
      <c r="A23" s="4" t="s">
        <v>153</v>
      </c>
      <c r="B23" s="5" t="n">
        <v>0</v>
      </c>
      <c r="C23" s="5" t="n">
        <v>-10428437</v>
      </c>
    </row>
    <row r="24" spans="1:3">
      <c r="A24" s="4" t="s">
        <v>154</v>
      </c>
      <c r="B24" s="5" t="n">
        <v>-10270833</v>
      </c>
      <c r="C24" s="5" t="n">
        <v>0</v>
      </c>
    </row>
    <row r="25" spans="1:3">
      <c r="A25" s="4" t="s">
        <v>155</v>
      </c>
      <c r="B25" s="5" t="n">
        <v>0</v>
      </c>
      <c r="C25" s="5" t="n">
        <v>-358417649</v>
      </c>
    </row>
    <row r="26" spans="1:3">
      <c r="A26" s="4" t="s">
        <v>156</v>
      </c>
      <c r="B26" s="5" t="n">
        <v>-2422805</v>
      </c>
      <c r="C26" s="5" t="n">
        <v>0</v>
      </c>
    </row>
    <row r="27" spans="1:3">
      <c r="A27" s="4" t="s">
        <v>29</v>
      </c>
      <c r="B27" s="5" t="n">
        <v>-14471397</v>
      </c>
      <c r="C27" s="5" t="n">
        <v>-12906210</v>
      </c>
    </row>
    <row r="28" spans="1:3">
      <c r="A28" s="4" t="s">
        <v>157</v>
      </c>
      <c r="B28" s="5" t="n">
        <v>260894043</v>
      </c>
      <c r="C28" s="5" t="n">
        <v>131005232</v>
      </c>
    </row>
    <row r="29" spans="1:3">
      <c r="A29" s="4" t="s">
        <v>158</v>
      </c>
      <c r="B29" s="5" t="n">
        <v>13760936</v>
      </c>
      <c r="C29" s="5" t="n">
        <v>23267693</v>
      </c>
    </row>
    <row r="30" spans="1:3">
      <c r="A30" s="4" t="s">
        <v>159</v>
      </c>
      <c r="B30" s="5" t="n">
        <v>0</v>
      </c>
      <c r="C30" s="5" t="n">
        <v>383950089</v>
      </c>
    </row>
    <row r="31" spans="1:3">
      <c r="A31" s="4" t="s">
        <v>160</v>
      </c>
      <c r="B31" s="5" t="n">
        <v>2049870</v>
      </c>
      <c r="C31" s="5" t="n">
        <v>234554</v>
      </c>
    </row>
    <row r="32" spans="1:3">
      <c r="A32" s="4" t="s">
        <v>161</v>
      </c>
      <c r="B32" s="5" t="n">
        <v>213297512</v>
      </c>
      <c r="C32" s="5" t="n">
        <v>171006146</v>
      </c>
    </row>
    <row r="33" spans="1:3">
      <c r="A33" s="4" t="s">
        <v>162</v>
      </c>
      <c r="B33" s="5" t="n">
        <v>13478194</v>
      </c>
      <c r="C33" s="5" t="n">
        <v>30000000</v>
      </c>
    </row>
    <row r="34" spans="1:3">
      <c r="A34" s="4" t="s">
        <v>163</v>
      </c>
      <c r="B34" s="5" t="n">
        <v>5145108</v>
      </c>
      <c r="C34" s="5" t="n">
        <v>1064010</v>
      </c>
    </row>
    <row r="35" spans="1:3">
      <c r="A35" s="4" t="s">
        <v>164</v>
      </c>
      <c r="B35" s="5" t="n">
        <v>22680932</v>
      </c>
      <c r="C35" s="5" t="n">
        <v>-45655799</v>
      </c>
    </row>
    <row r="36" spans="1:3">
      <c r="A36" s="4" t="s">
        <v>165</v>
      </c>
      <c r="B36" s="5" t="n">
        <v>-22413242</v>
      </c>
      <c r="C36" s="5" t="n">
        <v>45281749</v>
      </c>
    </row>
    <row r="37" spans="1:3">
      <c r="A37" s="4" t="s">
        <v>166</v>
      </c>
      <c r="B37" s="5" t="n">
        <v>-12598178</v>
      </c>
      <c r="C37" s="5" t="n">
        <v>-5606515</v>
      </c>
    </row>
    <row r="38" spans="1:3">
      <c r="A38" s="4" t="s">
        <v>167</v>
      </c>
      <c r="B38" s="5" t="n">
        <v>1331055</v>
      </c>
      <c r="C38" s="5" t="n">
        <v>25039</v>
      </c>
    </row>
    <row r="39" spans="1:3">
      <c r="A39" s="4" t="s">
        <v>168</v>
      </c>
      <c r="B39" s="5" t="n">
        <v>0</v>
      </c>
      <c r="C39" s="5" t="n">
        <v>8013900</v>
      </c>
    </row>
    <row r="40" spans="1:3">
      <c r="A40" s="4" t="s">
        <v>169</v>
      </c>
      <c r="B40" s="5" t="n">
        <v>3397769</v>
      </c>
      <c r="C40" s="5" t="n">
        <v>-229607</v>
      </c>
    </row>
    <row r="41" spans="1:3">
      <c r="A41" s="4" t="s">
        <v>170</v>
      </c>
      <c r="B41" s="5" t="n">
        <v>-26172528</v>
      </c>
      <c r="C41" s="5" t="n">
        <v>-3858092</v>
      </c>
    </row>
    <row r="42" spans="1:3">
      <c r="A42" s="4" t="s">
        <v>171</v>
      </c>
      <c r="B42" s="5" t="n">
        <v>-393442322</v>
      </c>
      <c r="C42" s="5" t="n">
        <v>190997073</v>
      </c>
    </row>
    <row r="43" spans="1:3">
      <c r="A43" s="3" t="s">
        <v>172</v>
      </c>
    </row>
    <row r="44" spans="1:3">
      <c r="A44" s="4" t="s">
        <v>125</v>
      </c>
      <c r="B44" s="5" t="n">
        <v>0</v>
      </c>
      <c r="C44" s="5" t="n">
        <v>-7066364</v>
      </c>
    </row>
    <row r="45" spans="1:3">
      <c r="A45" s="4" t="s">
        <v>136</v>
      </c>
      <c r="B45" s="5" t="n">
        <v>1830184</v>
      </c>
      <c r="C45" s="5" t="n">
        <v>0</v>
      </c>
    </row>
    <row r="46" spans="1:3">
      <c r="A46" s="4" t="s">
        <v>173</v>
      </c>
      <c r="B46" s="5" t="n">
        <v>14939399850</v>
      </c>
      <c r="C46" s="5" t="n">
        <v>47385733895</v>
      </c>
    </row>
    <row r="47" spans="1:3">
      <c r="A47" s="4" t="s">
        <v>174</v>
      </c>
      <c r="B47" s="5" t="n">
        <v>0</v>
      </c>
      <c r="C47" s="5" t="n">
        <v>147215991</v>
      </c>
    </row>
    <row r="48" spans="1:3">
      <c r="A48" s="4" t="s">
        <v>175</v>
      </c>
      <c r="B48" s="5" t="n">
        <v>-14577400121</v>
      </c>
      <c r="C48" s="5" t="n">
        <v>-47170701353</v>
      </c>
    </row>
    <row r="49" spans="1:3">
      <c r="A49" s="4" t="s">
        <v>176</v>
      </c>
      <c r="B49" s="5" t="n">
        <v>0</v>
      </c>
      <c r="C49" s="5" t="n">
        <v>-544109991</v>
      </c>
    </row>
    <row r="50" spans="1:3">
      <c r="A50" s="4" t="s">
        <v>177</v>
      </c>
      <c r="B50" s="5" t="n">
        <v>0</v>
      </c>
      <c r="C50" s="5" t="n">
        <v>1564266</v>
      </c>
    </row>
    <row r="51" spans="1:3">
      <c r="A51" s="4" t="s">
        <v>178</v>
      </c>
      <c r="B51" s="5" t="n">
        <v>-1800000</v>
      </c>
      <c r="C51" s="5" t="n">
        <v>0</v>
      </c>
    </row>
    <row r="52" spans="1:3">
      <c r="A52" s="4" t="s">
        <v>179</v>
      </c>
      <c r="B52" s="5" t="n">
        <v>1996906</v>
      </c>
      <c r="C52" s="5" t="n">
        <v>-15111367</v>
      </c>
    </row>
    <row r="53" spans="1:3">
      <c r="A53" s="4" t="s">
        <v>180</v>
      </c>
      <c r="B53" s="5" t="n">
        <v>4875729</v>
      </c>
      <c r="C53" s="5" t="n">
        <v>7941766</v>
      </c>
    </row>
    <row r="54" spans="1:3">
      <c r="A54" s="4" t="s">
        <v>181</v>
      </c>
      <c r="B54" s="5" t="n">
        <v>-26315977</v>
      </c>
      <c r="C54" s="5" t="n">
        <v>-26919494</v>
      </c>
    </row>
    <row r="55" spans="1:3">
      <c r="A55" s="4" t="s">
        <v>182</v>
      </c>
      <c r="B55" s="5" t="n">
        <v>-6734708</v>
      </c>
      <c r="C55" s="5" t="n">
        <v>-6734708</v>
      </c>
    </row>
    <row r="56" spans="1:3">
      <c r="A56" s="4" t="s">
        <v>183</v>
      </c>
      <c r="B56" s="5" t="n">
        <v>335851863</v>
      </c>
      <c r="C56" s="5" t="n">
        <v>-228187359</v>
      </c>
    </row>
    <row r="57" spans="1:3">
      <c r="A57" s="4" t="s">
        <v>184</v>
      </c>
      <c r="B57" s="5" t="n">
        <v>-23319414</v>
      </c>
      <c r="C57" s="5" t="n">
        <v>-4354957</v>
      </c>
    </row>
    <row r="58" spans="1:3">
      <c r="A58" s="4" t="s">
        <v>185</v>
      </c>
      <c r="B58" s="5" t="n">
        <v>52469891</v>
      </c>
      <c r="C58" s="5" t="n">
        <v>46253291</v>
      </c>
    </row>
    <row r="59" spans="1:3">
      <c r="A59" s="4" t="s">
        <v>186</v>
      </c>
      <c r="B59" s="5" t="n">
        <v>29150477</v>
      </c>
      <c r="C59" s="5" t="n">
        <v>41898334</v>
      </c>
    </row>
    <row r="60" spans="1:3">
      <c r="A60" s="3" t="s">
        <v>187</v>
      </c>
    </row>
    <row r="61" spans="1:3">
      <c r="A61" s="4" t="s">
        <v>188</v>
      </c>
      <c r="B61" s="5" t="n">
        <v>16736898</v>
      </c>
      <c r="C61" s="5" t="n">
        <v>15953483</v>
      </c>
    </row>
    <row r="62" spans="1:3">
      <c r="A62" s="4" t="s">
        <v>189</v>
      </c>
      <c r="B62" s="5" t="n">
        <v>1727709</v>
      </c>
      <c r="C62" s="5" t="n">
        <v>1572625</v>
      </c>
    </row>
    <row r="63" spans="1:3">
      <c r="A63" s="3" t="s">
        <v>190</v>
      </c>
    </row>
    <row r="64" spans="1:3">
      <c r="A64" s="4" t="s">
        <v>191</v>
      </c>
      <c r="B64" s="5" t="n">
        <v>9879692</v>
      </c>
      <c r="C64" s="5" t="n">
        <v>0</v>
      </c>
    </row>
    <row r="65" spans="1:3">
      <c r="A65" s="4" t="s">
        <v>192</v>
      </c>
      <c r="B65" s="5" t="n">
        <v>447676</v>
      </c>
      <c r="C65" s="5" t="n">
        <v>0</v>
      </c>
    </row>
    <row r="66" spans="1:3">
      <c r="A66" s="4" t="s">
        <v>193</v>
      </c>
      <c r="B66" s="5" t="n">
        <v>13205483</v>
      </c>
      <c r="C66" s="5" t="n">
        <v>13232547</v>
      </c>
    </row>
    <row r="67" spans="1:3">
      <c r="A67" s="4" t="s">
        <v>194</v>
      </c>
      <c r="B67" s="5" t="n">
        <v>6537247</v>
      </c>
      <c r="C67" s="5" t="n">
        <v>0</v>
      </c>
    </row>
    <row r="68" spans="1:3">
      <c r="A68" s="4" t="s">
        <v>195</v>
      </c>
      <c r="B68" s="5" t="n">
        <v>2747475</v>
      </c>
      <c r="C68" s="5" t="n">
        <v>4194321</v>
      </c>
    </row>
    <row r="69" spans="1:3">
      <c r="A69" s="4" t="s">
        <v>196</v>
      </c>
      <c r="B69" s="5" t="n">
        <v>2050070</v>
      </c>
      <c r="C69" s="5" t="n">
        <v>1370872</v>
      </c>
    </row>
    <row r="70" spans="1:3">
      <c r="A70" s="4" t="s">
        <v>197</v>
      </c>
      <c r="B70" s="7" t="n">
        <v>0</v>
      </c>
      <c r="C70" s="7" t="n">
        <v>31031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487</v>
      </c>
      <c r="B1" s="2" t="s">
        <v>87</v>
      </c>
      <c r="D1" s="2" t="s">
        <v>1</v>
      </c>
    </row>
    <row r="2" spans="1:5">
      <c r="B2" s="2" t="s">
        <v>2</v>
      </c>
      <c r="C2" s="2" t="s">
        <v>88</v>
      </c>
      <c r="D2" s="2" t="s">
        <v>2</v>
      </c>
      <c r="E2" s="2" t="s">
        <v>88</v>
      </c>
    </row>
    <row r="3" spans="1:5">
      <c r="A3" s="4" t="s">
        <v>1488</v>
      </c>
      <c r="B3" s="10" t="n">
        <v>0.4</v>
      </c>
      <c r="C3" s="10" t="n">
        <v>0.4</v>
      </c>
      <c r="D3" s="10" t="n">
        <v>0.8</v>
      </c>
      <c r="E3" s="10" t="n">
        <v>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3"/>
  </cols>
  <sheetData>
    <row r="1" spans="1:11">
      <c r="A1" s="1" t="s">
        <v>1489</v>
      </c>
      <c r="B1" s="2" t="s">
        <v>661</v>
      </c>
      <c r="D1" s="2" t="s">
        <v>87</v>
      </c>
      <c r="F1" s="2" t="s">
        <v>1</v>
      </c>
    </row>
    <row r="2" spans="1:11">
      <c r="B2" s="2" t="s">
        <v>1490</v>
      </c>
      <c r="C2" s="2" t="s">
        <v>1491</v>
      </c>
      <c r="D2" s="2" t="s">
        <v>2</v>
      </c>
      <c r="E2" s="2" t="s">
        <v>88</v>
      </c>
      <c r="F2" s="2" t="s">
        <v>2</v>
      </c>
      <c r="G2" s="2" t="s">
        <v>88</v>
      </c>
      <c r="H2" s="2" t="s">
        <v>662</v>
      </c>
      <c r="I2" s="2" t="s">
        <v>25</v>
      </c>
      <c r="J2" s="2" t="s">
        <v>1492</v>
      </c>
      <c r="K2" s="2" t="s">
        <v>1493</v>
      </c>
    </row>
    <row r="3" spans="1:11">
      <c r="A3" s="3" t="s">
        <v>1494</v>
      </c>
    </row>
    <row r="4" spans="1:11">
      <c r="A4" s="4" t="s">
        <v>101</v>
      </c>
      <c r="D4" s="7" t="n">
        <v>2443780</v>
      </c>
      <c r="E4" s="7" t="n">
        <v>2420782</v>
      </c>
      <c r="F4" s="7" t="n">
        <v>4919596</v>
      </c>
      <c r="G4" s="7" t="n">
        <v>4870925</v>
      </c>
    </row>
    <row r="5" spans="1:11">
      <c r="A5" s="4" t="s">
        <v>1495</v>
      </c>
      <c r="F5" s="5" t="n">
        <v>120000</v>
      </c>
    </row>
    <row r="6" spans="1:11">
      <c r="A6" s="4" t="s">
        <v>1496</v>
      </c>
      <c r="D6" s="7" t="n">
        <v>1700000</v>
      </c>
      <c r="E6" s="5" t="n">
        <v>1700000</v>
      </c>
      <c r="F6" s="7" t="n">
        <v>3400000</v>
      </c>
      <c r="G6" s="5" t="n">
        <v>3500000</v>
      </c>
    </row>
    <row r="7" spans="1:11">
      <c r="A7" s="4" t="s">
        <v>1497</v>
      </c>
      <c r="D7" s="4" t="s">
        <v>924</v>
      </c>
      <c r="F7" s="4" t="s">
        <v>924</v>
      </c>
    </row>
    <row r="8" spans="1:11">
      <c r="A8" s="4" t="s">
        <v>1498</v>
      </c>
      <c r="D8" s="7" t="n">
        <v>84711002</v>
      </c>
      <c r="F8" s="7" t="n">
        <v>84711002</v>
      </c>
      <c r="I8" s="7" t="n">
        <v>72215919</v>
      </c>
    </row>
    <row r="9" spans="1:11">
      <c r="A9" s="4" t="s">
        <v>1499</v>
      </c>
      <c r="D9" s="5" t="n">
        <v>44824</v>
      </c>
      <c r="E9" s="5" t="n">
        <v>69254</v>
      </c>
      <c r="F9" s="5" t="n">
        <v>95290</v>
      </c>
      <c r="G9" s="5" t="n">
        <v>135526</v>
      </c>
    </row>
    <row r="10" spans="1:11">
      <c r="A10" s="4" t="s">
        <v>1500</v>
      </c>
      <c r="D10" s="5" t="n">
        <v>2851353</v>
      </c>
      <c r="E10" s="5" t="n">
        <v>2664252</v>
      </c>
      <c r="F10" s="7" t="n">
        <v>5644587</v>
      </c>
      <c r="G10" s="5" t="n">
        <v>5711064</v>
      </c>
    </row>
    <row r="11" spans="1:11">
      <c r="A11" s="4" t="s">
        <v>1501</v>
      </c>
      <c r="F11" s="4" t="s">
        <v>937</v>
      </c>
    </row>
    <row r="12" spans="1:11">
      <c r="A12" s="4" t="s">
        <v>1502</v>
      </c>
      <c r="F12" s="4" t="s">
        <v>937</v>
      </c>
    </row>
    <row r="13" spans="1:11">
      <c r="A13" s="4" t="s">
        <v>695</v>
      </c>
    </row>
    <row r="14" spans="1:11">
      <c r="A14" s="3" t="s">
        <v>1494</v>
      </c>
    </row>
    <row r="15" spans="1:11">
      <c r="A15" s="4" t="s">
        <v>1498</v>
      </c>
      <c r="D15" s="5" t="n">
        <v>17700000</v>
      </c>
      <c r="F15" s="7" t="n">
        <v>17700000</v>
      </c>
      <c r="I15" s="7" t="n">
        <v>12900000</v>
      </c>
    </row>
    <row r="16" spans="1:11">
      <c r="A16" s="4" t="s">
        <v>1503</v>
      </c>
      <c r="D16" s="5" t="n">
        <v>2700000</v>
      </c>
      <c r="F16" s="5" t="n">
        <v>2700000</v>
      </c>
    </row>
    <row r="17" spans="1:11">
      <c r="A17" s="4" t="s">
        <v>367</v>
      </c>
    </row>
    <row r="18" spans="1:11">
      <c r="A18" s="3" t="s">
        <v>1494</v>
      </c>
    </row>
    <row r="19" spans="1:11">
      <c r="A19" s="4" t="s">
        <v>1504</v>
      </c>
      <c r="E19" s="5" t="n">
        <v>0</v>
      </c>
      <c r="G19" s="5" t="n">
        <v>0</v>
      </c>
    </row>
    <row r="20" spans="1:11">
      <c r="A20" s="4" t="s">
        <v>1505</v>
      </c>
      <c r="D20" s="7" t="n">
        <v>3443</v>
      </c>
      <c r="F20" s="7" t="n">
        <v>3443</v>
      </c>
    </row>
    <row r="21" spans="1:11">
      <c r="A21" s="4" t="s">
        <v>1506</v>
      </c>
    </row>
    <row r="22" spans="1:11">
      <c r="A22" s="3" t="s">
        <v>1494</v>
      </c>
    </row>
    <row r="23" spans="1:11">
      <c r="A23" s="4" t="s">
        <v>1507</v>
      </c>
      <c r="K23" s="4" t="s">
        <v>901</v>
      </c>
    </row>
    <row r="24" spans="1:11">
      <c r="A24" s="4" t="s">
        <v>1508</v>
      </c>
    </row>
    <row r="25" spans="1:11">
      <c r="A25" s="3" t="s">
        <v>1494</v>
      </c>
    </row>
    <row r="26" spans="1:11">
      <c r="A26" s="4" t="s">
        <v>1498</v>
      </c>
      <c r="K26" s="7" t="n">
        <v>3100000</v>
      </c>
    </row>
    <row r="27" spans="1:11">
      <c r="A27" s="4" t="s">
        <v>1509</v>
      </c>
    </row>
    <row r="28" spans="1:11">
      <c r="A28" s="3" t="s">
        <v>1494</v>
      </c>
    </row>
    <row r="29" spans="1:11">
      <c r="A29" s="4" t="s">
        <v>1507</v>
      </c>
      <c r="J29" s="4" t="s">
        <v>1510</v>
      </c>
    </row>
    <row r="30" spans="1:11">
      <c r="A30" s="4" t="s">
        <v>1511</v>
      </c>
    </row>
    <row r="31" spans="1:11">
      <c r="A31" s="3" t="s">
        <v>1494</v>
      </c>
    </row>
    <row r="32" spans="1:11">
      <c r="A32" s="4" t="s">
        <v>1498</v>
      </c>
      <c r="K32" s="7" t="n">
        <v>5100000</v>
      </c>
    </row>
    <row r="33" spans="1:11">
      <c r="A33" s="4" t="s">
        <v>1512</v>
      </c>
    </row>
    <row r="34" spans="1:11">
      <c r="A34" s="3" t="s">
        <v>1494</v>
      </c>
    </row>
    <row r="35" spans="1:11">
      <c r="A35" s="4" t="s">
        <v>1513</v>
      </c>
      <c r="E35" s="7" t="n">
        <v>6900000</v>
      </c>
      <c r="G35" s="7" t="n">
        <v>6900000</v>
      </c>
    </row>
    <row r="36" spans="1:11">
      <c r="A36" s="4" t="s">
        <v>1514</v>
      </c>
    </row>
    <row r="37" spans="1:11">
      <c r="A37" s="3" t="s">
        <v>1494</v>
      </c>
    </row>
    <row r="38" spans="1:11">
      <c r="A38" s="4" t="s">
        <v>1498</v>
      </c>
      <c r="J38" s="7" t="n">
        <v>7100000</v>
      </c>
    </row>
    <row r="39" spans="1:11">
      <c r="A39" s="4" t="s">
        <v>1515</v>
      </c>
    </row>
    <row r="40" spans="1:11">
      <c r="A40" s="3" t="s">
        <v>1494</v>
      </c>
    </row>
    <row r="41" spans="1:11">
      <c r="A41" s="4" t="s">
        <v>1498</v>
      </c>
      <c r="H41" s="7" t="n">
        <v>2000000</v>
      </c>
    </row>
    <row r="42" spans="1:11">
      <c r="A42" s="4" t="s">
        <v>1516</v>
      </c>
    </row>
    <row r="43" spans="1:11">
      <c r="A43" s="3" t="s">
        <v>1494</v>
      </c>
    </row>
    <row r="44" spans="1:11">
      <c r="A44" s="4" t="s">
        <v>1517</v>
      </c>
      <c r="F44" s="5" t="n">
        <v>277500</v>
      </c>
    </row>
    <row r="45" spans="1:11">
      <c r="A45" s="4" t="s">
        <v>1518</v>
      </c>
      <c r="D45" s="5" t="n">
        <v>128514</v>
      </c>
      <c r="F45" s="5" t="n">
        <v>128514</v>
      </c>
    </row>
    <row r="46" spans="1:11">
      <c r="A46" s="4" t="s">
        <v>1519</v>
      </c>
    </row>
    <row r="47" spans="1:11">
      <c r="A47" s="3" t="s">
        <v>1494</v>
      </c>
    </row>
    <row r="48" spans="1:11">
      <c r="A48" s="4" t="s">
        <v>1520</v>
      </c>
      <c r="F48" s="5" t="n">
        <v>20000</v>
      </c>
    </row>
    <row r="49" spans="1:11">
      <c r="A49" s="4" t="s">
        <v>1521</v>
      </c>
    </row>
    <row r="50" spans="1:11">
      <c r="A50" s="3" t="s">
        <v>1494</v>
      </c>
    </row>
    <row r="51" spans="1:11">
      <c r="A51" s="4" t="s">
        <v>1522</v>
      </c>
      <c r="C51" s="5" t="n">
        <v>60000</v>
      </c>
      <c r="F51" s="5" t="n">
        <v>100250</v>
      </c>
    </row>
    <row r="52" spans="1:11">
      <c r="A52" s="4" t="s">
        <v>1523</v>
      </c>
      <c r="F52" s="5" t="n">
        <v>80247</v>
      </c>
    </row>
    <row r="53" spans="1:11">
      <c r="A53" s="4" t="s">
        <v>1524</v>
      </c>
      <c r="D53" s="5" t="n">
        <v>20000</v>
      </c>
      <c r="F53" s="5" t="n">
        <v>20000</v>
      </c>
    </row>
    <row r="54" spans="1:11">
      <c r="A54" s="4" t="s">
        <v>1525</v>
      </c>
    </row>
    <row r="55" spans="1:11">
      <c r="A55" s="3" t="s">
        <v>1494</v>
      </c>
    </row>
    <row r="56" spans="1:11">
      <c r="A56" s="4" t="s">
        <v>1522</v>
      </c>
      <c r="B56" s="5" t="n">
        <v>60000</v>
      </c>
    </row>
    <row r="57" spans="1:11">
      <c r="A57" s="4" t="s">
        <v>1524</v>
      </c>
      <c r="B57" s="5" t="n">
        <v>20000</v>
      </c>
    </row>
    <row r="58" spans="1:11">
      <c r="A58" s="4" t="s">
        <v>1526</v>
      </c>
    </row>
    <row r="59" spans="1:11">
      <c r="A59" s="3" t="s">
        <v>1494</v>
      </c>
    </row>
    <row r="60" spans="1:11">
      <c r="A60" s="4" t="s">
        <v>1523</v>
      </c>
      <c r="F60" s="5" t="n">
        <v>20000</v>
      </c>
    </row>
    <row r="61" spans="1:11">
      <c r="A61" s="4" t="s">
        <v>1527</v>
      </c>
    </row>
    <row r="62" spans="1:11">
      <c r="A62" s="3" t="s">
        <v>1494</v>
      </c>
    </row>
    <row r="63" spans="1:11">
      <c r="A63" s="4" t="s">
        <v>1522</v>
      </c>
      <c r="F63" s="5" t="n">
        <v>48736</v>
      </c>
    </row>
    <row r="64" spans="1:11">
      <c r="A64" s="4" t="s">
        <v>1523</v>
      </c>
      <c r="F64" s="5" t="n">
        <v>48736</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5"/>
  </cols>
  <sheetData>
    <row r="1" spans="1:6">
      <c r="A1" s="1" t="s">
        <v>1528</v>
      </c>
      <c r="C1" s="2" t="s">
        <v>661</v>
      </c>
      <c r="F1" s="2" t="s">
        <v>1</v>
      </c>
    </row>
    <row r="2" spans="1:6">
      <c r="C2" s="2" t="s">
        <v>88</v>
      </c>
      <c r="D2" s="2" t="s">
        <v>1529</v>
      </c>
      <c r="E2" s="2" t="s">
        <v>800</v>
      </c>
      <c r="F2" s="2" t="s">
        <v>2</v>
      </c>
    </row>
    <row r="3" spans="1:6">
      <c r="A3" s="4" t="s">
        <v>1530</v>
      </c>
      <c r="B3" s="4" t="s">
        <v>374</v>
      </c>
      <c r="F3" s="5" t="n">
        <v>432853</v>
      </c>
    </row>
    <row r="4" spans="1:6">
      <c r="A4" s="4" t="s">
        <v>1531</v>
      </c>
      <c r="B4" s="4" t="s">
        <v>437</v>
      </c>
      <c r="F4" s="8" t="n">
        <v>13.56</v>
      </c>
    </row>
    <row r="5" spans="1:6">
      <c r="A5" s="4" t="s">
        <v>1532</v>
      </c>
    </row>
    <row r="6" spans="1:6">
      <c r="A6" s="4" t="s">
        <v>1530</v>
      </c>
      <c r="B6" s="4" t="s">
        <v>374</v>
      </c>
      <c r="C6" s="5" t="n">
        <v>36725</v>
      </c>
    </row>
    <row r="7" spans="1:6">
      <c r="A7" s="4" t="s">
        <v>1531</v>
      </c>
      <c r="B7" s="4" t="s">
        <v>437</v>
      </c>
      <c r="C7" s="8" t="n">
        <v>14.38</v>
      </c>
    </row>
    <row r="8" spans="1:6">
      <c r="A8" s="4" t="s">
        <v>1533</v>
      </c>
    </row>
    <row r="9" spans="1:6">
      <c r="A9" s="4" t="s">
        <v>1534</v>
      </c>
      <c r="B9" s="4" t="s">
        <v>475</v>
      </c>
      <c r="F9" s="5" t="n">
        <v>17460743</v>
      </c>
    </row>
    <row r="10" spans="1:6">
      <c r="A10" s="4" t="s">
        <v>1535</v>
      </c>
    </row>
    <row r="11" spans="1:6">
      <c r="A11" s="4" t="s">
        <v>1534</v>
      </c>
      <c r="B11" s="4" t="s">
        <v>475</v>
      </c>
      <c r="C11" s="5" t="n">
        <v>17460743</v>
      </c>
    </row>
    <row r="12" spans="1:6">
      <c r="A12" s="4" t="s">
        <v>1536</v>
      </c>
    </row>
    <row r="13" spans="1:6">
      <c r="A13" s="4" t="s">
        <v>1530</v>
      </c>
      <c r="B13" s="4" t="s">
        <v>374</v>
      </c>
      <c r="D13" s="5" t="n">
        <v>276522</v>
      </c>
    </row>
    <row r="14" spans="1:6">
      <c r="A14" s="4" t="s">
        <v>1531</v>
      </c>
      <c r="B14" s="4" t="s">
        <v>437</v>
      </c>
      <c r="D14" s="8" t="n">
        <v>13.75</v>
      </c>
    </row>
    <row r="15" spans="1:6">
      <c r="A15" s="4" t="s">
        <v>1537</v>
      </c>
    </row>
    <row r="16" spans="1:6">
      <c r="A16" s="4" t="s">
        <v>1534</v>
      </c>
      <c r="B16" s="4" t="s">
        <v>475</v>
      </c>
      <c r="D16" s="5" t="n">
        <v>17988891</v>
      </c>
    </row>
    <row r="17" spans="1:6">
      <c r="A17" s="4" t="s">
        <v>1538</v>
      </c>
    </row>
    <row r="18" spans="1:6">
      <c r="A18" s="4" t="s">
        <v>1530</v>
      </c>
      <c r="B18" s="4" t="s">
        <v>374</v>
      </c>
      <c r="F18" s="5" t="n">
        <v>559568</v>
      </c>
    </row>
    <row r="19" spans="1:6">
      <c r="A19" s="4" t="s">
        <v>1539</v>
      </c>
    </row>
    <row r="20" spans="1:6">
      <c r="A20" s="4" t="s">
        <v>1530</v>
      </c>
      <c r="B20" s="4" t="s">
        <v>374</v>
      </c>
      <c r="C20" s="5" t="n">
        <v>559568</v>
      </c>
    </row>
    <row r="21" spans="1:6">
      <c r="A21" s="4" t="s">
        <v>1540</v>
      </c>
    </row>
    <row r="22" spans="1:6">
      <c r="A22" s="4" t="s">
        <v>1530</v>
      </c>
      <c r="B22" s="4" t="s">
        <v>374</v>
      </c>
      <c r="D22" s="5" t="n">
        <v>522843</v>
      </c>
    </row>
    <row r="23" spans="1:6">
      <c r="A23" s="4" t="s">
        <v>1541</v>
      </c>
    </row>
    <row r="24" spans="1:6">
      <c r="A24" s="4" t="s">
        <v>1530</v>
      </c>
      <c r="B24" s="4" t="s">
        <v>374</v>
      </c>
      <c r="E24" s="5" t="n">
        <v>119606</v>
      </c>
    </row>
    <row r="25" spans="1:6">
      <c r="A25" s="4" t="s">
        <v>1531</v>
      </c>
      <c r="B25" s="4" t="s">
        <v>437</v>
      </c>
      <c r="E25" s="8" t="n">
        <v>12.86</v>
      </c>
    </row>
    <row r="26" spans="1:6">
      <c r="A26" s="4" t="s">
        <v>1542</v>
      </c>
    </row>
    <row r="27" spans="1:6">
      <c r="A27" s="4" t="s">
        <v>1534</v>
      </c>
      <c r="B27" s="4" t="s">
        <v>475</v>
      </c>
      <c r="E27" s="5" t="n">
        <v>21790786</v>
      </c>
    </row>
    <row r="28" spans="1:6">
      <c r="A28" s="4" t="s">
        <v>1543</v>
      </c>
    </row>
    <row r="29" spans="1:6">
      <c r="A29" s="4" t="s">
        <v>1530</v>
      </c>
      <c r="B29" s="4" t="s">
        <v>374</v>
      </c>
      <c r="E29" s="5" t="n">
        <v>246321</v>
      </c>
    </row>
    <row r="30" spans="1:6"/>
    <row r="31" spans="1:6">
      <c r="A31" s="4" t="s">
        <v>374</v>
      </c>
      <c r="B31" s="4" t="s">
        <v>1544</v>
      </c>
    </row>
    <row r="32" spans="1:6">
      <c r="A32" s="4" t="s">
        <v>378</v>
      </c>
      <c r="B32" s="4" t="s">
        <v>1545</v>
      </c>
    </row>
    <row r="33" spans="1:6">
      <c r="A33" s="4" t="s">
        <v>493</v>
      </c>
      <c r="B33" s="4" t="s">
        <v>1546</v>
      </c>
    </row>
  </sheetData>
  <mergeCells count="6">
    <mergeCell ref="A1:B2"/>
    <mergeCell ref="C1:E1"/>
    <mergeCell ref="A30:E30"/>
    <mergeCell ref="B31:E31"/>
    <mergeCell ref="B32:E32"/>
    <mergeCell ref="B33:E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547</v>
      </c>
      <c r="B1" s="2" t="s">
        <v>1548</v>
      </c>
      <c r="C1" s="2" t="s">
        <v>2</v>
      </c>
      <c r="D1" s="2" t="s">
        <v>1549</v>
      </c>
      <c r="E1" s="2" t="s">
        <v>1550</v>
      </c>
    </row>
    <row r="2" spans="1:5">
      <c r="A2" s="3" t="s">
        <v>1551</v>
      </c>
    </row>
    <row r="3" spans="1:5">
      <c r="A3" s="4" t="s">
        <v>1552</v>
      </c>
      <c r="C3" s="7" t="n">
        <v>650000000</v>
      </c>
      <c r="E3" s="7" t="n">
        <v>750000000</v>
      </c>
    </row>
    <row r="4" spans="1:5">
      <c r="A4" s="4" t="s">
        <v>1553</v>
      </c>
      <c r="C4" s="5" t="n">
        <v>25000000</v>
      </c>
      <c r="D4" s="7" t="n">
        <v>25000000</v>
      </c>
    </row>
    <row r="5" spans="1:5">
      <c r="A5" s="4" t="s">
        <v>1554</v>
      </c>
      <c r="C5" s="7" t="n">
        <v>1780185</v>
      </c>
    </row>
    <row r="6" spans="1:5">
      <c r="A6" s="4" t="s">
        <v>1555</v>
      </c>
    </row>
    <row r="7" spans="1:5">
      <c r="A7" s="3" t="s">
        <v>1551</v>
      </c>
    </row>
    <row r="8" spans="1:5">
      <c r="A8" s="4" t="s">
        <v>1556</v>
      </c>
      <c r="C8" s="5" t="n">
        <v>14600000</v>
      </c>
    </row>
    <row r="9" spans="1:5">
      <c r="A9" s="4" t="s">
        <v>1557</v>
      </c>
    </row>
    <row r="10" spans="1:5">
      <c r="A10" s="3" t="s">
        <v>1551</v>
      </c>
    </row>
    <row r="11" spans="1:5">
      <c r="A11" s="4" t="s">
        <v>1558</v>
      </c>
      <c r="C11" s="5" t="n">
        <v>99932</v>
      </c>
    </row>
    <row r="12" spans="1:5">
      <c r="A12" s="4" t="s">
        <v>1554</v>
      </c>
      <c r="B12" s="7" t="n">
        <v>100000000</v>
      </c>
      <c r="C12" s="7" t="n">
        <v>1800000</v>
      </c>
    </row>
    <row r="13" spans="1:5">
      <c r="A13" s="4" t="s">
        <v>1559</v>
      </c>
    </row>
    <row r="14" spans="1:5">
      <c r="A14" s="3" t="s">
        <v>1551</v>
      </c>
    </row>
    <row r="15" spans="1:5">
      <c r="A15" s="4" t="s">
        <v>1560</v>
      </c>
      <c r="C15" s="7" t="n">
        <v>25</v>
      </c>
    </row>
    <row r="16" spans="1:5">
      <c r="A16" s="4" t="s">
        <v>1471</v>
      </c>
      <c r="C16" s="4" t="s">
        <v>1472</v>
      </c>
    </row>
    <row r="17" spans="1:5">
      <c r="A17" s="4" t="s">
        <v>1561</v>
      </c>
    </row>
    <row r="18" spans="1:5">
      <c r="A18" s="3" t="s">
        <v>1551</v>
      </c>
    </row>
    <row r="19" spans="1:5">
      <c r="A19" s="4" t="s">
        <v>1560</v>
      </c>
      <c r="C19" s="7" t="n">
        <v>25</v>
      </c>
    </row>
    <row r="20" spans="1:5">
      <c r="A20" s="4" t="s">
        <v>1471</v>
      </c>
      <c r="C20" s="4" t="s">
        <v>1026</v>
      </c>
    </row>
    <row r="21" spans="1:5">
      <c r="A21" s="4" t="s">
        <v>1562</v>
      </c>
    </row>
    <row r="22" spans="1:5">
      <c r="A22" s="3" t="s">
        <v>1551</v>
      </c>
    </row>
    <row r="23" spans="1:5">
      <c r="A23" s="4" t="s">
        <v>1563</v>
      </c>
      <c r="C23" s="7" t="n">
        <v>20</v>
      </c>
    </row>
    <row r="24" spans="1:5">
      <c r="A24" s="4" t="s">
        <v>1564</v>
      </c>
      <c r="C24" s="5" t="n">
        <v>3205000</v>
      </c>
    </row>
    <row r="25" spans="1:5">
      <c r="A25" s="4" t="s">
        <v>1565</v>
      </c>
      <c r="C25" s="11" t="n">
        <v>0.5</v>
      </c>
    </row>
    <row r="26" spans="1:5">
      <c r="A26" s="4" t="s">
        <v>1566</v>
      </c>
      <c r="C26" s="8" t="n">
        <v>20.5</v>
      </c>
    </row>
    <row r="27" spans="1:5">
      <c r="A27" s="4" t="s">
        <v>1567</v>
      </c>
      <c r="C27" s="4" t="s">
        <v>15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69</v>
      </c>
      <c r="B1" s="2" t="s">
        <v>1570</v>
      </c>
      <c r="C1" s="2" t="s">
        <v>1571</v>
      </c>
    </row>
    <row r="2" spans="1:3">
      <c r="A2" s="4" t="s">
        <v>1572</v>
      </c>
      <c r="B2" s="7" t="n">
        <v>30</v>
      </c>
      <c r="C2" s="7" t="n">
        <v>10</v>
      </c>
    </row>
    <row r="3" spans="1:3">
      <c r="A3" s="4" t="s">
        <v>695</v>
      </c>
    </row>
    <row r="4" spans="1:3">
      <c r="A4" s="4" t="s">
        <v>1572</v>
      </c>
      <c r="C4" s="10" t="n">
        <v>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39:51Z</dcterms:created>
  <dcterms:modified xmlns:dcterms="http://purl.org/dc/terms/" xmlns:xsi="http://www.w3.org/2001/XMLSchema-instance" xsi:type="dcterms:W3CDTF">2017-08-09T13:39:51Z</dcterms:modified>
</cp:coreProperties>
</file>